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w and Recently Adopted Techni" sheetId="11" state="visible" r:id="rId11"/>
    <sheet xmlns:r="http://schemas.openxmlformats.org/officeDocument/2006/relationships" name="Restatement of Previously Issue" sheetId="12" state="visible" r:id="rId12"/>
    <sheet xmlns:r="http://schemas.openxmlformats.org/officeDocument/2006/relationships" name="Equipment" sheetId="13" state="visible" r:id="rId13"/>
    <sheet xmlns:r="http://schemas.openxmlformats.org/officeDocument/2006/relationships" name="Right-of-Use Asset" sheetId="14" state="visible" r:id="rId14"/>
    <sheet xmlns:r="http://schemas.openxmlformats.org/officeDocument/2006/relationships" name="Mining Interests" sheetId="15" state="visible" r:id="rId15"/>
    <sheet xmlns:r="http://schemas.openxmlformats.org/officeDocument/2006/relationships" name="Convertible Loan Payable" sheetId="16" state="visible" r:id="rId16"/>
    <sheet xmlns:r="http://schemas.openxmlformats.org/officeDocument/2006/relationships" name="Promissory Notes Payable" sheetId="17" state="visible" r:id="rId17"/>
    <sheet xmlns:r="http://schemas.openxmlformats.org/officeDocument/2006/relationships" name="Lease Liability" sheetId="18" state="visible" r:id="rId18"/>
    <sheet xmlns:r="http://schemas.openxmlformats.org/officeDocument/2006/relationships" name="Capital Stock, Warrants and Sto" sheetId="19" state="visible" r:id="rId19"/>
    <sheet xmlns:r="http://schemas.openxmlformats.org/officeDocument/2006/relationships" name="Restricted Share Units" sheetId="20" state="visible" r:id="rId20"/>
    <sheet xmlns:r="http://schemas.openxmlformats.org/officeDocument/2006/relationships" name="Deferred Share Units" sheetId="21" state="visible" r:id="rId21"/>
    <sheet xmlns:r="http://schemas.openxmlformats.org/officeDocument/2006/relationships" name="Commitments and Contingencies" sheetId="22" state="visible" r:id="rId22"/>
    <sheet xmlns:r="http://schemas.openxmlformats.org/officeDocument/2006/relationships" name="Income Taxes (Restated)" sheetId="23" state="visible" r:id="rId23"/>
    <sheet xmlns:r="http://schemas.openxmlformats.org/officeDocument/2006/relationships" name="Related Party Transactions" sheetId="24" state="visible" r:id="rId24"/>
    <sheet xmlns:r="http://schemas.openxmlformats.org/officeDocument/2006/relationships" name="Financial Instruments"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ignificant Accounting Polici_2" sheetId="28" state="visible" r:id="rId28"/>
    <sheet xmlns:r="http://schemas.openxmlformats.org/officeDocument/2006/relationships" name="New and Recently Adopted Tech_2" sheetId="29" state="visible" r:id="rId29"/>
    <sheet xmlns:r="http://schemas.openxmlformats.org/officeDocument/2006/relationships" name="Restatement of Previously Iss_2" sheetId="30" state="visible" r:id="rId30"/>
    <sheet xmlns:r="http://schemas.openxmlformats.org/officeDocument/2006/relationships" name="Equipment (Tables)" sheetId="31" state="visible" r:id="rId31"/>
    <sheet xmlns:r="http://schemas.openxmlformats.org/officeDocument/2006/relationships" name="Right-of-Use Asset (Tables)" sheetId="32" state="visible" r:id="rId32"/>
    <sheet xmlns:r="http://schemas.openxmlformats.org/officeDocument/2006/relationships" name="Mining Interests (Tables)" sheetId="33" state="visible" r:id="rId33"/>
    <sheet xmlns:r="http://schemas.openxmlformats.org/officeDocument/2006/relationships" name="Convertible Loan Payable (Table" sheetId="34" state="visible" r:id="rId34"/>
    <sheet xmlns:r="http://schemas.openxmlformats.org/officeDocument/2006/relationships" name="Promissory Notes Payable (Table" sheetId="35" state="visible" r:id="rId35"/>
    <sheet xmlns:r="http://schemas.openxmlformats.org/officeDocument/2006/relationships" name="Lease Liability (Tables)" sheetId="36" state="visible" r:id="rId36"/>
    <sheet xmlns:r="http://schemas.openxmlformats.org/officeDocument/2006/relationships" name="Capital Stock, Warrants and S_2" sheetId="37" state="visible" r:id="rId37"/>
    <sheet xmlns:r="http://schemas.openxmlformats.org/officeDocument/2006/relationships" name="Restricted Share Units (Tables)" sheetId="38" state="visible" r:id="rId38"/>
    <sheet xmlns:r="http://schemas.openxmlformats.org/officeDocument/2006/relationships" name="Deferred Share Units (Tables)" sheetId="39" state="visible" r:id="rId39"/>
    <sheet xmlns:r="http://schemas.openxmlformats.org/officeDocument/2006/relationships" name="Income Taxes (Restated) (Tables" sheetId="40" state="visible" r:id="rId40"/>
    <sheet xmlns:r="http://schemas.openxmlformats.org/officeDocument/2006/relationships" name="Quarterly Financial Data (Una_2" sheetId="41" state="visible" r:id="rId41"/>
    <sheet xmlns:r="http://schemas.openxmlformats.org/officeDocument/2006/relationships" name="Nature and Continuance of Ope_2" sheetId="42" state="visible" r:id="rId42"/>
    <sheet xmlns:r="http://schemas.openxmlformats.org/officeDocument/2006/relationships" name="Nature and Continuance of Ope_3" sheetId="43" state="visible" r:id="rId43"/>
    <sheet xmlns:r="http://schemas.openxmlformats.org/officeDocument/2006/relationships" name="Significant Accounting Polici_3" sheetId="44" state="visible" r:id="rId44"/>
    <sheet xmlns:r="http://schemas.openxmlformats.org/officeDocument/2006/relationships" name="New and Recently Adopted Tech_3" sheetId="45" state="visible" r:id="rId45"/>
    <sheet xmlns:r="http://schemas.openxmlformats.org/officeDocument/2006/relationships" name="New and Recently Adopted Tech_4"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Equipment (Details Narrative)" sheetId="49" state="visible" r:id="rId49"/>
    <sheet xmlns:r="http://schemas.openxmlformats.org/officeDocument/2006/relationships" name="Equipment - Schedule of Equipme" sheetId="50" state="visible" r:id="rId50"/>
    <sheet xmlns:r="http://schemas.openxmlformats.org/officeDocument/2006/relationships" name="Equipment - Schedule of Equip_2" sheetId="51" state="visible" r:id="rId51"/>
    <sheet xmlns:r="http://schemas.openxmlformats.org/officeDocument/2006/relationships" name="Right-of-Use Asset (Details Nar" sheetId="52" state="visible" r:id="rId52"/>
    <sheet xmlns:r="http://schemas.openxmlformats.org/officeDocument/2006/relationships" name="Right-of-Use Asset - Schedule o" sheetId="53" state="visible" r:id="rId53"/>
    <sheet xmlns:r="http://schemas.openxmlformats.org/officeDocument/2006/relationships" name="Right-of-Use Asset - Schedule_2" sheetId="54" state="visible" r:id="rId54"/>
    <sheet xmlns:r="http://schemas.openxmlformats.org/officeDocument/2006/relationships" name="Mining Interests (Details Narra" sheetId="55" state="visible" r:id="rId55"/>
    <sheet xmlns:r="http://schemas.openxmlformats.org/officeDocument/2006/relationships" name="Mining Interests (Restated) (De" sheetId="56" state="visible" r:id="rId56"/>
    <sheet xmlns:r="http://schemas.openxmlformats.org/officeDocument/2006/relationships" name="Mining Interests - Schedule of " sheetId="57" state="visible" r:id="rId57"/>
    <sheet xmlns:r="http://schemas.openxmlformats.org/officeDocument/2006/relationships" name="Mining Interests (Restated) - S" sheetId="58" state="visible" r:id="rId58"/>
    <sheet xmlns:r="http://schemas.openxmlformats.org/officeDocument/2006/relationships" name="Convertible Loan Payable (Detai" sheetId="59" state="visible" r:id="rId59"/>
    <sheet xmlns:r="http://schemas.openxmlformats.org/officeDocument/2006/relationships" name="Convertible Loan Payable (Det_2" sheetId="60" state="visible" r:id="rId60"/>
    <sheet xmlns:r="http://schemas.openxmlformats.org/officeDocument/2006/relationships" name="Convertible Loan Payable - Sche" sheetId="61" state="visible" r:id="rId61"/>
    <sheet xmlns:r="http://schemas.openxmlformats.org/officeDocument/2006/relationships" name="Convertible Loan Payable - Sc_2" sheetId="62" state="visible" r:id="rId62"/>
    <sheet xmlns:r="http://schemas.openxmlformats.org/officeDocument/2006/relationships" name="Convertible Loan Payable - Sc_3" sheetId="63" state="visible" r:id="rId63"/>
    <sheet xmlns:r="http://schemas.openxmlformats.org/officeDocument/2006/relationships" name="Convertible Loan Payable - Sc_4" sheetId="64" state="visible" r:id="rId64"/>
    <sheet xmlns:r="http://schemas.openxmlformats.org/officeDocument/2006/relationships" name="Promissory Notes Payable (Detai" sheetId="65" state="visible" r:id="rId65"/>
    <sheet xmlns:r="http://schemas.openxmlformats.org/officeDocument/2006/relationships" name="Promissory Notes Payable (Det_2" sheetId="66" state="visible" r:id="rId66"/>
    <sheet xmlns:r="http://schemas.openxmlformats.org/officeDocument/2006/relationships" name="Promissory Notes Payable - Sche" sheetId="67" state="visible" r:id="rId67"/>
    <sheet xmlns:r="http://schemas.openxmlformats.org/officeDocument/2006/relationships" name="Promissory Notes Payable - Sc_2" sheetId="68" state="visible" r:id="rId68"/>
    <sheet xmlns:r="http://schemas.openxmlformats.org/officeDocument/2006/relationships" name="Promissory Notes Payable - Sc_3" sheetId="69" state="visible" r:id="rId69"/>
    <sheet xmlns:r="http://schemas.openxmlformats.org/officeDocument/2006/relationships" name="Promissory Notes Payable - Sc_4" sheetId="70" state="visible" r:id="rId70"/>
    <sheet xmlns:r="http://schemas.openxmlformats.org/officeDocument/2006/relationships" name="Lease Liability (Details Narrat" sheetId="71" state="visible" r:id="rId71"/>
    <sheet xmlns:r="http://schemas.openxmlformats.org/officeDocument/2006/relationships" name="Lease Liability (Details Narr_2" sheetId="72" state="visible" r:id="rId72"/>
    <sheet xmlns:r="http://schemas.openxmlformats.org/officeDocument/2006/relationships" name="Lease Liability - Schedule of O" sheetId="73" state="visible" r:id="rId73"/>
    <sheet xmlns:r="http://schemas.openxmlformats.org/officeDocument/2006/relationships" name="Lease Liability - Schedule of_2" sheetId="74" state="visible" r:id="rId74"/>
    <sheet xmlns:r="http://schemas.openxmlformats.org/officeDocument/2006/relationships" name="Lease Liability - Schedule of L" sheetId="75" state="visible" r:id="rId75"/>
    <sheet xmlns:r="http://schemas.openxmlformats.org/officeDocument/2006/relationships" name="Lease Liability - Schedule of_3" sheetId="76" state="visible" r:id="rId76"/>
    <sheet xmlns:r="http://schemas.openxmlformats.org/officeDocument/2006/relationships" name="Capital Stock, Warrants and S_3" sheetId="77" state="visible" r:id="rId77"/>
    <sheet xmlns:r="http://schemas.openxmlformats.org/officeDocument/2006/relationships" name="Capital Stock, Warrants and S_4" sheetId="78" state="visible" r:id="rId78"/>
    <sheet xmlns:r="http://schemas.openxmlformats.org/officeDocument/2006/relationships" name="Capital Stock, Warrants and S_5" sheetId="79" state="visible" r:id="rId79"/>
    <sheet xmlns:r="http://schemas.openxmlformats.org/officeDocument/2006/relationships" name="Capital Stock, Warrants and S_6" sheetId="80" state="visible" r:id="rId80"/>
    <sheet xmlns:r="http://schemas.openxmlformats.org/officeDocument/2006/relationships" name="Capital Stock, Warrants and S_7" sheetId="81" state="visible" r:id="rId81"/>
    <sheet xmlns:r="http://schemas.openxmlformats.org/officeDocument/2006/relationships" name="Capital Stock, Warrants and S_8" sheetId="82" state="visible" r:id="rId82"/>
    <sheet xmlns:r="http://schemas.openxmlformats.org/officeDocument/2006/relationships" name="Capital Stock, Warrants and S_9" sheetId="83" state="visible" r:id="rId83"/>
    <sheet xmlns:r="http://schemas.openxmlformats.org/officeDocument/2006/relationships" name="Capital Stock, Warrants and _10" sheetId="84" state="visible" r:id="rId84"/>
    <sheet xmlns:r="http://schemas.openxmlformats.org/officeDocument/2006/relationships" name="Capital Stock, Warrants and _11" sheetId="85" state="visible" r:id="rId85"/>
    <sheet xmlns:r="http://schemas.openxmlformats.org/officeDocument/2006/relationships" name="Capital Stock, Warrants and _12" sheetId="86" state="visible" r:id="rId86"/>
    <sheet xmlns:r="http://schemas.openxmlformats.org/officeDocument/2006/relationships" name="Capital Stock, Warrants and _13" sheetId="87" state="visible" r:id="rId87"/>
    <sheet xmlns:r="http://schemas.openxmlformats.org/officeDocument/2006/relationships" name="Capital Stock, Warrants and _14" sheetId="88" state="visible" r:id="rId88"/>
    <sheet xmlns:r="http://schemas.openxmlformats.org/officeDocument/2006/relationships" name="Capital Stock, Warrants and _15" sheetId="89" state="visible" r:id="rId89"/>
    <sheet xmlns:r="http://schemas.openxmlformats.org/officeDocument/2006/relationships" name="Capital Stock, Warrants and _16" sheetId="90" state="visible" r:id="rId90"/>
    <sheet xmlns:r="http://schemas.openxmlformats.org/officeDocument/2006/relationships" name="Capital Stock, Warrants and _17" sheetId="91" state="visible" r:id="rId91"/>
    <sheet xmlns:r="http://schemas.openxmlformats.org/officeDocument/2006/relationships" name="Capital Stock, Warrants and _18" sheetId="92" state="visible" r:id="rId92"/>
    <sheet xmlns:r="http://schemas.openxmlformats.org/officeDocument/2006/relationships" name="Capital Stock, Warrants and _19" sheetId="93" state="visible" r:id="rId93"/>
    <sheet xmlns:r="http://schemas.openxmlformats.org/officeDocument/2006/relationships" name="Capital Stock, Warrants and _20" sheetId="94" state="visible" r:id="rId94"/>
    <sheet xmlns:r="http://schemas.openxmlformats.org/officeDocument/2006/relationships" name="Capital Stock, Warrants and _21" sheetId="95" state="visible" r:id="rId95"/>
    <sheet xmlns:r="http://schemas.openxmlformats.org/officeDocument/2006/relationships" name="Capital Stock, Warrants and _22" sheetId="96" state="visible" r:id="rId96"/>
    <sheet xmlns:r="http://schemas.openxmlformats.org/officeDocument/2006/relationships" name="Restricted Share Units - Schedu" sheetId="97" state="visible" r:id="rId97"/>
    <sheet xmlns:r="http://schemas.openxmlformats.org/officeDocument/2006/relationships" name="Restricted Share Units - Sche_2" sheetId="98" state="visible" r:id="rId98"/>
    <sheet xmlns:r="http://schemas.openxmlformats.org/officeDocument/2006/relationships" name="Restricted Share Units - Sche_3" sheetId="99" state="visible" r:id="rId99"/>
    <sheet xmlns:r="http://schemas.openxmlformats.org/officeDocument/2006/relationships" name="Restricted Share Units - Sche_4" sheetId="100" state="visible" r:id="rId100"/>
    <sheet xmlns:r="http://schemas.openxmlformats.org/officeDocument/2006/relationships" name="Deferred Share Units - Schedule" sheetId="101" state="visible" r:id="rId101"/>
    <sheet xmlns:r="http://schemas.openxmlformats.org/officeDocument/2006/relationships" name="Deferred Share Units - Schedu_2" sheetId="102" state="visible" r:id="rId102"/>
    <sheet xmlns:r="http://schemas.openxmlformats.org/officeDocument/2006/relationships" name="Deferred Share Units - Schedu_3" sheetId="103" state="visible" r:id="rId103"/>
    <sheet xmlns:r="http://schemas.openxmlformats.org/officeDocument/2006/relationships" name="Deferred Share Units - Schedu_4"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Income Taxes (Restated) (Detail" sheetId="107" state="visible" r:id="rId107"/>
    <sheet xmlns:r="http://schemas.openxmlformats.org/officeDocument/2006/relationships" name="Income Taxes (Restated) - Sched" sheetId="108" state="visible" r:id="rId108"/>
    <sheet xmlns:r="http://schemas.openxmlformats.org/officeDocument/2006/relationships" name="Income Taxes (Restated) - Sch_2" sheetId="109" state="visible" r:id="rId109"/>
    <sheet xmlns:r="http://schemas.openxmlformats.org/officeDocument/2006/relationships" name="Income Taxes (Restated) - Sch_3" sheetId="110" state="visible" r:id="rId110"/>
    <sheet xmlns:r="http://schemas.openxmlformats.org/officeDocument/2006/relationships" name="Related Party Transactions (Det" sheetId="111" state="visible" r:id="rId111"/>
    <sheet xmlns:r="http://schemas.openxmlformats.org/officeDocument/2006/relationships" name="Related Party Transactions (D_2" sheetId="112" state="visible" r:id="rId112"/>
    <sheet xmlns:r="http://schemas.openxmlformats.org/officeDocument/2006/relationships" name="Subsequent Events (Details Narr" sheetId="113" state="visible" r:id="rId113"/>
    <sheet xmlns:r="http://schemas.openxmlformats.org/officeDocument/2006/relationships" name="Subsequent Events (Restated) (D" sheetId="114" state="visible" r:id="rId114"/>
    <sheet xmlns:r="http://schemas.openxmlformats.org/officeDocument/2006/relationships" name="Quarterly Financial Data (Una_3" sheetId="115" state="visible" r:id="rId1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3 Months Ended</t>
        </is>
      </c>
    </row>
    <row r="2">
      <c r="B2" s="2" t="inlineStr">
        <is>
          <t>Sep. 30, 2020</t>
        </is>
      </c>
    </row>
    <row r="3">
      <c r="A3" s="3" t="inlineStr">
        <is>
          <t>Cover [Abstract]</t>
        </is>
      </c>
    </row>
    <row r="4">
      <c r="A4" s="4" t="inlineStr">
        <is>
          <t>Entity Registrant Name</t>
        </is>
      </c>
      <c r="B4" s="4" t="inlineStr">
        <is>
          <t>Bunker Hill Mining Corp.</t>
        </is>
      </c>
    </row>
    <row r="5">
      <c r="A5" s="4" t="inlineStr">
        <is>
          <t>Entity Central Index Key</t>
        </is>
      </c>
      <c r="B5" s="4" t="inlineStr">
        <is>
          <t>0001407583</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3. Significant accounting policies The following is a summary of significant accounting
policies used in the preparation of these consolidated financial statements. Basis of consolidation These consolidated financial statements include
the assets, liabilities and expenses of the Company and its wholly owned subsidiaries, American Zinc Corp. and Bunker Hill Operating
LLC. All intercompany transactions and balances have been eliminated on consolidation. Cash and cash equivalents Cash and cash equivalents may include highly
liquid investments with original maturities of three months or less.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Equipment Equipment is stated at cost less accumulated
depreciation. Depreciation is provided principally on the straight-line method over the estimated useful lives of the assets, which
range from 3 to 10 years. The cost of repairs and maintenance is charged to expense as incurred. Upon sale or other disposition
of a depreciable asset, cost and accumulated depreciation are removed from the accounts and any gain or loss is reflected in other
income or gain (expense or loss).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Lease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and comprehensive loss. The Company is required to make additional
payments for certain variable costs. These costs are expensed and included in operation and administration expenses in the consolidated
statements of loss and comprehensive loss. Rental income obtained through subleases is recorded as income over the lease term and
is offset against operation and administration expenses. 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and cash equivalents,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June 30, 2018 and June 30, 2017, the Company has not taken any tax positions that would
require disclosure under FASB ASC 740. Basic and diluted net loss per share The Company computes net loss per share of
common stock in accordance with FASB ASC 260, Earnings per Share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20, 7,580,159 stock options and 37,844,404
warrants were considered in the calculation but not included, as they were anti-dilutive (June 30, 2019 - 287,100 stock options
and 13,046,484 warrants). Stock-based compensation In December 2004, the FASB issued FASB AS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 Restricted share units For Restricted Share Units (“RSUs”),
the Company estimates the grant date fair value using the Company’s common shares on the Canadian Securities Exchange at
the grant date. The Company records the value of the RSUs in paid-in capital. Deferred share units The Company estimates the grant date fair value
of the Deferred Share Units (“DSUs”) using the trading price of the Company’s common shares on the Canadian Securities
Exchange on the day of grant. The Company records the value of the DSUs owing to its directors as DSU liability and measures the
DSU liability at fair value at each reporting date, with changes in fair value recognized as stock-based compensation in profit
(loss).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s discussed note 1. Accrued liabilities The Company has to make estimates to accrue
for certain expenditures due to delay in receipt of third party vendor invoices. These accruals are made based on trends, history
and knowledge of activities. Actual results may be different. Convertible loans, promissory notes and
warrants Estimating the fair value of derivative warrant
liability and conversion feature derivative liability requires determining the most appropriate valuation model, which is dependent
on the terms and conditions of the issuance. This estimate also requires determining the most appropriate inputs to the valuation
model including the expected life of the warrants and conversion feature derivative liability, volatility and dividend yield and
making assumptions about them. The assumptions and models used for estimating fair value of warrants and conversion feature derivative
liability are disclosed in notes 9, 10 and 12.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has one operating segment and reporting unit. The Company operates
in one reportable business segment and is organized and operated as one business. Management reviews its business as a single operating
segment, using financial and other information rendered meaningful only by the fact that such information is presented and reviewed
in the aggregate. Convertible loans and promissory notes payable The Company reviews the terms of its convertible
loans and promissory notes payable to determine whether there are embedded derivatives, including the embedded conversion option,
that are required to be bifurcated and accounted for as individual derivative financial instruments. In circumstances where the
convertible debt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icted Share Units - Schedule of Restricted Share Units (Details) (10-K/A) (Parenthetical) - USD ($)</t>
        </is>
      </c>
      <c r="C1" s="2" t="inlineStr">
        <is>
          <t>Apr. 20, 2020</t>
        </is>
      </c>
      <c r="D1" s="2" t="inlineStr">
        <is>
          <t>Sep. 30, 2020</t>
        </is>
      </c>
      <c r="E1" s="2" t="inlineStr">
        <is>
          <t>Sep. 30, 2019</t>
        </is>
      </c>
      <c r="F1" s="2" t="inlineStr">
        <is>
          <t>Jun. 30, 2020</t>
        </is>
      </c>
      <c r="G1" s="2" t="inlineStr">
        <is>
          <t>Jun. 30, 2019</t>
        </is>
      </c>
      <c r="H1" s="2" t="inlineStr">
        <is>
          <t>Jun. 30, 2018</t>
        </is>
      </c>
    </row>
    <row r="2">
      <c r="A2" s="4" t="inlineStr">
        <is>
          <t>Granted shares</t>
        </is>
      </c>
      <c r="B2" s="4" t="inlineStr">
        <is>
          <t>[1],[2]</t>
        </is>
      </c>
      <c r="F2" s="6" t="n">
        <v>600000</v>
      </c>
    </row>
    <row r="3">
      <c r="A3" s="4" t="inlineStr">
        <is>
          <t>Stock-based compensation</t>
        </is>
      </c>
      <c r="D3" s="5" t="n">
        <v>204127</v>
      </c>
      <c r="E3" s="4" t="inlineStr">
        <is>
          <t xml:space="preserve"> </t>
        </is>
      </c>
    </row>
    <row r="4">
      <c r="A4" s="4" t="inlineStr">
        <is>
          <t>Restricted Stock Units (RSUs) [Member] | Officer [Member]</t>
        </is>
      </c>
    </row>
    <row r="5">
      <c r="A5" s="4" t="inlineStr">
        <is>
          <t>Granted shares</t>
        </is>
      </c>
      <c r="C5" s="6" t="n">
        <v>400000</v>
      </c>
    </row>
    <row r="6">
      <c r="A6" s="4" t="inlineStr">
        <is>
          <t>Grant date and expire</t>
        </is>
      </c>
      <c r="C6" s="4" t="inlineStr">
        <is>
          <t>5 years</t>
        </is>
      </c>
    </row>
    <row r="7">
      <c r="A7" s="4" t="inlineStr">
        <is>
          <t>Stock-based compensation</t>
        </is>
      </c>
      <c r="D7" s="6" t="n">
        <v>20770</v>
      </c>
      <c r="E7" s="4" t="inlineStr">
        <is>
          <t xml:space="preserve"> </t>
        </is>
      </c>
      <c r="F7" s="5" t="n">
        <v>17384</v>
      </c>
      <c r="G7" s="4" t="inlineStr">
        <is>
          <t xml:space="preserve"> </t>
        </is>
      </c>
    </row>
    <row r="8">
      <c r="A8" s="4" t="inlineStr">
        <is>
          <t>Restricted Stock Units (RSUs) [Member] | Director [Member]</t>
        </is>
      </c>
    </row>
    <row r="9">
      <c r="A9" s="4" t="inlineStr">
        <is>
          <t>Granted shares</t>
        </is>
      </c>
      <c r="C9" s="6" t="n">
        <v>200000</v>
      </c>
    </row>
    <row r="10">
      <c r="A10" s="4" t="inlineStr">
        <is>
          <t>Grant date and expire</t>
        </is>
      </c>
      <c r="C10" s="4" t="inlineStr">
        <is>
          <t>5 years</t>
        </is>
      </c>
    </row>
    <row r="11">
      <c r="A11" s="4" t="inlineStr">
        <is>
          <t>Stock-based compensation</t>
        </is>
      </c>
      <c r="D11" s="5" t="n">
        <v>10287</v>
      </c>
      <c r="E11" s="4" t="inlineStr">
        <is>
          <t xml:space="preserve"> </t>
        </is>
      </c>
      <c r="F11" s="4" t="inlineStr">
        <is>
          <t xml:space="preserve"> </t>
        </is>
      </c>
      <c r="H11" s="5" t="n">
        <v>8274</v>
      </c>
    </row>
    <row r="12"/>
    <row r="13">
      <c r="A13" s="4" t="inlineStr">
        <is>
          <t>[1]</t>
        </is>
      </c>
      <c r="B13" s="4" t="inlineStr">
        <is>
          <t>On April 20, 2020, the Company granted 200,000 RSUs to a certain director of the Company. The RSUs vest in one fourth increments upon each anniversary of the grant date and expire in 5 years. The vesting of these RSUs results in stock-based compensation of $8,274 (year ended June 30, 2019 - $nil), which is included in operation and administration expenses on the consolidated statements of loss and comprehensive loss.</t>
        </is>
      </c>
    </row>
    <row r="14">
      <c r="A14" s="4" t="inlineStr">
        <is>
          <t>[2]</t>
        </is>
      </c>
      <c r="B14" s="4" t="inlineStr">
        <is>
          <t>On April 20, 2020, the Company granted 400,000 RSUs to a certain officer of the Company. The RSUs vest in one fourth increments upon each anniversary of the grant date and expire in 5 years. The vesting of these RSUs results in stock-based compensation of $17,384 (year ended June 30, 2019 - $nil), which is included in operation and administration expenses on the consolidated statements of loss and comprehensive loss.</t>
        </is>
      </c>
    </row>
  </sheetData>
  <mergeCells count="4">
    <mergeCell ref="A1:B1"/>
    <mergeCell ref="A12:G12"/>
    <mergeCell ref="B13:G13"/>
    <mergeCell ref="B14:G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ferred Share Units - Schedule of Deferred Share Units (Details) - $ / shares</t>
        </is>
      </c>
      <c r="B1" s="2" t="inlineStr">
        <is>
          <t>Sep. 30, 2020</t>
        </is>
      </c>
      <c r="C1" s="2" t="inlineStr">
        <is>
          <t>Jun. 30, 2020</t>
        </is>
      </c>
      <c r="D1" s="2" t="inlineStr">
        <is>
          <t>Sep. 30, 2019</t>
        </is>
      </c>
      <c r="E1" s="2" t="inlineStr">
        <is>
          <t>Jun. 30, 2019</t>
        </is>
      </c>
    </row>
    <row r="2">
      <c r="A2" s="4" t="inlineStr">
        <is>
          <t>Number of shares, Unvested, Beginning balance</t>
        </is>
      </c>
      <c r="B2" s="6" t="n">
        <v>7500000</v>
      </c>
      <c r="C2" s="6" t="n">
        <v>7500000</v>
      </c>
      <c r="D2" s="4" t="inlineStr">
        <is>
          <t xml:space="preserve"> </t>
        </is>
      </c>
      <c r="E2" s="4" t="inlineStr">
        <is>
          <t xml:space="preserve"> </t>
        </is>
      </c>
    </row>
    <row r="3">
      <c r="A3" s="4" t="inlineStr">
        <is>
          <t>Number of shares, Unvested, Ending balance</t>
        </is>
      </c>
      <c r="B3" s="6" t="n">
        <v>7500000</v>
      </c>
      <c r="D3" s="4" t="inlineStr">
        <is>
          <t xml:space="preserve"> </t>
        </is>
      </c>
    </row>
    <row r="4">
      <c r="A4" s="4" t="inlineStr">
        <is>
          <t>CAD [Member]</t>
        </is>
      </c>
    </row>
    <row r="5">
      <c r="A5" s="4" t="inlineStr">
        <is>
          <t>Weighted average grant date fair value per share, Unvested, Beginning balance</t>
        </is>
      </c>
      <c r="B5" s="8" t="n">
        <v>0.65</v>
      </c>
      <c r="C5" s="8" t="n">
        <v>0.65</v>
      </c>
      <c r="D5" s="4" t="inlineStr">
        <is>
          <t xml:space="preserve"> </t>
        </is>
      </c>
      <c r="E5" s="4" t="inlineStr">
        <is>
          <t xml:space="preserve"> </t>
        </is>
      </c>
    </row>
    <row r="6">
      <c r="A6" s="4" t="inlineStr">
        <is>
          <t>Weighted average grant date fair value per share, Unvested, Ending balance</t>
        </is>
      </c>
      <c r="B6" s="8" t="n">
        <v>0.65</v>
      </c>
      <c r="D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ferred Share Units - Schedule of Deferred Share Units (Details) (Parenthetical) - USD ($)</t>
        </is>
      </c>
      <c r="C1" s="2" t="inlineStr">
        <is>
          <t>Apr. 21, 2020</t>
        </is>
      </c>
      <c r="D1" s="2" t="inlineStr">
        <is>
          <t>Sep. 30, 2020</t>
        </is>
      </c>
      <c r="E1" s="2" t="inlineStr">
        <is>
          <t>Sep. 30, 2019</t>
        </is>
      </c>
      <c r="F1" s="2" t="inlineStr">
        <is>
          <t>Jun. 30, 2020</t>
        </is>
      </c>
      <c r="G1" s="2" t="inlineStr">
        <is>
          <t>Jun. 30, 2019</t>
        </is>
      </c>
    </row>
    <row r="2">
      <c r="A2" s="4" t="inlineStr">
        <is>
          <t>Granted shares</t>
        </is>
      </c>
      <c r="B2" s="4" t="inlineStr">
        <is>
          <t>[1]</t>
        </is>
      </c>
      <c r="F2" s="6" t="n">
        <v>7500000</v>
      </c>
    </row>
    <row r="3">
      <c r="A3" s="4" t="inlineStr">
        <is>
          <t>Stock-based compensation</t>
        </is>
      </c>
      <c r="D3" s="5" t="n">
        <v>204127</v>
      </c>
      <c r="E3" s="4" t="inlineStr">
        <is>
          <t xml:space="preserve"> </t>
        </is>
      </c>
    </row>
    <row r="4">
      <c r="A4" s="4" t="inlineStr">
        <is>
          <t>Deferred Share Unit [Member]</t>
        </is>
      </c>
    </row>
    <row r="5">
      <c r="A5" s="4" t="inlineStr">
        <is>
          <t>Granted shares</t>
        </is>
      </c>
      <c r="C5" s="6" t="n">
        <v>7500000</v>
      </c>
    </row>
    <row r="6">
      <c r="A6" s="4" t="inlineStr">
        <is>
          <t>Grant date and expire</t>
        </is>
      </c>
      <c r="C6" s="4" t="inlineStr">
        <is>
          <t>5 years</t>
        </is>
      </c>
    </row>
    <row r="7">
      <c r="A7" s="4" t="inlineStr">
        <is>
          <t>Stock-based compensation</t>
        </is>
      </c>
      <c r="C7" s="5" t="n">
        <v>549664</v>
      </c>
      <c r="G7" s="4" t="inlineStr">
        <is>
          <t xml:space="preserve"> </t>
        </is>
      </c>
    </row>
    <row r="8"/>
    <row r="9">
      <c r="A9" s="4" t="inlineStr">
        <is>
          <t>[1]</t>
        </is>
      </c>
      <c r="B9" s="4" t="inlineStr">
        <is>
          <t>On April 21, 2020, the Company granted 7,500,000 DSUs. The DSUs vest in one fourth increments upon each anniversary of the grant date and expire in 5 years. The vesting of these DSUs results in stock-based compensation of $549,664 (year ended June 30, 2019 - $nil), which is included in operation and administration expenses on the consolidated statements of loss and comprehensive loss.</t>
        </is>
      </c>
    </row>
  </sheetData>
  <mergeCells count="3">
    <mergeCell ref="A1:B1"/>
    <mergeCell ref="A8:F8"/>
    <mergeCell ref="B9:F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ferred Share Units - Schedule of Deferred Share Units (Details) (10-K/A)</t>
        </is>
      </c>
      <c r="B1" s="2" t="inlineStr">
        <is>
          <t>12 Months Ended</t>
        </is>
      </c>
    </row>
    <row r="2">
      <c r="B2" s="2" t="inlineStr">
        <is>
          <t>Jun. 30, 2020$ / sharesshares</t>
        </is>
      </c>
    </row>
    <row r="3">
      <c r="A3" s="4" t="inlineStr">
        <is>
          <t>Number of shares, Unvested, Beginning balance | shares</t>
        </is>
      </c>
      <c r="B3" s="4" t="inlineStr">
        <is>
          <t xml:space="preserve"> </t>
        </is>
      </c>
    </row>
    <row r="4">
      <c r="A4" s="4" t="inlineStr">
        <is>
          <t>Number of shares, Granted | shares</t>
        </is>
      </c>
      <c r="B4" s="6" t="n">
        <v>7500000</v>
      </c>
      <c r="C4" s="4" t="inlineStr">
        <is>
          <t>[1]</t>
        </is>
      </c>
    </row>
    <row r="5">
      <c r="A5" s="4" t="inlineStr">
        <is>
          <t>Number of shares, Unvested, Ending balance | shares</t>
        </is>
      </c>
      <c r="B5" s="6" t="n">
        <v>7500000</v>
      </c>
    </row>
    <row r="6">
      <c r="A6" s="4" t="inlineStr">
        <is>
          <t>CAD [Member]</t>
        </is>
      </c>
    </row>
    <row r="7">
      <c r="A7" s="4" t="inlineStr">
        <is>
          <t>Weighted average grant date fair value per share, Unvested, Beginning balance | $ / shares</t>
        </is>
      </c>
      <c r="B7" s="4" t="inlineStr">
        <is>
          <t xml:space="preserve"> </t>
        </is>
      </c>
    </row>
    <row r="8">
      <c r="A8" s="4" t="inlineStr">
        <is>
          <t>Weighted average grant date fair value per share, Granted | $ / shares</t>
        </is>
      </c>
      <c r="B8" s="9" t="n">
        <v>0.65</v>
      </c>
      <c r="C8" s="4" t="inlineStr">
        <is>
          <t>[1]</t>
        </is>
      </c>
    </row>
    <row r="9">
      <c r="A9" s="4" t="inlineStr">
        <is>
          <t>Weighted average grant date fair value per share, Unvested, Ending balance | $ / shares</t>
        </is>
      </c>
      <c r="B9" s="8" t="n">
        <v>0.65</v>
      </c>
    </row>
    <row r="10"/>
    <row r="11">
      <c r="A11" s="4" t="inlineStr">
        <is>
          <t>[1]</t>
        </is>
      </c>
      <c r="B11" s="4" t="inlineStr">
        <is>
          <t>On April 21, 2020, the Company granted 7,500,000 DSUs. The DSUs vest in one fourth increments upon each anniversary of the grant date and expire in 5 years. The vesting of these DSUs results in stock-based compensation of $549,664 (year ended June 30, 2019 - $nil), which is included in operation and administration expenses on the consolidated statements of loss and comprehensive loss.</t>
        </is>
      </c>
    </row>
  </sheetData>
  <mergeCells count="5">
    <mergeCell ref="A1:A2"/>
    <mergeCell ref="B1:C1"/>
    <mergeCell ref="B2:C2"/>
    <mergeCell ref="A10:C10"/>
    <mergeCell ref="B11:C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ferred Share Units - Schedule of Deferred Share Units (Details) (10-K/A) (Parenthetical) - USD ($)</t>
        </is>
      </c>
      <c r="C1" s="2" t="inlineStr">
        <is>
          <t>Apr. 21, 2020</t>
        </is>
      </c>
      <c r="D1" s="2" t="inlineStr">
        <is>
          <t>Sep. 30, 2020</t>
        </is>
      </c>
      <c r="E1" s="2" t="inlineStr">
        <is>
          <t>Sep. 30, 2019</t>
        </is>
      </c>
      <c r="F1" s="2" t="inlineStr">
        <is>
          <t>Jun. 30, 2020</t>
        </is>
      </c>
      <c r="G1" s="2" t="inlineStr">
        <is>
          <t>Jun. 30, 2019</t>
        </is>
      </c>
    </row>
    <row r="2">
      <c r="A2" s="4" t="inlineStr">
        <is>
          <t>Granted shares</t>
        </is>
      </c>
      <c r="B2" s="4" t="inlineStr">
        <is>
          <t>[1]</t>
        </is>
      </c>
      <c r="F2" s="6" t="n">
        <v>7500000</v>
      </c>
    </row>
    <row r="3">
      <c r="A3" s="4" t="inlineStr">
        <is>
          <t>Stock-based compensation</t>
        </is>
      </c>
      <c r="D3" s="5" t="n">
        <v>204127</v>
      </c>
      <c r="E3" s="4" t="inlineStr">
        <is>
          <t xml:space="preserve"> </t>
        </is>
      </c>
    </row>
    <row r="4">
      <c r="A4" s="4" t="inlineStr">
        <is>
          <t>Deferred Share Unit [Member]</t>
        </is>
      </c>
    </row>
    <row r="5">
      <c r="A5" s="4" t="inlineStr">
        <is>
          <t>Granted shares</t>
        </is>
      </c>
      <c r="C5" s="6" t="n">
        <v>7500000</v>
      </c>
    </row>
    <row r="6">
      <c r="A6" s="4" t="inlineStr">
        <is>
          <t>Grant date and expire</t>
        </is>
      </c>
      <c r="C6" s="4" t="inlineStr">
        <is>
          <t>5 years</t>
        </is>
      </c>
    </row>
    <row r="7">
      <c r="A7" s="4" t="inlineStr">
        <is>
          <t>Stock-based compensation</t>
        </is>
      </c>
      <c r="C7" s="5" t="n">
        <v>549664</v>
      </c>
      <c r="G7" s="4" t="inlineStr">
        <is>
          <t xml:space="preserve"> </t>
        </is>
      </c>
    </row>
    <row r="8"/>
    <row r="9">
      <c r="A9" s="4" t="inlineStr">
        <is>
          <t>[1]</t>
        </is>
      </c>
      <c r="B9" s="4" t="inlineStr">
        <is>
          <t>On April 21, 2020, the Company granted 7,500,000 DSUs. The DSUs vest in one fourth increments upon each anniversary of the grant date and expire in 5 years. The vesting of these DSUs results in stock-based compensation of $549,664 (year ended June 30, 2019 - $nil), which is included in operation and administration expenses on the consolidated statements of loss and comprehensive loss.</t>
        </is>
      </c>
    </row>
  </sheetData>
  <mergeCells count="3">
    <mergeCell ref="A1:B1"/>
    <mergeCell ref="A8:F8"/>
    <mergeCell ref="B9:F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Narrative)</t>
        </is>
      </c>
      <c r="B1" s="2" t="inlineStr">
        <is>
          <t>3 Months Ended</t>
        </is>
      </c>
      <c r="E1" s="2" t="inlineStr">
        <is>
          <t>12 Months Ended</t>
        </is>
      </c>
    </row>
    <row r="2">
      <c r="B2" s="2" t="inlineStr">
        <is>
          <t>Sep. 30, 2020USD ($)</t>
        </is>
      </c>
      <c r="C2" s="2" t="inlineStr">
        <is>
          <t>Sep. 30, 2020CAD ($)</t>
        </is>
      </c>
      <c r="D2" s="2" t="inlineStr">
        <is>
          <t>Sep. 30, 2019USD ($)</t>
        </is>
      </c>
      <c r="E2" s="2" t="inlineStr">
        <is>
          <t>Jun. 30, 2020USD ($)</t>
        </is>
      </c>
      <c r="F2" s="2" t="inlineStr">
        <is>
          <t>Jun. 30, 2020CAD ($)</t>
        </is>
      </c>
      <c r="G2" s="2" t="inlineStr">
        <is>
          <t>Jun. 30, 2019USD ($)</t>
        </is>
      </c>
    </row>
    <row r="3">
      <c r="A3" s="4" t="inlineStr">
        <is>
          <t>Lease payments</t>
        </is>
      </c>
      <c r="B3" s="5" t="n">
        <v>10138</v>
      </c>
      <c r="D3" s="5" t="n">
        <v>30893</v>
      </c>
      <c r="E3" s="5" t="n">
        <v>120690</v>
      </c>
      <c r="G3" s="4" t="inlineStr">
        <is>
          <t xml:space="preserve"> </t>
        </is>
      </c>
    </row>
    <row r="4">
      <c r="A4" s="4" t="inlineStr">
        <is>
          <t>Rent expenses</t>
        </is>
      </c>
      <c r="B4" s="5" t="n">
        <v>546189</v>
      </c>
      <c r="E4" s="5" t="n">
        <v>598207</v>
      </c>
    </row>
    <row r="5">
      <c r="A5" s="4" t="inlineStr">
        <is>
          <t>CAD [Member]</t>
        </is>
      </c>
    </row>
    <row r="6">
      <c r="A6" s="4" t="inlineStr">
        <is>
          <t>Lease payments</t>
        </is>
      </c>
      <c r="C6" s="5" t="n">
        <v>13504</v>
      </c>
      <c r="F6" s="5" t="n">
        <v>13504</v>
      </c>
    </row>
    <row r="7">
      <c r="A7" s="4" t="inlineStr">
        <is>
          <t>Lease Agreement [Member]</t>
        </is>
      </c>
    </row>
    <row r="8">
      <c r="A8" s="4" t="inlineStr">
        <is>
          <t>Lease expires, description</t>
        </is>
      </c>
      <c r="B8" s="4" t="inlineStr">
        <is>
          <t>Expires in May 2022.</t>
        </is>
      </c>
      <c r="C8" s="4" t="inlineStr">
        <is>
          <t>Expires in May 2022.</t>
        </is>
      </c>
      <c r="E8" s="4" t="inlineStr">
        <is>
          <t>Expires in May 2022.</t>
        </is>
      </c>
      <c r="F8" s="4" t="inlineStr">
        <is>
          <t>Expires in May 2022.</t>
        </is>
      </c>
    </row>
    <row r="9">
      <c r="A9" s="4" t="inlineStr">
        <is>
          <t>Lease Agreement [Member] | CAD [Member]</t>
        </is>
      </c>
    </row>
    <row r="10">
      <c r="A10" s="4" t="inlineStr">
        <is>
          <t>Rent expenses</t>
        </is>
      </c>
      <c r="C10" s="5" t="n">
        <v>26000</v>
      </c>
      <c r="F10" s="5" t="n">
        <v>26000</v>
      </c>
    </row>
    <row r="11">
      <c r="A11" s="4" t="inlineStr">
        <is>
          <t>Placer Mining Corp [Member]</t>
        </is>
      </c>
    </row>
    <row r="12">
      <c r="A12" s="4" t="inlineStr">
        <is>
          <t>Monthly payments</t>
        </is>
      </c>
      <c r="B12" s="5" t="n">
        <v>60000</v>
      </c>
      <c r="E12" s="5" t="n">
        <v>60000</v>
      </c>
    </row>
    <row r="13">
      <c r="A13" s="4" t="inlineStr">
        <is>
          <t>Lease extension fee</t>
        </is>
      </c>
      <c r="B13" s="6" t="n">
        <v>60000</v>
      </c>
      <c r="E13" s="6" t="n">
        <v>60000</v>
      </c>
    </row>
    <row r="14">
      <c r="A14" s="4" t="inlineStr">
        <is>
          <t>Lease payments</t>
        </is>
      </c>
      <c r="B14" s="6" t="n">
        <v>1787300</v>
      </c>
      <c r="E14" s="6" t="n">
        <v>1847300</v>
      </c>
    </row>
    <row r="15">
      <c r="A15" s="4" t="inlineStr">
        <is>
          <t>Environmental Protection Agency [Member]</t>
        </is>
      </c>
    </row>
    <row r="16">
      <c r="A16" s="4" t="inlineStr">
        <is>
          <t>Lease payments</t>
        </is>
      </c>
      <c r="B16" s="5" t="n">
        <v>11096542</v>
      </c>
      <c r="E16" s="5" t="n">
        <v>7905235</v>
      </c>
    </row>
  </sheetData>
  <mergeCells count="3">
    <mergeCell ref="A1:A2"/>
    <mergeCell ref="B1:D1"/>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Restated) (Details Narrative) (10-K/A)</t>
        </is>
      </c>
      <c r="B1" s="2" t="inlineStr">
        <is>
          <t>3 Months Ended</t>
        </is>
      </c>
      <c r="E1" s="2" t="inlineStr">
        <is>
          <t>12 Months Ended</t>
        </is>
      </c>
    </row>
    <row r="2">
      <c r="B2" s="2" t="inlineStr">
        <is>
          <t>Sep. 30, 2020USD ($)</t>
        </is>
      </c>
      <c r="C2" s="2" t="inlineStr">
        <is>
          <t>Sep. 30, 2020CAD ($)</t>
        </is>
      </c>
      <c r="D2" s="2" t="inlineStr">
        <is>
          <t>Sep. 30, 2019USD ($)</t>
        </is>
      </c>
      <c r="E2" s="2" t="inlineStr">
        <is>
          <t>Jun. 30, 2020USD ($)</t>
        </is>
      </c>
      <c r="F2" s="2" t="inlineStr">
        <is>
          <t>Jun. 30, 2020CAD ($)</t>
        </is>
      </c>
      <c r="G2" s="2" t="inlineStr">
        <is>
          <t>Jun. 30, 2019USD ($)</t>
        </is>
      </c>
    </row>
    <row r="3">
      <c r="A3" s="4" t="inlineStr">
        <is>
          <t>Lease payments</t>
        </is>
      </c>
      <c r="B3" s="5" t="n">
        <v>10138</v>
      </c>
      <c r="D3" s="5" t="n">
        <v>30893</v>
      </c>
      <c r="E3" s="5" t="n">
        <v>120690</v>
      </c>
      <c r="G3" s="4" t="inlineStr">
        <is>
          <t xml:space="preserve"> </t>
        </is>
      </c>
    </row>
    <row r="4">
      <c r="A4" s="4" t="inlineStr">
        <is>
          <t>Rent expenses</t>
        </is>
      </c>
      <c r="B4" s="5" t="n">
        <v>546189</v>
      </c>
      <c r="E4" s="5" t="n">
        <v>598207</v>
      </c>
    </row>
    <row r="5">
      <c r="A5" s="4" t="inlineStr">
        <is>
          <t>CAD [Member]</t>
        </is>
      </c>
    </row>
    <row r="6">
      <c r="A6" s="4" t="inlineStr">
        <is>
          <t>Lease payments</t>
        </is>
      </c>
      <c r="C6" s="5" t="n">
        <v>13504</v>
      </c>
      <c r="F6" s="5" t="n">
        <v>13504</v>
      </c>
    </row>
    <row r="7">
      <c r="A7" s="4" t="inlineStr">
        <is>
          <t>Lease Agreement [Member]</t>
        </is>
      </c>
    </row>
    <row r="8">
      <c r="A8" s="4" t="inlineStr">
        <is>
          <t>Lease expires, description</t>
        </is>
      </c>
      <c r="B8" s="4" t="inlineStr">
        <is>
          <t>Expires in May 2022.</t>
        </is>
      </c>
      <c r="C8" s="4" t="inlineStr">
        <is>
          <t>Expires in May 2022.</t>
        </is>
      </c>
      <c r="E8" s="4" t="inlineStr">
        <is>
          <t>Expires in May 2022.</t>
        </is>
      </c>
      <c r="F8" s="4" t="inlineStr">
        <is>
          <t>Expires in May 2022.</t>
        </is>
      </c>
    </row>
    <row r="9">
      <c r="A9" s="4" t="inlineStr">
        <is>
          <t>Lease Agreement [Member] | CAD [Member]</t>
        </is>
      </c>
    </row>
    <row r="10">
      <c r="A10" s="4" t="inlineStr">
        <is>
          <t>Rent expenses</t>
        </is>
      </c>
      <c r="C10" s="5" t="n">
        <v>26000</v>
      </c>
      <c r="F10" s="5" t="n">
        <v>26000</v>
      </c>
    </row>
    <row r="11">
      <c r="A11" s="4" t="inlineStr">
        <is>
          <t>Placer Mining Corp [Member]</t>
        </is>
      </c>
    </row>
    <row r="12">
      <c r="A12" s="4" t="inlineStr">
        <is>
          <t>Monthly payments</t>
        </is>
      </c>
      <c r="B12" s="5" t="n">
        <v>60000</v>
      </c>
      <c r="E12" s="5" t="n">
        <v>60000</v>
      </c>
    </row>
    <row r="13">
      <c r="A13" s="4" t="inlineStr">
        <is>
          <t>Lease extension fee</t>
        </is>
      </c>
      <c r="B13" s="6" t="n">
        <v>60000</v>
      </c>
      <c r="E13" s="6" t="n">
        <v>60000</v>
      </c>
    </row>
    <row r="14">
      <c r="A14" s="4" t="inlineStr">
        <is>
          <t>Lease payments</t>
        </is>
      </c>
      <c r="B14" s="6" t="n">
        <v>1787300</v>
      </c>
      <c r="E14" s="6" t="n">
        <v>1847300</v>
      </c>
    </row>
    <row r="15">
      <c r="A15" s="4" t="inlineStr">
        <is>
          <t>Environmental Protection Agency [Member]</t>
        </is>
      </c>
    </row>
    <row r="16">
      <c r="A16" s="4" t="inlineStr">
        <is>
          <t>Lease payments</t>
        </is>
      </c>
      <c r="B16" s="5" t="n">
        <v>11096542</v>
      </c>
      <c r="E16" s="5" t="n">
        <v>7905235</v>
      </c>
    </row>
  </sheetData>
  <mergeCells count="3">
    <mergeCell ref="A1:A2"/>
    <mergeCell ref="B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Income Taxes (Restated) (Details Narrative) (10-K/A) - USD ($)</t>
        </is>
      </c>
      <c r="B1" s="2" t="inlineStr">
        <is>
          <t>12 Months Ended</t>
        </is>
      </c>
    </row>
    <row r="2">
      <c r="B2" s="2" t="inlineStr">
        <is>
          <t>Jun. 30, 2020</t>
        </is>
      </c>
      <c r="C2" s="2" t="inlineStr">
        <is>
          <t>Jun. 30, 2019</t>
        </is>
      </c>
    </row>
    <row r="3">
      <c r="A3" s="3" t="inlineStr">
        <is>
          <t>Income Tax Disclosure [Abstract]</t>
        </is>
      </c>
    </row>
    <row r="4">
      <c r="A4" s="4" t="inlineStr">
        <is>
          <t>Income tax rate reconciliation, federal statutory income tax rate, percent</t>
        </is>
      </c>
      <c r="B4" s="4" t="inlineStr">
        <is>
          <t>26.90%</t>
        </is>
      </c>
      <c r="C4" s="4" t="inlineStr">
        <is>
          <t>26.90%</t>
        </is>
      </c>
    </row>
    <row r="5">
      <c r="A5" s="4" t="inlineStr">
        <is>
          <t>Operating loss carryforwards</t>
        </is>
      </c>
      <c r="B5" s="5" t="n">
        <v>25680750</v>
      </c>
      <c r="C5" s="5" t="n">
        <v>22094056</v>
      </c>
    </row>
    <row r="6">
      <c r="A6" s="4" t="inlineStr">
        <is>
          <t>Operating loss carryforwards, expiration date, description</t>
        </is>
      </c>
      <c r="B6" s="4" t="inlineStr">
        <is>
          <t>The US non-capital loss carryforwards generated before 2018 expire between 2031 and 2037. The losses generated after 2018 do not expire.</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Restated) - Schedule of Income Tax Provision (Details) (10-K/A) - USD ($)</t>
        </is>
      </c>
      <c r="B1" s="2" t="inlineStr">
        <is>
          <t>3 Months Ended</t>
        </is>
      </c>
      <c r="H1" s="2" t="inlineStr">
        <is>
          <t>6 Months Ended</t>
        </is>
      </c>
      <c r="J1" s="2" t="inlineStr">
        <is>
          <t>9 Months Ended</t>
        </is>
      </c>
      <c r="L1" s="2" t="inlineStr">
        <is>
          <t>12 Months Ended</t>
        </is>
      </c>
    </row>
    <row r="2">
      <c r="B2" s="2" t="inlineStr">
        <is>
          <t>Mar. 31, 2020</t>
        </is>
      </c>
      <c r="C2" s="2" t="inlineStr">
        <is>
          <t>Dec. 31, 2019</t>
        </is>
      </c>
      <c r="D2" s="2" t="inlineStr">
        <is>
          <t>Sep. 30, 2019</t>
        </is>
      </c>
      <c r="E2" s="2" t="inlineStr">
        <is>
          <t>Mar. 31, 2019</t>
        </is>
      </c>
      <c r="F2" s="2" t="inlineStr">
        <is>
          <t>Dec. 31, 2018</t>
        </is>
      </c>
      <c r="G2" s="2" t="inlineStr">
        <is>
          <t>Sep. 30, 2018</t>
        </is>
      </c>
      <c r="H2" s="2" t="inlineStr">
        <is>
          <t>Dec. 31, 2019</t>
        </is>
      </c>
      <c r="I2" s="2" t="inlineStr">
        <is>
          <t>Dec. 31, 2018</t>
        </is>
      </c>
      <c r="J2" s="2" t="inlineStr">
        <is>
          <t>Mar. 31, 2020</t>
        </is>
      </c>
      <c r="K2" s="2" t="inlineStr">
        <is>
          <t>Mar. 31, 2019</t>
        </is>
      </c>
      <c r="L2" s="2" t="inlineStr">
        <is>
          <t>Jun. 30, 2020</t>
        </is>
      </c>
      <c r="M2" s="2" t="inlineStr">
        <is>
          <t>Jun. 30, 2019</t>
        </is>
      </c>
    </row>
    <row r="3">
      <c r="A3" s="3" t="inlineStr">
        <is>
          <t>Income Tax Disclosure [Abstract]</t>
        </is>
      </c>
    </row>
    <row r="4">
      <c r="A4" s="4" t="inlineStr">
        <is>
          <t>Loss before income taxes (as restated)</t>
        </is>
      </c>
      <c r="B4" s="5" t="n">
        <v>-9301597</v>
      </c>
      <c r="C4" s="5" t="n">
        <v>13504113</v>
      </c>
      <c r="D4" s="5" t="n">
        <v>4236700</v>
      </c>
      <c r="E4" s="5" t="n">
        <v>1977423</v>
      </c>
      <c r="F4" s="5" t="n">
        <v>3475240</v>
      </c>
      <c r="G4" s="5" t="n">
        <v>853112</v>
      </c>
      <c r="H4" s="5" t="n">
        <v>17740813</v>
      </c>
      <c r="I4" s="5" t="n">
        <v>4328352</v>
      </c>
      <c r="J4" s="5" t="n">
        <v>8439216</v>
      </c>
      <c r="K4" s="5" t="n">
        <v>6305775</v>
      </c>
      <c r="L4" s="5" t="n">
        <v>31321791</v>
      </c>
      <c r="M4" s="5" t="n">
        <v>8442320</v>
      </c>
    </row>
    <row r="5">
      <c r="A5" s="4" t="inlineStr">
        <is>
          <t>Expected income tax recovery</t>
        </is>
      </c>
      <c r="L5" s="6" t="n">
        <v>-8425600</v>
      </c>
      <c r="M5" s="6" t="n">
        <v>-2271000</v>
      </c>
    </row>
    <row r="6">
      <c r="A6" s="4" t="inlineStr">
        <is>
          <t>Other permanent difference</t>
        </is>
      </c>
      <c r="L6" s="6" t="n">
        <v>673000</v>
      </c>
      <c r="M6" s="6" t="n">
        <v>563070</v>
      </c>
    </row>
    <row r="7">
      <c r="A7" s="4" t="inlineStr">
        <is>
          <t>Change in valuation allowance</t>
        </is>
      </c>
      <c r="L7" s="6" t="n">
        <v>7752600</v>
      </c>
      <c r="M7" s="6" t="n">
        <v>1707930</v>
      </c>
    </row>
    <row r="8">
      <c r="A8" s="4" t="inlineStr">
        <is>
          <t>Total</t>
        </is>
      </c>
      <c r="L8" s="4" t="inlineStr">
        <is>
          <t xml:space="preserve"> </t>
        </is>
      </c>
      <c r="M8" s="4" t="inlineStr">
        <is>
          <t xml:space="preserve"> </t>
        </is>
      </c>
    </row>
  </sheetData>
  <mergeCells count="5">
    <mergeCell ref="A1:A2"/>
    <mergeCell ref="B1:G1"/>
    <mergeCell ref="H1:I1"/>
    <mergeCell ref="J1:K1"/>
    <mergeCell ref="L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stated) - Schedule of Deferred Tax Assets (Details) (10-K/A) - USD ($)</t>
        </is>
      </c>
      <c r="B1" s="2" t="inlineStr">
        <is>
          <t>Jun. 30, 2020</t>
        </is>
      </c>
      <c r="C1" s="2" t="inlineStr">
        <is>
          <t>Jun. 30, 2019</t>
        </is>
      </c>
    </row>
    <row r="2">
      <c r="A2" s="3" t="inlineStr">
        <is>
          <t>Income Tax Disclosure [Abstract]</t>
        </is>
      </c>
    </row>
    <row r="3">
      <c r="A3" s="4" t="inlineStr">
        <is>
          <t>Net operating loss carry forward</t>
        </is>
      </c>
      <c r="B3" s="5" t="n">
        <v>6374700</v>
      </c>
      <c r="C3" s="5" t="n">
        <v>4285020</v>
      </c>
    </row>
    <row r="4">
      <c r="A4" s="4" t="inlineStr">
        <is>
          <t>Other deferred tax assets</t>
        </is>
      </c>
      <c r="B4" s="6" t="n">
        <v>8916350</v>
      </c>
      <c r="C4" s="6" t="n">
        <v>3392290</v>
      </c>
    </row>
    <row r="5">
      <c r="A5" s="4" t="inlineStr">
        <is>
          <t>Valuation allowance</t>
        </is>
      </c>
      <c r="B5" s="6" t="n">
        <v>-15304180</v>
      </c>
      <c r="C5" s="6" t="n">
        <v>-7687200</v>
      </c>
    </row>
    <row r="6">
      <c r="A6" s="4" t="inlineStr">
        <is>
          <t>Unrealized foreign exchange loss</t>
        </is>
      </c>
      <c r="B6" s="6" t="n">
        <v>13130</v>
      </c>
      <c r="C6" s="6" t="n">
        <v>8870</v>
      </c>
    </row>
    <row r="7">
      <c r="A7" s="4" t="inlineStr">
        <is>
          <t>Equipment</t>
        </is>
      </c>
      <c r="B7" s="4" t="inlineStr">
        <is>
          <t xml:space="preserve"> </t>
        </is>
      </c>
      <c r="C7" s="6" t="n">
        <v>1020</v>
      </c>
    </row>
    <row r="8">
      <c r="A8" s="4" t="inlineStr">
        <is>
          <t>Total</t>
        </is>
      </c>
      <c r="B8" s="4" t="inlineStr">
        <is>
          <t xml:space="preserve"> </t>
        </is>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ew and Recently Adopted Technical and Accounting Pronouncements</t>
        </is>
      </c>
      <c r="B1" s="2" t="inlineStr">
        <is>
          <t>3 Months Ended</t>
        </is>
      </c>
      <c r="C1" s="2" t="inlineStr">
        <is>
          <t>12 Months Ended</t>
        </is>
      </c>
    </row>
    <row r="2">
      <c r="B2" s="2" t="inlineStr">
        <is>
          <t>Sep. 30, 2020</t>
        </is>
      </c>
      <c r="C2" s="2" t="inlineStr">
        <is>
          <t>Jun. 30, 2020</t>
        </is>
      </c>
    </row>
    <row r="3">
      <c r="A3" s="3" t="inlineStr">
        <is>
          <t>Accounting Changes and Error Corrections [Abstract]</t>
        </is>
      </c>
    </row>
    <row r="4">
      <c r="A4" s="4" t="inlineStr">
        <is>
          <t>New and Recently Adopted Technical and Accounting Pronouncements</t>
        </is>
      </c>
      <c r="B4" s="4" t="inlineStr">
        <is>
          <t>3. New and recently adopted technical
and accounting pronouncements On July 1, 2020, the Company adopted Account
Standards Update (ASU) 2016-03, Financial Instruments - Credit Losses (Topic 326): Measurement of Credit Losses on Financial
Instruments</t>
        </is>
      </c>
      <c r="C4" s="4" t="inlineStr">
        <is>
          <t>4. New and recently adopted technical
and accounting pronouncements The Company adopted ASU 2016-02 effective July
1, 2019. ASU 2016-02 requires lessees to recognize most leases on the balance sheet to reflect the right to use an asset for a
period of time and an associated lease liability for payments. The Company has applied ASU 2016-02 in accordance with the modified
retrospective approach only to contracts that were previously identified as leases. Contracts that were not identified as leases
under previous standards were not reassessed for whether there is a lease. Therefore, the definition of a lease under ASU 2016-02
was applied only to contacts entered into or changed on or after July 1, 2019. There is no change to the comparative periods or
transitional adjustments required as a result of the adoption of this standard using the modified retrospective approach. The aggregate lease liability recognized in
the statement of financial position at July 1, 2019 and Company’s operating lease commitment at July 1, 2019 can be reconciled
as follows:
Operating lease commitment as at July 1, 2019 370,711
Effect of discounting at the incremental borrowing rate (51,578 )
Total lease liability as at July 1, 2019 319,133 The weighted average incremental borrowing
rate applied to lease liability on July 1, 2019 was 10%. In June 2016, the FASB issued ASU 2016-13,
Measurement of Credit Losses on Financial Instruments. The pronouncement revises the methodology for measuring credit losses on
financial instruments and the timing of when such losses are recorded. The guidance is effective for fiscal years beginning after
December 15, 2019. The Company is currently evaluating the potential impact of this guidance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stated) - Schedule of Components of Deferred Tax Assets and Liabilities (Details) (10-K/A) - USD ($)</t>
        </is>
      </c>
      <c r="B1" s="2" t="inlineStr">
        <is>
          <t>Jun. 30, 2020</t>
        </is>
      </c>
      <c r="C1" s="2" t="inlineStr">
        <is>
          <t>Jun. 30, 2019</t>
        </is>
      </c>
    </row>
    <row r="2">
      <c r="A2" s="3" t="inlineStr">
        <is>
          <t>Income Tax Disclosure [Abstract]</t>
        </is>
      </c>
    </row>
    <row r="3">
      <c r="A3" s="4" t="inlineStr">
        <is>
          <t>Non-capital losses carried forward</t>
        </is>
      </c>
      <c r="B3" s="5" t="n">
        <v>10050</v>
      </c>
      <c r="C3" s="5" t="n">
        <v>1530460</v>
      </c>
    </row>
    <row r="4">
      <c r="A4" s="4" t="inlineStr">
        <is>
          <t>Lease liabilities</t>
        </is>
      </c>
      <c r="B4" s="6" t="n">
        <v>57120</v>
      </c>
      <c r="C4" s="4" t="inlineStr">
        <is>
          <t xml:space="preserve"> </t>
        </is>
      </c>
    </row>
    <row r="5">
      <c r="A5" s="4" t="inlineStr">
        <is>
          <t>Convertible debt</t>
        </is>
      </c>
      <c r="B5" s="4" t="inlineStr">
        <is>
          <t xml:space="preserve"> </t>
        </is>
      </c>
      <c r="C5" s="6" t="n">
        <v>-1530460</v>
      </c>
    </row>
    <row r="6">
      <c r="A6" s="4" t="inlineStr">
        <is>
          <t>Equipment</t>
        </is>
      </c>
      <c r="B6" s="6" t="n">
        <v>-10050</v>
      </c>
      <c r="C6" s="4" t="inlineStr">
        <is>
          <t xml:space="preserve"> </t>
        </is>
      </c>
    </row>
    <row r="7">
      <c r="A7" s="4" t="inlineStr">
        <is>
          <t>Right of use assets and lease obligations</t>
        </is>
      </c>
      <c r="B7" s="6" t="n">
        <v>-57120</v>
      </c>
      <c r="C7" s="4" t="inlineStr">
        <is>
          <t xml:space="preserve"> </t>
        </is>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72" customWidth="1" min="2" max="2"/>
    <col width="14" customWidth="1" min="3" max="3"/>
    <col width="13" customWidth="1" min="4" max="4"/>
    <col width="16" customWidth="1" min="5" max="5"/>
    <col width="13" customWidth="1" min="6" max="6"/>
  </cols>
  <sheetData>
    <row r="1">
      <c r="A1" s="1" t="inlineStr">
        <is>
          <t>Related Party Transactions (Details Narrative) - USD ($)</t>
        </is>
      </c>
      <c r="B1" s="2" t="inlineStr">
        <is>
          <t>3 Months Ended</t>
        </is>
      </c>
      <c r="E1" s="2" t="inlineStr">
        <is>
          <t>12 Months Ended</t>
        </is>
      </c>
    </row>
    <row r="2">
      <c r="B2" s="2" t="inlineStr">
        <is>
          <t>Sep. 30, 2020</t>
        </is>
      </c>
      <c r="C2" s="2" t="inlineStr">
        <is>
          <t>Sep. 30, 2019</t>
        </is>
      </c>
      <c r="E2" s="2" t="inlineStr">
        <is>
          <t>Jun. 30, 2020</t>
        </is>
      </c>
    </row>
    <row r="3">
      <c r="A3" s="4" t="inlineStr">
        <is>
          <t>Number of shares issued</t>
        </is>
      </c>
      <c r="E3" s="4" t="inlineStr">
        <is>
          <t xml:space="preserve"> </t>
        </is>
      </c>
    </row>
    <row r="4">
      <c r="A4" s="4" t="inlineStr">
        <is>
          <t>Value of shares issued</t>
        </is>
      </c>
      <c r="C4" s="5" t="n">
        <v>1208389</v>
      </c>
      <c r="D4" s="4" t="inlineStr">
        <is>
          <t>[1]</t>
        </is>
      </c>
      <c r="E4" s="5" t="n">
        <v>1208389</v>
      </c>
      <c r="F4" s="4" t="inlineStr">
        <is>
          <t>[2]</t>
        </is>
      </c>
    </row>
    <row r="5">
      <c r="A5" s="4" t="inlineStr">
        <is>
          <t>June 2019 Units [Member]</t>
        </is>
      </c>
    </row>
    <row r="6">
      <c r="A6" s="4" t="inlineStr">
        <is>
          <t>Number of shares issued</t>
        </is>
      </c>
      <c r="E6" s="6" t="n">
        <v>1403200</v>
      </c>
    </row>
    <row r="7">
      <c r="A7" s="4" t="inlineStr">
        <is>
          <t>June 2019 Units [Member] | CAD [Member]</t>
        </is>
      </c>
    </row>
    <row r="8">
      <c r="A8" s="4" t="inlineStr">
        <is>
          <t>Deemed price</t>
        </is>
      </c>
      <c r="E8" s="8" t="n">
        <v>0.05</v>
      </c>
    </row>
    <row r="9">
      <c r="A9" s="4" t="inlineStr">
        <is>
          <t>August 2020 Units [Member]</t>
        </is>
      </c>
    </row>
    <row r="10">
      <c r="A10" s="4" t="inlineStr">
        <is>
          <t>Number of shares issued</t>
        </is>
      </c>
      <c r="B10" s="6" t="n">
        <v>300000</v>
      </c>
    </row>
    <row r="11">
      <c r="A11" s="4" t="inlineStr">
        <is>
          <t>Deemed price</t>
        </is>
      </c>
      <c r="B11" s="8" t="n">
        <v>0.67</v>
      </c>
    </row>
    <row r="12">
      <c r="A12" s="4" t="inlineStr">
        <is>
          <t>Value of shares issued</t>
        </is>
      </c>
      <c r="B12" s="5" t="n">
        <v>77696</v>
      </c>
    </row>
    <row r="13">
      <c r="A13" s="4" t="inlineStr">
        <is>
          <t>August 2020 Units [Member] | CAD [Member]</t>
        </is>
      </c>
    </row>
    <row r="14">
      <c r="A14" s="4" t="inlineStr">
        <is>
          <t>Value of shares issued</t>
        </is>
      </c>
      <c r="B14" s="6" t="n">
        <v>105000</v>
      </c>
    </row>
    <row r="15">
      <c r="A15" s="4" t="inlineStr">
        <is>
          <t>John Ryan [Member]</t>
        </is>
      </c>
    </row>
    <row r="16">
      <c r="A16" s="4" t="inlineStr">
        <is>
          <t>Related party transactions</t>
        </is>
      </c>
      <c r="B16" s="6" t="n">
        <v>9000</v>
      </c>
      <c r="C16" s="6" t="n">
        <v>15500</v>
      </c>
      <c r="E16" s="5" t="n">
        <v>51500</v>
      </c>
    </row>
    <row r="17">
      <c r="A17" s="4" t="inlineStr">
        <is>
          <t>Wayne Parsons [Member]</t>
        </is>
      </c>
    </row>
    <row r="18">
      <c r="A18" s="4" t="inlineStr">
        <is>
          <t>Related party transactions</t>
        </is>
      </c>
      <c r="B18" s="6" t="n">
        <v>40000</v>
      </c>
      <c r="C18" s="6" t="n">
        <v>42618</v>
      </c>
      <c r="E18" s="6" t="n">
        <v>136045</v>
      </c>
    </row>
    <row r="19">
      <c r="A19" s="4" t="inlineStr">
        <is>
          <t>Hugh Aird [Member]</t>
        </is>
      </c>
    </row>
    <row r="20">
      <c r="A20" s="4" t="inlineStr">
        <is>
          <t>Related party transactions</t>
        </is>
      </c>
      <c r="B20" s="6" t="n">
        <v>18223</v>
      </c>
      <c r="C20" s="6" t="n">
        <v>9774</v>
      </c>
      <c r="E20" s="6" t="n">
        <v>9774</v>
      </c>
    </row>
    <row r="21">
      <c r="A21" s="4" t="inlineStr">
        <is>
          <t>Richard Williams [Member]</t>
        </is>
      </c>
    </row>
    <row r="22">
      <c r="A22" s="4" t="inlineStr">
        <is>
          <t>Related party transactions</t>
        </is>
      </c>
      <c r="B22" s="6" t="n">
        <v>45000</v>
      </c>
      <c r="C22" s="4" t="inlineStr">
        <is>
          <t xml:space="preserve"> </t>
        </is>
      </c>
      <c r="E22" s="6" t="n">
        <v>134927</v>
      </c>
    </row>
    <row r="23">
      <c r="A23" s="4" t="inlineStr">
        <is>
          <t>Due to related party</t>
        </is>
      </c>
      <c r="B23" s="5" t="n">
        <v>109236</v>
      </c>
      <c r="E23" s="6" t="n">
        <v>121161</v>
      </c>
    </row>
    <row r="24">
      <c r="A24" s="4" t="inlineStr">
        <is>
          <t>Richard Williams [Member] | June 2019 Units [Member]</t>
        </is>
      </c>
    </row>
    <row r="25">
      <c r="A25" s="4" t="inlineStr">
        <is>
          <t>Number of shares issued</t>
        </is>
      </c>
      <c r="B25" s="6" t="n">
        <v>214286</v>
      </c>
    </row>
    <row r="26">
      <c r="A26" s="4" t="inlineStr">
        <is>
          <t>Value of shares issued</t>
        </is>
      </c>
      <c r="B26" s="5" t="n">
        <v>56925</v>
      </c>
    </row>
    <row r="27">
      <c r="A27" s="4" t="inlineStr">
        <is>
          <t>Richard Williams [Member] | June 2019 Units [Member] | CAD [Member]</t>
        </is>
      </c>
    </row>
    <row r="28">
      <c r="A28" s="4" t="inlineStr">
        <is>
          <t>Deemed price</t>
        </is>
      </c>
      <c r="B28" s="8" t="n">
        <v>0.67</v>
      </c>
    </row>
    <row r="29">
      <c r="A29" s="4" t="inlineStr">
        <is>
          <t>Richard Williams [Member] | August 2020 Units [Member]</t>
        </is>
      </c>
    </row>
    <row r="30">
      <c r="A30" s="4" t="inlineStr">
        <is>
          <t>Number of shares issued</t>
        </is>
      </c>
      <c r="B30" s="6" t="n">
        <v>77143</v>
      </c>
    </row>
    <row r="31">
      <c r="A31" s="4" t="inlineStr">
        <is>
          <t>Deemed price</t>
        </is>
      </c>
      <c r="B31" s="8" t="n">
        <v>0.67</v>
      </c>
    </row>
    <row r="32">
      <c r="A32" s="4" t="inlineStr">
        <is>
          <t>Value of shares issued</t>
        </is>
      </c>
      <c r="B32" s="5" t="n">
        <v>20000</v>
      </c>
    </row>
    <row r="33">
      <c r="A33" s="4" t="inlineStr">
        <is>
          <t>Sam Ash [Member]</t>
        </is>
      </c>
    </row>
    <row r="34">
      <c r="A34" s="4" t="inlineStr">
        <is>
          <t>Related party transactions</t>
        </is>
      </c>
      <c r="B34" s="6" t="n">
        <v>54583</v>
      </c>
      <c r="C34" s="4" t="inlineStr">
        <is>
          <t xml:space="preserve"> </t>
        </is>
      </c>
      <c r="E34" s="6" t="n">
        <v>60000</v>
      </c>
    </row>
    <row r="35">
      <c r="A35" s="4" t="inlineStr">
        <is>
          <t>Due to related party</t>
        </is>
      </c>
      <c r="B35" s="4" t="inlineStr">
        <is>
          <t xml:space="preserve"> </t>
        </is>
      </c>
      <c r="E35" s="5" t="n">
        <v>60000</v>
      </c>
    </row>
    <row r="36"/>
    <row r="37">
      <c r="A37" s="4" t="inlineStr">
        <is>
          <t>[1]</t>
        </is>
      </c>
      <c r="B37" s="4" t="inlineStr">
        <is>
          <t>Shares and units issued at C$0.05, converted to US at $0.04 (note 11)</t>
        </is>
      </c>
    </row>
    <row r="38">
      <c r="A38" s="4" t="inlineStr">
        <is>
          <t>[2]</t>
        </is>
      </c>
      <c r="B38" s="4" t="inlineStr">
        <is>
          <t>Shares and units issued at C$0.05, converted to US at $0.04 ( note 12 )</t>
        </is>
      </c>
    </row>
  </sheetData>
  <mergeCells count="8">
    <mergeCell ref="A1:A2"/>
    <mergeCell ref="B1:D1"/>
    <mergeCell ref="E1:F1"/>
    <mergeCell ref="C2:D2"/>
    <mergeCell ref="E2:F2"/>
    <mergeCell ref="A36:F36"/>
    <mergeCell ref="B37:F37"/>
    <mergeCell ref="B38:F3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Related Party Transactions (Details Narrative) (10-K/A) - USD ($)</t>
        </is>
      </c>
      <c r="B1" s="2" t="inlineStr">
        <is>
          <t>3 Months Ended</t>
        </is>
      </c>
      <c r="D1" s="2" t="inlineStr">
        <is>
          <t>12 Months Ended</t>
        </is>
      </c>
    </row>
    <row r="2">
      <c r="B2" s="2" t="inlineStr">
        <is>
          <t>Sep. 30, 2020</t>
        </is>
      </c>
      <c r="C2" s="2" t="inlineStr">
        <is>
          <t>Sep. 30, 2019</t>
        </is>
      </c>
      <c r="D2" s="2" t="inlineStr">
        <is>
          <t>Jun. 30, 2020</t>
        </is>
      </c>
    </row>
    <row r="3">
      <c r="A3" s="4" t="inlineStr">
        <is>
          <t>Number of shares issued</t>
        </is>
      </c>
      <c r="D3" s="4" t="inlineStr">
        <is>
          <t xml:space="preserve"> </t>
        </is>
      </c>
    </row>
    <row r="4">
      <c r="A4" s="4" t="inlineStr">
        <is>
          <t>June 2019 Units [Member]</t>
        </is>
      </c>
    </row>
    <row r="5">
      <c r="A5" s="4" t="inlineStr">
        <is>
          <t>Number of shares issued</t>
        </is>
      </c>
      <c r="D5" s="6" t="n">
        <v>1403200</v>
      </c>
    </row>
    <row r="6">
      <c r="A6" s="4" t="inlineStr">
        <is>
          <t>Finders fees</t>
        </is>
      </c>
      <c r="D6" s="5" t="n">
        <v>125180</v>
      </c>
    </row>
    <row r="7">
      <c r="A7" s="4" t="inlineStr">
        <is>
          <t>June 2019 Units [Member] | CAD [Member]</t>
        </is>
      </c>
    </row>
    <row r="8">
      <c r="A8" s="4" t="inlineStr">
        <is>
          <t>Deemed price</t>
        </is>
      </c>
      <c r="D8" s="8" t="n">
        <v>0.05</v>
      </c>
    </row>
    <row r="9">
      <c r="A9" s="4" t="inlineStr">
        <is>
          <t>Finders fees</t>
        </is>
      </c>
      <c r="D9" s="5" t="n">
        <v>165760</v>
      </c>
    </row>
    <row r="10">
      <c r="A10" s="4" t="inlineStr">
        <is>
          <t>August 2019 Units [Member]</t>
        </is>
      </c>
    </row>
    <row r="11">
      <c r="A11" s="4" t="inlineStr">
        <is>
          <t>Number of shares issued</t>
        </is>
      </c>
      <c r="D11" s="6" t="n">
        <v>1912000</v>
      </c>
    </row>
    <row r="12">
      <c r="A12" s="4" t="inlineStr">
        <is>
          <t>Finders fees</t>
        </is>
      </c>
      <c r="D12" s="5" t="n">
        <v>125180</v>
      </c>
    </row>
    <row r="13">
      <c r="A13" s="4" t="inlineStr">
        <is>
          <t>August 2019 Units [Member] | CAD [Member]</t>
        </is>
      </c>
    </row>
    <row r="14">
      <c r="A14" s="4" t="inlineStr">
        <is>
          <t>Deemed price</t>
        </is>
      </c>
      <c r="D14" s="8" t="n">
        <v>0.05</v>
      </c>
    </row>
    <row r="15">
      <c r="A15" s="4" t="inlineStr">
        <is>
          <t>Finders fees</t>
        </is>
      </c>
      <c r="D15" s="5" t="n">
        <v>165760</v>
      </c>
    </row>
    <row r="16">
      <c r="A16" s="4" t="inlineStr">
        <is>
          <t>John Ryan [Member]</t>
        </is>
      </c>
    </row>
    <row r="17">
      <c r="A17" s="4" t="inlineStr">
        <is>
          <t>Related party transactions</t>
        </is>
      </c>
      <c r="B17" s="5" t="n">
        <v>9000</v>
      </c>
      <c r="C17" s="5" t="n">
        <v>15500</v>
      </c>
      <c r="D17" s="6" t="n">
        <v>51500</v>
      </c>
    </row>
    <row r="18">
      <c r="A18" s="4" t="inlineStr">
        <is>
          <t>Wayne Parsons [Member]</t>
        </is>
      </c>
    </row>
    <row r="19">
      <c r="A19" s="4" t="inlineStr">
        <is>
          <t>Related party transactions</t>
        </is>
      </c>
      <c r="B19" s="6" t="n">
        <v>40000</v>
      </c>
      <c r="C19" s="6" t="n">
        <v>42618</v>
      </c>
      <c r="D19" s="6" t="n">
        <v>136045</v>
      </c>
    </row>
    <row r="20">
      <c r="A20" s="4" t="inlineStr">
        <is>
          <t>Hugh Aird [Member]</t>
        </is>
      </c>
    </row>
    <row r="21">
      <c r="A21" s="4" t="inlineStr">
        <is>
          <t>Related party transactions</t>
        </is>
      </c>
      <c r="B21" s="6" t="n">
        <v>18223</v>
      </c>
      <c r="C21" s="6" t="n">
        <v>9774</v>
      </c>
      <c r="D21" s="6" t="n">
        <v>9774</v>
      </c>
    </row>
    <row r="22">
      <c r="A22" s="4" t="inlineStr">
        <is>
          <t>Richard Williams [Member]</t>
        </is>
      </c>
    </row>
    <row r="23">
      <c r="A23" s="4" t="inlineStr">
        <is>
          <t>Related party transactions</t>
        </is>
      </c>
      <c r="B23" s="6" t="n">
        <v>45000</v>
      </c>
      <c r="C23" s="4" t="inlineStr">
        <is>
          <t xml:space="preserve"> </t>
        </is>
      </c>
      <c r="D23" s="6" t="n">
        <v>134927</v>
      </c>
    </row>
    <row r="24">
      <c r="A24" s="4" t="inlineStr">
        <is>
          <t>Due to related party</t>
        </is>
      </c>
      <c r="B24" s="5" t="n">
        <v>109236</v>
      </c>
      <c r="D24" s="6" t="n">
        <v>121161</v>
      </c>
    </row>
    <row r="25">
      <c r="A25" s="4" t="inlineStr">
        <is>
          <t>Richard Williams [Member] | June 2019 Units [Member]</t>
        </is>
      </c>
    </row>
    <row r="26">
      <c r="A26" s="4" t="inlineStr">
        <is>
          <t>Number of shares issued</t>
        </is>
      </c>
      <c r="B26" s="6" t="n">
        <v>214286</v>
      </c>
    </row>
    <row r="27">
      <c r="A27" s="4" t="inlineStr">
        <is>
          <t>Richard Williams [Member] | June 2019 Units [Member] | CAD [Member]</t>
        </is>
      </c>
    </row>
    <row r="28">
      <c r="A28" s="4" t="inlineStr">
        <is>
          <t>Deemed price</t>
        </is>
      </c>
      <c r="B28" s="8" t="n">
        <v>0.67</v>
      </c>
    </row>
    <row r="29">
      <c r="A29" s="4" t="inlineStr">
        <is>
          <t>Sam Ash [Member]</t>
        </is>
      </c>
    </row>
    <row r="30">
      <c r="A30" s="4" t="inlineStr">
        <is>
          <t>Related party transactions</t>
        </is>
      </c>
      <c r="B30" s="5" t="n">
        <v>54583</v>
      </c>
      <c r="C30" s="4" t="inlineStr">
        <is>
          <t xml:space="preserve"> </t>
        </is>
      </c>
      <c r="D30" s="6" t="n">
        <v>60000</v>
      </c>
    </row>
    <row r="31">
      <c r="A31" s="4" t="inlineStr">
        <is>
          <t>Due to related party</t>
        </is>
      </c>
      <c r="B31" s="4" t="inlineStr">
        <is>
          <t xml:space="preserve"> </t>
        </is>
      </c>
      <c r="D31" s="5" t="n">
        <v>6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Convertible Loan Payable [Member] - shares</t>
        </is>
      </c>
      <c r="B1" s="2" t="inlineStr">
        <is>
          <t>Oct. 09, 2020</t>
        </is>
      </c>
      <c r="C1" s="2" t="inlineStr">
        <is>
          <t>Oct. 09, 2020</t>
        </is>
      </c>
    </row>
    <row r="2">
      <c r="A2" s="4" t="inlineStr">
        <is>
          <t>Number of share issued for debt</t>
        </is>
      </c>
      <c r="C2" s="6" t="n">
        <v>5572980</v>
      </c>
    </row>
    <row r="3">
      <c r="A3" s="4" t="inlineStr">
        <is>
          <t>Hummingbird [Member]</t>
        </is>
      </c>
    </row>
    <row r="4">
      <c r="A4" s="4" t="inlineStr">
        <is>
          <t>Number of share issued for debt</t>
        </is>
      </c>
      <c r="B4" s="6" t="n">
        <v>55729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7" customWidth="1" min="5" max="5"/>
    <col width="27" customWidth="1" min="6" max="6"/>
    <col width="37" customWidth="1" min="7" max="7"/>
    <col width="27" customWidth="1" min="8" max="8"/>
    <col width="21" customWidth="1" min="9" max="9"/>
    <col width="21" customWidth="1" min="10" max="10"/>
    <col width="21" customWidth="1" min="11" max="11"/>
    <col width="24" customWidth="1" min="12" max="12"/>
    <col width="37" customWidth="1" min="13" max="13"/>
    <col width="13" customWidth="1" min="14" max="14"/>
    <col width="37" customWidth="1" min="15" max="15"/>
    <col width="37" customWidth="1" min="16" max="16"/>
    <col width="13" customWidth="1" min="17" max="17"/>
    <col width="37" customWidth="1" min="18" max="18"/>
    <col width="13" customWidth="1" min="19" max="19"/>
    <col width="21" customWidth="1" min="20" max="20"/>
    <col width="21" customWidth="1" min="21" max="21"/>
    <col width="24" customWidth="1" min="22" max="22"/>
  </cols>
  <sheetData>
    <row r="1">
      <c r="A1" s="1" t="inlineStr">
        <is>
          <t>Subsequent Events (Restated) (Details Narrative) (10-K/A)</t>
        </is>
      </c>
      <c r="B1" s="2" t="inlineStr">
        <is>
          <t>Oct. 09, 2020shares</t>
        </is>
      </c>
      <c r="C1" s="2" t="inlineStr">
        <is>
          <t>Sep. 30, 2020$ / sharesshares</t>
        </is>
      </c>
      <c r="D1" s="2" t="inlineStr">
        <is>
          <t>Sep. 30, 2020$ / shares</t>
        </is>
      </c>
      <c r="E1" s="2" t="inlineStr">
        <is>
          <t>Aug. 25, 2020USD ($)$ / sharesshares</t>
        </is>
      </c>
      <c r="F1" s="2" t="inlineStr">
        <is>
          <t>Aug. 25, 2020CAD ($)shares</t>
        </is>
      </c>
      <c r="G1" s="2" t="inlineStr">
        <is>
          <t>Aug. 14, 2020USD ($)$ / sharesshares</t>
        </is>
      </c>
      <c r="H1" s="2" t="inlineStr">
        <is>
          <t>Aug. 14, 2020CAD ($)shares</t>
        </is>
      </c>
      <c r="I1" s="2" t="inlineStr">
        <is>
          <t>Aug. 12, 2020USD ($)</t>
        </is>
      </c>
      <c r="J1" s="2" t="inlineStr">
        <is>
          <t>Jul. 15, 2020USD ($)</t>
        </is>
      </c>
      <c r="K1" s="2" t="inlineStr">
        <is>
          <t>Aug. 23, 2019CAD ($)</t>
        </is>
      </c>
      <c r="L1" s="2" t="inlineStr">
        <is>
          <t>Sep. 27, 2018$ / shares</t>
        </is>
      </c>
      <c r="M1" s="2" t="inlineStr">
        <is>
          <t>Sep. 30, 2020USD ($)$ / sharesshares</t>
        </is>
      </c>
      <c r="O1" s="2" t="inlineStr">
        <is>
          <t>Sep. 30, 2019USD ($)$ / sharesshares</t>
        </is>
      </c>
      <c r="P1" s="2" t="inlineStr">
        <is>
          <t>Jun. 30, 2020USD ($)$ / sharesshares</t>
        </is>
      </c>
      <c r="R1" s="2" t="inlineStr">
        <is>
          <t>Jun. 30, 2019USD ($)$ / sharesshares</t>
        </is>
      </c>
      <c r="T1" s="2" t="inlineStr">
        <is>
          <t>Aug. 25, 2020CAD ($)</t>
        </is>
      </c>
      <c r="U1" s="2" t="inlineStr">
        <is>
          <t>Aug. 14, 2020CAD ($)</t>
        </is>
      </c>
      <c r="V1" s="2" t="inlineStr">
        <is>
          <t>Aug. 23, 2019$ / shares</t>
        </is>
      </c>
    </row>
    <row r="2">
      <c r="A2" s="4" t="inlineStr">
        <is>
          <t>Number of shares issued | shares</t>
        </is>
      </c>
      <c r="P2" s="4" t="inlineStr">
        <is>
          <t xml:space="preserve"> </t>
        </is>
      </c>
    </row>
    <row r="3">
      <c r="A3" s="4" t="inlineStr">
        <is>
          <t>Proceeds from common stock</t>
        </is>
      </c>
      <c r="M3" s="5" t="n">
        <v>14262697</v>
      </c>
      <c r="O3" s="5" t="n">
        <v>1143074</v>
      </c>
      <c r="P3" s="5" t="n">
        <v>2428530</v>
      </c>
      <c r="R3" s="5" t="n">
        <v>1195830</v>
      </c>
    </row>
    <row r="4">
      <c r="A4" s="4" t="inlineStr">
        <is>
          <t>Warrants exercise price | $ / shares</t>
        </is>
      </c>
      <c r="P4" s="8" t="n">
        <v>0.18</v>
      </c>
    </row>
    <row r="5">
      <c r="A5" s="4" t="inlineStr">
        <is>
          <t>Settlement of debt</t>
        </is>
      </c>
      <c r="P5" s="5" t="n">
        <v>9407</v>
      </c>
      <c r="R5" s="5" t="n">
        <v>1204073</v>
      </c>
    </row>
    <row r="6">
      <c r="A6" s="4" t="inlineStr">
        <is>
          <t>Number of options issued | shares</t>
        </is>
      </c>
      <c r="M6" s="6" t="n">
        <v>200000</v>
      </c>
      <c r="N6" s="4" t="inlineStr">
        <is>
          <t>[1]</t>
        </is>
      </c>
      <c r="O6" s="4" t="inlineStr">
        <is>
          <t xml:space="preserve"> </t>
        </is>
      </c>
      <c r="P6" s="6" t="n">
        <v>7532659</v>
      </c>
      <c r="Q6" s="4" t="inlineStr">
        <is>
          <t>[2]</t>
        </is>
      </c>
      <c r="R6" s="6" t="n">
        <v>43750</v>
      </c>
      <c r="S6" s="4" t="inlineStr">
        <is>
          <t>[3]</t>
        </is>
      </c>
    </row>
    <row r="7">
      <c r="A7" s="4" t="inlineStr">
        <is>
          <t>Consultant [Member]</t>
        </is>
      </c>
    </row>
    <row r="8">
      <c r="A8" s="4" t="inlineStr">
        <is>
          <t>Share-based payment award, description</t>
        </is>
      </c>
      <c r="D8" s="4" t="inlineStr">
        <is>
          <t>The stock options vest 50% at 6 months and 50% at 12 months from the grant date and expire in 3 years.</t>
        </is>
      </c>
    </row>
    <row r="9">
      <c r="A9" s="4" t="inlineStr">
        <is>
          <t>Vesting rights percentage</t>
        </is>
      </c>
      <c r="D9" s="4" t="inlineStr">
        <is>
          <t>50.00%</t>
        </is>
      </c>
    </row>
    <row r="10">
      <c r="A10" s="4" t="inlineStr">
        <is>
          <t>CAD [Member]</t>
        </is>
      </c>
    </row>
    <row r="11">
      <c r="A11" s="4" t="inlineStr">
        <is>
          <t>Share price per share | $ / shares</t>
        </is>
      </c>
      <c r="P11" s="8" t="n">
        <v>0.05</v>
      </c>
    </row>
    <row r="12">
      <c r="A12" s="4" t="inlineStr">
        <is>
          <t>Options exercise price per share | $ / shares</t>
        </is>
      </c>
      <c r="M12" s="8" t="n">
        <v>0.6</v>
      </c>
      <c r="O12" s="4" t="inlineStr">
        <is>
          <t xml:space="preserve"> </t>
        </is>
      </c>
      <c r="P12" s="8" t="n">
        <v>0.5600000000000001</v>
      </c>
      <c r="R12" s="5" t="n">
        <v>8</v>
      </c>
    </row>
    <row r="13">
      <c r="A13" s="4" t="inlineStr">
        <is>
          <t>CAD [Member] | Consultant [Member]</t>
        </is>
      </c>
    </row>
    <row r="14">
      <c r="A14" s="4" t="inlineStr">
        <is>
          <t>Options exercise price per share | $ / shares</t>
        </is>
      </c>
      <c r="D14" s="8" t="n">
        <v>0.6</v>
      </c>
      <c r="L14" s="5" t="n">
        <v>8</v>
      </c>
    </row>
    <row r="15">
      <c r="A15" s="4" t="inlineStr">
        <is>
          <t>First Tranche [Member] | CAD [Member]</t>
        </is>
      </c>
    </row>
    <row r="16">
      <c r="A16" s="4" t="inlineStr">
        <is>
          <t>Share price per share | $ / shares</t>
        </is>
      </c>
      <c r="V16" s="8" t="n">
        <v>0.18</v>
      </c>
    </row>
    <row r="17">
      <c r="A17" s="4" t="inlineStr">
        <is>
          <t>Settlement of debt</t>
        </is>
      </c>
      <c r="K17" s="5" t="n">
        <v>197800</v>
      </c>
    </row>
    <row r="18">
      <c r="A18" s="4" t="inlineStr">
        <is>
          <t>First Tranche [Member] | August 2020 Offering [Member]</t>
        </is>
      </c>
    </row>
    <row r="19">
      <c r="A19" s="4" t="inlineStr">
        <is>
          <t>Number of shares issued | shares</t>
        </is>
      </c>
      <c r="G19" s="6" t="n">
        <v>35212142</v>
      </c>
      <c r="H19" s="6" t="n">
        <v>35212142</v>
      </c>
    </row>
    <row r="20">
      <c r="A20" s="4" t="inlineStr">
        <is>
          <t>Proceeds from common stock</t>
        </is>
      </c>
      <c r="G20" s="5" t="n">
        <v>9301321</v>
      </c>
    </row>
    <row r="21">
      <c r="A21" s="4" t="inlineStr">
        <is>
          <t>First Tranche [Member] | August 2020 Offering [Member] | CAD [Member]</t>
        </is>
      </c>
    </row>
    <row r="22">
      <c r="A22" s="4" t="inlineStr">
        <is>
          <t>Share price per share | $ / shares</t>
        </is>
      </c>
      <c r="G22" s="8" t="n">
        <v>0.35</v>
      </c>
    </row>
    <row r="23">
      <c r="A23" s="4" t="inlineStr">
        <is>
          <t>Proceeds from common stock</t>
        </is>
      </c>
      <c r="H23" s="5" t="n">
        <v>12324250</v>
      </c>
    </row>
    <row r="24">
      <c r="A24" s="4" t="inlineStr">
        <is>
          <t>Second Tranche [Member] | August 2020 Offering [Member]</t>
        </is>
      </c>
    </row>
    <row r="25">
      <c r="A25" s="4" t="inlineStr">
        <is>
          <t>Number of shares issued | shares</t>
        </is>
      </c>
      <c r="E25" s="6" t="n">
        <v>20866292</v>
      </c>
      <c r="F25" s="6" t="n">
        <v>20866292</v>
      </c>
    </row>
    <row r="26">
      <c r="A26" s="4" t="inlineStr">
        <is>
          <t>Proceeds from common stock</t>
        </is>
      </c>
      <c r="E26" s="5" t="n">
        <v>5497453</v>
      </c>
    </row>
    <row r="27">
      <c r="A27" s="4" t="inlineStr">
        <is>
          <t>Second Tranche [Member] | August 2020 Offering [Member] | CAD [Member]</t>
        </is>
      </c>
    </row>
    <row r="28">
      <c r="A28" s="4" t="inlineStr">
        <is>
          <t>Share price per share | $ / shares</t>
        </is>
      </c>
      <c r="E28" s="8" t="n">
        <v>0.35</v>
      </c>
    </row>
    <row r="29">
      <c r="A29" s="4" t="inlineStr">
        <is>
          <t>Proceeds from common stock</t>
        </is>
      </c>
      <c r="F29" s="5" t="n">
        <v>7303202</v>
      </c>
    </row>
    <row r="30">
      <c r="A30" s="4" t="inlineStr">
        <is>
          <t>Placer Mining Corp [Member]</t>
        </is>
      </c>
    </row>
    <row r="31">
      <c r="A31" s="4" t="inlineStr">
        <is>
          <t>Lease extension fee</t>
        </is>
      </c>
      <c r="M31" s="5" t="n">
        <v>60000</v>
      </c>
      <c r="P31" s="5" t="n">
        <v>60000</v>
      </c>
    </row>
    <row r="32">
      <c r="A32" s="4" t="inlineStr">
        <is>
          <t>Convertible Loan Payable [Member]</t>
        </is>
      </c>
    </row>
    <row r="33">
      <c r="A33" s="4" t="inlineStr">
        <is>
          <t>Settlement of debt</t>
        </is>
      </c>
      <c r="P33" s="5" t="n">
        <v>9407</v>
      </c>
      <c r="R33" s="5" t="n">
        <v>1204073</v>
      </c>
    </row>
    <row r="34">
      <c r="A34" s="4" t="inlineStr">
        <is>
          <t>Subsequent Event [Member] | CAD [Member] | Consultant [Member]</t>
        </is>
      </c>
    </row>
    <row r="35">
      <c r="A35" s="4" t="inlineStr">
        <is>
          <t>Options exercise price per share | $ / shares</t>
        </is>
      </c>
      <c r="C35" s="8" t="n">
        <v>0.6</v>
      </c>
    </row>
    <row r="36">
      <c r="A36" s="4" t="inlineStr">
        <is>
          <t>Subsequent Event [Member] | Equity Option [Member] | Consultant [Member]</t>
        </is>
      </c>
    </row>
    <row r="37">
      <c r="A37" s="4" t="inlineStr">
        <is>
          <t>Number of options issued | shares</t>
        </is>
      </c>
      <c r="C37" s="6" t="n">
        <v>200000</v>
      </c>
    </row>
    <row r="38">
      <c r="A38" s="4" t="inlineStr">
        <is>
          <t>Share-based payment award, description</t>
        </is>
      </c>
      <c r="C38" s="4" t="inlineStr">
        <is>
          <t>The stock options vest 50% at 6 months and 50% at 12 months from the grant date and expire in 3 years.</t>
        </is>
      </c>
    </row>
    <row r="39">
      <c r="A39" s="4" t="inlineStr">
        <is>
          <t>Vesting rights percentage</t>
        </is>
      </c>
      <c r="C39" s="4" t="inlineStr">
        <is>
          <t>50.00%</t>
        </is>
      </c>
    </row>
    <row r="40">
      <c r="A40" s="4" t="inlineStr">
        <is>
          <t>Expiration period</t>
        </is>
      </c>
      <c r="C40" s="4" t="inlineStr">
        <is>
          <t>3 years</t>
        </is>
      </c>
    </row>
    <row r="41">
      <c r="A41" s="4" t="inlineStr">
        <is>
          <t>Subsequent Event [Member] | First Tranche [Member] | August 2020 Offering [Member]</t>
        </is>
      </c>
    </row>
    <row r="42">
      <c r="A42" s="4" t="inlineStr">
        <is>
          <t>Number of shares issued | shares</t>
        </is>
      </c>
      <c r="G42" s="6" t="n">
        <v>35212142</v>
      </c>
      <c r="H42" s="6" t="n">
        <v>35212142</v>
      </c>
    </row>
    <row r="43">
      <c r="A43" s="4" t="inlineStr">
        <is>
          <t>Proceeds from common stock</t>
        </is>
      </c>
      <c r="G43" s="5" t="n">
        <v>9301321</v>
      </c>
    </row>
    <row r="44">
      <c r="A44" s="4" t="inlineStr">
        <is>
          <t>Warrants expiration date</t>
        </is>
      </c>
      <c r="G44" s="4" t="inlineStr">
        <is>
          <t>Aug. 31,
		2023</t>
        </is>
      </c>
      <c r="U44" s="4" t="inlineStr">
        <is>
          <t>Aug. 31,
		2023</t>
        </is>
      </c>
    </row>
    <row r="45">
      <c r="A45" s="4" t="inlineStr">
        <is>
          <t>Cash compensation</t>
        </is>
      </c>
      <c r="G45" s="5" t="n">
        <v>641493</v>
      </c>
    </row>
    <row r="46">
      <c r="A46" s="4" t="inlineStr">
        <is>
          <t>Compensation options | shares</t>
        </is>
      </c>
      <c r="G46" s="6" t="n">
        <v>2112729</v>
      </c>
      <c r="H46" s="6" t="n">
        <v>2112729</v>
      </c>
    </row>
    <row r="47">
      <c r="A47" s="4" t="inlineStr">
        <is>
          <t>Subsequent Event [Member] | First Tranche [Member] | August 2020 Offering [Member] | CAD [Member]</t>
        </is>
      </c>
    </row>
    <row r="48">
      <c r="A48" s="4" t="inlineStr">
        <is>
          <t>Share price per share | $ / shares</t>
        </is>
      </c>
      <c r="G48" s="8" t="n">
        <v>0.35</v>
      </c>
    </row>
    <row r="49">
      <c r="A49" s="4" t="inlineStr">
        <is>
          <t>Proceeds from common stock</t>
        </is>
      </c>
      <c r="H49" s="5" t="n">
        <v>12324250</v>
      </c>
    </row>
    <row r="50">
      <c r="A50" s="4" t="inlineStr">
        <is>
          <t>Warrants exercise price | $ / shares</t>
        </is>
      </c>
      <c r="G50" s="8" t="n">
        <v>0.5</v>
      </c>
    </row>
    <row r="51">
      <c r="A51" s="4" t="inlineStr">
        <is>
          <t>Cash compensation</t>
        </is>
      </c>
      <c r="U51" s="5" t="n">
        <v>739455</v>
      </c>
    </row>
    <row r="52">
      <c r="A52" s="4" t="inlineStr">
        <is>
          <t>Subsequent Event [Member] | Second Tranche [Member] | August 2020 Offering [Member]</t>
        </is>
      </c>
    </row>
    <row r="53">
      <c r="A53" s="4" t="inlineStr">
        <is>
          <t>Number of shares issued | shares</t>
        </is>
      </c>
      <c r="E53" s="6" t="n">
        <v>20866292</v>
      </c>
      <c r="F53" s="6" t="n">
        <v>20866292</v>
      </c>
    </row>
    <row r="54">
      <c r="A54" s="4" t="inlineStr">
        <is>
          <t>Proceeds from common stock</t>
        </is>
      </c>
      <c r="E54" s="5" t="n">
        <v>5497453</v>
      </c>
    </row>
    <row r="55">
      <c r="A55" s="4" t="inlineStr">
        <is>
          <t>Cash compensation</t>
        </is>
      </c>
      <c r="E55" s="5" t="n">
        <v>292377</v>
      </c>
    </row>
    <row r="56">
      <c r="A56" s="4" t="inlineStr">
        <is>
          <t>Compensation options | shares</t>
        </is>
      </c>
      <c r="E56" s="6" t="n">
        <v>1127178</v>
      </c>
      <c r="F56" s="6" t="n">
        <v>1127178</v>
      </c>
    </row>
    <row r="57">
      <c r="A57" s="4" t="inlineStr">
        <is>
          <t>Number of share issued for debt | shares</t>
        </is>
      </c>
      <c r="E57" s="6" t="n">
        <v>2205714</v>
      </c>
      <c r="F57" s="6" t="n">
        <v>2205714</v>
      </c>
    </row>
    <row r="58">
      <c r="A58" s="4" t="inlineStr">
        <is>
          <t>Settlement of debt</t>
        </is>
      </c>
      <c r="E58" s="5" t="n">
        <v>585115</v>
      </c>
    </row>
    <row r="59">
      <c r="A59" s="4" t="inlineStr">
        <is>
          <t>Subsequent Event [Member] | Second Tranche [Member] | August 2020 Offering [Member] | CAD [Member]</t>
        </is>
      </c>
    </row>
    <row r="60">
      <c r="A60" s="4" t="inlineStr">
        <is>
          <t>Share price per share | $ / shares</t>
        </is>
      </c>
      <c r="E60" s="8" t="n">
        <v>0.35</v>
      </c>
    </row>
    <row r="61">
      <c r="A61" s="4" t="inlineStr">
        <is>
          <t>Proceeds from common stock</t>
        </is>
      </c>
      <c r="F61" s="5" t="n">
        <v>7303202</v>
      </c>
    </row>
    <row r="62">
      <c r="A62" s="4" t="inlineStr">
        <is>
          <t>Cash compensation</t>
        </is>
      </c>
      <c r="T62" s="5" t="n">
        <v>386376</v>
      </c>
    </row>
    <row r="63">
      <c r="A63" s="4" t="inlineStr">
        <is>
          <t>Settlement of debt</t>
        </is>
      </c>
      <c r="E63" s="5" t="n">
        <v>772000</v>
      </c>
    </row>
    <row r="64">
      <c r="A64" s="4" t="inlineStr">
        <is>
          <t>Subsequent Event [Member] | Placer Mining Corp [Member] | 18 Months Extension [Member]</t>
        </is>
      </c>
    </row>
    <row r="65">
      <c r="A65" s="4" t="inlineStr">
        <is>
          <t>Lease extension fee</t>
        </is>
      </c>
      <c r="I65" s="5" t="n">
        <v>150000</v>
      </c>
    </row>
    <row r="66">
      <c r="A66" s="4" t="inlineStr">
        <is>
          <t>Subsequent Event [Member] | Placer Mining Corp [Member] | 6 Months Extension [Member]</t>
        </is>
      </c>
    </row>
    <row r="67">
      <c r="A67" s="4" t="inlineStr">
        <is>
          <t>Lease extension fee</t>
        </is>
      </c>
      <c r="I67" s="5" t="n">
        <v>60000</v>
      </c>
    </row>
    <row r="68">
      <c r="A68" s="4" t="inlineStr">
        <is>
          <t>Lease expiration date</t>
        </is>
      </c>
      <c r="I68" s="4" t="inlineStr">
        <is>
          <t>Aug. 1,
		2022</t>
        </is>
      </c>
    </row>
    <row r="69">
      <c r="A69" s="4" t="inlineStr">
        <is>
          <t>Subsequent Event [Member] | July 2020 Loan [Member]</t>
        </is>
      </c>
    </row>
    <row r="70">
      <c r="A70" s="4" t="inlineStr">
        <is>
          <t>Unsecured loan</t>
        </is>
      </c>
      <c r="J70" s="5" t="n">
        <v>1200000</v>
      </c>
    </row>
    <row r="71">
      <c r="A71" s="4" t="inlineStr">
        <is>
          <t>Origination fee</t>
        </is>
      </c>
      <c r="J71" s="5" t="n">
        <v>360000</v>
      </c>
    </row>
    <row r="72">
      <c r="A72" s="4" t="inlineStr">
        <is>
          <t>Subsequent Event [Member] | Convertible Loan Payable [Member]</t>
        </is>
      </c>
    </row>
    <row r="73">
      <c r="A73" s="4" t="inlineStr">
        <is>
          <t>Number of share issued for debt | shares</t>
        </is>
      </c>
      <c r="B73" s="6" t="n">
        <v>5572980</v>
      </c>
    </row>
    <row r="74"/>
    <row r="75">
      <c r="A75" s="4" t="inlineStr">
        <is>
          <t>[1]</t>
        </is>
      </c>
      <c r="B75" s="4" t="inlineStr">
        <is>
          <t>On October 24, 2019, 1,575,000 stock options were issued to directors and officers of the Company. These options have a 5-year life and are exercisable at C$0.60 per share. The grant date fair value of the stock options were estimated at $435,069. The vesting of these options resulted in stock-based compensation of $45,173 for the three months ended September 30, 2020 (three months ended September 30, 2019 - $nil), which is included in operation and administration expenses on the consolidated statements of loss and comprehensive loss.</t>
        </is>
      </c>
    </row>
    <row r="76">
      <c r="A76" s="4" t="inlineStr">
        <is>
          <t>[2]</t>
        </is>
      </c>
      <c r="B76" s="4" t="inlineStr">
        <is>
          <t>On October 24, 2019, 1,575,000 stock options were issued to directors and officers of the Company. These options have a 5-year life and are exercisable at C$0.60 per share. The grant date fair value of the stock options was estimated at $435,069. The vesting of these options resulted in stock-based compensation of $309,211 for the year ended June 30, 2020 (year ended June 30, 2019 - $nil), which is included in operation and administration expenses on the consolidated statements of loss and comprehensive loss.</t>
        </is>
      </c>
    </row>
    <row r="77">
      <c r="A77" s="4" t="inlineStr">
        <is>
          <t>[3]</t>
        </is>
      </c>
      <c r="B77" s="4" t="inlineStr">
        <is>
          <t>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grant date fair value of the options was estimated at $43,893. The vesting of these options resulted in stock-based compensation of $nil for the year ended June 30, 2020 (year ended June 30, 2019 - $43,893), which is included in operation and administration expenses on the consolidated statements of loss and comprehensive loss.</t>
        </is>
      </c>
    </row>
  </sheetData>
  <mergeCells count="7">
    <mergeCell ref="M1:N1"/>
    <mergeCell ref="P1:Q1"/>
    <mergeCell ref="R1:S1"/>
    <mergeCell ref="A74:V74"/>
    <mergeCell ref="B75:V75"/>
    <mergeCell ref="B76:V76"/>
    <mergeCell ref="B77:V7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5" customWidth="1" min="12" max="12"/>
    <col width="14" customWidth="1" min="13" max="13"/>
    <col width="13" customWidth="1" min="14" max="14"/>
    <col width="15" customWidth="1" min="15" max="15"/>
    <col width="14" customWidth="1" min="16" max="16"/>
    <col width="13" customWidth="1" min="17" max="17"/>
    <col width="16" customWidth="1" min="18" max="18"/>
    <col width="14" customWidth="1" min="19" max="19"/>
    <col width="14" customWidth="1" min="20" max="20"/>
  </cols>
  <sheetData>
    <row r="1">
      <c r="A1" s="1" t="inlineStr">
        <is>
          <t>Quarterly Financial Data (Unaudited) - Schedule of Impact of the Restatement on Condensed Interim Consolidated Financial Statements (Details) (10-K/A) - USD ($)</t>
        </is>
      </c>
      <c r="B1" s="2" t="inlineStr">
        <is>
          <t>3 Months Ended</t>
        </is>
      </c>
      <c r="L1" s="2" t="inlineStr">
        <is>
          <t>6 Months Ended</t>
        </is>
      </c>
      <c r="O1" s="2" t="inlineStr">
        <is>
          <t>9 Months Ended</t>
        </is>
      </c>
      <c r="R1" s="2" t="inlineStr">
        <is>
          <t>12 Months Ended</t>
        </is>
      </c>
    </row>
    <row r="2">
      <c r="B2" s="2" t="inlineStr">
        <is>
          <t>Sep. 30, 2020</t>
        </is>
      </c>
      <c r="C2" s="2" t="inlineStr">
        <is>
          <t>Mar. 31, 2020</t>
        </is>
      </c>
      <c r="D2" s="2" t="inlineStr">
        <is>
          <t>Dec. 31, 2019</t>
        </is>
      </c>
      <c r="E2" s="2" t="inlineStr">
        <is>
          <t>Sep. 30, 2019</t>
        </is>
      </c>
      <c r="F2" s="2" t="inlineStr">
        <is>
          <t>Mar. 31, 2019</t>
        </is>
      </c>
      <c r="H2" s="2" t="inlineStr">
        <is>
          <t>Dec. 31, 2018</t>
        </is>
      </c>
      <c r="J2" s="2" t="inlineStr">
        <is>
          <t>Sep. 30, 2018</t>
        </is>
      </c>
      <c r="L2" s="2" t="inlineStr">
        <is>
          <t>Dec. 31, 2019</t>
        </is>
      </c>
      <c r="M2" s="2" t="inlineStr">
        <is>
          <t>Dec. 31, 2018</t>
        </is>
      </c>
      <c r="O2" s="2" t="inlineStr">
        <is>
          <t>Mar. 31, 2020</t>
        </is>
      </c>
      <c r="P2" s="2" t="inlineStr">
        <is>
          <t>Mar. 31, 2019</t>
        </is>
      </c>
      <c r="R2" s="2" t="inlineStr">
        <is>
          <t>Jun. 30, 2020</t>
        </is>
      </c>
      <c r="S2" s="2" t="inlineStr">
        <is>
          <t>Jun. 30, 2019</t>
        </is>
      </c>
      <c r="T2" s="2" t="inlineStr">
        <is>
          <t>Jun. 30, 2018</t>
        </is>
      </c>
    </row>
    <row r="3">
      <c r="A3" s="4" t="inlineStr">
        <is>
          <t>Exploration</t>
        </is>
      </c>
      <c r="B3" s="5" t="n">
        <v>5210621</v>
      </c>
      <c r="C3" s="5" t="n">
        <v>915741</v>
      </c>
      <c r="D3" s="5" t="n">
        <v>4159092</v>
      </c>
      <c r="E3" s="5" t="n">
        <v>1109215</v>
      </c>
      <c r="F3" s="5" t="n">
        <v>1150620</v>
      </c>
      <c r="H3" s="5" t="n">
        <v>3188858</v>
      </c>
      <c r="J3" s="5" t="n">
        <v>1026887</v>
      </c>
      <c r="L3" s="5" t="n">
        <v>5268307</v>
      </c>
      <c r="M3" s="5" t="n">
        <v>4215745</v>
      </c>
      <c r="O3" s="5" t="n">
        <v>6184048</v>
      </c>
      <c r="P3" s="5" t="n">
        <v>5366365</v>
      </c>
      <c r="R3" s="5" t="n">
        <v>8645431</v>
      </c>
      <c r="S3" s="5" t="n">
        <v>6416733</v>
      </c>
    </row>
    <row r="4">
      <c r="A4" s="4" t="inlineStr">
        <is>
          <t>Total operating expense and loss from operations</t>
        </is>
      </c>
      <c r="B4" s="5" t="n">
        <v>-7053072</v>
      </c>
      <c r="C4" s="6" t="n">
        <v>-1362960</v>
      </c>
      <c r="D4" s="6" t="n">
        <v>-4555441</v>
      </c>
      <c r="E4" s="6" t="n">
        <v>-1286061</v>
      </c>
      <c r="F4" s="6" t="n">
        <v>-1390857</v>
      </c>
      <c r="H4" s="6" t="n">
        <v>-3578018</v>
      </c>
      <c r="J4" s="6" t="n">
        <v>-1827955</v>
      </c>
      <c r="L4" s="6" t="n">
        <v>-5841502</v>
      </c>
      <c r="M4" s="6" t="n">
        <v>-5405973</v>
      </c>
      <c r="O4" s="6" t="n">
        <v>-7204462</v>
      </c>
      <c r="P4" s="6" t="n">
        <v>-6796830</v>
      </c>
      <c r="R4" s="6" t="n">
        <v>-10793823</v>
      </c>
      <c r="S4" s="6" t="n">
        <v>-8113926</v>
      </c>
    </row>
    <row r="5">
      <c r="A5" s="4" t="inlineStr">
        <is>
          <t>Loss before income tax and net loss and comprehensive loss for the period</t>
        </is>
      </c>
      <c r="C5" s="5" t="n">
        <v>9301597</v>
      </c>
      <c r="D5" s="5" t="n">
        <v>-13504113</v>
      </c>
      <c r="E5" s="5" t="n">
        <v>-4236700</v>
      </c>
      <c r="F5" s="5" t="n">
        <v>-1977423</v>
      </c>
      <c r="H5" s="5" t="n">
        <v>-3475240</v>
      </c>
      <c r="J5" s="5" t="n">
        <v>-853112</v>
      </c>
      <c r="L5" s="5" t="n">
        <v>-17740813</v>
      </c>
      <c r="M5" s="5" t="n">
        <v>-4328352</v>
      </c>
      <c r="O5" s="5" t="n">
        <v>-8439216</v>
      </c>
      <c r="P5" s="5" t="n">
        <v>-6305775</v>
      </c>
      <c r="R5" s="5" t="n">
        <v>-31321791</v>
      </c>
      <c r="S5" s="5" t="n">
        <v>-8442320</v>
      </c>
    </row>
    <row r="6">
      <c r="A6" s="4" t="inlineStr">
        <is>
          <t>Net loss per common share - basic and fully diluted (*)</t>
        </is>
      </c>
      <c r="B6" s="5" t="n">
        <v>0</v>
      </c>
      <c r="C6" s="8" t="n">
        <v>0.13</v>
      </c>
      <c r="D6" s="8" t="n">
        <v>-0.19</v>
      </c>
      <c r="E6" s="8" t="n">
        <v>-0.1</v>
      </c>
      <c r="F6" s="8" t="n">
        <v>-0.48</v>
      </c>
      <c r="G6" s="4" t="inlineStr">
        <is>
          <t>[1]</t>
        </is>
      </c>
      <c r="H6" s="8" t="n">
        <v>-0.93</v>
      </c>
      <c r="I6" s="4" t="inlineStr">
        <is>
          <t>[1]</t>
        </is>
      </c>
      <c r="J6" s="8" t="n">
        <v>-0.25</v>
      </c>
      <c r="K6" s="4" t="inlineStr">
        <is>
          <t>[1]</t>
        </is>
      </c>
      <c r="L6" s="8" t="n">
        <v>-0.31</v>
      </c>
      <c r="M6" s="8" t="n">
        <v>-1.21</v>
      </c>
      <c r="N6" s="4" t="inlineStr">
        <is>
          <t>[1]</t>
        </is>
      </c>
      <c r="O6" s="8" t="n">
        <v>-0.13</v>
      </c>
      <c r="P6" s="8" t="n">
        <v>-1.68</v>
      </c>
      <c r="Q6" s="4" t="inlineStr">
        <is>
          <t>[1]</t>
        </is>
      </c>
      <c r="R6" s="8" t="n">
        <v>-0.47</v>
      </c>
      <c r="S6" s="8" t="n">
        <v>-2.14</v>
      </c>
    </row>
    <row r="7">
      <c r="A7" s="4" t="inlineStr">
        <is>
          <t>Accounts payable</t>
        </is>
      </c>
      <c r="B7" s="5" t="n">
        <v>3275968</v>
      </c>
      <c r="C7" s="5" t="n">
        <v>3519522</v>
      </c>
      <c r="D7" s="5" t="n">
        <v>3691098</v>
      </c>
      <c r="E7" s="5" t="n">
        <v>3428808</v>
      </c>
      <c r="F7" s="5" t="n">
        <v>2884808</v>
      </c>
      <c r="H7" s="5" t="n">
        <v>1923702</v>
      </c>
      <c r="J7" s="5" t="n">
        <v>1001135</v>
      </c>
      <c r="L7" s="5" t="n">
        <v>3691098</v>
      </c>
      <c r="M7" s="5" t="n">
        <v>1923702</v>
      </c>
      <c r="O7" s="5" t="n">
        <v>3519522</v>
      </c>
      <c r="P7" s="5" t="n">
        <v>2884808</v>
      </c>
      <c r="R7" s="5" t="n">
        <v>4389964</v>
      </c>
      <c r="S7" s="5" t="n">
        <v>3421625</v>
      </c>
    </row>
    <row r="8">
      <c r="A8" s="4" t="inlineStr">
        <is>
          <t>Accrued liabilities</t>
        </is>
      </c>
      <c r="B8" s="6" t="n">
        <v>10292031</v>
      </c>
      <c r="C8" s="6" t="n">
        <v>6586617</v>
      </c>
      <c r="D8" s="6" t="n">
        <v>6109475</v>
      </c>
      <c r="L8" s="6" t="n">
        <v>6109475</v>
      </c>
      <c r="O8" s="6" t="n">
        <v>6586617</v>
      </c>
      <c r="R8" s="6" t="n">
        <v>7216114</v>
      </c>
      <c r="S8" s="6" t="n">
        <v>2896025</v>
      </c>
    </row>
    <row r="9">
      <c r="A9" s="4" t="inlineStr">
        <is>
          <t>Total current liabilities</t>
        </is>
      </c>
      <c r="B9" s="6" t="n">
        <v>16511715</v>
      </c>
      <c r="C9" s="6" t="n">
        <v>12456457</v>
      </c>
      <c r="D9" s="6" t="n">
        <v>12331146</v>
      </c>
      <c r="E9" s="6" t="n">
        <v>8435357</v>
      </c>
      <c r="F9" s="6" t="n">
        <v>6718240</v>
      </c>
      <c r="H9" s="6" t="n">
        <v>4923990</v>
      </c>
      <c r="J9" s="6" t="n">
        <v>1934106</v>
      </c>
      <c r="L9" s="6" t="n">
        <v>12331146</v>
      </c>
      <c r="M9" s="6" t="n">
        <v>4923990</v>
      </c>
      <c r="O9" s="6" t="n">
        <v>12456457</v>
      </c>
      <c r="P9" s="6" t="n">
        <v>6718240</v>
      </c>
      <c r="R9" s="6" t="n">
        <v>15098294</v>
      </c>
      <c r="S9" s="6" t="n">
        <v>8320971</v>
      </c>
    </row>
    <row r="10">
      <c r="A10" s="4" t="inlineStr">
        <is>
          <t>Total liabilities</t>
        </is>
      </c>
      <c r="B10" s="6" t="n">
        <v>41798019</v>
      </c>
      <c r="C10" s="6" t="n">
        <v>13027429</v>
      </c>
      <c r="D10" s="6" t="n">
        <v>23825049</v>
      </c>
      <c r="E10" s="6" t="n">
        <v>11031266</v>
      </c>
      <c r="F10" s="6" t="n">
        <v>6843746</v>
      </c>
      <c r="H10" s="6" t="n">
        <v>5049496</v>
      </c>
      <c r="J10" s="6" t="n">
        <v>2193728</v>
      </c>
      <c r="L10" s="6" t="n">
        <v>23825049</v>
      </c>
      <c r="M10" s="6" t="n">
        <v>5049496</v>
      </c>
      <c r="O10" s="6" t="n">
        <v>13027429</v>
      </c>
      <c r="P10" s="6" t="n">
        <v>6843746</v>
      </c>
      <c r="R10" s="6" t="n">
        <v>33974803</v>
      </c>
      <c r="S10" s="6" t="n">
        <v>8437600</v>
      </c>
    </row>
    <row r="11">
      <c r="A11" s="4" t="inlineStr">
        <is>
          <t>Additional paid-in-capital</t>
        </is>
      </c>
      <c r="B11" s="6" t="n">
        <v>31901497</v>
      </c>
      <c r="C11" s="6" t="n">
        <v>28555610</v>
      </c>
      <c r="O11" s="6" t="n">
        <v>28555610</v>
      </c>
      <c r="R11" s="6" t="n">
        <v>30133058</v>
      </c>
      <c r="S11" s="6" t="n">
        <v>24284765</v>
      </c>
    </row>
    <row r="12">
      <c r="A12" s="4" t="inlineStr">
        <is>
          <t>Deficit accumulated during exploration stage</t>
        </is>
      </c>
      <c r="B12" s="6" t="n">
        <v>-64192278</v>
      </c>
      <c r="C12" s="6" t="n">
        <v>-41041844</v>
      </c>
      <c r="D12" s="6" t="n">
        <v>-50343441</v>
      </c>
      <c r="E12" s="6" t="n">
        <v>-36839328</v>
      </c>
      <c r="F12" s="6" t="n">
        <v>-30466083</v>
      </c>
      <c r="H12" s="6" t="n">
        <v>-28488660</v>
      </c>
      <c r="J12" s="6" t="n">
        <v>-25013420</v>
      </c>
      <c r="L12" s="6" t="n">
        <v>-50343441</v>
      </c>
      <c r="M12" s="6" t="n">
        <v>-28488660</v>
      </c>
      <c r="O12" s="6" t="n">
        <v>-41041844</v>
      </c>
      <c r="P12" s="6" t="n">
        <v>-30466083</v>
      </c>
      <c r="R12" s="6" t="n">
        <v>-63924419</v>
      </c>
      <c r="S12" s="6" t="n">
        <v>-32602628</v>
      </c>
    </row>
    <row r="13">
      <c r="A13" s="4" t="inlineStr">
        <is>
          <t>Total shareholders' equity (deficiency)</t>
        </is>
      </c>
      <c r="B13" s="6" t="n">
        <v>-32290644</v>
      </c>
      <c r="C13" s="6" t="n">
        <v>-12399312</v>
      </c>
      <c r="D13" s="6" t="n">
        <v>-23334737</v>
      </c>
      <c r="E13" s="6" t="n">
        <v>-9998394</v>
      </c>
      <c r="F13" s="6" t="n">
        <v>-6498482</v>
      </c>
      <c r="H13" s="6" t="n">
        <v>-4521059</v>
      </c>
      <c r="J13" s="6" t="n">
        <v>-1404816</v>
      </c>
      <c r="L13" s="6" t="n">
        <v>-23334737</v>
      </c>
      <c r="M13" s="6" t="n">
        <v>-4521059</v>
      </c>
      <c r="O13" s="6" t="n">
        <v>-12399312</v>
      </c>
      <c r="P13" s="6" t="n">
        <v>-6498482</v>
      </c>
      <c r="R13" s="6" t="n">
        <v>-33241919</v>
      </c>
      <c r="S13" s="6" t="n">
        <v>-8210510</v>
      </c>
      <c r="T13" s="5" t="n">
        <v>-763046</v>
      </c>
    </row>
    <row r="14">
      <c r="A14" s="4" t="inlineStr">
        <is>
          <t>Net loss for the period</t>
        </is>
      </c>
      <c r="B14" s="6" t="n">
        <v>-267859</v>
      </c>
      <c r="E14" s="6" t="n">
        <v>-4236700</v>
      </c>
      <c r="J14" s="6" t="n">
        <v>-853112</v>
      </c>
      <c r="L14" s="6" t="n">
        <v>-17740813</v>
      </c>
      <c r="M14" s="6" t="n">
        <v>-4328352</v>
      </c>
      <c r="O14" s="6" t="n">
        <v>-8439216</v>
      </c>
      <c r="P14" s="6" t="n">
        <v>-6305775</v>
      </c>
      <c r="R14" s="6" t="n">
        <v>-31321791</v>
      </c>
      <c r="S14" s="6" t="n">
        <v>-8442320</v>
      </c>
    </row>
    <row r="15">
      <c r="A15" s="4" t="inlineStr">
        <is>
          <t>Accounts payable</t>
        </is>
      </c>
      <c r="B15" s="6" t="n">
        <v>-943902</v>
      </c>
      <c r="E15" s="6" t="n">
        <v>479549</v>
      </c>
      <c r="J15" s="6" t="n">
        <v>229219</v>
      </c>
      <c r="L15" s="6" t="n">
        <v>727258</v>
      </c>
      <c r="M15" s="6" t="n">
        <v>1172132</v>
      </c>
      <c r="O15" s="6" t="n">
        <v>475986</v>
      </c>
      <c r="P15" s="6" t="n">
        <v>2133822</v>
      </c>
      <c r="R15" s="6" t="n">
        <v>1479992</v>
      </c>
      <c r="S15" s="6" t="n">
        <v>2670639</v>
      </c>
    </row>
    <row r="16">
      <c r="A16" s="4" t="inlineStr">
        <is>
          <t>Accrued liabilities</t>
        </is>
      </c>
      <c r="B16" s="5" t="n">
        <v>3167269</v>
      </c>
      <c r="E16" s="6" t="n">
        <v>229827</v>
      </c>
      <c r="L16" s="6" t="n">
        <v>3458948</v>
      </c>
      <c r="O16" s="6" t="n">
        <v>3936090</v>
      </c>
      <c r="R16" s="6" t="n">
        <v>4320089</v>
      </c>
      <c r="S16" s="6" t="n">
        <v>2421011</v>
      </c>
    </row>
    <row r="17">
      <c r="A17" s="4" t="inlineStr">
        <is>
          <t>As Previously Reported [Member]</t>
        </is>
      </c>
    </row>
    <row r="18">
      <c r="A18" s="4" t="inlineStr">
        <is>
          <t>Exploration</t>
        </is>
      </c>
      <c r="C18" s="6" t="n">
        <v>730334</v>
      </c>
      <c r="D18" s="6" t="n">
        <v>3985959</v>
      </c>
      <c r="E18" s="6" t="n">
        <v>958804</v>
      </c>
      <c r="F18" s="6" t="n">
        <v>999602</v>
      </c>
      <c r="H18" s="6" t="n">
        <v>3003911</v>
      </c>
      <c r="J18" s="6" t="n">
        <v>810265</v>
      </c>
      <c r="L18" s="6" t="n">
        <v>4944763</v>
      </c>
      <c r="M18" s="6" t="n">
        <v>3814176</v>
      </c>
      <c r="O18" s="6" t="n">
        <v>5675097</v>
      </c>
      <c r="P18" s="6" t="n">
        <v>4813778</v>
      </c>
      <c r="R18" s="6" t="n">
        <v>7951423</v>
      </c>
      <c r="S18" s="6" t="n">
        <v>5712238</v>
      </c>
    </row>
    <row r="19">
      <c r="A19" s="4" t="inlineStr">
        <is>
          <t>Total operating expense and loss from operations</t>
        </is>
      </c>
      <c r="C19" s="6" t="n">
        <v>-1177553</v>
      </c>
      <c r="D19" s="6" t="n">
        <v>-4382308</v>
      </c>
      <c r="E19" s="6" t="n">
        <v>-1135650</v>
      </c>
      <c r="F19" s="6" t="n">
        <v>-1239839</v>
      </c>
      <c r="H19" s="6" t="n">
        <v>-3393071</v>
      </c>
      <c r="J19" s="6" t="n">
        <v>-1611333</v>
      </c>
      <c r="L19" s="6" t="n">
        <v>-5517958</v>
      </c>
      <c r="M19" s="6" t="n">
        <v>-5004404</v>
      </c>
      <c r="O19" s="6" t="n">
        <v>-6695511</v>
      </c>
      <c r="P19" s="6" t="n">
        <v>-6244243</v>
      </c>
      <c r="R19" s="6" t="n">
        <v>-10099815</v>
      </c>
      <c r="S19" s="6" t="n">
        <v>-7409431</v>
      </c>
    </row>
    <row r="20">
      <c r="A20" s="4" t="inlineStr">
        <is>
          <t>Loss before income tax and net loss and comprehensive loss for the period</t>
        </is>
      </c>
      <c r="C20" s="5" t="n">
        <v>9487004</v>
      </c>
      <c r="D20" s="5" t="n">
        <v>-13330980</v>
      </c>
      <c r="E20" s="5" t="n">
        <v>-4086289</v>
      </c>
      <c r="F20" s="5" t="n">
        <v>-1826405</v>
      </c>
      <c r="H20" s="5" t="n">
        <v>-3290293</v>
      </c>
      <c r="J20" s="5" t="n">
        <v>-636490</v>
      </c>
      <c r="L20" s="5" t="n">
        <v>-17417269</v>
      </c>
      <c r="M20" s="5" t="n">
        <v>-3926783</v>
      </c>
      <c r="O20" s="5" t="n">
        <v>-7930265</v>
      </c>
      <c r="P20" s="5" t="n">
        <v>-5753188</v>
      </c>
      <c r="R20" s="5" t="n">
        <v>-30627783</v>
      </c>
      <c r="S20" s="5" t="n">
        <v>-7737825</v>
      </c>
    </row>
    <row r="21">
      <c r="A21" s="4" t="inlineStr">
        <is>
          <t>Net loss per common share - basic and fully diluted (*)</t>
        </is>
      </c>
      <c r="C21" s="8" t="n">
        <v>0.13</v>
      </c>
      <c r="D21" s="8" t="n">
        <v>-0.19</v>
      </c>
      <c r="E21" s="8" t="n">
        <v>-0.09</v>
      </c>
      <c r="F21" s="8" t="n">
        <v>-0.44</v>
      </c>
      <c r="G21" s="4" t="inlineStr">
        <is>
          <t>[1]</t>
        </is>
      </c>
      <c r="H21" s="8" t="n">
        <v>-0.88</v>
      </c>
      <c r="I21" s="4" t="inlineStr">
        <is>
          <t>[1]</t>
        </is>
      </c>
      <c r="J21" s="8" t="n">
        <v>-0.19</v>
      </c>
      <c r="K21" s="4" t="inlineStr">
        <is>
          <t>[1]</t>
        </is>
      </c>
      <c r="L21" s="8" t="n">
        <v>-0.31</v>
      </c>
      <c r="M21" s="8" t="n">
        <v>-1.1</v>
      </c>
      <c r="N21" s="4" t="inlineStr">
        <is>
          <t>[1]</t>
        </is>
      </c>
      <c r="O21" s="8" t="n">
        <v>-0.12</v>
      </c>
      <c r="P21" s="8" t="n">
        <v>-1.53</v>
      </c>
      <c r="Q21" s="4" t="inlineStr">
        <is>
          <t>[1]</t>
        </is>
      </c>
      <c r="R21" s="8" t="n">
        <v>-0.46</v>
      </c>
      <c r="S21" s="8" t="n">
        <v>-1.96</v>
      </c>
    </row>
    <row r="22">
      <c r="A22" s="4" t="inlineStr">
        <is>
          <t>Accounts payable</t>
        </is>
      </c>
      <c r="C22" s="5" t="n">
        <v>2346314</v>
      </c>
      <c r="D22" s="5" t="n">
        <v>2382993</v>
      </c>
      <c r="E22" s="5" t="n">
        <v>2027170</v>
      </c>
      <c r="F22" s="5" t="n">
        <v>1785489</v>
      </c>
      <c r="H22" s="5" t="n">
        <v>975401</v>
      </c>
      <c r="J22" s="5" t="n">
        <v>237781</v>
      </c>
      <c r="L22" s="5" t="n">
        <v>2382993</v>
      </c>
      <c r="M22" s="5" t="n">
        <v>975401</v>
      </c>
      <c r="O22" s="5" t="n">
        <v>2346314</v>
      </c>
      <c r="P22" s="5" t="n">
        <v>1785489</v>
      </c>
      <c r="R22" s="5" t="n">
        <v>3431699</v>
      </c>
      <c r="S22" s="5" t="n">
        <v>2170398</v>
      </c>
    </row>
    <row r="23">
      <c r="A23" s="4" t="inlineStr">
        <is>
          <t>Accrued liabilities</t>
        </is>
      </c>
      <c r="C23" s="6" t="n">
        <v>5919951</v>
      </c>
      <c r="D23" s="6" t="n">
        <v>5842809</v>
      </c>
      <c r="L23" s="6" t="n">
        <v>5842809</v>
      </c>
      <c r="O23" s="6" t="n">
        <v>5919951</v>
      </c>
      <c r="R23" s="6" t="n">
        <v>6149448</v>
      </c>
    </row>
    <row r="24">
      <c r="A24" s="4" t="inlineStr">
        <is>
          <t>Total current liabilities</t>
        </is>
      </c>
      <c r="C24" s="6" t="n">
        <v>10616583</v>
      </c>
      <c r="D24" s="6" t="n">
        <v>10756375</v>
      </c>
      <c r="E24" s="6" t="n">
        <v>7033719</v>
      </c>
      <c r="F24" s="6" t="n">
        <v>5618921</v>
      </c>
      <c r="H24" s="6" t="n">
        <v>3975689</v>
      </c>
      <c r="J24" s="6" t="n">
        <v>1170752</v>
      </c>
      <c r="L24" s="6" t="n">
        <v>10756375</v>
      </c>
      <c r="M24" s="6" t="n">
        <v>3975689</v>
      </c>
      <c r="O24" s="6" t="n">
        <v>10616583</v>
      </c>
      <c r="P24" s="6" t="n">
        <v>5618921</v>
      </c>
      <c r="R24" s="6" t="n">
        <v>13073363</v>
      </c>
      <c r="S24" s="6" t="n">
        <v>7069564</v>
      </c>
    </row>
    <row r="25">
      <c r="A25" s="4" t="inlineStr">
        <is>
          <t>Total liabilities</t>
        </is>
      </c>
      <c r="C25" s="6" t="n">
        <v>11187555</v>
      </c>
      <c r="D25" s="6" t="n">
        <v>22250278</v>
      </c>
      <c r="E25" s="6" t="n">
        <v>9629628</v>
      </c>
      <c r="F25" s="6" t="n">
        <v>5744427</v>
      </c>
      <c r="H25" s="6" t="n">
        <v>4101195</v>
      </c>
      <c r="J25" s="6" t="n">
        <v>1430374</v>
      </c>
      <c r="L25" s="6" t="n">
        <v>22250278</v>
      </c>
      <c r="M25" s="6" t="n">
        <v>4101195</v>
      </c>
      <c r="O25" s="6" t="n">
        <v>11187555</v>
      </c>
      <c r="P25" s="6" t="n">
        <v>5744427</v>
      </c>
      <c r="R25" s="6" t="n">
        <v>31949872</v>
      </c>
      <c r="S25" s="6" t="n">
        <v>7186373</v>
      </c>
    </row>
    <row r="26">
      <c r="A26" s="4" t="inlineStr">
        <is>
          <t>Additional paid-in-capital</t>
        </is>
      </c>
      <c r="C26" s="6" t="n">
        <v>28635306</v>
      </c>
      <c r="O26" s="6" t="n">
        <v>28635306</v>
      </c>
      <c r="R26" s="6" t="n">
        <v>30212754</v>
      </c>
    </row>
    <row r="27">
      <c r="A27" s="4" t="inlineStr">
        <is>
          <t>Deficit accumulated during exploration stage</t>
        </is>
      </c>
      <c r="C27" s="6" t="n">
        <v>-39281666</v>
      </c>
      <c r="D27" s="6" t="n">
        <v>-48768670</v>
      </c>
      <c r="E27" s="6" t="n">
        <v>-35437690</v>
      </c>
      <c r="F27" s="6" t="n">
        <v>-29366764</v>
      </c>
      <c r="H27" s="6" t="n">
        <v>-27540359</v>
      </c>
      <c r="J27" s="6" t="n">
        <v>-24250066</v>
      </c>
      <c r="L27" s="6" t="n">
        <v>-48768670</v>
      </c>
      <c r="M27" s="6" t="n">
        <v>-27540359</v>
      </c>
      <c r="O27" s="6" t="n">
        <v>-39281666</v>
      </c>
      <c r="P27" s="6" t="n">
        <v>-29366764</v>
      </c>
      <c r="R27" s="6" t="n">
        <v>-61979184</v>
      </c>
      <c r="S27" s="6" t="n">
        <v>-31351401</v>
      </c>
    </row>
    <row r="28">
      <c r="A28" s="4" t="inlineStr">
        <is>
          <t>Total shareholders' equity (deficiency)</t>
        </is>
      </c>
      <c r="C28" s="6" t="n">
        <v>-10559438</v>
      </c>
      <c r="D28" s="6" t="n">
        <v>-21759966</v>
      </c>
      <c r="E28" s="6" t="n">
        <v>-8596756</v>
      </c>
      <c r="F28" s="6" t="n">
        <v>-5399163</v>
      </c>
      <c r="H28" s="6" t="n">
        <v>-3572758</v>
      </c>
      <c r="J28" s="6" t="n">
        <v>-641462</v>
      </c>
      <c r="L28" s="6" t="n">
        <v>-21759966</v>
      </c>
      <c r="M28" s="6" t="n">
        <v>-3572758</v>
      </c>
      <c r="O28" s="6" t="n">
        <v>-10559438</v>
      </c>
      <c r="P28" s="6" t="n">
        <v>-5399163</v>
      </c>
      <c r="R28" s="6" t="n">
        <v>-31216988</v>
      </c>
      <c r="S28" s="6" t="n">
        <v>-6959283</v>
      </c>
      <c r="T28" s="6" t="n">
        <v>-216314</v>
      </c>
    </row>
    <row r="29">
      <c r="A29" s="4" t="inlineStr">
        <is>
          <t>Net loss for the period</t>
        </is>
      </c>
      <c r="E29" s="6" t="n">
        <v>-4086289</v>
      </c>
      <c r="J29" s="6" t="n">
        <v>-636490</v>
      </c>
      <c r="L29" s="6" t="n">
        <v>-17417269</v>
      </c>
      <c r="M29" s="6" t="n">
        <v>-3926783</v>
      </c>
      <c r="O29" s="6" t="n">
        <v>-7930265</v>
      </c>
      <c r="P29" s="6" t="n">
        <v>-5753188</v>
      </c>
      <c r="R29" s="6" t="n">
        <v>-30627783</v>
      </c>
      <c r="S29" s="6" t="n">
        <v>-7737825</v>
      </c>
    </row>
    <row r="30">
      <c r="A30" s="4" t="inlineStr">
        <is>
          <t>Accounts payable</t>
        </is>
      </c>
      <c r="E30" s="6" t="n">
        <v>329138</v>
      </c>
      <c r="J30" s="6" t="n">
        <v>12597</v>
      </c>
      <c r="L30" s="6" t="n">
        <v>670380</v>
      </c>
      <c r="M30" s="6" t="n">
        <v>770563</v>
      </c>
      <c r="O30" s="6" t="n">
        <v>633701</v>
      </c>
      <c r="P30" s="6" t="n">
        <v>1581235</v>
      </c>
      <c r="R30" s="6" t="n">
        <v>1852650</v>
      </c>
      <c r="S30" s="6" t="n">
        <v>1966144</v>
      </c>
    </row>
    <row r="31">
      <c r="A31" s="4" t="inlineStr">
        <is>
          <t>Accrued liabilities</t>
        </is>
      </c>
      <c r="L31" s="6" t="n">
        <v>3192282</v>
      </c>
      <c r="O31" s="6" t="n">
        <v>3269424</v>
      </c>
      <c r="R31" s="6" t="n">
        <v>3253423</v>
      </c>
    </row>
    <row r="32">
      <c r="A32" s="4" t="inlineStr">
        <is>
          <t>Adjustment [Member]</t>
        </is>
      </c>
    </row>
    <row r="33">
      <c r="A33" s="4" t="inlineStr">
        <is>
          <t>Exploration</t>
        </is>
      </c>
      <c r="C33" s="6" t="n">
        <v>185407</v>
      </c>
      <c r="D33" s="6" t="n">
        <v>173133</v>
      </c>
      <c r="E33" s="6" t="n">
        <v>150411</v>
      </c>
      <c r="F33" s="6" t="n">
        <v>151018</v>
      </c>
      <c r="H33" s="6" t="n">
        <v>184947</v>
      </c>
      <c r="J33" s="6" t="n">
        <v>216622</v>
      </c>
      <c r="L33" s="6" t="n">
        <v>323544</v>
      </c>
      <c r="M33" s="6" t="n">
        <v>401569</v>
      </c>
      <c r="O33" s="6" t="n">
        <v>508951</v>
      </c>
      <c r="P33" s="6" t="n">
        <v>552587</v>
      </c>
      <c r="R33" s="6" t="n">
        <v>694008</v>
      </c>
      <c r="S33" s="6" t="n">
        <v>704495</v>
      </c>
    </row>
    <row r="34">
      <c r="A34" s="4" t="inlineStr">
        <is>
          <t>Total operating expense and loss from operations</t>
        </is>
      </c>
      <c r="C34" s="6" t="n">
        <v>-185407</v>
      </c>
      <c r="D34" s="6" t="n">
        <v>-173133</v>
      </c>
      <c r="E34" s="6" t="n">
        <v>-150411</v>
      </c>
      <c r="F34" s="6" t="n">
        <v>-151018</v>
      </c>
      <c r="H34" s="6" t="n">
        <v>-184947</v>
      </c>
      <c r="J34" s="6" t="n">
        <v>-216622</v>
      </c>
      <c r="L34" s="6" t="n">
        <v>-323544</v>
      </c>
      <c r="M34" s="6" t="n">
        <v>-401569</v>
      </c>
      <c r="O34" s="6" t="n">
        <v>-508951</v>
      </c>
      <c r="P34" s="6" t="n">
        <v>-552587</v>
      </c>
      <c r="R34" s="6" t="n">
        <v>-694008</v>
      </c>
      <c r="S34" s="6" t="n">
        <v>-704495</v>
      </c>
    </row>
    <row r="35">
      <c r="A35" s="4" t="inlineStr">
        <is>
          <t>Loss before income tax and net loss and comprehensive loss for the period</t>
        </is>
      </c>
      <c r="C35" s="5" t="n">
        <v>-185407</v>
      </c>
      <c r="D35" s="5" t="n">
        <v>-173133</v>
      </c>
      <c r="E35" s="5" t="n">
        <v>-150411</v>
      </c>
      <c r="F35" s="5" t="n">
        <v>-151018</v>
      </c>
      <c r="H35" s="5" t="n">
        <v>-184947</v>
      </c>
      <c r="J35" s="5" t="n">
        <v>-216622</v>
      </c>
      <c r="L35" s="5" t="n">
        <v>-323544</v>
      </c>
      <c r="M35" s="5" t="n">
        <v>-401569</v>
      </c>
      <c r="O35" s="5" t="n">
        <v>-508951</v>
      </c>
      <c r="P35" s="5" t="n">
        <v>-552587</v>
      </c>
      <c r="R35" s="5" t="n">
        <v>-694008</v>
      </c>
      <c r="S35" s="5" t="n">
        <v>-704495</v>
      </c>
    </row>
    <row r="36">
      <c r="A36" s="4" t="inlineStr">
        <is>
          <t>Net loss per common share - basic and fully diluted (*)</t>
        </is>
      </c>
      <c r="C36" s="4" t="inlineStr">
        <is>
          <t xml:space="preserve"> </t>
        </is>
      </c>
      <c r="D36" s="4" t="inlineStr">
        <is>
          <t xml:space="preserve"> </t>
        </is>
      </c>
      <c r="E36" s="8" t="n">
        <v>-0.01</v>
      </c>
      <c r="F36" s="8" t="n">
        <v>-0.04</v>
      </c>
      <c r="G36" s="4" t="inlineStr">
        <is>
          <t>[1]</t>
        </is>
      </c>
      <c r="H36" s="8" t="n">
        <v>-0.05</v>
      </c>
      <c r="I36" s="4" t="inlineStr">
        <is>
          <t>[1]</t>
        </is>
      </c>
      <c r="J36" s="8" t="n">
        <v>-0.06</v>
      </c>
      <c r="K36" s="4" t="inlineStr">
        <is>
          <t>[1]</t>
        </is>
      </c>
      <c r="L36" s="4" t="inlineStr">
        <is>
          <t xml:space="preserve"> </t>
        </is>
      </c>
      <c r="M36" s="8" t="n">
        <v>-0.11</v>
      </c>
      <c r="N36" s="4" t="inlineStr">
        <is>
          <t>[1]</t>
        </is>
      </c>
      <c r="O36" s="8" t="n">
        <v>-0.01</v>
      </c>
      <c r="P36" s="8" t="n">
        <v>-0.15</v>
      </c>
      <c r="Q36" s="4" t="inlineStr">
        <is>
          <t>[1]</t>
        </is>
      </c>
      <c r="R36" s="8" t="n">
        <v>-0.01</v>
      </c>
      <c r="S36" s="8" t="n">
        <v>-0.18</v>
      </c>
    </row>
    <row r="37">
      <c r="A37" s="4" t="inlineStr">
        <is>
          <t>Accounts payable</t>
        </is>
      </c>
      <c r="C37" s="5" t="n">
        <v>1173208</v>
      </c>
      <c r="D37" s="5" t="n">
        <v>1308105</v>
      </c>
      <c r="E37" s="5" t="n">
        <v>1401638</v>
      </c>
      <c r="F37" s="5" t="n">
        <v>1099319</v>
      </c>
      <c r="H37" s="5" t="n">
        <v>948301</v>
      </c>
      <c r="J37" s="5" t="n">
        <v>763354</v>
      </c>
      <c r="L37" s="5" t="n">
        <v>1308105</v>
      </c>
      <c r="M37" s="5" t="n">
        <v>948301</v>
      </c>
      <c r="O37" s="5" t="n">
        <v>1173208</v>
      </c>
      <c r="P37" s="5" t="n">
        <v>1099319</v>
      </c>
      <c r="R37" s="5" t="n">
        <v>958265</v>
      </c>
      <c r="S37" s="5" t="n">
        <v>1251227</v>
      </c>
    </row>
    <row r="38">
      <c r="A38" s="4" t="inlineStr">
        <is>
          <t>Accrued liabilities</t>
        </is>
      </c>
      <c r="C38" s="6" t="n">
        <v>666666</v>
      </c>
      <c r="D38" s="6" t="n">
        <v>266666</v>
      </c>
      <c r="L38" s="6" t="n">
        <v>266666</v>
      </c>
      <c r="O38" s="6" t="n">
        <v>666666</v>
      </c>
      <c r="R38" s="6" t="n">
        <v>1066666</v>
      </c>
    </row>
    <row r="39">
      <c r="A39" s="4" t="inlineStr">
        <is>
          <t>Total current liabilities</t>
        </is>
      </c>
      <c r="C39" s="6" t="n">
        <v>1839874</v>
      </c>
      <c r="D39" s="6" t="n">
        <v>1574771</v>
      </c>
      <c r="E39" s="6" t="n">
        <v>1401638</v>
      </c>
      <c r="F39" s="6" t="n">
        <v>1099319</v>
      </c>
      <c r="H39" s="6" t="n">
        <v>948301</v>
      </c>
      <c r="J39" s="6" t="n">
        <v>763354</v>
      </c>
      <c r="L39" s="6" t="n">
        <v>1574771</v>
      </c>
      <c r="M39" s="6" t="n">
        <v>948301</v>
      </c>
      <c r="O39" s="6" t="n">
        <v>1839874</v>
      </c>
      <c r="P39" s="6" t="n">
        <v>1099319</v>
      </c>
      <c r="R39" s="6" t="n">
        <v>2024931</v>
      </c>
      <c r="S39" s="6" t="n">
        <v>1251227</v>
      </c>
    </row>
    <row r="40">
      <c r="A40" s="4" t="inlineStr">
        <is>
          <t>Total liabilities</t>
        </is>
      </c>
      <c r="C40" s="6" t="n">
        <v>1839874</v>
      </c>
      <c r="D40" s="6" t="n">
        <v>1574771</v>
      </c>
      <c r="E40" s="6" t="n">
        <v>1401638</v>
      </c>
      <c r="F40" s="6" t="n">
        <v>1099319</v>
      </c>
      <c r="H40" s="6" t="n">
        <v>948301</v>
      </c>
      <c r="J40" s="6" t="n">
        <v>763354</v>
      </c>
      <c r="L40" s="6" t="n">
        <v>1574771</v>
      </c>
      <c r="M40" s="6" t="n">
        <v>948301</v>
      </c>
      <c r="O40" s="6" t="n">
        <v>1839874</v>
      </c>
      <c r="P40" s="6" t="n">
        <v>1099319</v>
      </c>
      <c r="R40" s="6" t="n">
        <v>2024931</v>
      </c>
      <c r="S40" s="6" t="n">
        <v>1251227</v>
      </c>
    </row>
    <row r="41">
      <c r="A41" s="4" t="inlineStr">
        <is>
          <t>Additional paid-in-capital</t>
        </is>
      </c>
      <c r="C41" s="6" t="n">
        <v>-79696</v>
      </c>
      <c r="O41" s="6" t="n">
        <v>-79696</v>
      </c>
      <c r="R41" s="6" t="n">
        <v>-79696</v>
      </c>
    </row>
    <row r="42">
      <c r="A42" s="4" t="inlineStr">
        <is>
          <t>Deficit accumulated during exploration stage</t>
        </is>
      </c>
      <c r="C42" s="6" t="n">
        <v>-1760178</v>
      </c>
      <c r="D42" s="6" t="n">
        <v>-1574771</v>
      </c>
      <c r="E42" s="6" t="n">
        <v>-1401638</v>
      </c>
      <c r="F42" s="6" t="n">
        <v>-1099319</v>
      </c>
      <c r="H42" s="6" t="n">
        <v>-948301</v>
      </c>
      <c r="J42" s="6" t="n">
        <v>-763354</v>
      </c>
      <c r="L42" s="6" t="n">
        <v>-1574771</v>
      </c>
      <c r="M42" s="6" t="n">
        <v>-948301</v>
      </c>
      <c r="O42" s="6" t="n">
        <v>-1760178</v>
      </c>
      <c r="P42" s="6" t="n">
        <v>-1099319</v>
      </c>
      <c r="R42" s="6" t="n">
        <v>-1945235</v>
      </c>
      <c r="S42" s="6" t="n">
        <v>-1251227</v>
      </c>
    </row>
    <row r="43">
      <c r="A43" s="4" t="inlineStr">
        <is>
          <t>Total shareholders' equity (deficiency)</t>
        </is>
      </c>
      <c r="C43" s="5" t="n">
        <v>-1839874</v>
      </c>
      <c r="D43" s="5" t="n">
        <v>-1574771</v>
      </c>
      <c r="E43" s="6" t="n">
        <v>-1401638</v>
      </c>
      <c r="F43" s="5" t="n">
        <v>-1099319</v>
      </c>
      <c r="H43" s="5" t="n">
        <v>-948301</v>
      </c>
      <c r="J43" s="6" t="n">
        <v>-763354</v>
      </c>
      <c r="L43" s="6" t="n">
        <v>-1574771</v>
      </c>
      <c r="M43" s="6" t="n">
        <v>-948301</v>
      </c>
      <c r="O43" s="6" t="n">
        <v>-1839874</v>
      </c>
      <c r="P43" s="6" t="n">
        <v>-1099319</v>
      </c>
      <c r="R43" s="6" t="n">
        <v>-2024931</v>
      </c>
      <c r="S43" s="6" t="n">
        <v>-1251227</v>
      </c>
      <c r="T43" s="5" t="n">
        <v>-546732</v>
      </c>
    </row>
    <row r="44">
      <c r="A44" s="4" t="inlineStr">
        <is>
          <t>Net loss for the period</t>
        </is>
      </c>
      <c r="E44" s="6" t="n">
        <v>-150411</v>
      </c>
      <c r="J44" s="6" t="n">
        <v>-216622</v>
      </c>
      <c r="L44" s="6" t="n">
        <v>-323544</v>
      </c>
      <c r="M44" s="6" t="n">
        <v>-401569</v>
      </c>
      <c r="O44" s="6" t="n">
        <v>-508951</v>
      </c>
      <c r="P44" s="6" t="n">
        <v>-552587</v>
      </c>
      <c r="R44" s="6" t="n">
        <v>-694008</v>
      </c>
      <c r="S44" s="6" t="n">
        <v>-704495</v>
      </c>
    </row>
    <row r="45">
      <c r="A45" s="4" t="inlineStr">
        <is>
          <t>Accounts payable</t>
        </is>
      </c>
      <c r="E45" s="5" t="n">
        <v>150411</v>
      </c>
      <c r="J45" s="5" t="n">
        <v>216622</v>
      </c>
      <c r="L45" s="6" t="n">
        <v>56878</v>
      </c>
      <c r="M45" s="5" t="n">
        <v>401569</v>
      </c>
      <c r="O45" s="6" t="n">
        <v>-157715</v>
      </c>
      <c r="P45" s="5" t="n">
        <v>552587</v>
      </c>
      <c r="R45" s="6" t="n">
        <v>-372658</v>
      </c>
      <c r="S45" s="5" t="n">
        <v>704495</v>
      </c>
    </row>
    <row r="46">
      <c r="A46" s="4" t="inlineStr">
        <is>
          <t>Accrued liabilities</t>
        </is>
      </c>
      <c r="L46" s="5" t="n">
        <v>266666</v>
      </c>
      <c r="O46" s="5" t="n">
        <v>666666</v>
      </c>
      <c r="R46" s="5" t="n">
        <v>1066666</v>
      </c>
    </row>
    <row r="47"/>
    <row r="48">
      <c r="A48" s="4" t="inlineStr">
        <is>
          <t>[1]</t>
        </is>
      </c>
      <c r="B48" s="4" t="inlineStr">
        <is>
          <t>Adjusted for 10-to-1 share consolidation on May 23, 2019.</t>
        </is>
      </c>
    </row>
  </sheetData>
  <mergeCells count="12">
    <mergeCell ref="A1:A2"/>
    <mergeCell ref="B1:K1"/>
    <mergeCell ref="L1:N1"/>
    <mergeCell ref="O1:Q1"/>
    <mergeCell ref="R1:S1"/>
    <mergeCell ref="F2:G2"/>
    <mergeCell ref="H2:I2"/>
    <mergeCell ref="J2:K2"/>
    <mergeCell ref="M2:N2"/>
    <mergeCell ref="P2:Q2"/>
    <mergeCell ref="A47:T47"/>
    <mergeCell ref="B48:T4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3 Months Ended</t>
        </is>
      </c>
      <c r="C1" s="2" t="inlineStr">
        <is>
          <t>12 Months Ended</t>
        </is>
      </c>
    </row>
    <row r="2">
      <c r="B2" s="2" t="inlineStr">
        <is>
          <t>Sep. 30, 2020</t>
        </is>
      </c>
      <c r="C2" s="2" t="inlineStr">
        <is>
          <t>Jun. 30, 2020</t>
        </is>
      </c>
    </row>
    <row r="3">
      <c r="A3" s="3" t="inlineStr">
        <is>
          <t>Accounting Changes and Error Corrections [Abstract]</t>
        </is>
      </c>
    </row>
    <row r="4">
      <c r="A4" s="4" t="inlineStr">
        <is>
          <t>Restatement of Previously Issued Financial Statements</t>
        </is>
      </c>
      <c r="B4" s="4" t="inlineStr">
        <is>
          <t>4. Restatement of previously issued
financial statements In November 2020, it was determined that the
Company has underaccrued for invoices issued by the United States Environmental Protection Agency (“EPA”) for excess
water treatment costs relating to years ended June 30, 2018, 2019 and 2020, interest payable on the outstanding EPA balance, and
for a finder’s fee related to the Company’s February 2020 private placement, which resulted in an understatement of
liabilities for 2019 and 2020, an overstatement of additional paid-in-capital for 2020, an understatement of opening and closing
deficit for 2019 and 2020, and an understatement of exploration expenses and net losses for 2019 and 2020. The following tables present the impact of
the restatement adjustments on the Company’s previously issued condensed interim consolidated financial statements for the
three months ended September 30, 2019. Impact to Condensed Interim Consolidated
Statements of Loss and Comprehensive Loss
Three months ended September 30, 2019
As previously reported Adjustment As restated
Exploration $ 958,804 $ 150,411 $ 1,109,215
Loss from operations $ (1,135,650 ) $ (150,411 ) $ (1,286,061 )
Loss before income tax and net loss and comprehensive
loss for the period $ (4,086,289 ) $ (150,411 ) $ (4,236,700 )
Net loss per common share - basic and fully diluted $ (0.09 ) $ (0.01 ) $ (0.10 ) Impact to Condensed Interim Consolidated
Statements of Cash Flows
Three months September 30, 2019
As previously reported Adjustment As restated
Net loss for the period $ (4,086,289 ) $ (150,411 ) $ (4,236,700 )
Changes in operating assets and liabilities:
Accounts payable $ 329,138 $ 150,411 $ 479,549 Impact to Consolidated Statements of Changes
in Shareholders’ Deficiency
As previously reported Adjustment As restated
Balance, Total, June 30, 2019 $ (6,959,283 ) $ (1,251,227 ) $ (8,210,510 )
Net loss for the period ended September 30, 2019 $ (4,086,289 ) $ (150,411 ) $ (4,236,700 )
Deficit accumulated during the exploration stage, September 30, 2019 $ (35,437,690 ) $ (1,401,638 ) $ (36,839,328 )
Balance, Total, September 30, 2019 $ (8,596,756 ) $ (1,401,638 ) $ (9,998,394 )</t>
        </is>
      </c>
      <c r="C4" s="4" t="inlineStr">
        <is>
          <t>5. Restatement of previously issued
financial statements In November 2020, it was determined that the
Company has underaccrued for invoices issued by the United States Environmental Protection Agency (“EPA”) for excess
water treatment costs relating to years ended June 30, 2018, 2019 and 2020, interest payable on the outstanding EPA balance, and
for a finder’s fee related to the Company’s February 2020 private placement, which resulted in an understatement of
liabilities for 2019 and 2020, an overstatement of additional paid-in-capital for 2020, an understatement of opening and closing
deficit for 2019 and 2020, and an understatement of exploration expenses and net losses for 2019 and 2020. The following table present the impact of the
restatement adjustments on the Company’s previously issued consolidated financial statements for the years ended June 30,
2019 and 2020. Impact to Consolidated Statements of Loss
and Comprehensive Loss
Year ended June 30, 2019
As previously reported Adjustment As restated
Exploration $ 5,712,238 $ 704,495 $ 6,416,733
Loss from operations $ (7,409,431 ) $ (704,495 ) $ (8,113,926 )
Loss before income tax and net loss and comprehensive loss for the year $ (7,737,825 ) $ (704,495 ) $ (8,442,320 )
Net loss per common share - basic and fully diluted $ (1.96 ) $ (0.18 ) $ (2.14 )
Year ended June 30, 2020
As previously reported Adjustment As restated
Exploration $ 7,951,423 $ 694,008 $ 8,645,431
Loss from operations $ (10,099,815 ) $ (694,008 ) $ (10,793,823 )
Loss before income tax and net loss and comprehensive loss for the year $ (30,627,783 ) $ (694,008 ) $ (31,321,791 )
Net loss per common share - basic and fully diluted $ (0.46 ) $ (0.01 ) $ (0.47 ) Impact to Consolidated Balance Sheets
As at June 30, 2019
As previously reported Adjustment As restated
Accounts payable $ 2,170,398 $ 1,251,227 $ 3,421,625
Total current liabilities $ 7,069,564 $ 1,251,227 $ 8,320,791
Total liabilities $ 7,186,373 $ 1,251,227 $ 8,437,600
Deficit accumulated during exploration stage $ (31,351,401 ) $ (1,251,227 ) $ (32,602,628 )
Total shareholders’ deficiency $ (6,959,283 ) $ (1,251,227 ) $ (8,210,510 )
As at June 30, 2020
As previously reported Adjustment As restated
Accounts payable $ 3,431,699 $ 958,265 $ 4,389,964
Accrued liabilities $ 6,149,448 $ 1,066,666 $ 7,216,114
Total current liabilities $ 13,073,363 $ 2,024,931 $ 15,098,294
Total liabilities $ 31,949,872 $ 2,024,931 $ 33,974,803
Additional paid-in-capital $ 30,212,754 $ (79,696 ) $ 30,133,058
Deficit accumulated during exploration stage $ (61,979,184 ) $ (1,945,235 ) $ (63,924,419 )
Total shareholders’ deficiency $ (31,216,988 ) $ (2,024,931 ) $ (33,241,919 ) Impact to Consolidated Statements of Cash
Flows
Year ended June 30, 2019
As previously reported Adjustment As restated
Net loss for the year $ (7,737,825 ) $ (704,495 ) $ (8,442,320 )
Changes in operating assets and liabilities:
Accounts payable $ 1,966,144 $ 704,495 $ 2,670,639
Year ended June 30, 2020
As previously reported Adjustment As restated
Net loss for the year $ (30,627,783 ) $ (694,008 ) $ (31,321,791 )
Changes in operating assets and liabilities:
Accounts payable $ 1,852,650 $ (372,658 ) $ 1,479,992
Accrued liabilities $ 3,253,423 $ 1,066,666 $ 4,320,089 Impact to Consolidated Statements of Changes
in Shareholders’ Deficiency
As previously reported Adjustment As restated
Deficit accumulated during the exploration stage, June 30, 2018 $ (23,613,576 ) $ (546,732 ) $ (24,160,308 )
Balance, Total, June 30, 2018 $ (216,314 ) $ (546,732 ) $ (763,046 )
Net loss for the year ended June 30, 2019 $ (7,737,825 ) $ (704,495 ) $ (8,442,320 )
Deficit accumulated during the exploration stage, June 30, 2019 $ (31,351,401 ) $ (1,251,227 ) $ (32,602,628 )
Balance, Total, June 30, 2019 $ (6,959,283 ) $ (1,251,227 ) $ (8,210,510 )
Issue costs $ (256,784 ) $ (79,696 ) $ (336,480 )
Net loss for the year ended June 30, 2020 $ (30,627,783 ) $ (694,008 ) $ (31,321,791 )
Deficit accumulated during the exploration stage, June 30, 2020 $ (61,979,184 ) $ (1,945,235 ) $ (63,924,419 )
Balance, Total, June 30, 2020 $ (31,216,988 ) $ (2,024,931 ) $ (33,241,919 ) The circumstances associated with the adjustments also created
errors in each of the previously reported quarters in 2019 and 2020, which have also been restated on a quarterly basis as disclosed
in note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3 Months Ended</t>
        </is>
      </c>
      <c r="C1" s="2" t="inlineStr">
        <is>
          <t>12 Months Ended</t>
        </is>
      </c>
    </row>
    <row r="2">
      <c r="B2" s="2" t="inlineStr">
        <is>
          <t>Sep. 30, 2020</t>
        </is>
      </c>
      <c r="C2" s="2" t="inlineStr">
        <is>
          <t>Jun. 30, 2020</t>
        </is>
      </c>
    </row>
    <row r="3">
      <c r="A3" s="3" t="inlineStr">
        <is>
          <t>Property, Plant and Equipment [Abstract]</t>
        </is>
      </c>
    </row>
    <row r="4">
      <c r="A4" s="4" t="inlineStr">
        <is>
          <t>Equipment</t>
        </is>
      </c>
      <c r="B4" s="4" t="inlineStr">
        <is>
          <t>5. Equipment Equipment consists of the following:
September 30, 2020
June 30, 2020
Equipment $ 313,345 $ 228,578
313,345 228,578
Less accumulated depreciation (40,802 ) (20,768 )
Equipment, net $ 272,543 $ 207,810 The total depreciation expense during the
three months ended September 30, 2020 was $20,034 (three months ended September 30, 2019 - recovery of $1,550 due to write off
of lease incentive liability).</t>
        </is>
      </c>
      <c r="C4" s="4" t="inlineStr">
        <is>
          <t xml:space="preserve">6. Equipment Equipment consists of the following:
June 30, 2020
June 30, 2019
Leasehold improvements $ - 59,947
Equipment 228,578 9,050
228,578 68,997
Less accumulated depreciation (20,768 ) (16,947 )
Equipment, net $ 207,810 $ 52,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ight-of-Use Asset</t>
        </is>
      </c>
      <c r="B1" s="2" t="inlineStr">
        <is>
          <t>3 Months Ended</t>
        </is>
      </c>
      <c r="C1" s="2" t="inlineStr">
        <is>
          <t>12 Months Ended</t>
        </is>
      </c>
    </row>
    <row r="2">
      <c r="B2" s="2" t="inlineStr">
        <is>
          <t>Sep. 30, 2020</t>
        </is>
      </c>
      <c r="C2" s="2" t="inlineStr">
        <is>
          <t>Jun. 30, 2020</t>
        </is>
      </c>
    </row>
    <row r="3">
      <c r="A3" s="3" t="inlineStr">
        <is>
          <t>Deferred Costs, Capitalized, Prepaid, and Other Assets Disclosure [Abstract]</t>
        </is>
      </c>
    </row>
    <row r="4">
      <c r="A4" s="4" t="inlineStr">
        <is>
          <t>Right-of-Use Asset</t>
        </is>
      </c>
      <c r="B4" s="4" t="inlineStr">
        <is>
          <t>6. Right-of-use asset Right-of-use asset consists of the following:
September 30, 2020
June 30, 2020
Office lease $ 319,133 $ 319,133
Less accumulated depreciation (133,808 ) (106,378 )
Right-of-use asset, net $ 185,325 $ 212,755 The total depreciation expense during the
three months ended September 30, 2020 was $27,430 (three months ended September 30, 2019 - $26,595).</t>
        </is>
      </c>
      <c r="C4" s="4" t="inlineStr">
        <is>
          <t xml:space="preserve">7. Right-of-use asset Right-of-use asset consists of the following:
June 30, 2020
June 30, 2019
Office lease $ 319,133 -
Less accumulated depreciation (106,378 ) -
Right-of-use asset, net $ 212,75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ining Interests</t>
        </is>
      </c>
      <c r="B1" s="2" t="inlineStr">
        <is>
          <t>3 Months Ended</t>
        </is>
      </c>
      <c r="C1" s="2" t="inlineStr">
        <is>
          <t>12 Months Ended</t>
        </is>
      </c>
    </row>
    <row r="2">
      <c r="B2" s="2" t="inlineStr">
        <is>
          <t>Sep. 30, 2020</t>
        </is>
      </c>
      <c r="C2" s="2" t="inlineStr">
        <is>
          <t>Jun. 30, 2020</t>
        </is>
      </c>
    </row>
    <row r="3">
      <c r="A3" s="3" t="inlineStr">
        <is>
          <t>Extractive Industries [Abstract]</t>
        </is>
      </c>
    </row>
    <row r="4">
      <c r="A4" s="4" t="inlineStr">
        <is>
          <t>Mining Interests</t>
        </is>
      </c>
      <c r="B4" s="4" t="inlineStr">
        <is>
          <t>7.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year ended June 30, 2017, the Company
made payments totaling $300,000 as part of this Letter of Intent. These amounts were initially capitalized and subsequently written
off during fiscal 2018 and were included in exploration expenses. On August 28, 2017, the Company announced that
it signed a definitive agreement (the “Agreement”) for the lease and option to purchase the Bunker Hill Mine assets
(the “Bunker Assets”). Under the terms of the Agreement, the Company
was required to make a $1 million bonus payment to Placer Mining no later than October 31, 2017, which payment was made, along
with two additional $500,000 bonus payments in December 2017. The 24-month lease commenced November 1, 2017. During
the term of the lease, the Company was to $100,000 monthly mining lease payments, paid quarterly. The Company had an option to purchase the Bunker
Assets at any time before the end of the lease and any extension for a purchase price of $45 million with purchase payments to
be made over a ten-year period to Placer Mining. Under terms of the agreement, there is a 3% net smelter return royalty (“NSR”)
on sales during the Lease and a 1.5% NSR on the sales after the purchase option is exercised, which post-acquisition NSR is capped
at $60 million. On October 2, 2018, the Company announced that
it was in default of its Lease with Option to Purchase Agreement with Placer Mining. The default arose as a result of missed lease
and operating cost payments, totaling $400,000, which were due at the end of September and on October 1, 2018. As per the Agreement,
the Company had 15 days, from the date notice of default was provided (September 28, 2018), to remediate the default by making
the outstanding payment. While Management worked with urgency to resolve this matter, Management was ultimately unsuccessful in
remedying the default, resulting in the lease being terminated. On November 13, 2018, the Company announced
that it was successful in renewing the lease, effectively with the original Agreement intact, except that monthly payments are
reduced to $60,000 per month for 12 months, with the accumulated reduction in payments of $140,000 per month (“deferred payments”)
being accrued. As at September 30, 2020, the Company has accrued for a total of $1,787,300 (June 30, 2020 - $1,847,300), which
is included in accounts payable. These deferred payments will be waived should the Company choose to exercise its option. On October 22, 2019, the Company signed a further
amendment to the Agreement. The key terms of this amended agreement are as follows: * The
lease period has been extended for an additional period of nine months to August 1, 2020, with the option to extend for a further
6 months based upon payment of a 1 time $60,000 extension fee (extended). * The
Company will continue to make monthly care and maintenance payments to Placer Mining of $60,000 until exercising the option to
purchase. * The
purchase price is set at $11 million for 100% of the marketable assets of Bunker Assets to be paid with $6,200,000 in cash, and
$4,800,000 in shares. The purchase price also includes the negotiable EPA costs of $20 million. The amended lease provides for
the elimination of all royalty payments that were to be paid to the mine owner. Upon signing the amended agreement, the Company
paid a one-time, non-refundable cash payment of $300,000 to the mine owner. This payment will be applied to the purchase price
upon execution of the purchase option. In the event the Company elects not to exercise the purchase option, the payment shall be
treated as an additional care and maintenance payment. On August 12, 2020, the Company extended the
lease with Placer Mining for further 18 months for a $150,000 extension fee. This extension expires on August 1, 2022. In addition to the payments to Placer Mining,
and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These payments, if all are made, will total $20 million. The
agreement calls for payments starting with $1 million 30 days after a fully ratified agreement was signed followed by a payment
schedule detailed below:
Date Amount Action
Within 30 days of the effective date $ 1,000,000 Paid
November 1, 2018 $ 2,000,000 Not paid
November 1, 2019 $ 3,000,000 Not paid
November 1, 2020 $ 3,000,000 Not paid
November 1, 2021 $ 3,000,000
November 1, 2022 $ 3,000,000
November 1, 2023 $ 3,000,000
November 1, 2024 $ 2,000,000 In addition to these cost recovery payments,
the Company is to make semi-annual payments of $480,000 on June 1 and December 1 of each year, to cover the EPA’s costs of
operating and maintaining the water treatment facility that treats the water being discharged from the Bunker Hill Mine. Of these,
the December 1, 2018, and June 1, 2019 semi-annual water treatment payments were not made, totaling $960,000 outstanding as at
September 30, 2020 (June 30, 2020 - $960,000). The Company also has received invoices from the EPA for water treatment charges
for the periods from December 2017 to October 2019. This was for a total of $3,269,388, with $2,229,408 outstanding as at September
30, 2020 (June 30, 2020 - $2,229,408). The Company is having discussions with the EPA to review and, where appropriate, have the
additional water treatment charges amended. The unpaid EPA balance is subject to interest at the rate specified for interest on
investments of the EPA Hazardous Substance Superfund. As at September 30, 2020, the interest accrued on the unpaid EPA balance
is $120,477 (June 30, 2020 - $89,180). For 2020, the Company has accrued an estimate
for additional water treatment charges based on 2018 and 2019 invoices received from the EPA, for a total of an additional semi-annual
accrual of $799,998. The Company has included all unpaid and accrued EPA payments and accrued interest in accounts payable and
accrued liabilities amounting to $11,096,542 (June 30, 2020 - $7,905,235).</t>
        </is>
      </c>
      <c r="C4" s="4" t="inlineStr">
        <is>
          <t>8 . Mining interests (restated)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year ended June 30, 2017, the Company
made payments totaling $300,000 as part of this Letter of Intent. These amounts were initially capitalized and subsequently written
off during fiscal 2018 and were included in exploration expenses. On August 28, 2017, the Company announced that
it signed a definitive agreement (the “Agreement”) for the lease and option to purchase the Bunker Hill Mine assets
(the “Bunker Assets”). Under the terms of the Agreement, the Company
was required to make a $1 million bonus payment to Placer Mining no later than October 31, 2017, which payment was made, along
with two additional $500,000 bonus payments in December 2017. The 24-month lease commences November 1, 2017 and continues until
October 31, 2019. The lease period can be extended by a further 12 months at the Company’s discretion. During the term of
the lease, the Company must make $100,000 monthly mining lease payments, paid quarterly. The Company had an option to purchase the Bunker
Assets at any time before the end of the lease and any extension for a purchase price of $45 million with purchase payments to
be made over a ten-year period to Placer Mining. Under terms of the agreement, there is a 3% net smelter return royalty (“NSR”)
on sales during the Lease and a 1.5% NSR on the sales after the purchase option is exercised, which post-acquisition NSR is capped
at $60 million. On October 2, 2018, the Company announced that
it was in default of its Lease with Option to Purchase Agreement with Placer Mining. The default arose as a result of missed lease
and operating cost payments, totaling $400,000, which were due at the end of September and on October 1, 2018. As per the Agreement,
the Company had 15 days, from the date notice of default was provided (September 28, 2018), to remediate the default by making
the outstanding payment. While Management worked with urgency to resolve this matter, Management was ultimately unsuccessful in
remedying the default, resulting in the lease being terminated. On November 13, 2018, the Company announced
that it was successful in renewing the lease, effectively with the original Agreement intact, except that monthly payments are
reduced to $60,000 per month for 12 months, with the accumulated reduction in payments of $140,000 per month (“deferred payments”)
being accrued. As at June 30, 2020, the Company has accrued for a total of $1,847,300 (June 30, 2019 - $1,373,000), which is included
in accounts payable. These deferred payments will be waived should the Company choose to exercise its option. On October 22, 2019, the Company signed a further
amendment to the Agreement. The key terms of this amended agreement are as follows:
* The lease period has been extended for an additional period of nine months to August 1, 2020, with the option to extend for a further 6 months based upon payment of a 1 time $60,000 extension fee (extended subsequent to June 30, 2020, see note 19 ).
* The Company will continue to make monthly care and maintenance payments to Placer Mining of $60,000 until exercising the option to purchase.
* The purchase price is set at $11 million for 100% of the marketable assets of Bunker Assets to be paid with $6,200,000 in cash, and $4,800,000 in shares. The purchase price also includes the negotiable EPA costs of $20 million. The amended lease provides for the elimination of all royalty payments that were to be paid to the mine owner. Upon signing the amended agreement, the Company paid a one-time, non-refundable cash payment of $300,000 to the mine owner. This payment will be applied to the purchase price upon execution of the purchase option. In the event the Company elects not to exercise the purchase option, the payment shall be treated as an additional care and maintenance payment. In addition to the payments to Placer Mining,
and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These payments, if all are made, will total $20 million. The agreement
calls for payments starting with $1 million 30 days after a fully ratified agreement was signed followed by a payment schedule
detailed below:
Date Amount Action
Within 30 days of the effective date $ 1,000,000 Paid
November 1, 2018 $ 2,000,000 Not paid
November 1, 2019 $ 3,000,000 Not paid
November 1, 2020 $ 3,000,000
November 1, 2021 $ 3,000,000
November 1, 2022 $ 3,000,000
November 1, 2023 $ 3,000,000
November 1, 2024 $ 2,000,000 In addition to these cost recovery payments,
the Company is to make semi-annual payments of $480,000 on June 1 and December 1 of each year, to cover the EPA’s costs of
operating and maintaining the water treatment facility that treats the water being discharged from the Bunker Hill Mine. Of these,
the December 1, 2018, and June 1, 2019 semi-annual water treatment payments were not made, totaling $960,000 outstanding as at
June 30, 2020 (June 30, 2019 - $560,000). The Company also has received invoices from the EPA for water treatment charges for the
periods from December 2017 to October 2019. This was for a total of $3,749,388, with $2,229,408 outstanding as at June 30, 2020
(June 30, 2019 - $1,209,530). The Company is having discussions with the EPA to review and, where appropriate, have the additional
water treatment charges amended. The unpaid EPA balance is subject to interest at the rate specified for interest on investments
of the EPA Hazardous Substance Superfund. As at June 30, 2020, the interest accrued on the unpaid EPA balance is $89,180 (June
30, 2019 - $13,061). For 2020, the Company has accrued an estimate
for additional water treatment charges based on invoices for 2018 and 2019 received from the EPA, for a total of an additional
semi-annual accrual of $799,998. The Company has included all unpaid and accrued EPA payments and accrued interest in accounts
payable and accrued liabilities amounting to $7,905,235 (June 30, 2019 - $3,811,2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Loan Payable</t>
        </is>
      </c>
      <c r="B1" s="2" t="inlineStr">
        <is>
          <t>3 Months Ended</t>
        </is>
      </c>
      <c r="C1" s="2" t="inlineStr">
        <is>
          <t>12 Months Ended</t>
        </is>
      </c>
    </row>
    <row r="2">
      <c r="B2" s="2" t="inlineStr">
        <is>
          <t>Sep. 30, 2020</t>
        </is>
      </c>
      <c r="C2" s="2" t="inlineStr">
        <is>
          <t>Jun. 30, 2020</t>
        </is>
      </c>
    </row>
    <row r="3">
      <c r="A3" s="3" t="inlineStr">
        <is>
          <t>Debt Disclosure [Abstract]</t>
        </is>
      </c>
    </row>
    <row r="4">
      <c r="A4" s="4" t="inlineStr">
        <is>
          <t>Convertible Loan Payable</t>
        </is>
      </c>
      <c r="B4" s="4" t="inlineStr">
        <is>
          <t xml:space="preserve">8. Convertible loan payable On June 13, 2018, the Company entered into
a loan and warrant agreement with Hummingbird Resources PLC (“Hummingbird”), an arm’s length investor, for an
unsecured convertible loan in the aggregate sum of $1,500,000, bearing interest at 10% per annum, maturing in one year. Contemporaneously,
the Company agreed to issue 229,464 share purchase warrants, entitling the lender to acquire 229,464 common shares of the Company,
at a price of C$8.50 per share, for two years. Under the terms of the loan agreement, the lender may, at any time prior to maturity,
convert any or all of the principal amount of the loan and accrued interest thereon, into common shares of the Company at a price
per share equal to C$8.50. In the event that a notice of conversion would result in the lender holding 10% or more of the Company’s
issued and outstanding shares, then, in the alternative, and under certain circumstances, the Company would be required to pay
cash to the lender in an amount equal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Lastly, among other things, the loan agreement further provides that for as long as any amount is outstanding under
the convertible loan, the investor retains a right of first refusal on any Company financing or joint venture/strategic partnership/disposal
of assets. In August 2018, the amount of the Hummingbird
convertible loan payable was increased to $2 million from its original $1.5 million loan, net of $45,824 of debt issue costs. An
additional 116,714 warrants with each warrant exercisable at C$4.50 were issued. Under the terms of the Amended and Restated Loan
Agreement, Hummingbird may, at any time prior to maturity, convert any or all of the principal amount of the loan and accrued interest
thereon, into common shares of Bunker as follows: (i) $1,500,000, being the original principal amount (“Principal Amount”),
the Principal Amount may be converted at a price per share equal to C$8.50; (ii) 229,464 common shares may be acquired upon exercise
of warrants at a price of C$8.50 per warrant for a period of two years from the date of issuance; (iii) $500,000, being the additional
principal amount (“Additional Amount”), may be converted at a price per share equal to C$4.50; and (iv) 116,714 common
shares may be acquired upon exercise of warrants at a price of C$4.50 per warrant for a period of two years from the date issuance.
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 During the year ended June 30, 2019, Hummingbird
agreed to extend the scheduled maturity date of the loan to June 30, 2020. This was accounted for as a loan extinguishment which
resulted in the recording of a net loss on loan extinguishment of $1,195,880. In June 2019, the Company settled $100,000
of the Additional Amount by issuing 2,660,000 shares, which resulted in the recording of a net loss on loan extinguishment of $8,193. In February 2020, the Company settled $300,000
of the Additional Amount by issuing 696,428 shares, which resulted in the recording of a net loss on loan extinguishment of $9,407. In June 2020, Hummingbird agreed to extend
the scheduled maturity date of the loan to July 31, 2020. Subsequent to September 30, 2020, the Company settled the full amount
of the outstanding loan by issuing 5,572,980 shares.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s to market at each financial reporting period. As at September 30, 2020, the fair values of the conversion
feature and warrants were $nil (June 30, 2020 - $nil). Accretion expense for the three months ended
September 30, 2020 was $nil (three months ended September 30, 2019 - $33,869) based on effective interest rate of 16% after the
loan extension. Interest expense for the three months ended
September 30, 2020 was $101,827 (three months ended September 30, 2019 - $47,890). As at September 30, 2020, the Company has an
outstanding interest payable of $483,059 (June 30, 2020 - $381,233).
Amount
Balance, June 30, 2019 $ 1,744,327
Accretion expense 146,266
Loss on loan extinguishment 9,407
Partial extinguishment (300,000 )
Balance, June 30, 2020 and September 30, 2020 $ 1,600,000 </t>
        </is>
      </c>
      <c r="C4" s="4" t="inlineStr">
        <is>
          <t xml:space="preserve">9. Convertible loan payable On June 13, 2018, the Company entered into
a loan and warrant agreement with Hummingbird Resources PLC (“Hummingbird”), an arm’s length investor, for an
unsecured convertible loan in the aggregate sum of $1,500,000, bearing interest at 10% per annum, maturing in one year. Contemporaneously,
the Company agreed to issue 229,464 share purchase warrants, entitling the lender to acquire 229,464 common shares of the Company,
at a price of C$8.50 per share, for two years. Under the terms of the loan agreement, the lender may, at any time prior to maturity,
convert any or all of the principal amount of the loan and accrued interest thereon, into common shares of the Company at a price
per share equal to C$8.50. In the event that a notice of conversion would result in the lender holding 10% or more of the Company’s
issued and outstanding shares, then, in the alternative, and under certain circumstances, the Company would be required to pay
cash to the lender in an amount equal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Lastly, among other things, the loan agreement further provides that for as long as any amount is outstanding under
the convertible loan, the investor retains a right of first refusal on any Company financing or joint venture/strategic partnership/disposal
of assets. In August 2018, the amount of the Hummingbird
convertible loan payable was increased to $2 million from its original $1.5 million loan, net of $45,824 of debt issue costs. An
additional 116,714 warrants with each warrant exercisable at C$4.50 were issued. Under the terms of the Amended and Restated Loan
Agreement, Hummingbird may, at any time prior to maturity, convert any or all of the principal amount of the loan and accrued interest
thereon, into common shares of Bunker as follows: (i) $1,500,000, being the original principal amount (“Principal Amount”),
the Principal Amount may be converted at a price per share equal to C$8.50; (ii) 229,464 common shares may be acquired upon exercise
of warrants at a price of C$8.50 per warrant for a period of two years from the date of issuance; (iii) $500,000, being the additional
principal amount (“Additional Amount”), may be converted at a price per share equal to C$4.50; and (iv) 116,714 common
shares may be acquired upon exercise of warrants at a price of C$4.50 per warrant for a period of two years from the date issuance.
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 During the year ended June 30, 2019, Hummingbird
agreed to extend the scheduled maturity date of the loan to June 30, 2020. This was accounted for as a loan extinguishment which
resulted in the recording of a net loss on loan extinguishment of $1,195,880. In June 2019, the Company settled $100,000
of the Additional Amount by issuing 2,660,000 shares, which resulted in the recording of a net loss on loan extinguishment of $8,193. In February 2020, the Company settled $300,000
of the Additional Amount by issuing 696,428 shares, which resulted in the recording of a net loss on loan extinguishment of $9,407. In June 2020, Hummingbird agreed to extend
the scheduled maturity date of the loan to July 31, 2020. An extension of the loan is being negotiated and the loan has not been
repaid.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s to market at each financial reporting period. At June 30, 2020, the fair value of the conversion
features were estimated using the Binomial model to determine the fair value of conversion features using the following assumptions:
Principal Amount June 30, 2019 June 30, 2020
Expected life 365 days 31 days
Volatility 100 % 100 %
Risk free interest rate 1.75 % 1.52 %
Dividend yield 0 % 0 %
Share price $ 0.05 $ 0.73
Fair value $ 0 $ 0
Change in derivative liability $ 0
Additional Amount June 30, 2019 June 30, 2020
Expected life 365 days 31 days
Volatility 100 % 100 %
Risk free interest rate 1.75 % 1.23 %
Dividend yield 0 % 0 %
Share price $ 0.05 $ 0.73
Fair value $ 0 $ 0
Change in derivative liability $ 0 The fair value of the warrants were estimated
using the Binomial model to determine the fair value of the derivative warrant liabilities using the following assumptions:
Principal Amount June 30, 2019 June 30, 2020
Expected life 349 days Expired
Volatility 100 %
Risk free interest rate 1.95 %
Dividend yield 0 %
Share price $ 0.05
Fair value $ 0 $ 0
Change in derivative liability $ 0
Additional Amount June 30, 2019 June 30, 2020
Expected life 405 days 40 days
Volatility 100 % 100 %
Risk free interest rate 1.84 % 1.49 %
Dividend yield 0 % 0 %
Share price $ 0.05 $ 0.73
Fair value $ 0 $ 0
Change in derivative liability $ 0 Accretion expense for the year ended June 30,
2020 was $146,266 (year ended June 30, 2019 - $734,589) based on effective interest rate of 16% after the loan extension. Interest expense for the year ended June 30,
2020 was $179,726 (year ended June 30, 2019 - $198,219). As at June 30, 2020, the Company has an outstanding interest payable of
$381,233 (June 30, 2019 - $201,507).
Amount
Balance, June 30, 2018 $ 70,820
Proceeds on issuance 500,000
Debt issue costs (238,455 )
Conversion feature valuation (205,444 )
Warrant valuation (221,256 )
Accretion expense 734,589
Loss on loan extinguishment 1,204,073
Partial extinguishment (100,000 )
Balance, June 30, 2019 $ 1,744,327
Accretion expense 146,266
Loss on loan extinguishment 9,407
Partial extinguishment (300,000 )
Balance, June 30, 2020 $ 1,6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omissory Notes Payable</t>
        </is>
      </c>
      <c r="B1" s="2" t="inlineStr">
        <is>
          <t>3 Months Ended</t>
        </is>
      </c>
      <c r="C1" s="2" t="inlineStr">
        <is>
          <t>12 Months Ended</t>
        </is>
      </c>
    </row>
    <row r="2">
      <c r="B2" s="2" t="inlineStr">
        <is>
          <t>Sep. 30, 2020</t>
        </is>
      </c>
      <c r="C2" s="2" t="inlineStr">
        <is>
          <t>Jun. 30, 2020</t>
        </is>
      </c>
    </row>
    <row r="3">
      <c r="A3" s="3" t="inlineStr">
        <is>
          <t>Debt Disclosure [Abstract]</t>
        </is>
      </c>
    </row>
    <row r="4">
      <c r="A4" s="4" t="inlineStr">
        <is>
          <t>Promissory Notes Payable</t>
        </is>
      </c>
      <c r="B4" s="4" t="inlineStr">
        <is>
          <t>9. Promissory notes payable (i) On November 13, 2019, the Company issued
a promissory note in the amount of $300,000. The note is unsecured, bears interest of 1% monthly, and is due on demand after 90
days from issuance. In consideration for the loan, the Company issued 400,000 common share purchase warrants to the lender. Each
whole warrant entitles the lender to acquire one common share of the Company at a price of C$0.80 per share for a period of two
years. On April 24, 2020, the Company extended the
maturity date of the promissory note payable to August 1, 2020. In consideration, the Company issued 400,000 common share purchase
warrants to the lender at an exercise price of C$0.50. The warrants expire on November 13, 2021. This was accounted for as a loan
modification. During the three months ended September 30,
2020, the Company repaid $110,658 of the promissory note and settled the remaining balance of $218,281 (C$288,000), which included
interest payable of $28,939, in full by issuing 822,857 August 2020 Units (as defined in note 11), recognizing a loss on debt settlement
of $335,467.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The fair value of the warrants were estimated
using the Binomial model to determine the fair value of the derivative warrant liabilities using the following assumptions:
November 2019 issuance June 30, 2020 September 30, 2020
Expected life 501 days 409 days
Volatility 100 % 100 %
Risk free interest rate 0.94 % 0.75 %
Dividend yield 0 % 0 %
Share price $ 0.73 $ 0.43
Fair value $ 150,161 $ 54,367
Change in derivative liability $ 95,794
April 2020 issuance June 30, 2020 September 30, 2020
Expected life 501 days 409 days
Volatility 100 % 100 %
Risk free interest rate 0.30 % 0.28 %
Dividend yield 0 % 0 %
Share price $ 0.73 $ 0.43
Fair value $ 186,410 $ 86,603
Change in derivative liability $ 99,807 Accretion expense for the three months ended
September 30, 2020 was $51,522 (three months ended September 30, 2019 - $nil) based on effective interest rate of 11% after the
loan extension. Interest expense for the three months ended
September 30, 2020 was $5,600 (three months ended September 30, 2019 - $nil). As at September 30, 2020, the Company has an outstanding
interest payable of $nil (June 30, 2020 - $22,700).
Amount
Balance, June 30, 2019 $ -
Proceeds on issuance 300,000
Warrant valuation (206,523 )
Accretion expense 155,001
Balance, June 30, 2020 $ 248,478
Accretion expense 51,522
Debt settlement (189,342 )
Repayment (110,658 )
Balance, September 30, 2020 $ - (ii) On May 12, 2020, the Company issued a
promissory note in the amount of $362,650 (C$500,000), net of $89,190 of debt issue costs. The note bore interest and was due on
demand after 90 days after the issue date. This promissory note was repaid during the three months ended September 30, 2020. Accretion
expense for the three months ended September 30, 2020 was $47,737 (three months ended September 30, 2019 - $nil) based on effective
interest rate of 7%. (iii) On May 12, 2020, the Company issued a
promissory note in the amount of $141,704 (C$200,000), net of $35,676 of debt issue costs. The note bore no interest and was due
on demand after 90 days after the issue date. During the three months ended September 30, 2020, the Company settled the promissory
note in full by issuing 714,285 shares (see note 11). Accretion expense for the three months ended September 30, 2020 was $19,129
(three months ended September 30, 2019 - $nil) based on effective interest rate of 8%. (iv) On June 30, 2020, the Company issued a
promissory note in the amount of $75,000, net of $15,000 of debt issue costs. The note bore no interest and was due on demand.
This promissory note was repaid in full during the three months ended September 30, 2020. Financing cost for the three months ended
September 30, 2020 was $nil (three months ended September 30, 2019 - $nil). (v) On June 30, 2020, the Company issued a
promissory note in the amount of $75,000 to a director of the Company. The note bore no interest and was due on demand. This promissory
note was repaid in full during the three months ended September 30, 2020. Financing cost for the three months ended September 30,
2020 was $nil (three months ended September 30, 2019 - $nil). (vi) On July 13, 2020, the Company issued
a promissory note in the amount of $1,200,000, net of $360,000 debt issue costs. The note bears no interest and is due on August
31, 2020. This promissory note was repaid in full during the three months ended September 30, 2020. Financing cost for the
three months ended September 30, 2020 was $360,000 (three months ended September 30, 2019 - $nil).</t>
        </is>
      </c>
      <c r="C4" s="4" t="inlineStr">
        <is>
          <t>10. Promissory notes payable (i) On November 13, 2019, the Company issued
a promissory note in the amount of $300,000. The note is unsecured, bears interest of 1% monthly, and is due on demand after 90
days from issuance. In consideration for the loan, the Company issued 400,000 common share purchase warrants to the lender. Each
whole warrant entitles the lender to acquire one common share of the Company at a price of C$0.80 per share for a period of two
years. On April 24, 2020, the Company extended the
maturity date of the promissory note payable to August 1, 2020. In consideration, the Company issued 400,000 common share purchase
warrants to the lender at an exercise price of C$0.50. The warrants expire on November 13, 2021. This was accounted for as a loan
modification.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The fair value of the warrants were estimated
using the Binomial model to determine the fair value of the derivative warrant liabilities using the following assumptions:
November 2019 issuance November 14, 2019 June 30, 2020
Expected life 731 days 501 days
Volatility 100 % 100 %
Risk free interest rate 1.53 % 0.94 %
Dividend yield 0 % 0 %
Share price $ 0.53 $ 0.73
Fair value $ 106,622 $ 150,161
Change in derivative liability $ (43,539 )
April 2020 issuance April 24, 2020 June 30, 2020
Expected life 568 days 501 days
Volatility 100 % 100 %
Risk free interest rate 0.33 % 0.30 %
Dividend yield 0 % 0 %
Share price $ 0.46 $ 0.73
Fair value $ 99,901 $ 186,410
Change in derivative liability $ (86,509 ) Accretion expense for the year ended June 30,
2020 was $155,001 (year ended June 30, 2019 - $nil) based on effective interest rate of 11% after the loan extension. Interest expense for the year ended June 30,
2020 was $22,700 (year ended June 30, 2019 - $nil). As at June 30, 2020, the Company has an outstanding interest payable of $22,700
(June 30, 2019 - $nil).
Amount
Balance, June 30, 2019 $ -
Proceeds on issuance 300,000
Warrant valuation (206,523 )
Accretion expense 155,001
Balance, June 30, 2020 $ 248,478 (ii) On December 31, 2019, the Company issued
a promissory note in the amount of $82,367 (C$107,000). The note bears no interest and is due on demand. This promissory note has
been repaid. (iii) On January 29, 2020, the Company issued
a promissory note in the amount of $75,727 (C$100,000). The note bears no interest and is due on demand. This promissory note has
been repaid. (iv) On May 12, 2020, the Company issued a
promissory note in the amount of $362,650 (C$500,000), net of $89,190 of debt issue costs. The note bears no interest is due on
demand after 90 days after the issue date. Subsequent to June 30, 2020, C$288,000 was settled by shares and the remaining balance
was repaid in full. Accretion expense for the year ended June 30,
2020 was $41,453 (year ended June 30, 2019 - $nil) based on effective interest rate of 7%. (v) On May 12, 2020, the Company issued a promissory
note in the amount of $141,704 (C$200,000), net of $35,676 of debt issue costs. The note bears no interest is due on demand after
90 days after the issue date. The promissory note was settled in full by shares issued subsequent to June 30, 2020 ( see note 19). Accretion expense for the year ended June 30,
2020 was $16,547 (year ended June 30, 2019 - $nil) based on effective interest rate of 8%. (vi) On June 30, 2020, the Company issued a
promissory note in the amount of $75,000 ($103,988), net of $15,000 of debt issue costs. The note bears no interest and is due
on demand. The promissory note was repaid in full subsequent to June 30, 2020. Financing cost for the year ended June 30,
2020 was $15,000 (year ended June 30, 2019 - $nil). (vii) On June 30, 2020, the Company issued
a promissory note in the amount of $75,000 ($103,988) to a director of the Company. The note bears no interest and is due on demand.
The promissory note was repaid in full subsequent to June 30, 2020. Financing cost for the year ended June 30,
2020 was $15,000 (year ended June 30, 2019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Liability</t>
        </is>
      </c>
      <c r="B1" s="2" t="inlineStr">
        <is>
          <t>3 Months Ended</t>
        </is>
      </c>
      <c r="C1" s="2" t="inlineStr">
        <is>
          <t>12 Months Ended</t>
        </is>
      </c>
    </row>
    <row r="2">
      <c r="B2" s="2" t="inlineStr">
        <is>
          <t>Sep. 30, 2020</t>
        </is>
      </c>
      <c r="C2" s="2" t="inlineStr">
        <is>
          <t>Jun. 30, 2020</t>
        </is>
      </c>
    </row>
    <row r="3">
      <c r="A3" s="3" t="inlineStr">
        <is>
          <t>Leases [Abstract]</t>
        </is>
      </c>
    </row>
    <row r="4">
      <c r="A4" s="4" t="inlineStr">
        <is>
          <t>Lease Liability</t>
        </is>
      </c>
      <c r="B4" s="4" t="inlineStr">
        <is>
          <t>10. Lease liability The Company has an operating lease for office
space that expires in 2022. Below is a summary of the Company’s lease liability as of September 30, 2020:
Office lease
Balance, June 30, 2019 $ -
Addition 319,133
Interest expense 27,062
Lease payments (120,690 )
Foreign exchange gain (10,766 )
Balance, June 30, 2020 214,739
Addition -
Interest expense 5,284
Lease payments (10,138 )
Foreign exchange gain (15,588 )
Balance, September 30, 2020 194,297
Less: current portion (106,866 )
Long-term lease liability $ 87,431 In addition to the minimum monthly lease payments
of C$13,504, the Company is required to make additional payments amounting to C$12,505 for certain variable costs. The schedule
below represents the Company’s obligations under the lease agreement in Canadian dollars.
Less than 1 year 1-2 years 2-3 years Total
Base rent $ 162,048 $ 121,536 $ - $ 283,584
Additional rent 150,060 112,545 - 262,605
$ 312,108 $ 234,081 $ - $ 546,189 The monthly rental expenses are offset by
rental income obtained through a series of subleases held by the Company.</t>
        </is>
      </c>
      <c r="C4" s="4" t="inlineStr">
        <is>
          <t>11. Lease liability The Company has an operating lease for office
space that expires in 2022. Below is a summary of the Company’s lease liability as of June 30, 2020:
Office lease
Balance, June 30, 2019 $ -
Addition 319,133
Interest expense 27,062
Lease payments (120,690 )
Foreign exchange gain (10,766 )
Balance, June 30, 2020 214,739
Less: current portion (102,027 )
Long-term lease liability $ 112,712 In addition to the minimum monthly lease payments
of C$13,504, the Company is required to make additional payments amounting to C$12,505 for certain variable costs. The schedule
below represents the Company’s obligations under the lease agreement in Canadian dollars.
Less than 1 year 1-2 years 2-3 years Total
Base rent $ 162,048 $ 148,544 $ - $ 310,592
Additional rent 150,060 137,555 - 287,615
$ 312,108 $ 286,099 $ - $ 598,207 The monthly rental expenses are offset by
rental income obtained through a series of subleases hel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apital Stock, Warrants and Stock Options</t>
        </is>
      </c>
      <c r="B1" s="2" t="inlineStr">
        <is>
          <t>3 Months Ended</t>
        </is>
      </c>
      <c r="C1" s="2" t="inlineStr">
        <is>
          <t>12 Months Ended</t>
        </is>
      </c>
    </row>
    <row r="2">
      <c r="B2" s="2" t="inlineStr">
        <is>
          <t>Sep. 30, 2020</t>
        </is>
      </c>
      <c r="C2" s="2" t="inlineStr">
        <is>
          <t>Jun. 30, 2020</t>
        </is>
      </c>
    </row>
    <row r="3">
      <c r="A3" s="3" t="inlineStr">
        <is>
          <t>Equity [Abstract]</t>
        </is>
      </c>
    </row>
    <row r="4">
      <c r="A4" s="4" t="inlineStr">
        <is>
          <t>Capital Stock, Warrants and Stock Options</t>
        </is>
      </c>
      <c r="B4" s="4" t="inlineStr">
        <is>
          <t xml:space="preserve">11. Capital stock, warrants and stock
options Authorized The total authorized capital is as follows: * 750,000,000
common shares with a par value of $0.000001 per common share; and * 10,000,000
preferred shares with a par value of $0.000001 per preferred share On May 23, 2019, the Company affected a consolidation
of its issued and outstanding share capital on the basis of one (1) post-consolidation share for each ten (10) pre-consolidation
common shares, which has been retrospectively applied in these consolidated financial statements. On July 19, 2019, the Company amended its articles
of incorporation to change the total authorized capital and the par values, which have been retrospectively applied in these consolidated
financial statements. Issued and outstanding On August 1, 2019, the Company closed the second
and final tranche (“Tranche Two”) of the non-brokered private placement, issuing 6,042,954 units (“August 2019
Units”) at C$0.05 per August 2019 Unit for gross proceeds of C$302,148 ($228,202) and incurring financing costs of $36,468.
Each August 2019 Unit consists of one common share of the Company and one common share purchase warrant, which entitles the holder
to acquire one common share at a price of C$0.25 per common share for a period of two years. The Company also issued 16,962,846
August 2019 Units to settle $640,556 of debt at a deemed price of C$0.09 based on the fair value of the shares issued. As a result,
the Company recorded resulting in loss on debt settlement of $858,495. On August 23, 2019, the Company closed the
first tranche (the “First Tranche”) of the non-brokered private placement, issuing 27,966,002 common shares of the
Company at C$0.05 per share for gross proceeds of C$1,398,300 ($1,049,974) and incurring financing costs of $28,847. The Company
also issued 2,033,998 common shares to settle $77,117 of debt at a deemed price of C$0.18 based on the fair value of the shares
issued. As a result, the Company recorded a loss on debt settlement of $197,800. On August 30, 2019, the Company closed the
second and final tranche (the “Second Tranche”) of the non-brokered private placement, issuing 1,000,000 common shares
at C$0.05 per share for gross proceeds of C$50,000 ($37,550). On February 26, 2020, the Company closed a
non-brokered private placement, issuing 2,991,073 common shares of the Company at C$0.56 per share for gross proceeds of C$1,675,000
($1,256,854) and incurring financing costs of $95,763 and 239,284 broker warrants. 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7). On May 12, 2020, the Company closed a non-brokered
private placement, issuing 107,142 common shares of the Company at C$0.56 per share for gross proceeds of C$60,000 ($44,671). During the year ended June 30, 2020, the Company
issued 1,403,200 June 2019 Units and 1,912,000 August 2019 Units at a deemed price of C$0.05 as finder’s fees with a total
value of C$165,760 ($125,180) to a shareholder of the Company. On August 14, 2020, the Company closed the
first tranche of the brokered private placement of units of the Company (“August 2020 Offering”), issuing 35,212,142
units of the Company (“August 2020 Units”) at C$0.35 per August 2020 Unit for gross proceeds of $9,301,321 (C$12,324,250).
Each August 2020 Unit consisted of one common share of the Company and one common share purchase warrant of the Company (“August
2020 Warrant”), which entitles the holder to acquire a common share of the Company at C$0.50 per common share of the Company
until August 31, 2023. In connection with the first tranche, the Company incurred financing costs of $709,016 (C$829,719) and issued
2,112,729 compensation options (“August 2020 Compensation Options”). Each compensation option is exercisable into one
August 2020 Unit at an exercise price of C$0.35 until August 31, 2023. On August 25, 2020, the Company closed the
second tranche of the August 2020 Offering, issuing 20,866,292 August 2020 Units at C$0.35 per August 2020 Unit for gross proceeds
of $5,497,453 (C$7,303,202). In connection with the second tranche, the Company incurred financing costs of $238,140 (C$314,512)
and issued 1,127,178 August 2020 Compensation Options. In the August 2020 Offering, the fair value
of warrants, which are treated as liability and fair value accounted for, were greater than gross proceeds. As a result, a loss
of $940,290 has been recognized in the unaudited condensed interim consolidated statements of loss and the share issue costs were
also expensed. The Company also issued 2,205,714 August 2020
Units to settle $170,093 of accounts payable, $55,676 of accrued liabilities, $28,300 of interest payable, and $331,046 of promissory
notes payable at a deemed price of $0.67 based on the fair value of the units issued. As a result, the Company recorded a loss
on debt settlement of $899,237.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unaudited condensed interim consolidated statement of operations and comprehensive loss as a
gain or loss and is estimated using the Binomial model. The fair value of the warrant liabilities related
to the various tranches of warrants issued during the period were estimated using the Binomial model to determine the fair value
using the following assumptions on the day of issuance and as at September 30, 2020:
August 2020 issuance August 14, 2020 September 30, 2020
Expected life 1112 days 1065 days
Volatility 100 % 100 %
Risk free interest rate 1.53 % 1.48 %
Dividend yield 0 % 0 %
Share price $ 0.42 $ 0.43
Fair value $ 15,746,380 $ 16,097,069
Change in derivative liability $ (350,689 ) The warrant liabilities as a result of the
December 2017, August 2018, November 2018, June 2019 and August 2019 private placements were revalued as at September 30, 2020
and June 30, 2020 using the Binomial model and the following assumptions:
December 2017 issuance June 30, 2020 September 30, 2020
Expected life 166 days 74 days
Volatility 100 % 100 %
Risk free interest rate 0.69 % 1.48 %
Dividend yield 0 % 0 %
Share price $ 0.73 $ 0.43
Fair value $ 0 $ 0
Change in derivative liability $ 0
August 2018 issuance June 30, 2020 September 30, 2020
Expected life 405 days 313 days
Volatility 100 % 100 %
Risk free interest rate 1.20 % 1.49 %
Dividend yield 0 % 0 %
Share price $ 0.73 $ 0.43
Fair value $ 6,132 $ 0
Change in derivative liability $ 6,132
November 2018 issuance June 30, 2020 September 30, 2020
Expected life 516 days 424 days
Volatility 100 % 100 %
Risk free interest rate 1.34 % 1.19 %
Dividend yield 0 % 0 %
Share price $ 0.73 $ 0.43
Fair value $ 206,253 $ 68,901
Change in derivative liability $ 137,352
June 2019 issuance June 30, 2020 September 30, 2020
Expected life 363 days 271 days
Volatility 100 % 100 %
Risk free interest rate 1.15 % 0.97 %
Dividend yield 0 % 0 %
Share price $ 0.73 $ 0.43
Fair value $ 6,582,920 $ 3,146,863
Change in derivative liability $ 3,436,057
August 2019 issuance June 30, 2020 September 30, 2020
Expected life 397 days 305 days
Volatility 100 % 100 %
Risk free interest rate 1.11 % 0.93 %
Dividend yield 0 % 0 %
Share price $ 0.73 $ 0.43
Fair value $ 11,631,921 $ 5,574,662
Change in derivative liability $ 6,057,259 Warrants
Number of warrants
Weighted average exercise price (C$)
Weighted average grant date value ($)
Balance, June 30, 2019 13,046,484 0.88 $ 0.27
Issued 23,005,800 0.25 0.02
Balance, September 30, 2019 36,052,284 0.48 $ 0.11
Balance, June 30, 2020 37,844,404 0.43 $ 0.09
Issued 58,284,148 0.50 0.11
Expired (116,714 ) 4.50 1.90
Balance, September 30, 2020 96,011,838 0.47 $ 0.10
Expiry date
Exercise price (C$)
Number of warrants
Number of warrants exercisable
December 5, 2020 20.00 227,032 227,032
December 13, 2020 20.00 7,000 7,000
August 9, 2021 4.50 160,408 160,408
November 28, 2021 1.00 645,866 645,866
June 27, 2021 0.25 11,660,000 11,660,000
August 1, 2021 0.25 20,672,900 20,672,900
November 13, 2021 0.80 400,000 400,000
November 13, 2021 0.50 400,000 400,000
August 1, 2021 0.25 763,200 763,200
August 26, 2021 0.05 1,912,000 1,912,000
February 7, 2022 0.25 640,000 640,000
February 26, 2022 0.70 239,284 239,284
August 31, 2023 0.50 58,284,148 58,284,148
96,011,838 96,011,838 Broker options
Number of broker options
Weighted average exercise price (C$)
Balance, June 30, 2019, September 30, 2019 and June 30, 2020 - $ -
Issued (i) 3,239,907 0.35
Balance, September 30, 2020 3,239,907 $ 0.35 (i) The grant date fair value of
the broker options were estimated at $937,748 using the Black-Scholes valuation model with the following underlying assumptions:
Risk free interest rate Dividend yield Volatility Stock price Weighted average life
0.31 % 0 % 100 % C$0.54-C$0.56 3 years
Exercise Number of
Expiry date price (C$) broker options Fair value ($)
August 31, 2023 (i) 0.50 3,239,907 937,748 (i) Exercisable into one August 2020 Unit Stock options The following table summarizes the stock option
activity during the periods ended September 30, 2020:
Number of stock options
Weighted average exercise price (C$)
Balance, June 30, 2019 and September 30, 2019 287,100 $ 7.50
Balance, June 30, 2020 7,580,159 0.62
Granted (i) 200,000 0.60
Balance, September 30, 2020 7,780,159 $ 0.62 (i) On October 24, 2019, 1,575,000 stock options
were issued to directors and officers of the Company. These options have a 5-year life and are exercisable at C$0.60 per share.
The grant date fair value of the stock options were estimated at $435,069. The vesting of these options resulted in stock-based
compensation of $45,173 for the three months ended September 30, 2020 (three months ended September 30, 2019 - $nil), which is
included in operation and administration expenses on the consolidated statements of loss and comprehensive loss. (ii) On April 20, 2020, 5,957,659 stock options
were issued to certain directors of the Company. Each stock option entitles the holder to acquire one common share of the Company
at an exercise price of C$0.55. The stock options vest in one fourth increments upon each anniversary of the grant date and expire
in 5 years. The grant date fair value of the stock options were estimated at $1,536,764. The vesting of these options results in
stock-based compensation of $201,728 (three months ended September 30, 2019 - $nil), which is included in operation and administration
expenses on the consolidated statements of loss and comprehensive loss. (iii) On September 30, 2020, 200,000 stock
options were issued to a consultant. Each stock option entitles the holder to acquire one common share of the Company at an exercise
price of C$0.60. The stock options vest 50% at 6 months and 50% at 12 months from the grant date and expire in 3 years. The grant
date fair value of the options were estimated at $52,909. The vesting of these options resulted in stock-based compensation of
$218 for the three months ended September 30, 2020 (three months ended September 30, 2019 - $nil), which is included in operation
and administration expenses on the consolidated statements of loss and comprehensive loss. The fair value of these stock options was determined
on the date of grant using the Black-Scholes valuation model, and using the following underlying assumptions:
Risk free interest rate Dividend yield Volatility Stock price Weighted average life
(i) 1.54 % 0 % 100 % C$0.50 5 years
(ii) 0.44 % 0 % 100 % C$0.50 5 years
(iii) 0.25 % 0 % 100 % C$0.58 3 years The following table reflects the actual stock
options issued and outstanding as of September 30, 2020:
Exercise price (C$)
Weighted average remaining contractual life (years)
Number of options outstanding
Number of options vested (exercisable)
Grant date fair value ($)
10.00 1.59 40,000 40,000 217,274
16.50 1.59 7,500 7,500 40,739
0.60 4.07 1,575,000 675,000 435,069
0.55 4.56 5,957,659 - 1,536,764
0.60 3.00 200,000 - 52,909
7,780,159 722,500 2,282,755 </t>
        </is>
      </c>
      <c r="C4" s="4" t="inlineStr">
        <is>
          <t xml:space="preserve">12. Capital stock, warrants and stock
options Authorized The total authorized capital is as follows:
* 750,000,000 common shares with a par value of $0.000001 per common share; and
* 10,000,000 preferred shares with a par value of $0.000001 per preferred share On May 23, 2019, the Company affected a consolidation
of its issued and outstanding share capital on the basis of one (1) post-consolidation share for each ten (10) pre-consolidation
common shares, which has been retrospectively applied in these consolidated financial statements. On July 19, 2019, the Company amended its articles
of incorporation to change the total authorized capital and the par values, which have been retrospectively applied in these consolidated
financial statements. Issued and outstanding In August 2018, the Company closed a private
placement, issuing 160,408 Units to Gemstone 102 Ltd. (“Gemstone”) at a price of C$4.50 per Unit, for gross proceeds
of C$721,834 ($549,333) and incurring financing costs of $25,750. Each Unit entitles Gemstone to acquire one common share (“Unit
Share”) and one common share purchase warrant (“Unit Warrant”), with each Unit Warrant entitling Gemstone to
acquire one common share of the Company at a price of C$4.50 for a period of three years. Prior to the issuance of the Units, Gemstone
held 400,000 common shares of the Company and 200,000 warrants (“Prior Warrants”) exercisable at a price of C$20.00
per share. Immediately prior to closing, the Prior Warrants were early terminated by mutual agreement of the Company and Gemstone.
Upon issuance of the 160,408 Units to Gemstone, Gemstone beneficially owns or exercises control or direction over 560,408 common
shares of the Company. Assuming exercise of the Unit Warrants, Gemstone would hold 720,816 of the outstanding common shares of
the Company. Gemstone’s participation in the Offering constitutes a “related party transaction” under Multilateral
Instrument 61-101 – Protection of Minority Security Holders in Special Transactions (“MI 61-101”). Given the urgent need to secure financing to
meet the new lease obligations, Bunker’s Board approved an equity private placement of Units to be sold at C$0.75 per Unit
with each Unit consisting of one common share and one common share purchase warrant. On November 28, 2018, the Company closed on
a total of 645,866 Units for gross proceeds of C$484,400 ($365,341) and incurring financing costs of $10,062, with each purchase
warrant exercisable into a Common Share at C$1.00 per Common Share for a period of thirty-six months. On June 27, 2019, the Company closed the first
tranche (“First Tranche”) of a non-brokered private placement, issuing 11,660,000 units (“June 2019 Unit”)
at a price of C$0.05 per June 2019 Unit for gross proceeds of C$583,000 ($436,608) and incurring financing costs of $19,640. Each
June 2019 Unit consists of one common share of the Company and one common share purchase warrant (“June 2019 Warrant”).
Each whole June 2019 Warrant entitles the holder to acquire one common share at a price of C$0.25 per common share for a period
of two years. As a part of the First Tranche, Hummingbird Resources PLC (“Hummingbird”) has acquired 2,660,000 June
2019 Units for C$133,000 ($100,000) which was applied to reduction of the principal amount owing under the convertible loan facility
(see note 9 ). On August 1, 2019, the Company closed the second
and final tranche (“Tranche Two”) of the non-brokered private placement, issuing 6,042,954 units (“August 2019
Units”) at C$0.05 per August 2019 Unit for gross proceeds of C$302,148 ($228,202) and incurring financing costs of $36,468.
Each August 2019 Unit consists of one common share of the Company and one common share purchase warrant, which entitles the holder
to acquire one common share at a price of C$0.25 per common share for a period of two years. The Company also issued 16,962,846
August 2019 Units to settle $640,556 of debt at a deemed price of C$0.09 based on the fair value of the shares issued. As a result,
the Company recorded resulting in loss on debt settlement of $858,495. On August 23, 2019, the Company closed the
first tranche (the “First Tranche”) of the non-brokered private placement, issuing 27,966,002 common shares of the
Company at C$0.05 per share for gross proceeds of C$1,398,300 ($1,049,974) and incurring financing costs of $28,847. The Company
also issued 2,033,998 common shares to settle $77,117 of debt at a deemed price of C$0.18 based on the fair value of the shares
issued. As a result, the Company recorded a loss on debt settlement of $197,800. On August 30, 2019, the Company closed the
second and final tranche (the “Second Tranche”) of the non-brokered private placement, issuing 1,000,000 common shares
at C$0.05 per share for gross proceeds of C$50,000 ($37,550). On February 26, 2020, the Company closed a
non-brokered private placement, issuing 2,991,073 common shares of the Company at C$0.56 per share for gross proceeds of C$1,675,000
($1,256,854) and incurring financing costs of $ 95,763 (restated) and 239,284 broker warrants. 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9 ). On May 12, 2020, the Company closed a non-brokered
private placement, issuing 107,143 common shares of the Company at C$0.56 per share for gross proceeds of C$60,000 ($44,671). During the year ended June 30, 2020, the Company
issued 1,403,200 June 2019 Units and 1,912,000 August 2019 Units at a deemed price of C$0.05 as finder’s fees with a total
value of C$165,760 ($125,180) to a shareholder of the Company. As at June 30, 2020, the Company received cash
proceeds of $549,363 for a private placement that closed subsequent to June 30, 2020 ( see note 19 ).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solidated statement of operations and comprehensive loss as a gain or loss and is estimated
using the Binomial model. The fair value of the warrant liabilities related
to the various tranches of warrants issued during the period were estimated using the Binomial model to determine the fair value
using the following assumptions on the day of issuance and as at June 30, 2020:
August 2019 issuance August 1, 2019 June 30, 2020
Expected life 731 days 397 days
Volatility 100 % 100 %
Risk free interest rate 1.59 % 1.11 %
Dividend yield 0 % 0 %
Share price $ 0.07 $ 0.73
Fair value $ 468,227 $ 11,631,921
Change in derivative liability $ (11,163,694 ) The warrant liabilities as a result of the
December 2017, August 2018, November 2018, and June 2019 private placements were revalued as at June 30, 2020 and June 30, 2019
using the Binomial model and the following assumptions:
December 2017 issuance June 30, 2019 June 30, 2020
Expected life 532 days 166 days
Volatility 100 % 100 %
Risk free interest rate 1.66 % 0.69 %
Dividend yield 0 % 0 %
Share price $ 0.05 $ 0.73
Fair value $ 0 $ 0
Change in derivative liability $ 0
August 2018 issuance June 30, 2019 June 30, 2020
Expected life 771 days 405 days
Volatility 100 % 100 %
Risk free interest rate 1.59 % 1.20 %
Dividend yield 0 % 0 %
Share price $ 0.05 $ 0.73
Fair value $ 0 $ 6,132
Change in derivative liability $ (6,132 )
November 2018 issuance June 30, 2019 June 30, 2020
Expected life 882 days 516 days
Volatility 100 % 100 %
Risk free interest rate 1.47 % 1.34 %
Dividend yield 0 % 0 %
Share price $ 0.05 $ 0.73
Fair value $ 1,875 $ 206,253
Change in derivative liability $ (204,378 )
June 2019 issuance June 30, 2019 June 30, 2020
Expected life 727 days 363 days
Volatility 100 % 100 %
Risk free interest rate 1.47 % 1.15 %
Dividend yield 0 % 0 %
Share price $ 0.05 $ 0.73
Fair value $ 114,934 $ 6,582,920
Change in derivative liability $ (6,467,986 ) Warrants
Number of warrants
Weighted average exercise price (C$)
Weighted average Grant date Value ($)
Balance, June 30, 2018 663,496 $ 16.02 $ 6.13
Issued 12,582,988 0.38 0.07
Cancelled (200,000 ) 20.00 7.50
Balance, June 30, 2019 13,046,484 $ 0.88 $ 0.27
Issued 27,360,284 0.27 0.03
Expired (229,464 ) 8.50 3.54
Exercised (i) (2,332,900 ) 0.25 0.02
Balance, June 30, 2020 37,844,404 $ 0.43 $ 0.09 (i) During the year ended June 30, 2020, 2,332,900
warrants were exercised at C$0.25 per warrant for gross proceeds of C$583,225 ($417,006). In conjunction with the exercise of warrants,
the Company recognized a change in derivative liability of $871,710.
Expiry date
Exercise price (C$)
Number of warrants
Number of warrants exercisable
December 5, 2020 20.00 227,032 227,032
December 13, 2020 20.00 7,000 7,000
August 9, 2021 4.50 116,714 116,714
August 9, 2021 4.50 160,408 160,408
November 28, 2021 1.00 645,866 645,866
June 27, 2021 0.25 11,660,000 11,660,000
August 1, 2021 0.25 20,672,900 20,672,900
November 13, 2021 0.80 400,000 400,000
November 13, 2021 0.50 400,000 400,000
August 1, 2021 0.25 763,200 763,200
August 26, 2021 0.05 1,912,000 1,912,000
February 7, 2022 0.25 640,000 640,000
February 26, 2022 0.70 239,284 239,284
37,844,404 37,844,404 Stock options The following table summarizes the stock option
activity during the years ended June 30, 2020:
Number of stock options
Weighted average exercise price (C$)
Balance, June 30, 2018 287,100 $ 7.50
Granted (i) 43,750 8.00
Exercised (43,750 ) 8.00
Balance, June 30, 2019 287,100 $ 7.50
Granted (ii) 7,532,659 0.56
Forfeited (239,600 ) 9.78
Balance, June 30, 2020 7,580,159 $ 0.62 (i) 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grant date fair value of the options was estimated at $43,893. The vesting of these options resulted in stock-based compensation
of $nil for the year ended June 30, 2020 (year ended June 30, 2019 - $43,893), which is included in operation and administration
expenses on the consolidated statements of loss and comprehensive loss. (ii) On October 24, 2019, 1,575,000 stock options
were issued to directors and officers of the Company. These options have a 5-year life and are exercisable at C$0.60 per share.
The grant date fair value of the stock options was estimated at $435,069. The vesting of these options resulted in stock-based
compensation of $309,211 for the year ended June 30, 2020 (year ended June 30, 2019 - $nil), which is included in operation and
administration expenses on the consolidated statements of loss and comprehensive loss. (iii) On April 20, 2020, 5,957,659 stock options
were issued to certain directors of the Company. Each stock option entitles the holder to acquire one common share of the Company
at an exercise price of C$0.55. The stock options vest in one fourth increments upon each anniversary of the grant date and expire
in 5 years. The grant date fair value of the stock options were estimated at $1,536,764. The vesting of these options results in
stock-based compensation of $162,855 (year ended June 30, 2019 - $nil), which is included in operation and administration expenses
on the consolidated statements of loss and comprehensive loss. The fair value of these stock options was determined
on the date of grant using the Black-Scholes valuation model, and using the following underlying assumptions:
Risk free interest rate Dividend yield Volatility Stock price Weighted average life
(i) 2.32 % 0 % 100 % C$2.30 5 years
(ii) 1.54 % 0 % 100 % C$0.50 5 years
(iii) 0.44 % 0 % 100 % C$0.50 5 years The following table reflects the actual stock
options issued and outstanding as of June 30, 2020:
Exercise price (C$)
Weighted average remaining contractual life (years)
Number of options outstanding
Number of options vested (exercisable)
Grant date fair value ($)
10.00 1.84 40,000 40,000 217,274
16.50 2.44 7,500 7,500 40,739
0.60 4.32 1,575,000 675,000 435,069
0.55 4.81 5,957,659 - 1,536,764
7,580,159 722,500 2,229,8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Interim Consolidated Balance Sheets - USD ($)</t>
        </is>
      </c>
      <c r="B1" s="2" t="inlineStr">
        <is>
          <t>Sep. 30, 2020</t>
        </is>
      </c>
      <c r="C1" s="2" t="inlineStr">
        <is>
          <t>Jun. 30, 2020</t>
        </is>
      </c>
      <c r="D1" s="2" t="inlineStr">
        <is>
          <t>Jun. 30, 2019</t>
        </is>
      </c>
    </row>
    <row r="2">
      <c r="A2" s="3" t="inlineStr">
        <is>
          <t>Current assets</t>
        </is>
      </c>
    </row>
    <row r="3">
      <c r="A3" s="4" t="inlineStr">
        <is>
          <t>Cash and cash equivalents</t>
        </is>
      </c>
      <c r="B3" s="5" t="n">
        <v>8638468</v>
      </c>
      <c r="C3" s="5" t="n">
        <v>61973</v>
      </c>
      <c r="D3" s="5" t="n">
        <v>28064</v>
      </c>
    </row>
    <row r="4">
      <c r="A4" s="4" t="inlineStr">
        <is>
          <t>Accounts receivable</t>
        </is>
      </c>
      <c r="B4" s="6" t="n">
        <v>89528</v>
      </c>
      <c r="C4" s="6" t="n">
        <v>78692</v>
      </c>
      <c r="D4" s="6" t="n">
        <v>42864</v>
      </c>
    </row>
    <row r="5">
      <c r="A5" s="4" t="inlineStr">
        <is>
          <t>Prepaid expenses</t>
        </is>
      </c>
      <c r="B5" s="6" t="n">
        <v>252571</v>
      </c>
      <c r="C5" s="6" t="n">
        <v>102714</v>
      </c>
      <c r="D5" s="6" t="n">
        <v>35172</v>
      </c>
    </row>
    <row r="6">
      <c r="A6" s="4" t="inlineStr">
        <is>
          <t>Total current assets</t>
        </is>
      </c>
      <c r="B6" s="6" t="n">
        <v>8980567</v>
      </c>
      <c r="C6" s="6" t="n">
        <v>243379</v>
      </c>
      <c r="D6" s="6" t="n">
        <v>106100</v>
      </c>
    </row>
    <row r="7">
      <c r="A7" s="3" t="inlineStr">
        <is>
          <t>Non-current assets</t>
        </is>
      </c>
    </row>
    <row r="8">
      <c r="A8" s="4" t="inlineStr">
        <is>
          <t>Equipment (note 4) (note 6)</t>
        </is>
      </c>
      <c r="B8" s="6" t="n">
        <v>272543</v>
      </c>
      <c r="C8" s="6" t="n">
        <v>207810</v>
      </c>
      <c r="D8" s="6" t="n">
        <v>52050</v>
      </c>
    </row>
    <row r="9">
      <c r="A9" s="4" t="inlineStr">
        <is>
          <t>Right-of-use assets (note 5) (note 7)</t>
        </is>
      </c>
      <c r="B9" s="6" t="n">
        <v>185325</v>
      </c>
      <c r="C9" s="6" t="n">
        <v>212755</v>
      </c>
      <c r="D9" s="4" t="inlineStr">
        <is>
          <t xml:space="preserve"> </t>
        </is>
      </c>
    </row>
    <row r="10">
      <c r="A10" s="4" t="inlineStr">
        <is>
          <t>Long term deposit</t>
        </is>
      </c>
      <c r="B10" s="6" t="n">
        <v>68939</v>
      </c>
      <c r="C10" s="6" t="n">
        <v>68939</v>
      </c>
      <c r="D10" s="6" t="n">
        <v>68939</v>
      </c>
    </row>
    <row r="11">
      <c r="A11" s="4" t="inlineStr">
        <is>
          <t>Mining interests (note 7) (note 8)</t>
        </is>
      </c>
      <c r="B11" s="6" t="n">
        <v>1</v>
      </c>
      <c r="C11" s="6" t="n">
        <v>1</v>
      </c>
      <c r="D11" s="6" t="n">
        <v>1</v>
      </c>
    </row>
    <row r="12">
      <c r="A12" s="4" t="inlineStr">
        <is>
          <t>Total assets</t>
        </is>
      </c>
      <c r="B12" s="6" t="n">
        <v>9507375</v>
      </c>
      <c r="C12" s="6" t="n">
        <v>732884</v>
      </c>
      <c r="D12" s="6" t="n">
        <v>227090</v>
      </c>
    </row>
    <row r="13">
      <c r="A13" s="3" t="inlineStr">
        <is>
          <t>Current liabilities</t>
        </is>
      </c>
    </row>
    <row r="14">
      <c r="A14" s="4" t="inlineStr">
        <is>
          <t>Accounts payable (notes 7 and 15) (notes 8 and 17)</t>
        </is>
      </c>
      <c r="B14" s="6" t="n">
        <v>3275968</v>
      </c>
      <c r="C14" s="6" t="n">
        <v>4389964</v>
      </c>
      <c r="D14" s="6" t="n">
        <v>3421625</v>
      </c>
    </row>
    <row r="15">
      <c r="A15" s="4" t="inlineStr">
        <is>
          <t>Accrued liabilities (notes 7 and 14) (notes 8 and 15)</t>
        </is>
      </c>
      <c r="B15" s="6" t="n">
        <v>10292031</v>
      </c>
      <c r="C15" s="6" t="n">
        <v>7216114</v>
      </c>
      <c r="D15" s="6" t="n">
        <v>2896025</v>
      </c>
    </row>
    <row r="16">
      <c r="A16" s="4" t="inlineStr">
        <is>
          <t>Other liabilities</t>
        </is>
      </c>
      <c r="D16" s="6" t="n">
        <v>57307</v>
      </c>
    </row>
    <row r="17">
      <c r="A17" s="4" t="inlineStr">
        <is>
          <t>DSU liability (note 13) (note 14)</t>
        </is>
      </c>
      <c r="B17" s="6" t="n">
        <v>753791</v>
      </c>
      <c r="C17" s="6" t="n">
        <v>549664</v>
      </c>
      <c r="D17" s="4" t="inlineStr">
        <is>
          <t xml:space="preserve"> </t>
        </is>
      </c>
    </row>
    <row r="18">
      <c r="A18" s="4" t="inlineStr">
        <is>
          <t>Interest payable (notes 8 and 9) (notes 9 and 10)</t>
        </is>
      </c>
      <c r="B18" s="6" t="n">
        <v>483059</v>
      </c>
      <c r="C18" s="6" t="n">
        <v>403933</v>
      </c>
      <c r="D18" s="6" t="n">
        <v>201507</v>
      </c>
    </row>
    <row r="19">
      <c r="A19" s="4" t="inlineStr">
        <is>
          <t>Convertible loan payable (note 8) (note 9)</t>
        </is>
      </c>
      <c r="B19" s="6" t="n">
        <v>1600000</v>
      </c>
      <c r="C19" s="6" t="n">
        <v>1600000</v>
      </c>
      <c r="D19" s="6" t="n">
        <v>1744327</v>
      </c>
    </row>
    <row r="20">
      <c r="A20" s="4" t="inlineStr">
        <is>
          <t>Promissory notes payable (note 9) (note 10)</t>
        </is>
      </c>
      <c r="B20" s="4" t="inlineStr">
        <is>
          <t xml:space="preserve"> </t>
        </is>
      </c>
      <c r="C20" s="6" t="n">
        <v>836592</v>
      </c>
      <c r="D20" s="4" t="inlineStr">
        <is>
          <t xml:space="preserve"> </t>
        </is>
      </c>
    </row>
    <row r="21">
      <c r="A21" s="4" t="inlineStr">
        <is>
          <t>Current portion of lease liability (note 10) (note 11)</t>
        </is>
      </c>
      <c r="B21" s="6" t="n">
        <v>106866</v>
      </c>
      <c r="C21" s="6" t="n">
        <v>102027</v>
      </c>
      <c r="D21" s="4" t="inlineStr">
        <is>
          <t xml:space="preserve"> </t>
        </is>
      </c>
    </row>
    <row r="22">
      <c r="A22" s="4" t="inlineStr">
        <is>
          <t>Total current liabilities</t>
        </is>
      </c>
      <c r="B22" s="6" t="n">
        <v>16511715</v>
      </c>
      <c r="C22" s="6" t="n">
        <v>15098294</v>
      </c>
      <c r="D22" s="6" t="n">
        <v>8320971</v>
      </c>
    </row>
    <row r="23">
      <c r="A23" s="3" t="inlineStr">
        <is>
          <t>Non-current liabilities</t>
        </is>
      </c>
    </row>
    <row r="24">
      <c r="A24" s="4" t="inlineStr">
        <is>
          <t>Lease liability (note 10)</t>
        </is>
      </c>
      <c r="B24" s="6" t="n">
        <v>87431</v>
      </c>
      <c r="C24" s="6" t="n">
        <v>112712</v>
      </c>
      <c r="D24" s="4" t="inlineStr">
        <is>
          <t xml:space="preserve"> </t>
        </is>
      </c>
    </row>
    <row r="25">
      <c r="A25" s="4" t="inlineStr">
        <is>
          <t>Derivative warrant liability (notes 8, 9 and 11) (notes 9, 10 and 12)</t>
        </is>
      </c>
      <c r="B25" s="6" t="n">
        <v>25198873</v>
      </c>
      <c r="C25" s="6" t="n">
        <v>18763797</v>
      </c>
      <c r="D25" s="6" t="n">
        <v>116809</v>
      </c>
    </row>
    <row r="26">
      <c r="A26" s="4" t="inlineStr">
        <is>
          <t>Total liabilities</t>
        </is>
      </c>
      <c r="B26" s="6" t="n">
        <v>41798019</v>
      </c>
      <c r="C26" s="6" t="n">
        <v>33974803</v>
      </c>
      <c r="D26" s="6" t="n">
        <v>8437600</v>
      </c>
    </row>
    <row r="27">
      <c r="A27" s="3" t="inlineStr">
        <is>
          <t>Shareholders' Deficiency</t>
        </is>
      </c>
    </row>
    <row r="28">
      <c r="A28" s="4" t="inlineStr">
        <is>
          <t>Preferred shares</t>
        </is>
      </c>
      <c r="B28" s="4" t="inlineStr">
        <is>
          <t xml:space="preserve"> </t>
        </is>
      </c>
      <c r="C28" s="4" t="inlineStr">
        <is>
          <t xml:space="preserve"> </t>
        </is>
      </c>
      <c r="D28" s="4" t="inlineStr">
        <is>
          <t xml:space="preserve"> </t>
        </is>
      </c>
    </row>
    <row r="29">
      <c r="A29" s="4" t="inlineStr">
        <is>
          <t>Common shares</t>
        </is>
      </c>
      <c r="B29" s="6" t="n">
        <v>137</v>
      </c>
      <c r="C29" s="6" t="n">
        <v>79</v>
      </c>
      <c r="D29" s="6" t="n">
        <v>16</v>
      </c>
    </row>
    <row r="30">
      <c r="A30" s="4" t="inlineStr">
        <is>
          <t>Additional paid-in-capital (note 11) (note 12)</t>
        </is>
      </c>
      <c r="B30" s="6" t="n">
        <v>31901497</v>
      </c>
      <c r="C30" s="6" t="n">
        <v>30133058</v>
      </c>
      <c r="D30" s="6" t="n">
        <v>24284765</v>
      </c>
    </row>
    <row r="31">
      <c r="A31" s="4" t="inlineStr">
        <is>
          <t>Shares to be issued</t>
        </is>
      </c>
      <c r="B31" s="4" t="inlineStr">
        <is>
          <t xml:space="preserve"> </t>
        </is>
      </c>
      <c r="C31" s="6" t="n">
        <v>549363</v>
      </c>
      <c r="D31" s="6" t="n">
        <v>107337</v>
      </c>
    </row>
    <row r="32">
      <c r="A32" s="4" t="inlineStr">
        <is>
          <t>Deficit accumulated during the exploration stage</t>
        </is>
      </c>
      <c r="B32" s="6" t="n">
        <v>-64192278</v>
      </c>
      <c r="C32" s="6" t="n">
        <v>-63924419</v>
      </c>
      <c r="D32" s="6" t="n">
        <v>-32602628</v>
      </c>
    </row>
    <row r="33">
      <c r="A33" s="4" t="inlineStr">
        <is>
          <t>Total shareholders' deficiency</t>
        </is>
      </c>
      <c r="B33" s="6" t="n">
        <v>-32290644</v>
      </c>
      <c r="C33" s="6" t="n">
        <v>-33241919</v>
      </c>
      <c r="D33" s="6" t="n">
        <v>-8210510</v>
      </c>
    </row>
    <row r="34">
      <c r="A34" s="4" t="inlineStr">
        <is>
          <t>Total shareholders' deficiency and liabilities</t>
        </is>
      </c>
      <c r="B34" s="5" t="n">
        <v>9507375</v>
      </c>
      <c r="C34" s="5" t="n">
        <v>732884</v>
      </c>
      <c r="D34" s="5" t="n">
        <v>227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stricted Share Units</t>
        </is>
      </c>
      <c r="B1" s="2" t="inlineStr">
        <is>
          <t>3 Months Ended</t>
        </is>
      </c>
      <c r="C1" s="2" t="inlineStr">
        <is>
          <t>12 Months Ended</t>
        </is>
      </c>
    </row>
    <row r="2">
      <c r="B2" s="2" t="inlineStr">
        <is>
          <t>Sep. 30, 2020</t>
        </is>
      </c>
      <c r="C2" s="2" t="inlineStr">
        <is>
          <t>Jun. 30, 2020</t>
        </is>
      </c>
    </row>
    <row r="3">
      <c r="A3" s="3" t="inlineStr">
        <is>
          <t>Equity [Abstract]</t>
        </is>
      </c>
    </row>
    <row r="4">
      <c r="A4" s="4" t="inlineStr">
        <is>
          <t>Restricted Share Units</t>
        </is>
      </c>
      <c r="B4" s="4" t="inlineStr">
        <is>
          <t>12. Restricted share units Effective March 25, 2020, the Board of Directors
approved a Restricted Share Unit (“RSU”) Plan to grant RSUs to its officers, directors, key employees and consultants. The following table summarizes the RSU activity
during the periods ended September 30, 2020:
Number of shares
Weighted average grant date fair value per share (C$)
Unvested as at June 30, 2019 and September 30, 2019 - $ -
Unvested as at June 30, 2020 and September 30, 2020 600,000 $ 0.40 (i) On April 20, 2020, the Company granted
400,000 RSUs to a certain officer of the Company. The RSUs vest in one fourth increments upon each anniversary of the grant date
and expire in 5 years. The vesting of these RSUs results in stock-based compensation of $20,770 (three months ended September 30,
2019 - $nil), which is included in operation and administration expenses on the consolidated statements of loss and comprehensive
loss. (ii) On April 20, 2020, the Company granted
200,000 RSUs to a certain director of the Company. The RSUs vest in one fourth increments upon each anniversary of the grant date
and expire in 5 years. The vesting of these RSUs results in stock-based compensation of $10,287 (three months ended September
30, 2019 - $nil), which is included in operation and administration expenses on the consolidated statements of loss and comprehensive
loss.</t>
        </is>
      </c>
      <c r="C4" s="4" t="inlineStr">
        <is>
          <t>13. Restricted share units Effective March 25, 2020, the Board of Directors
approved a Restricted Share Unit (“RSU”) Plan to grant RSUs to its officers, directors, key employees and consultants. The following table summarizes the RSU activity
during the years ended June 30, 2020:
Number of shares
Weighted average grant date fair value per share (C$)
Unvested as at June 30, 2018 and June 30, 2019 - $ -
Granted (i)(ii) 600,000 0.40
Unvested as at June 30, 2020 600,000 $ 0.40 (i) On April 20, 2020, the Company granted
400,000 RSUs to a certain officer of the Company. The RSUs vest in one fourth increments upon each anniversary of the grant date
and expire in 5 years. The vesting of these RSUs results in stock-based compensation of $17,384 (year ended June 30, 2019 - $nil),
which is included in operation and administration expenses on the consolidated statements of loss and comprehensive loss. (ii) On April 20, 2020, the Company granted
200,000 RSUs to a certain director of the Company. The RSUs vest in one fourth increments upon each anniversary of the grant date
and expire in 5 years. The vesting of these RSUs results in stock-based compensation of $8,274 (year ended June 30, 2019 - $nil),
which is included in operation and administration expenses on the consolidated statements of los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Deferred Share Units</t>
        </is>
      </c>
      <c r="B1" s="2" t="inlineStr">
        <is>
          <t>3 Months Ended</t>
        </is>
      </c>
      <c r="C1" s="2" t="inlineStr">
        <is>
          <t>12 Months Ended</t>
        </is>
      </c>
    </row>
    <row r="2">
      <c r="B2" s="2" t="inlineStr">
        <is>
          <t>Sep. 30, 2020</t>
        </is>
      </c>
      <c r="C2" s="2" t="inlineStr">
        <is>
          <t>Jun. 30, 2020</t>
        </is>
      </c>
    </row>
    <row r="3">
      <c r="A3" s="3" t="inlineStr">
        <is>
          <t>Equity [Abstract]</t>
        </is>
      </c>
    </row>
    <row r="4">
      <c r="A4" s="4" t="inlineStr">
        <is>
          <t>Deferred Share Units</t>
        </is>
      </c>
      <c r="B4" s="4" t="inlineStr">
        <is>
          <t>13.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periods ended September 30, 2020:
Number of shares
Weighted average grant date fair value per share (C$)
Unvested as at June 30, 2019 and September 30, 2019 - $ -
Unvested as at June 30, 2020 and September 30, 2020 7,500,000 $ 0.65 (i) On April 21, 2020, the Company granted
7,500,000 DSUs. The DSUs vest in one fourth increments upon each anniversary of the grant date and expire in 5 years. During the
three months ended September 30, 2020, the Company recognized $204,127 stock-based compensation related to the DSUs (three months
ended September 30, 2019 - $nil), which is included in operation and administration expenses on the consolidated statements of
loss and comprehensive loss.</t>
        </is>
      </c>
      <c r="C4" s="4" t="inlineStr">
        <is>
          <t>14.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years ended June 30, 2020:
Number of shares
Weighted average grant date fair value per share (C$)
Unvested as at June 30, 2018 and June 30, 2019 - $ -
Granted (i) 7,500,000 0.65
Unvested as at June 30, 2020 7,500,000 $ 0.65 (i) On April 21, 2020, the Company granted
7,500,000 DSUs. The DSUs vest in one fourth increments upon each anniversary of the grant date and expire in 5 years. The vesting
of these DSUs results in stock-based compensation of $549,664 (year ended June 30, 2019 - $nil), which is included in operation
and administration expenses on the consolidated statements of los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Sep. 30, 2020</t>
        </is>
      </c>
      <c r="C2" s="2" t="inlineStr">
        <is>
          <t>Jun. 30, 2020</t>
        </is>
      </c>
    </row>
    <row r="3">
      <c r="A3" s="3" t="inlineStr">
        <is>
          <t>Commitments and Contingencies Disclosure [Abstract]</t>
        </is>
      </c>
    </row>
    <row r="4">
      <c r="A4" s="4" t="inlineStr">
        <is>
          <t>Commitments and Contingencies</t>
        </is>
      </c>
      <c r="B4" s="4" t="inlineStr">
        <is>
          <t>14. Commitments and contingencies As stipulated by the agreements with Placer
Mining as described in note 6, the Company is required to make monthly payment of $60,000 for care and maintenance and a lease
extension fee of $60,000. Including the previously accrued payments, a total of $1,787,300 is payable until the Company decides
to acquire the mine at which time these payments will be waived. As stipulated in the agreement with the EPA
and as described in note 7, the company is required to make two payments to the EPA, one for cost-recovery, and the other for water
treatment. As at September 30, 2020, $11,096,542 payable to the EPA has been included in accounts payable and accrued liabilities.
The Company is now engaged with the EPA to amend and defer these payments. The Company has entered into a lease agreement
which expires in May 2022. Monthly rental expenses are approximately C$26,000 and are offset by rental income obtained through
a series of subleases held by the Company. See note 10.</t>
        </is>
      </c>
      <c r="C4" s="4" t="inlineStr">
        <is>
          <t>15. Commitments and contingencies (restated) As stipulated by the agreements with Placer
Mining as described in note 8 , the Company is required to make monthly payment of $60,000 for care and maintenance and a lease
extension fee of $60,000. Including the previously accrued payments, a total of $1,847,300 is payable until the Company decides
to acquire the mine at which time these payments will be waived. As stipulated in the agreement with the EPA
and as described in note 8, the company is required to make two payments to the EPA, one for cost-recovery, and the other for water
treatment. As at June 30, 2020, $7,905,235 payable to the EPA has been included in accounts payable and accrued liabilities. The
Company is now engaged with the EPA to amend and defer these payments. The Company has entered into a lease agreement
which expires in May 2022. Monthly rental expenses are approximately C$26,000 and are offset by rental income obtained through
a series of subleases held by the Company. See note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Restated)</t>
        </is>
      </c>
      <c r="B1" s="2" t="inlineStr">
        <is>
          <t>12 Months Ended</t>
        </is>
      </c>
    </row>
    <row r="2">
      <c r="B2" s="2" t="inlineStr">
        <is>
          <t>Jun. 30, 2020</t>
        </is>
      </c>
    </row>
    <row r="3">
      <c r="A3" s="3" t="inlineStr">
        <is>
          <t>Income Tax Disclosure [Abstract]</t>
        </is>
      </c>
    </row>
    <row r="4">
      <c r="A4" s="4" t="inlineStr">
        <is>
          <t>Income Taxes (Restated)</t>
        </is>
      </c>
      <c r="B4" s="4" t="inlineStr">
        <is>
          <t>16. Income taxes (restated) As at June 30, 2020 and 2019, the Company had
no accrued interest and penalties related to uncertain tax positions. The income tax provision differs from the amount of income
tax determined by applying the U.S. federal and state income tax rates of 26.9% (2019 - 26.9%) to pretax loss from operations for
the years ended June 30, 2020 and 2019 due to the following:
Year Ended June 30, 2020
Year Ended June 30, 2019
Loss before income taxes (as restated) $ 31,321,791 $ 8,442,320
Expected income tax recovery (8,425,600 ) (2,271,000 )
Other permanent difference 673,000 563,070
Change in valuation allowance 7,752,600 1,707,930
Total $ - $ - Deferred tax assets and the valuation account
are as follows:
June 30, 2020
June 30, 2019
Deferred tax asset:
Net operating loss carry forward $ 6,374,700 $ 4,285,020
Other deferred tax assets 8,916,350 3,392,290
Valuation allowance (15,304,180 ) (7,687,200 )
Unrealized foreign exchange loss 13,130 8,870
Equipment - 1,020
Total $ - $ -
June 30, 2020
June 30, 2019
Deferred tax asset:
Non-capital losses carried forward $ 10,050 $ 1,530,460
Lease liabilities 57,120 -
Deferred tax liabilities:
Convertible debt - (1,530,460 )
Equipment (10,050 ) -
Right of use assets and lease obligations (57,120 ) -
Net deferred tax asset $ - $ - The potential income tax benefit of these losses
has been offset by a full valuation allowance. As of June 30, 2020, and 2019, the Company
has an unused net operating loss carry-forward balance of $ 25,680,750 and $ 22,094,056 , respectively, that is available to offset
future taxable income. The US non-capital loss carryforwards generated before 2018 expire between 2031 and 2037. The losses generated
after 2018 do not expire. 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years ended June 30, 2020, 2019, 2018, 2017, 2016, 2015, 2014, and 20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Sep. 30, 2020</t>
        </is>
      </c>
      <c r="C2" s="2" t="inlineStr">
        <is>
          <t>Jun. 30, 2020</t>
        </is>
      </c>
    </row>
    <row r="3">
      <c r="A3" s="3" t="inlineStr">
        <is>
          <t>Related Party Transactions [Abstract]</t>
        </is>
      </c>
    </row>
    <row r="4">
      <c r="A4" s="4" t="inlineStr">
        <is>
          <t>Related Party Transactions</t>
        </is>
      </c>
      <c r="B4" s="4" t="inlineStr">
        <is>
          <t>15. Related party transactions (i) During the three months ended September
30, 2020, John Ryan (Director and former CEO) billed $9,000 (three months ended September 30, 2019 - $15,500) for consulting services
to the Company. (ii) During the three months ended September
30, 2020, Wayne Parsons (Director and CFO) billed $40,000 (three months ended September 30, 2019 - $42,618) for consulting services
to the Company. (iii) During the three months ended September
30, 2020, Hugh Aird (Director) billed $18,223 (three months ended September 30, 2019 - $9,774) for consulting services to the Company. (iv) During the three months ended September
30, 2020, Richard Williams (Director and Executive Chairman) billed $45,000 (three months ended September 30, 2019 - $nil) for
consulting services to the Company. At September 30, 2020, $109,236 is owed to Mr. Williams (June 30, 2020 - $121,161) with all
amounts included in accounts payable and accrued liabilities During the three months ended September 30,
2020, the Company issued 214,286 August 2020 Units at a deemed price of $0.67 to settle $56,925 of debt owed to Mr. Williams. See
note 9(v) (v) During the three months ended September
30, 2020 Sam Ash (President and CEO) billed $54,583(three months ended September 30, 2019 - $nil) for consulting services to the
Company. At September 30, 2020, $nil is owed to Mr. Ash (June 30, 2020 - 60,000 with all amounts included in accounts payable and
accrued liabilities During the three months ended September 30,
2020, the Company issued 77,143 August 2020 Units at a deemed price of $0.67 to settle $20,000 of debt owed to Mr. Ash. (vi) During the three months ended September
30, 2020, the Company issued 300,000 August 2020 Units at a deemed price of $0.67 to settle $77,696 (C$105,000) of debt owed to
a shareholder of the Company.</t>
        </is>
      </c>
      <c r="C4" s="4" t="inlineStr">
        <is>
          <t>17. Related party transactions During the year ended June 30, 2020, John Ryan
(Director and former CEO) billed $51,500, Wayne Parsons (Director and CFO) billed $136,045, Hugh Aird (Director) billed $9,774,
Richard Williams (Director and Executive Chairman) billed $134,927, and Sam Ash (President and CEO) billed $60,000 for services
to the Company. At June 30, 2020, $121,161 is owed to Mr. Williams
and $60,000 is owed to Mr. Ash with all amounts included in accounts payable and accrued liabilities. During the year ended June 30, 2020, the Company
issued 1,403,200 June 2019 Units and 1,912,000 August 2019 Units at a deemed price of C$0.05 as finder’s fees with a total
value of C$165,760 ($125,180) to a shareholder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inancial Instruments</t>
        </is>
      </c>
      <c r="B1" s="2" t="inlineStr">
        <is>
          <t>3 Months Ended</t>
        </is>
      </c>
      <c r="C1" s="2" t="inlineStr">
        <is>
          <t>12 Months Ended</t>
        </is>
      </c>
    </row>
    <row r="2">
      <c r="B2" s="2" t="inlineStr">
        <is>
          <t>Sep. 30, 2020</t>
        </is>
      </c>
      <c r="C2" s="2" t="inlineStr">
        <is>
          <t>Jun. 30, 2020</t>
        </is>
      </c>
    </row>
    <row r="3">
      <c r="A3" s="3" t="inlineStr">
        <is>
          <t>Investments, All Other Investments [Abstract]</t>
        </is>
      </c>
    </row>
    <row r="4">
      <c r="A4" s="4" t="inlineStr">
        <is>
          <t>Financial Instruments</t>
        </is>
      </c>
      <c r="B4" s="4" t="inlineStr">
        <is>
          <t>16. Financial instruments Fair values The carrying amounts reported in the consolidated
balance sheets for cash and cash equivalents, accounts receivable excluding HST, accounts payable, accrued liabilities, DSU liability,
interest payable, convertible loan payable, promissory notes payable and lease liability,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ties at fair value on recurring basis using level 3 inputs. There were no transfers
of financial instruments between levels 1, 2, and 3 during the years ended September 30, 2020 and 2020. Foreign currency risk Foreign currency risk is the risk that changes
the rates of exchange on foreign currencies will impact the financial position of cash flows of the Company. The Company is exposed
to foreign currency risks in relation to certain activities that are to be settled in Canadian dollar.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Liquidity risk 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t>
        </is>
      </c>
      <c r="C4" s="4" t="inlineStr">
        <is>
          <t>18. Financial instruments Fair values The carrying amounts reported in the consolidated
balance sheets for cash and cash equivalents,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here were
no transfers of financial instruments between levels 1, 2, and 3 during the years ended June 30, 2020 and 2019. Foreign currency risk Foreign currency risk is the risk that changes
the rates of exchange on foreign currencies will impact the financial position of cash flows of the Company. The Company is exposed
to foreign currency risks in relation to certain activities that are to be settled in Canadian dollar.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Liquidity risk 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0</t>
        </is>
      </c>
      <c r="C2" s="2" t="inlineStr">
        <is>
          <t>Jun. 30, 2020</t>
        </is>
      </c>
    </row>
    <row r="3">
      <c r="A3" s="3" t="inlineStr">
        <is>
          <t>Subsequent Events [Abstract]</t>
        </is>
      </c>
    </row>
    <row r="4">
      <c r="A4" s="4" t="inlineStr">
        <is>
          <t>Subsequent Events</t>
        </is>
      </c>
      <c r="B4" s="4" t="inlineStr">
        <is>
          <t>17. Subsequent events On October 9, 2020, the Company settled the
full balance of the convertible loan payable to Hummingbird (see note 8) by issuing 5,572,980 shares of the Company.</t>
        </is>
      </c>
      <c r="C4" s="4" t="inlineStr">
        <is>
          <t>19. Subsequent events (restated) On July 15, 2020 the Company has entered into
a loan agreement with an arm’s length third party for an unsecured loan facility of $1,200,000 (the “July 2020 Loan”)
due August 31, 2020. As consideration for the July 2020 Loan, the Company has agreed to pay the lender a one-time origination fee
of $360,000. The Company repaid the July 2020 Loan in full on maturity. On August 12, 2020, the Company announced that
it has extended the lease with Placer Mining for further 18 months for a $150,000 extension fee, in addition to the 6 month extension
available for a $60,000 extension fee (see note 8). This extension expires on August 1, 2022. On August 14, 2020, the Company closed the
first tranche of the brokered private placement of units of the Company (“August 2020 Offering”), issuing 35,212,142
units of the Company (“August 2020 Units”) at C$0.35 per August 2020 Unit for gross proceeds of $9,301,321 (C$12,324,250).
Each August 2020 Unit consisted of one common share of the Company and one common share purchase warrant of the Company (“August
2020 Warrant”), which entitles the holder to acquire a common share of the Company at C$0.50 per common share of the Company
until August 31, 2023. In connection with the first tranche, the Company incurred financing costs of $641,493 (C$739,455) and issued
2,112,729 compensation options (“August 2020 Compensation Options”). Each compensation option is exercisable into one
August 2020 Unit at an exercise price of C$0.35 until August 31, 2023. On August 25, 2020, the Company closed the
second tranche of the August 2020 Offering, issuing 20,866,292 August 2020 Units at C$0.35 per August 2020 Unit for gross proceeds
of $5,497,453 (C$7,303,202). In connection with the second tranche, the Company incurred financing costs of $292,377 (C$386,376)
and issued 1,127,178 August 2020 Compensation Options. The Company also issued 2,205,714 August 2020
Units to settle $585,115 (C$772,000) of debt. On September 30, 2020, 200,000 stock options
were issued to a consultant. Each stock option entitles the holder to acquire one common share of the Company at an exercise price
of C$0.60. The stock options vest 50% at 6 months and 50% at 12 months from the grant date and expire in 3 years. On October 9, 2020, the Company settled the
full balance of the convertible loan payable to Hummingbird by issuing 5,572,980 share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Information Disclosure [Abstract]</t>
        </is>
      </c>
    </row>
    <row r="4">
      <c r="A4" s="4" t="inlineStr">
        <is>
          <t>Quarterly Financial Data (Unaudited)</t>
        </is>
      </c>
      <c r="B4" s="4" t="inlineStr">
        <is>
          <t xml:space="preserve">20. Quarterly financial data (unaudited) The Company restated its consolidated financial
statements as of and for the quarterly periods ended September 30, 2019 and 2018, December 31, 2019 and 2018, and March 31, 2020
and 2019 to correct misstatements, as discussed in note 5 describing the restatement of annual periods. The following tables summarize the impact of
the restatement on the Company’s unaudited condensed interim consolidated financial statements. Impact to Condensed Interim Consolidated
Statements of Loss and Comprehensive Loss
Three months ended September 30, 2018
As previously reported Adjustment As restated
Exploration $ 810,265 $ 216,622 $ 1,026,887
Total operating expense and loss from operations $ (1,611,333 ) $ (216,622 ) $ (1,827,955 )
Loss before income tax and net loss and comprehensive loss $ (636,490 ) $ (216,622 ) $ (853,112 )
Net loss per common share - basic and fully diluted (*) $ (0.19 ) $ (0.06 ) $ (0.25 ) (*) Adjusted for 10-to-1 share consolidation
on May 23, 2019.
Three months ended December 31, 2018
As previously reported Adjustment As restated
Exploration $ 3,003,911 $ 184,947 $ 3,188,858
Total operating expense and loss from operations $ (3,393,071 ) $ (184,947 ) (3,578,018 )
Loss before income tax and net loss and comprehensive loss for the period $ (3,290,293 ) $ (184,947 ) $ (3,475,240 )
Net loss per common share - basic and fully diluted (*) $ (0.88 ) $ (0.05 ) $ (0.93 ) (*) Adjusted for 10-to-1 share consolidation
on May 23, 2019.
Six months ended December 31, 2018
As previously reported Adjustment As restated
Exploration $ 3,814,176 $ 401,569 $ 4,215,745
Total operating expense and loss from operations $ (5,004,404 ) $ (401,569 ) $ (5,405,973 )
Loss before income tax and net loss and comprehensive loss for the period $ (3,926,783 ) $ (401,569 ) $ (4,328,352 )
Net loss per common share - basic and fully diluted (*) $ (1.10 ) $ (0.11 ) $ (1.21 ) (*) Adjusted for 10-to-1 share consolidation
on May 23, 2019.
Three months ended March 31, 2019
As previously reported Adjustment As restated
Exploration $ 999,602 $ 151,018 $ 1,150,620
Total operating expense and loss from operations $ (1,239,839 ) $ (151,018 ) $ (1,390,857 )
Loss before income tax and net loss and comprehensive lossfor the period $ (1,826,405 ) $ (151,018 ) $ (1,977,423 )
Net loss per common share - basic and fully diluted (*) $ (0.44 ) $ (0.04 ) $ (0.48 ) (*) Adjusted for 10-to-1 share consolidation
on May 23, 2019.
Nine months ended March 31, 2019
As previously reported Adjustment As restated
Exploration $ 4,813,778 $ 552,587 $ 5,366,365
Total operating expense and loss from operations $ (6,244,243 ) $ (552,587 ) $ (6,796,830 )
Loss before income tax and net loss and comprehensive loss for the period $ (5,753,188 ) $ (552,587 ) $ (6,305,775 )
Net loss per common share - basic and fully diluted (*) $ (1.53 ) $ (0.15 ) $ (1.68 ) (*) Adjusted for 10-to-1 share consolidation
on May 23, 2019.
Three months ended September 30, 2019
As previously reported Adjustment As restated
Exploration $ 958,804 $ 150,411 $ 1,109,215
Loss from operations $ (1,135,650 ) $ (150,411 ) $ (1,286,061 )
Loss before income tax and net loss and comprehensive loss $ (4,086,289 ) $ (150,411 ) $ (4,236,700 )
Net loss per common share - basic and fully diluted $ (0.09 ) $ (0.01 ) $ (0.10 )
Three months ended December 31, 2019
As previously reported Adjustment As restated
Exploration $ 3,985,959 $ 173,133 $ 4,159,092
Loss from operations $ (4,382,308 ) $ (173,133 ) $ (4,555,441 )
Loss before income tax and net loss and comprehensive loss $ (13,330,980 ) $ (173,133 ) $ (13,504,113 )
Net loss per common share - basic and fully diluted $ (0.19 ) $ - $ (0.19 )
Six months ended December 31, 2019
As previously reported Adjustment As restated
Exploration $ 4,944,763 $ 323,544 $ 5,268,307
Loss from operations $ (5,517,958 ) $ (323,544 ) $ (5,841,502 )
Loss before income tax and net loss and comprehensive loss for the period $ (17,417,269 ) $ (323,544 ) $ (17,740,813 )
Net loss per common share - basic and fully diluted $ (0.31 ) $ - $ (0.31 )
Three months ended March 31, 2020
As previously reported Adjustment As restated
Exploration $ 730,334 $ 185,407 $ 915,741
Loss from operations $ (1,177,553 ) $ (185,407 ) $ (1,362,960 )
Income (loss) before income tax and net income (loss) $ 9,487,004 $ (185,407 ) $ 9,301,597
Net income (loss) per common share - basic and fully diluted $ 0.13 $ - $ 0.13
Nine months ended March 31, 2020
As previously reported Adjustment As restated
Exploration $ 5,675,097 $ 508,951 $ 6,184,048
Loss from operations $ (6,695,511 ) $ (508,951 ) $ (7,204,462 )
Income (loss) before income tax and net income (loss)and comprehensive income (loss) for the period $ (7,930,265 ) $ (508,951 ) $ (8,439,216 )
Net loss per common share - basic and fully diluted $ (0.12 ) $ (0.01 ) $ (0.13 ) Impact to Condensed Interim Consolidated
Balance Sheets
As at September 30, 2018
As previously reported Adjustment As restated
Accounts payable $ 237,781 $ 763,354 $ 1,001,135
Total current liabilities $ 1,170,752 $ 763,354 $ 1,934,106
Total liabilities $ 1,430,374 $ 763,354 $ 2,193,728
Deficit accumulated during exploration stage $ (24,250,066 ) $ (763,354 ) $ (25,013,420 )
Total shareholders’ equity (deficiency) $ (641,462 ) (763,354 ) $ (1,404,816 )
As at December 31, 2018
As previously reported Adjustment As restated
Accounts payable $ 975,401 $ 948,301 $ 1,923,702
Total current liabilities $ 3,975,689 $ 948,301 $ 4,923,990
Total liabilities $ 4,101,195 $ 948,301 $ 5,049,496
Deficit accumulated during exploration stage $ (27,540,359 ) $ (948,301 ) $ (28,488,660 )
Total shareholders’ deficiency $ (3,572,758 ) $ (948,301 ) $ (4,521,059 )
As at March 31, 2019
As previously reported Adjustment As restated
Accounts payable $ 1,785,489 $ 1,099,319 $ 2,884,808
Total current liabilities $ 5,618,921 $ 1,099,319 $ 6,718,240
Total liabilities $ 5,744,427 $ 1,099,319 $ 6,843,746
Deficit accumulated during exploration stage $ (29,366,764 ) $ (1,099,319 ) $ (30,466,083 )
Total shareholders’ deficiency $ (5,399,163 ) $ (1,099,319 ) $ (6,498,482 )
As at September 30, 2019
As previously reported Adjustment As restated
Accounts payable $ 2,027,170 $ 1,401,638 $ 3,428,808
Total current liabilities $ 7,033,719 $ 1,401,638 $ 8,435,357
Total liabilities $ 9,629,628 $ 1,401,638 $ 11,031,266
Deficit accumulated during exploration stage $ (35,437,690 ) $ (1,401,638 ) $ (36,839,328 )
Total shareholders’ deficiency $ (8,596,756 ) $ (1,401,638 ) $ (9,998,394 )
As at December 31, 2019
As previously reported Adjustment As restated
Accounts payable $ 2,382,993 $ 1,308,105 $ 3,691,098
Accrued liabilities $ 5,842,809 $ 266,666 $ 6,109,475
Total current liabilities $ 10,756,375 $ 1,574,771 $ 12,331,146
Total liabilities $ 22,250,278 $ 1,574,771 $ 23,825,049
Deficit accumulated during exploration stage $ (48,768,670 ) $ (1,574,771 ) $ (50,343,441 )
Total shareholders’ deficiency $ (21,759,966 ) $ (1,574,771 ) $ (23,334,737 )
As at March 31, 2020
As previously reported Adjustment As restated
Accounts payable $ 2,346,314 $ 1,173,208 $ 3,519,522
Accrued liabilities $ 5,919,951 $ 666,666 $ 6,586,617
Total current liabilities $ 10,616,583 $ 1,839,874 $ 12,456,457
Total liabilities $ 11,187,555 $ 1,839,874 $ 13,027,429
Additional paid-in-capital $ 28,635,306 $ (79,696 ) $ 28,555,610
Deficit accumulated during exploration stage $ (39,281,666 ) $ (1,760,178 ) $ (41,041,844 )
Total shareholders’ deficiency $ (10,559,438 ) $ (1,839,874 ) $ (12,399,312 ) Impact to Condensed Interim Consolidated
Statements of Cash Flows
Three months ended September 30, 2018
As previously reported Adjustment As restated
Net loss for the period $ (636,490 ) $ (216,622 ) $ (853,112 )
Changes in operating assets and liabilities:
Accounts payable $ 12,597 $ 216,622 $ 229,219
Six months ended December 31, 2018
As previously reported Adjustment As restated
Net loss for the period $ (3,926,783 ) $ (401,569 ) $ (4,328,352 )
Changes in operating assets and liabilities:
Accounts payable $ 770,563 $ 401,569 $ 1,172,132
Nine months ended March 31, 2019
As previously reported Adjustment As restated
Net loss for the period $ (5,753,188 ) $ (552,587 ) $ (6,305,775 )
Changes in operating assets and liabilities:
Accounts payable $ 1,581,235 $ 552,587 $ 2,133,822
Three months ended September 30, 2019
As previously reported Adjustment As restated
Net loss for the period $ (4,086,289 ) $ (150,411 ) $ (4,236,700 )
Changes in operating assets and liabilities:
Accounts payable $ 329,138 $ 150,411 $ 479,549
Six months ended December 31, 2019
As previously reported Adjustment As restated
Net loss for the period $ (17,417,269 ) $ (323,544 ) $ (17,740,813 )
Changes in operating assets and liabilities:
Accounts payable $ 670,380 $ 56,878 $ 727,258
Accrued liabilities $ 3,192,282 $ 266,666 $ 3,458,948
Nine months ended March 31, 2020
As previously reported Adjustment As restated
Net loss for the period $ (7,930,265 ) $ (508,951 ) $ (8,439,216 )
Changes in operating assets and liabilities:
Accounts payable $ 633,701 $ (157,715 ) $ 475,986
Accrued liabilities $ 3,269,424 $ 666,666 $ 3,936,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Basis of Consolidation</t>
        </is>
      </c>
      <c r="B4" s="4" t="inlineStr">
        <is>
          <t>Basis of consolidation These consolidated financial statements include
the assets, liabilities and expenses of the Company and its wholly owned subsidiaries, American Zinc Corp. and Bunker Hill Operating
LLC. All intercompany transactions and balances have been eliminated on consolidation.</t>
        </is>
      </c>
    </row>
    <row r="5">
      <c r="A5" s="4" t="inlineStr">
        <is>
          <t>Cash and Cash Equivalents</t>
        </is>
      </c>
      <c r="B5" s="4" t="inlineStr">
        <is>
          <t>Cash and cash equivalents Cash and cash equivalents may include highly
liquid investments with original maturities of three months or less.</t>
        </is>
      </c>
    </row>
    <row r="6">
      <c r="A6" s="4" t="inlineStr">
        <is>
          <t>Mineral Rights, Property and Acquisition Costs</t>
        </is>
      </c>
      <c r="B6" s="4" t="inlineStr">
        <is>
          <t>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t>
        </is>
      </c>
    </row>
    <row r="7">
      <c r="A7" s="4" t="inlineStr">
        <is>
          <t>Equipment</t>
        </is>
      </c>
      <c r="B7" s="4" t="inlineStr">
        <is>
          <t>Equipment Equipment is stated at cost less accumulated
depreciation. Depreciation is provided principally on the straight-line method over the estimated useful lives of the assets, which
range from 3 to 10 years. The cost of repairs and maintenance is charged to expense as incurred. Upon sale or other disposition
of a depreciable asset, cost and accumulated depreciation are removed from the accounts and any gain or loss is reflected in other
income or gain (expense or loss).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t>
        </is>
      </c>
    </row>
    <row r="8">
      <c r="A8" s="4" t="inlineStr">
        <is>
          <t>Leases</t>
        </is>
      </c>
      <c r="B8" s="4" t="inlineStr">
        <is>
          <t>Lease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and comprehensive loss. The Company is required to make additional
payments for certain variable costs. These costs are expensed and included in operation and administration expenses in the consolidated
statements of loss and comprehensive loss. Rental income obtained through subleases is recorded as income over the lease term
and is offset against operation and administration expenses.</t>
        </is>
      </c>
    </row>
    <row r="9">
      <c r="A9" s="4" t="inlineStr">
        <is>
          <t>Impairment of Long-Lived Assets</t>
        </is>
      </c>
      <c r="B9" s="4" t="inlineStr">
        <is>
          <t>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t>
        </is>
      </c>
    </row>
    <row r="10">
      <c r="A10" s="4" t="inlineStr">
        <is>
          <t>Fair Value of Financial Instruments</t>
        </is>
      </c>
      <c r="B10" s="4" t="inlineStr">
        <is>
          <t>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and cash equivalents,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t>
        </is>
      </c>
    </row>
    <row r="11">
      <c r="A11" s="4" t="inlineStr">
        <is>
          <t>Environmental Expenditures</t>
        </is>
      </c>
      <c r="B11" s="4" t="inlineStr">
        <is>
          <t>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t>
        </is>
      </c>
    </row>
    <row r="12">
      <c r="A12" s="4" t="inlineStr">
        <is>
          <t>Income Taxes</t>
        </is>
      </c>
      <c r="B12" s="4" t="inlineStr">
        <is>
          <t>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June 30, 2018 and June 30, 2017, the Company has not taken any tax positions that would
require disclosure under FASB ASC 740.</t>
        </is>
      </c>
    </row>
    <row r="13">
      <c r="A13" s="4" t="inlineStr">
        <is>
          <t>Basic and Diluted Net Loss Per Share</t>
        </is>
      </c>
      <c r="B13" s="4" t="inlineStr">
        <is>
          <t>Basic and diluted net loss per share The Company computes net loss per share of
common stock in accordance with FASB ASC 260, Earnings per Share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20, 7,580,159 stock options and 37,844,404
warrants were considered in the calculation but not included, as they were anti-dilutive (June 30, 2019 - 287,100 stock options
and 13,046,484 warrants).</t>
        </is>
      </c>
    </row>
    <row r="14">
      <c r="A14" s="4" t="inlineStr">
        <is>
          <t>Stock-Based Compensation</t>
        </is>
      </c>
      <c r="B14" s="4" t="inlineStr">
        <is>
          <t>Stock-based compensation In December 2004, the FASB issued FASB AS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t>
        </is>
      </c>
    </row>
    <row r="15">
      <c r="A15" s="4" t="inlineStr">
        <is>
          <t>Restricted Share Units</t>
        </is>
      </c>
      <c r="B15" s="4" t="inlineStr">
        <is>
          <t>Restricted share units For Restricted Share Units (“RSUs”),
the Company estimates the grant date fair value using the Company’s common shares on the Canadian Securities Exchange at
the grant date. The Company records the value of the RSUs in paid-in capital.</t>
        </is>
      </c>
    </row>
    <row r="16">
      <c r="A16" s="4" t="inlineStr">
        <is>
          <t>Deferred Share Units</t>
        </is>
      </c>
      <c r="B16" s="4" t="inlineStr">
        <is>
          <t>Deferred share units The Company estimates the grant date fair
value of the Deferred Share Units (“DSUs”) using the trading price of the Company’s common shares on the Canadian
Securities Exchange on the day of grant. The Company records the value of the DSUs owing to its directors as DSU liability and
measures the DSU liability at fair value at each reporting date, with changes in fair value recognized as stock-based compensation
in profit (loss).</t>
        </is>
      </c>
    </row>
    <row r="17">
      <c r="A17" s="4" t="inlineStr">
        <is>
          <t>Use of Estimates and Assumptions</t>
        </is>
      </c>
      <c r="B17" s="4" t="inlineStr">
        <is>
          <t>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s discussed note 1. Accrued liabilities The Company has to make estimates to accrue
for certain expenditures due to delay in receipt of third party vendor invoices. These accruals are made based on trends, history
and knowledge of activities. Actual results may be different. Convertible loans, promissory notes and
warrants Estimating the fair value of derivative warrant
liability and conversion feature derivative liability requires determining the most appropriate valuation model, which is dependent
on the terms and conditions of the issuance. This estimate also requires determining the most appropriate inputs to the valuation
model including the expected life of the warrants and conversion feature derivative liability, volatility and dividend yield and
making assumptions about them. The assumptions and models used for estimating fair value of warrants and conversion feature derivative
liability are disclosed in notes 9, 10 and 12.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t>
        </is>
      </c>
    </row>
    <row r="18">
      <c r="A18" s="4" t="inlineStr">
        <is>
          <t>Concentrations of Credit Risk</t>
        </is>
      </c>
      <c r="B18" s="4" t="inlineStr">
        <is>
          <t>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t>
        </is>
      </c>
    </row>
    <row r="19">
      <c r="A19" s="4" t="inlineStr">
        <is>
          <t>Risks and Uncertainties</t>
        </is>
      </c>
      <c r="B19" s="4" t="inlineStr">
        <is>
          <t>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t>
        </is>
      </c>
    </row>
    <row r="20">
      <c r="A20" s="4" t="inlineStr">
        <is>
          <t>Foreign Currency Transactions</t>
        </is>
      </c>
      <c r="B20" s="4" t="inlineStr">
        <is>
          <t>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t>
        </is>
      </c>
    </row>
    <row r="21">
      <c r="A21" s="4" t="inlineStr">
        <is>
          <t>Segment Reporting</t>
        </is>
      </c>
      <c r="B21" s="4" t="inlineStr">
        <is>
          <t>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has one operating segment and reporting
unit. The Company operates in one reportable business segment and is organized and operated as one business. Management reviews
its business as a single operating segment, using financial and other information rendered meaningful only by the fact that such
information is presented and reviewed in the aggregate.</t>
        </is>
      </c>
    </row>
    <row r="22">
      <c r="A22" s="4" t="inlineStr">
        <is>
          <t>Convertible Loans and Promissory Notes Payable</t>
        </is>
      </c>
      <c r="B22" s="4" t="inlineStr">
        <is>
          <t>Convertible loans and promissory notes payable The Company reviews the terms of its convertible
loans and promissory notes payable to determine whether there are embedded derivatives, including the embedded conversion option,
that are required to be bifurcated and accounted for as individual derivative financial instruments. In circumstances where the
convertible debt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nd Recently Adopted Technical and Accounting Pronouncements (Tables)</t>
        </is>
      </c>
      <c r="B1" s="2" t="inlineStr">
        <is>
          <t>12 Months Ended</t>
        </is>
      </c>
    </row>
    <row r="2">
      <c r="B2" s="2" t="inlineStr">
        <is>
          <t>Jun. 30, 2020</t>
        </is>
      </c>
    </row>
    <row r="3">
      <c r="A3" s="3" t="inlineStr">
        <is>
          <t>Accounting Changes and Error Corrections [Abstract]</t>
        </is>
      </c>
    </row>
    <row r="4">
      <c r="A4" s="4" t="inlineStr">
        <is>
          <t>Schedule of Operating Lease Commitment</t>
        </is>
      </c>
      <c r="B4" s="4" t="inlineStr">
        <is>
          <t xml:space="preserve">The aggregate lease liability recognized in
the statement of financial position at July 1, 2019 and Company’s operating lease commitment at July 1, 2019 can be reconciled
as follows:
Operating lease commitment as at July 1, 2019 370,711
Effect of discounting at the incremental borrowing rate (51,578 )
Total lease liability as at July 1, 2019 319,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Interim Consolidated Balance Sheets (Parenthetical) - $ / shares</t>
        </is>
      </c>
      <c r="B1" s="2" t="inlineStr">
        <is>
          <t>Sep. 30, 2020</t>
        </is>
      </c>
      <c r="C1" s="2" t="inlineStr">
        <is>
          <t>Jun. 30, 2020</t>
        </is>
      </c>
      <c r="D1" s="2" t="inlineStr">
        <is>
          <t>Jun. 30, 2019</t>
        </is>
      </c>
    </row>
    <row r="2">
      <c r="A2" s="3" t="inlineStr">
        <is>
          <t>Statement of Financial Position [Abstract]</t>
        </is>
      </c>
    </row>
    <row r="3">
      <c r="A3" s="4" t="inlineStr">
        <is>
          <t>Preferred stock, par value</t>
        </is>
      </c>
      <c r="B3" s="7" t="n">
        <v>1e-06</v>
      </c>
      <c r="C3" s="7" t="n">
        <v>1e-06</v>
      </c>
      <c r="D3" s="7" t="n">
        <v>1e-06</v>
      </c>
    </row>
    <row r="4">
      <c r="A4" s="4" t="inlineStr">
        <is>
          <t>Preferred stock, shares authorized</t>
        </is>
      </c>
      <c r="B4" s="6" t="n">
        <v>10000000</v>
      </c>
      <c r="C4" s="6" t="n">
        <v>10000000</v>
      </c>
      <c r="D4" s="6" t="n">
        <v>10000000</v>
      </c>
    </row>
    <row r="5">
      <c r="A5" s="4" t="inlineStr">
        <is>
          <t>Preferred stock, shares issued</t>
        </is>
      </c>
      <c r="B5" s="6" t="n">
        <v>0</v>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t>
        </is>
      </c>
      <c r="B7" s="7" t="n">
        <v>1e-06</v>
      </c>
      <c r="C7" s="7" t="n">
        <v>1e-06</v>
      </c>
      <c r="D7" s="7" t="n">
        <v>1e-06</v>
      </c>
    </row>
    <row r="8">
      <c r="A8" s="4" t="inlineStr">
        <is>
          <t>Common stock, shares authorized</t>
        </is>
      </c>
      <c r="B8" s="6" t="n">
        <v>750000000</v>
      </c>
      <c r="C8" s="6" t="n">
        <v>750000000</v>
      </c>
      <c r="D8" s="6" t="n">
        <v>750000000</v>
      </c>
    </row>
    <row r="9">
      <c r="A9" s="4" t="inlineStr">
        <is>
          <t>Common stock, shares issued</t>
        </is>
      </c>
      <c r="B9" s="6" t="n">
        <v>137544088</v>
      </c>
      <c r="C9" s="6" t="n">
        <v>79259940</v>
      </c>
      <c r="D9" s="6" t="n">
        <v>15811396</v>
      </c>
    </row>
    <row r="10">
      <c r="A10" s="4" t="inlineStr">
        <is>
          <t>Common stock, shares outstanding</t>
        </is>
      </c>
      <c r="B10" s="6" t="n">
        <v>137544088</v>
      </c>
      <c r="C10" s="6" t="n">
        <v>79259940</v>
      </c>
      <c r="D10" s="6" t="n">
        <v>15811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3 Months Ended</t>
        </is>
      </c>
      <c r="C1" s="2" t="inlineStr">
        <is>
          <t>12 Months Ended</t>
        </is>
      </c>
    </row>
    <row r="2">
      <c r="B2" s="2" t="inlineStr">
        <is>
          <t>Sep. 30, 2020</t>
        </is>
      </c>
      <c r="C2" s="2" t="inlineStr">
        <is>
          <t>Jun. 30, 2020</t>
        </is>
      </c>
    </row>
    <row r="3">
      <c r="A3" s="3" t="inlineStr">
        <is>
          <t>Accounting Changes and Error Corrections [Abstract]</t>
        </is>
      </c>
    </row>
    <row r="4">
      <c r="A4" s="4" t="inlineStr">
        <is>
          <t>Schedule of Restatements</t>
        </is>
      </c>
      <c r="B4" s="4" t="inlineStr">
        <is>
          <t>The following tables present the impact of
the restatement adjustments on the Company’s previously issued condensed interim consolidated financial statements for the
three months ended September 30, 2019. Impact to Condensed Interim Consolidated
Statements of Loss and Comprehensive Loss
Three months ended September 30, 2019
As previously reported Adjustment As restated
Exploration $ 958,804 $ 150,411 $ 1,109,215
Loss from operations $ (1,135,650 ) $ (150,411 ) $ (1,286,061 )
Loss before income tax and net loss and comprehensive
loss for the period $ (4,086,289 ) $ (150,411 ) $ (4,236,700 )
Net loss per common share - basic and fully diluted $ (0.09 ) $ (0.01 ) $ (0.10 ) Impact to Condensed Interim Consolidated
Statements of Cash Flows
Three months September 30, 2019
As previously reported Adjustment As restated
Net loss for the period $ (4,086,289 ) $ (150,411 ) $ (4,236,700 )
Changes in operating assets and liabilities:
Accounts payable $ 329,138 $ 150,411 $ 479,549 Impact to Consolidated Statements of Changes
in Shareholders’ Deficiency
As previously reported Adjustment As restated
Balance, Total, June 30, 2019 $ (6,959,283 ) $ (1,251,227 ) $ (8,210,510 )
Net loss for the period ended September 30, 2019 $ (4,086,289 ) $ (150,411 ) $ (4,236,700 )
Deficit accumulated during the exploration stage, September 30, 2019 $ (35,437,690 ) $ (1,401,638 ) $ (36,839,328 )
Balance, Total, September 30, 2019 $ (8,596,756 ) $ (1,401,638 ) $ (9,998,394 )</t>
        </is>
      </c>
      <c r="C4" s="4" t="inlineStr">
        <is>
          <t>Impact to Consolidated Statements of Loss
and Comprehensive Loss
Year ended June 30, 2019
As previously reported Adjustment As restated
Exploration $ 5,712,238 $ 704,495 $ 6,416,733
Loss from operations $ (7,409,431 ) $ (704,495 ) $ (8,113,926 )
Loss before income tax and net loss and comprehensive loss for the year $ (7,737,825 ) $ (704,495 ) $ (8,442,320 )
Net loss per common share - basic and fully diluted $ (1.96 ) $ (0.18 ) $ (2.14 )
Year ended June 30, 2020
As previously reported Adjustment As restated
Exploration $ 7,951,423 $ 694,008 $ 8,645,431
Loss from operations $ (10,099,815 ) $ (694,008 ) $ (10,793,823 )
Loss before income tax and net loss and comprehensive loss for the year $ (30,627,783 ) $ (694,008 ) $ (31,321,791 )
Net loss per common share - basic and fully diluted $ (0.46 ) $ (0.01 ) $ (0.47 ) Impact to Consolidated Balance Sheets
As at June 30, 2019
As previously reported Adjustment As restated
Accounts payable $ 2,170,398 $ 1,251,227 $ 3,421,625
Total current liabilities $ 7,069,564 $ 1,251,227 $ 8,320,791
Total liabilities $ 7,186,373 $ 1,251,227 $ 8,437,600
Deficit accumulated during exploration stage $ (31,351,401 ) $ (1,251,227 ) $ (32,602,628 )
Total shareholders’ deficiency $ (6,959,283 ) $ (1,251,227 ) $ (8,210,510 )
As at June 30, 2020
As previously reported Adjustment As restated
Accounts payable $ 3,431,699 $ 958,265 $ 4,389,964
Accrued liabilities $ 6,149,448 $ 1,066,666 $ 7,216,114
Total current liabilities $ 13,073,363 $ 2,024,931 $ 15,098,294
Total liabilities $ 31,949,872 $ 2,024,931 $ 33,974,803
Additional paid-in-capital $ 30,212,754 $ (79,696 ) $ 30,133,058
Deficit accumulated during exploration stage $ (61,979,184 ) $ (1,945,235 ) $ (63,924,419 )
Total shareholders’ deficiency $ (31,216,988 ) $ (2,024,931 ) $ (33,241,919 ) Impact to Consolidated Statements of Cash
Flows
Year ended June 30, 2019
As previously reported Adjustment As restated
Net loss for the year $ (7,737,825 ) $ (704,495 ) $ (8,442,320 )
Changes in operating assets and liabilities:
Accounts payable $ 1,966,144 $ 704,495 $ 2,670,639
Year ended June 30, 2020
As previously reported Adjustment As restated
Net loss for the year $ (30,627,783 ) $ (694,008 ) $ (31,321,791 )
Changes in operating assets and liabilities:
Accounts payable $ 1,852,650 $ (372,658 ) $ 1,479,992
Accrued liabilities $ 3,253,423 $ 1,066,666 $ 4,320,089 Impact to Consolidated Statements of Changes
in Shareholders’ Deficiency
As previously reported Adjustment As restated
Deficit accumulated during the exploration stage, June 30, 2018 $ (23,613,576 ) $ (546,732 ) $ (24,160,308 )
Balance, Total, June 30, 2018 $ (216,314 ) $ (546,732 ) $ (763,046 )
Net loss for the year ended June 30, 2019 $ (7,737,825 ) $ (704,495 ) $ (8,442,320 )
Deficit accumulated during the exploration stage, June 30, 2019 $ (31,351,401 ) $ (1,251,227 ) $ (32,602,628 )
Balance, Total, June 30, 2019 $ (6,959,283 ) $ (1,251,227 ) $ (8,210,510 )
Issue costs $ (256,784 ) $ (79,696 ) $ (336,480 )
Net loss for the year ended June 30, 2020 $ (30,627,783 ) $ (694,008 ) $ (31,321,791 )
Deficit accumulated during the exploration stage, June 30, 2020 $ (61,979,184 ) $ (1,945,235 ) $ (63,924,419 )
Balance, Total, June 30, 2020 $ (31,216,988 ) $ (2,024,931 ) $ (33,241,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3 Months Ended</t>
        </is>
      </c>
      <c r="C1" s="2" t="inlineStr">
        <is>
          <t>12 Months Ended</t>
        </is>
      </c>
    </row>
    <row r="2">
      <c r="B2" s="2" t="inlineStr">
        <is>
          <t>Sep. 30, 2020</t>
        </is>
      </c>
      <c r="C2" s="2" t="inlineStr">
        <is>
          <t>Jun. 30, 2020</t>
        </is>
      </c>
    </row>
    <row r="3">
      <c r="A3" s="3" t="inlineStr">
        <is>
          <t>Property, Plant and Equipment [Abstract]</t>
        </is>
      </c>
    </row>
    <row r="4">
      <c r="A4" s="4" t="inlineStr">
        <is>
          <t>Schedule of Equipment</t>
        </is>
      </c>
      <c r="B4" s="4" t="inlineStr">
        <is>
          <t xml:space="preserve">Equipment consists of the following:
September 30, 2020
June 30, 2020
Equipment $ 313,345 $ 228,578
313,345 228,578
Less accumulated depreciation (40,802 ) (20,768 )
Equipment, net $ 272,543 $ 207,810 </t>
        </is>
      </c>
      <c r="C4" s="4" t="inlineStr">
        <is>
          <t xml:space="preserve">Equipment consists of the following:
June 30, 2020
June 30, 2019
Leasehold improvements $ - 59,947
Equipment 228,578 9,050
228,578 68,997
Less accumulated depreciation (20,768 ) (16,947 )
Equipment, net $ 207,810 $ 52,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Right-of-Use Asset (Tables)</t>
        </is>
      </c>
      <c r="B1" s="2" t="inlineStr">
        <is>
          <t>3 Months Ended</t>
        </is>
      </c>
      <c r="C1" s="2" t="inlineStr">
        <is>
          <t>12 Months Ended</t>
        </is>
      </c>
    </row>
    <row r="2">
      <c r="B2" s="2" t="inlineStr">
        <is>
          <t>Sep. 30, 2020</t>
        </is>
      </c>
      <c r="C2" s="2" t="inlineStr">
        <is>
          <t>Jun. 30, 2020</t>
        </is>
      </c>
    </row>
    <row r="3">
      <c r="A3" s="3" t="inlineStr">
        <is>
          <t>Deferred Costs, Capitalized, Prepaid, and Other Assets Disclosure [Abstract]</t>
        </is>
      </c>
    </row>
    <row r="4">
      <c r="A4" s="4" t="inlineStr">
        <is>
          <t>Schedule of Right-of-Use Asset</t>
        </is>
      </c>
      <c r="B4" s="4" t="inlineStr">
        <is>
          <t xml:space="preserve">Right-of-use asset consists of the following:
September 30, 2020
June 30, 2020
Office lease $ 319,133 $ 319,133
Less accumulated depreciation (133,808 ) (106,378 )
Right-of-use asset, net $ 185,325 $ 212,755 </t>
        </is>
      </c>
      <c r="C4" s="4" t="inlineStr">
        <is>
          <t xml:space="preserve">Right-of-use asset consists of the following:
June 30, 2020
June 30, 2019
Office lease $ 319,133 -
Less accumulated depreciation (106,378 ) -
Right-of-use asset, net $ 212,75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ining Interests (Tables)</t>
        </is>
      </c>
      <c r="B1" s="2" t="inlineStr">
        <is>
          <t>3 Months Ended</t>
        </is>
      </c>
      <c r="C1" s="2" t="inlineStr">
        <is>
          <t>12 Months Ended</t>
        </is>
      </c>
    </row>
    <row r="2">
      <c r="B2" s="2" t="inlineStr">
        <is>
          <t>Sep. 30, 2020</t>
        </is>
      </c>
      <c r="C2" s="2" t="inlineStr">
        <is>
          <t>Jun. 30, 2020</t>
        </is>
      </c>
    </row>
    <row r="3">
      <c r="A3" s="3" t="inlineStr">
        <is>
          <t>Extractive Industries [Abstract]</t>
        </is>
      </c>
    </row>
    <row r="4">
      <c r="A4" s="4" t="inlineStr">
        <is>
          <t>Schedule of Payment for Mining</t>
        </is>
      </c>
      <c r="B4" s="4" t="inlineStr">
        <is>
          <t xml:space="preserve">The agreement calls for payments starting with
$1 million 30 days after a fully ratified agreement was signed followed by a payment schedule detailed below:
Date Amount Action
Within 30 days of the effective date $ 1,000,000 Paid
November 1, 2018 $ 2,000,000 Not paid
November 1, 2019 $ 3,000,000 Not paid
November 1, 2020 $ 3,000,000 Not paid
November 1, 2021 $ 3,000,000
November 1, 2022 $ 3,000,000
November 1, 2023 $ 3,000,000
November 1, 2024 $ 2,000,000 </t>
        </is>
      </c>
      <c r="C4" s="4" t="inlineStr">
        <is>
          <t xml:space="preserve">The agreement calls for payments starting with
$1 million 30 days after a fully ratified agreement was signed followed by a payment schedule detailed below:
Date Amount Action
Within 30 days of the effective date $ 1,000,000 Paid
November 1, 2018 $ 2,000,000 Not paid
November 1, 2019 $ 3,000,000 Not paid
November 1, 2020 $ 3,000,000
November 1, 2021 $ 3,000,000
November 1, 2022 $ 3,000,000
November 1, 2023 $ 3,000,000
November 1, 2024 $ 2,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nvertible Loan Payable (Tables)</t>
        </is>
      </c>
      <c r="B1" s="2" t="inlineStr">
        <is>
          <t>3 Months Ended</t>
        </is>
      </c>
      <c r="C1" s="2" t="inlineStr">
        <is>
          <t>12 Months Ended</t>
        </is>
      </c>
    </row>
    <row r="2">
      <c r="B2" s="2" t="inlineStr">
        <is>
          <t>Sep. 30, 2020</t>
        </is>
      </c>
      <c r="C2" s="2" t="inlineStr">
        <is>
          <t>Jun. 30, 2020</t>
        </is>
      </c>
    </row>
    <row r="3">
      <c r="A3" s="3" t="inlineStr">
        <is>
          <t>Debt Disclosure [Abstract]</t>
        </is>
      </c>
    </row>
    <row r="4">
      <c r="A4" s="4" t="inlineStr">
        <is>
          <t>Schedule of Fair Value Assumptions of Conversion Features</t>
        </is>
      </c>
      <c r="C4" s="4" t="inlineStr">
        <is>
          <t xml:space="preserve">At June 30, 2020, the fair value of the conversion
features were estimated using the Binomial model to determine the fair value of conversion features using the following assumptions:
Principal Amount June 30, 2019 June 30, 2020
Expected life 365 days 31 days
Volatility 100 % 100 %
Risk free interest rate 1.75 % 1.52 %
Dividend yield 0 % 0 %
Share price $ 0.05 $ 0.73
Fair value $ 0 $ 0
Change in derivative liability $ 0
Additional Amount June 30, 2019 June 30, 2020
Expected life 365 days 31 days
Volatility 100 % 100 %
Risk free interest rate 1.75 % 1.23 %
Dividend yield 0 % 0 %
Share price $ 0.05 $ 0.73
Fair value $ 0 $ 0
Change in derivative liability $ 0 </t>
        </is>
      </c>
    </row>
    <row r="5">
      <c r="A5" s="4" t="inlineStr">
        <is>
          <t>Schedule of Fair Value of Derivative Warrant Liabilities</t>
        </is>
      </c>
      <c r="C5" s="4" t="inlineStr">
        <is>
          <t xml:space="preserve">The fair value of the warrants were estimated
using the Binomial model to determine the fair value of the derivative warrant liabilities using the following assumptions:
Principal Amount June 30, 2019 June 30, 2020
Expected life 349 days Expired
Volatility 100 %
Risk free interest rate 1.95 %
Dividend yield 0 %
Share price $ 0.05
Fair value $ 0 $ 0
Change in derivative liability $ 0
Additional Amount June 30, 2019 June 30, 2020
Expected life 405 days 40 days
Volatility 100 % 100 %
Risk free interest rate 1.84 % 1.49 %
Dividend yield 0 % 0 %
Share price $ 0.05 $ 0.73
Fair value $ 0 $ 0
Change in derivative liability $ 0 </t>
        </is>
      </c>
    </row>
    <row r="6">
      <c r="A6" s="4" t="inlineStr">
        <is>
          <t>Schedule of Convertible Loan Outstanding Interest Payable</t>
        </is>
      </c>
      <c r="B6" s="4" t="inlineStr">
        <is>
          <t xml:space="preserve">Amount
Balance, June 30, 2019 $ 1,744,327
Accretion expense 146,266
Loss on loan extinguishment 9,407
Partial extinguishment (300,000 )
Balance, June 30, 2020 and September 30, 2020 $ 1,600,000 </t>
        </is>
      </c>
      <c r="C6" s="4" t="inlineStr">
        <is>
          <t xml:space="preserve">Amount
Balance, June 30, 2018 $ 70,820
Proceeds on issuance 500,000
Debt issue costs (238,455 )
Conversion feature valuation (205,444 )
Warrant valuation (221,256 )
Accretion expense 734,589
Loss on loan extinguishment 1,204,073
Partial extinguishment (100,000 )
Balance, June 30, 2019 $ 1,744,327
Accretion expense 146,266
Loss on loan extinguishment 9,407
Partial extinguishment (300,000 )
Balance, June 30, 2020 $ 1,6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Promissory Notes Payable (Tables)</t>
        </is>
      </c>
      <c r="B1" s="2" t="inlineStr">
        <is>
          <t>3 Months Ended</t>
        </is>
      </c>
      <c r="C1" s="2" t="inlineStr">
        <is>
          <t>12 Months Ended</t>
        </is>
      </c>
    </row>
    <row r="2">
      <c r="B2" s="2" t="inlineStr">
        <is>
          <t>Sep. 30, 2020</t>
        </is>
      </c>
      <c r="C2" s="2" t="inlineStr">
        <is>
          <t>Jun. 30, 2020</t>
        </is>
      </c>
    </row>
    <row r="3">
      <c r="A3" s="4" t="inlineStr">
        <is>
          <t>Schedule of Fair Value of Derivative Warrant Liability Assumptions</t>
        </is>
      </c>
      <c r="C3" s="4" t="inlineStr">
        <is>
          <t xml:space="preserve">The fair value of the warrants were estimated
using the Binomial model to determine the fair value of the derivative warrant liabilities using the following assumptions:
Principal Amount June 30, 2019 June 30, 2020
Expected life 349 days Expired
Volatility 100 %
Risk free interest rate 1.95 %
Dividend yield 0 %
Share price $ 0.05
Fair value $ 0 $ 0
Change in derivative liability $ 0
Additional Amount June 30, 2019 June 30, 2020
Expected life 405 days 40 days
Volatility 100 % 100 %
Risk free interest rate 1.84 % 1.49 %
Dividend yield 0 % 0 %
Share price $ 0.05 $ 0.73
Fair value $ 0 $ 0
Change in derivative liability $ 0 </t>
        </is>
      </c>
    </row>
    <row r="4">
      <c r="A4" s="4" t="inlineStr">
        <is>
          <t>Promissory Notes Payable [Member]</t>
        </is>
      </c>
    </row>
    <row r="5">
      <c r="A5" s="4" t="inlineStr">
        <is>
          <t>Schedule of Fair Value of Derivative Warrant Liability Assumptions</t>
        </is>
      </c>
      <c r="B5" s="4" t="inlineStr">
        <is>
          <t xml:space="preserve">The fair value of the warrants were estimated
using the Binomial model to determine the fair value of the derivative warrant liabilities using the following assumptions:
November 2019 issuance June 30, 2020 September 30, 2020
Expected life 501 days 409 days
Volatility 100 % 100 %
Risk free interest rate 0.94 % 0.75 %
Dividend yield 0 % 0 %
Share price $ 0.73 $ 0.43
Fair value $ 150,161 $ 54,367
Change in derivative liability $ 95,794
April 2020 issuance June 30, 2020 September 30, 2020
Expected life 501 days 409 days
Volatility 100 % 100 %
Risk free interest rate 0.30 % 0.28 %
Dividend yield 0 % 0 %
Share price $ 0.73 $ 0.43
Fair value $ 186,410 $ 86,603
Change in derivative liability $ 99,807 </t>
        </is>
      </c>
      <c r="C5" s="4" t="inlineStr">
        <is>
          <t>The fair value of the warrants were estimated
using the Binomial model to determine the fair value of the derivative warrant liabilities using the following assumptions:
November 2019 issuance November 14, 2019 June 30, 2020
Expected life 731 days 501 days
Volatility 100 % 100 %
Risk free interest rate 1.53 % 0.94 %
Dividend yield 0 % 0 %
Share price $ 0.53 $ 0.73
Fair value $ 106,622 $ 150,161
Change in derivative liability $ (43,539 )
April 2020 issuance April 24, 2020 June 30, 2020
Expected life 568 days 501 days
Volatility 100 % 100 %
Risk free interest rate 0.33 % 0.30 %
Dividend yield 0 % 0 %
Share price $ 0.46 $ 0.73
Fair value $ 99,901 $ 186,410
Change in derivative liability $ (86,509 )</t>
        </is>
      </c>
    </row>
    <row r="6">
      <c r="A6" s="4" t="inlineStr">
        <is>
          <t>Schedule of Promissory Notes Outstanding Interest Payable</t>
        </is>
      </c>
      <c r="B6" s="4" t="inlineStr">
        <is>
          <t xml:space="preserve">Amount
Balance, June 30, 2019 $ -
Proceeds on issuance 300,000
Warrant valuation (206,523 )
Accretion expense 155,001
Balance, June 30, 2020 $ 248,478
Accretion expense 51,522
Debt settlement (189,342 )
Repayment (110,658 )
Balance, September 30, 2020 $ - </t>
        </is>
      </c>
      <c r="C6" s="4" t="inlineStr">
        <is>
          <t xml:space="preserve">As at June 30, 2020, the Company has an outstanding
interest payable of $22,700 (June 30, 2019 - $nil).
Amount
Balance, June 30, 2019 $ -
Proceeds on issuance 300,000
Warrant valuation (206,523 )
Accretion expense 155,001
Balance, June 30, 2020 $ 248,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ease Liability (Tables)</t>
        </is>
      </c>
      <c r="B1" s="2" t="inlineStr">
        <is>
          <t>3 Months Ended</t>
        </is>
      </c>
      <c r="C1" s="2" t="inlineStr">
        <is>
          <t>12 Months Ended</t>
        </is>
      </c>
    </row>
    <row r="2">
      <c r="B2" s="2" t="inlineStr">
        <is>
          <t>Sep. 30, 2020</t>
        </is>
      </c>
      <c r="C2" s="2" t="inlineStr">
        <is>
          <t>Jun. 30, 2020</t>
        </is>
      </c>
    </row>
    <row r="3">
      <c r="A3" s="3" t="inlineStr">
        <is>
          <t>Leases [Abstract]</t>
        </is>
      </c>
    </row>
    <row r="4">
      <c r="A4" s="4" t="inlineStr">
        <is>
          <t>Schedule of Operating Lease Liability</t>
        </is>
      </c>
      <c r="B4" s="4" t="inlineStr">
        <is>
          <t xml:space="preserve">The Company has an operating lease for office
space that expires in 2022. Below is a summary of the Company’s lease liability as of September 30, 2020:
Office lease
Balance, June 30, 2019 $ -
Addition 319,133
Interest expense 27,062
Lease payments (120,690 )
Foreign exchange gain (10,766 )
Balance, June 30, 2020 214,739
Addition -
Interest expense 5,284
Lease payments (10,138 )
Foreign exchange gain (15,588 )
Balance, September 30, 2020 194,297
Less: current portion (106,866 )
Long-term lease liability $ 87,431 </t>
        </is>
      </c>
      <c r="C4" s="4" t="inlineStr">
        <is>
          <t xml:space="preserve">Below is a summary of the Company’s lease
liability as of June 30, 2020:
Office lease
Balance, June 30, 2019 $ -
Addition 319,133
Interest expense 27,062
Lease payments (120,690 )
Foreign exchange gain (10,766 )
Balance, June 30, 2020 214,739
Less: current portion (102,027 )
Long-term lease liability $ 112,712 </t>
        </is>
      </c>
    </row>
    <row r="5">
      <c r="A5" s="4" t="inlineStr">
        <is>
          <t>Schedule of Lease Obligations</t>
        </is>
      </c>
      <c r="B5" s="4" t="inlineStr">
        <is>
          <t xml:space="preserve">The schedule below represents the Company’s
obligations under the lease agreement in Canadian dollars.
Less than 1 year 1-2 years 2-3 years Total
Base rent $ 162,048 $ 121,536 $ - $ 283,584
Additional rent 150,060 112,545 - 262,605
$ 312,108 $ 234,081 $ - $ 546,189 </t>
        </is>
      </c>
      <c r="C5" s="4" t="inlineStr">
        <is>
          <t xml:space="preserve">The schedule below represents the Company’s
obligations under the lease agreement in Canadian dollars.
Less than 1 year 1-2 years 2-3 years Total
Base rent $ 162,048 $ 148,544 $ - $ 310,592
Additional rent 150,060 137,555 - 287,615
$ 312,108 $ 286,099 $ - $ 598,2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 Stock, Warrants and Stock Options (Tables)</t>
        </is>
      </c>
      <c r="B1" s="2" t="inlineStr">
        <is>
          <t>3 Months Ended</t>
        </is>
      </c>
      <c r="C1" s="2" t="inlineStr">
        <is>
          <t>12 Months Ended</t>
        </is>
      </c>
    </row>
    <row r="2">
      <c r="B2" s="2" t="inlineStr">
        <is>
          <t>Sep. 30, 2020</t>
        </is>
      </c>
      <c r="C2" s="2" t="inlineStr">
        <is>
          <t>Jun. 30, 2020</t>
        </is>
      </c>
    </row>
    <row r="3">
      <c r="A3" s="3" t="inlineStr">
        <is>
          <t>Equity [Abstract]</t>
        </is>
      </c>
    </row>
    <row r="4">
      <c r="A4" s="4" t="inlineStr">
        <is>
          <t>Schedule of Estimated Using the Binomial Model to Determine the Fair Value of Warrant Liabilities</t>
        </is>
      </c>
      <c r="B4" s="4" t="inlineStr">
        <is>
          <t xml:space="preserve">The fair value of the warrant liabilities related
to the various tranches of warrants issued during the period were estimated using the Binomial model to determine the fair value
using the following assumptions on the day of issuance and as at September 30, 2020:
August 2020 issuance August 14, 2020 September 30, 2020
Expected life 1112 days 1065 days
Volatility 100 % 100 %
Risk free interest rate 1.53 % 1.48 %
Dividend yield 0 % 0 %
Share price $ 0.42 $ 0.43
Fair value $ 15,746,380 $ 16,097,069
Change in derivative liability $ (350,689 ) The warrant liabilities as a result of the
December 2017, August 2018, November 2018, June 2019 and August 2019 private placements were revalued as at September 30, 2020
and June 30, 2020 using the Binomial model and the following assumptions:
December 2017 issuance June 30, 2020 September 30, 2020
Expected life 166 days 74 days
Volatility 100 % 100 %
Risk free interest rate 0.69 % 1.48 %
Dividend yield 0 % 0 %
Share price $ 0.73 $ 0.43
Fair value $ 0 $ 0
Change in derivative liability $ 0
August 2018 issuance June 30, 2020 September 30, 2020
Expected life 405 days 313 days
Volatility 100 % 100 %
Risk free interest rate 1.20 % 1.49 %
Dividend yield 0 % 0 %
Share price $ 0.73 $ 0.43
Fair value $ 6,132 $ 0
Change in derivative liability $ 6,132
November 2018 issuance June 30, 2020 September 30, 2020
Expected life 516 days 424 days
Volatility 100 % 100 %
Risk free interest rate 1.34 % 1.19 %
Dividend yield 0 % 0 %
Share price $ 0.73 $ 0.43
Fair value $ 206,253 $ 68,901
Change in derivative liability $ 137,352
June 2019 issuance June 30, 2020 September 30, 2020
Expected life 363 days 271 days
Volatility 100 % 100 %
Risk free interest rate 1.15 % 0.97 %
Dividend yield 0 % 0 %
Share price $ 0.73 $ 0.43
Fair value $ 6,582,920 $ 3,146,863
Change in derivative liability $ 3,436,057
August 2019 issuance June 30, 2020 September 30, 2020
Expected life 397 days 305 days
Volatility 100 % 100 %
Risk free interest rate 1.11 % 0.93 %
Dividend yield 0 % 0 %
Share price $ 0.73 $ 0.43
Fair value $ 11,631,921 $ 5,574,662
Change in derivative liability $ 6,057,259 </t>
        </is>
      </c>
      <c r="C4" s="4" t="inlineStr">
        <is>
          <t>The fair value of the warrant liabilities related
to the various tranches of warrants issued during the period were estimated using the Binomial model to determine the fair value
using the following assumptions on the day of issuance and as at June 30, 2020:
August 2019 issuance August 1, 2019 June 30, 2020
Expected life 731 days 397 days
Volatility 100 % 100 %
Risk free interest rate 1.59 % 1.11 %
Dividend yield 0 % 0 %
Share price $ 0.07 $ 0.73
Fair value $ 468,227 $ 11,631,921
Change in derivative liability $ (11,163,694 ) The warrant liabilities as a result of the
December 2017, August 2018, November 2018, and June 2019 private placements were revalued as at June 30, 2020 and June 30, 2019
using the Binomial model and the following assumptions:
December 2017 issuance June 30, 2019 June 30, 2020
Expected life 532 days 166 days
Volatility 100 % 100 %
Risk free interest rate 1.66 % 0.69 %
Dividend yield 0 % 0 %
Share price $ 0.05 $ 0.73
Fair value $ 0 $ 0
Change in derivative liability $ 0
August 2018 issuance June 30, 2019 June 30, 2020
Expected life 771 days 405 days
Volatility 100 % 100 %
Risk free interest rate 1.59 % 1.20 %
Dividend yield 0 % 0 %
Share price $ 0.05 $ 0.73
Fair value $ 0 $ 6,132
Change in derivative liability $ (6,132 )
November 2018 issuance June 30, 2019 June 30, 2020
Expected life 882 days 516 days
Volatility 100 % 100 %
Risk free interest rate 1.47 % 1.34 %
Dividend yield 0 % 0 %
Share price $ 0.05 $ 0.73
Fair value $ 1,875 $ 206,253
Change in derivative liability $ (204,378 )
June 2019 issuance June 30, 2019 June 30, 2020
Expected life 727 days 363 days
Volatility 100 % 100 %
Risk free interest rate 1.47 % 1.15 %
Dividend yield 0 % 0 %
Share price $ 0.05 $ 0.73
Fair value $ 114,934 $ 6,582,920
Change in derivative liability $ (6,467,986 )</t>
        </is>
      </c>
    </row>
    <row r="5">
      <c r="A5" s="4" t="inlineStr">
        <is>
          <t>Schedule of Warrant Activity</t>
        </is>
      </c>
      <c r="B5" s="4" t="inlineStr">
        <is>
          <t xml:space="preserve">Warrants
Number of warrants
Weighted average exercise price (C$)
Weighted average grant date value ($)
Balance, June 30, 2019 13,046,484 0.88 $ 0.27
Issued 23,005,800 0.25 0.02
Balance, September 30, 2019 36,052,284 0.48 $ 0.11
Balance, June 30, 2020 37,844,404 0.43 $ 0.09
Issued 58,284,148 0.50 0.11
Expired (116,714 ) 4.50 1.90
Balance, September 30, 2020 96,011,838 0.47 $ 0.10 </t>
        </is>
      </c>
      <c r="C5" s="4" t="inlineStr">
        <is>
          <t>Warrants
Number of warrants
Weighted average exercise price (C$)
Weighted average Grant date Value ($)
Balance, June 30, 2018 663,496 $ 16.02 $ 6.13
Issued 12,582,988 0.38 0.07
Cancelled (200,000 ) 20.00 7.50
Balance, June 30, 2019 13,046,484 $ 0.88 $ 0.27
Issued 27,360,284 0.27 0.03
Expired (229,464 ) 8.50 3.54
Exercised (i) (2,332,900 ) 0.25 0.02
Balance, June 30, 2020 37,844,404 $ 0.43 $ 0.09 (i) During the year ended June 30, 2020, 2,332,900
warrants were exercised at C$0.25 per warrant for gross proceeds of C$583,225 ($417,006). In conjunction with the exercise of
warrants, the Company recognized a change in derivative liability of $871,710.</t>
        </is>
      </c>
    </row>
    <row r="6">
      <c r="A6" s="4" t="inlineStr">
        <is>
          <t>Schedule of Warrants Outstanding Exercise Prices</t>
        </is>
      </c>
      <c r="B6" s="4" t="inlineStr">
        <is>
          <t xml:space="preserve">Expiry date
Exercise price (C$)
Number of warrants
Number of warrants exercisable
December 5, 2020 20.00 227,032 227,032
December 13, 2020 20.00 7,000 7,000
August 9, 2021 4.50 160,408 160,408
November 28, 2021 1.00 645,866 645,866
June 27, 2021 0.25 11,660,000 11,660,000
August 1, 2021 0.25 20,672,900 20,672,900
November 13, 2021 0.80 400,000 400,000
November 13, 2021 0.50 400,000 400,000
August 1, 2021 0.25 763,200 763,200
August 26, 2021 0.05 1,912,000 1,912,000
February 7, 2022 0.25 640,000 640,000
February 26, 2022 0.70 239,284 239,284
August 31, 2023 0.50 58,284,148 58,284,148
96,011,838 96,011,838 </t>
        </is>
      </c>
      <c r="C6" s="4" t="inlineStr">
        <is>
          <t xml:space="preserve">Expiry date
Exercise price (C$)
Number of warrants
Number of warrants exercisable
December 5, 2020 20.00 227,032 227,032
December 13, 2020 20.00 7,000 7,000
August 9, 2021 4.50 116,714 116,714
August 9, 2021 4.50 160,408 160,408
November 28, 2021 1.00 645,866 645,866
June 27, 2021 0.25 11,660,000 11,660,000
August 1, 2021 0.25 20,672,900 20,672,900
November 13, 2021 0.80 400,000 400,000
November 13, 2021 0.50 400,000 400,000
August 1, 2021 0.25 763,200 763,200
August 26, 2021 0.05 1,912,000 1,912,000
February 7, 2022 0.25 640,000 640,000
February 26, 2022 0.70 239,284 239,284
37,844,404 37,844,404 </t>
        </is>
      </c>
    </row>
    <row r="7">
      <c r="A7" s="4" t="inlineStr">
        <is>
          <t>Schedule of Broker Options</t>
        </is>
      </c>
      <c r="B7" s="4" t="inlineStr">
        <is>
          <t>Number of broker options
Weighted average exercise price (C$)
Balance, June 30, 2019, September 30, 2019 and June 30, 2020 - $ -
Issued (i) 3,239,907 0.35
Balance, September 30, 2020 3,239,907 $ 0.35 (i) The grant date fair value of
the broker options were estimated at $937,748 using the Black-Scholes valuation model with the following underlying assumptions:
Risk free interest rate Dividend yield Volatility Stock price Weighted average life
0.31 % 0 % 100 % C$0.54-C$0.56 3 years</t>
        </is>
      </c>
    </row>
    <row r="8">
      <c r="A8" s="4" t="inlineStr">
        <is>
          <t>Schedule of Broker Options Issued and Outstanding</t>
        </is>
      </c>
      <c r="B8" s="4" t="inlineStr">
        <is>
          <t>Exercise Number of
Expiry date price (C$) broker options Fair value ($)
August 31, 2023 (i) 0.50 3,239,907 937,748 (i) Exercisable into one August 2020 Unit</t>
        </is>
      </c>
    </row>
    <row r="9">
      <c r="A9" s="4" t="inlineStr">
        <is>
          <t>Schedule of Stock Options</t>
        </is>
      </c>
      <c r="B9" s="4" t="inlineStr">
        <is>
          <t>The following table summarizes the stock option
activity during the periods ended September 30, 2020:
Number of stock options
Weighted average exercise price (C$)
Balance, June 30, 2019 and September 30, 2019 287,100 $ 7.50
Balance, June 30, 2020 7,580,159 0.62
Granted (i) 200,000 0.60
Balance, September 30, 2020 7,780,159 $ 0.62 (i) On October 24, 2019, 1,575,000 stock options
were issued to directors and officers of the Company. These options have a 5-year life and are exercisable at C$0.60 per share.
The grant date fair value of the stock options were estimated at $435,069. The vesting of these options resulted in stock-based
compensation of $45,173 for the three months ended September 30, 2020 (three months ended September 30, 2019 - $nil), which is
included in operation and administration expenses on the consolidated statements of loss and comprehensive loss.</t>
        </is>
      </c>
      <c r="C9" s="4" t="inlineStr">
        <is>
          <t>The following table summarizes the stock option
activity during the years ended June 30, 2020:
Number of stock options
Weighted average exercise price (C$)
Balance, June 30, 2018 287,100 $ 7.50
Granted (i) 43,750 8.00
Exercised (43,750 ) 8.00
Balance, June 30, 2019 287,100 $ 7.50
Granted (ii) 7,532,659 0.56
Forfeited (239,600 ) 9.78
Balance, June 30, 2020 7,580,159 $ 0.62 (i) 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grant date fair value of the options was estimated at $43,893. The vesting of these options resulted in stock-based compensation
of $nil for the year ended June 30, 2020 (year ended June 30, 2019 - $43,893), which is included in operation and administration
expenses on the consolidated statements of loss and comprehensive loss. (ii) On October 24, 2019, 1,575,000 stock
options were issued to directors and officers of the Company. These options have a 5-year life and are exercisable at C$0.60 per
share. The grant date fair value of the stock options was estimated at $435,069. The vesting of these options resulted in stock-based
compensation of $309,211 for the year ended June 30, 2020 (year ended June 30, 2019 - $nil), which is included in operation and
administration expenses on the consolidated statements of loss and comprehensive loss.</t>
        </is>
      </c>
    </row>
    <row r="10">
      <c r="A10" s="4" t="inlineStr">
        <is>
          <t>Schedule of Estimated Using Black-Scholes Valuation Model for Fair Value of Stock Options</t>
        </is>
      </c>
      <c r="B10" s="4" t="inlineStr">
        <is>
          <t>The fair value of these stock options was determined
on the date of grant using the Black-Scholes valuation model, and using the following underlying assumptions:
Risk free interest rate Dividend yield Volatility Stock price Weighted average life
(i) 1.54 % 0 % 100 % C$0.50 5 years
(ii) 0.44 % 0 % 100 % C$0.50 5 years
(iii) 0.25 % 0 % 100 % C$0.58 3 years</t>
        </is>
      </c>
      <c r="C10" s="4" t="inlineStr">
        <is>
          <t xml:space="preserve">The fair value of these stock options was determined
on the date of grant using the Black-Scholes valuation model, and using the following underlying assumptions:
Risk free interest rate Dividend yield Volatility Stock price Weighted average life
(i) 2.32 % 0 % 100 % C$2.30 5 years
(ii) 1.54 % 0 % 100 % C$0.50 5 years
(iii) 0.44 % 0 % 100 % C$0.50 5 years </t>
        </is>
      </c>
    </row>
    <row r="11">
      <c r="A11" s="4" t="inlineStr">
        <is>
          <t>Schedule of Stock Option Issued and Outstanding</t>
        </is>
      </c>
      <c r="B11" s="4" t="inlineStr">
        <is>
          <t xml:space="preserve">The following table reflects the actual stock
options issued and outstanding as of September 30, 2020:
Exercise price (C$)
Weighted average remaining contractual life (years)
Number of options outstanding
Number of options vested (exercisable)
Grant date fair value ($)
10.00 1.59 40,000 40,000 217,274
16.50 1.59 7,500 7,500 40,739
0.60 4.07 1,575,000 675,000 435,069
0.55 4.56 5,957,659 - 1,536,764
0.60 3.00 200,000 - 52,909
7,780,159 722,500 2,282,755 </t>
        </is>
      </c>
      <c r="C11" s="4" t="inlineStr">
        <is>
          <t xml:space="preserve">The following table reflects the actual stock
options issued and outstanding as of June 30, 2020:
Exercise price (C$)
Weighted average remaining contractual life (years)
Number of options outstanding
Number of options vested (exercisable)
Grant date fair value ($)
10.00 1.84 40,000 40,000 217,274
16.50 2.44 7,500 7,500 40,739
0.60 4.32 1,575,000 675,000 435,069
0.55 4.81 5,957,659 - 1,536,764
7,580,159 722,500 2,229,8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stricted Share Units (Tables)</t>
        </is>
      </c>
      <c r="B1" s="2" t="inlineStr">
        <is>
          <t>3 Months Ended</t>
        </is>
      </c>
      <c r="C1" s="2" t="inlineStr">
        <is>
          <t>12 Months Ended</t>
        </is>
      </c>
    </row>
    <row r="2">
      <c r="B2" s="2" t="inlineStr">
        <is>
          <t>Sep. 30, 2020</t>
        </is>
      </c>
      <c r="C2" s="2" t="inlineStr">
        <is>
          <t>Jun. 30, 2020</t>
        </is>
      </c>
    </row>
    <row r="3">
      <c r="A3" s="3" t="inlineStr">
        <is>
          <t>Equity [Abstract]</t>
        </is>
      </c>
    </row>
    <row r="4">
      <c r="A4" s="4" t="inlineStr">
        <is>
          <t>Schedule of Restricted Share Units</t>
        </is>
      </c>
      <c r="B4" s="4" t="inlineStr">
        <is>
          <t>The following table summarizes the RSU activity
during the periods ended September 30, 2020:
Number of shares
Weighted average grant date fair value per share (C$)
Unvested as at June 30, 2019 and September 30, 2019 - $ -
Unvested as at June 30, 2020 and September 30, 2020 600,000 $ 0.40 (i) On April 20, 2020, the Company granted
400,000 RSUs to a certain officer of the Company. The RSUs vest in one fourth increments upon each anniversary of the grant date
and expire in 5 years. The vesting of these RSUs results in stock-based compensation of $20,770 (three months ended September 30,
2019 - $nil), which is included in operation and administration expenses on the consolidated statements of loss and comprehensive
loss. (ii) On April 20, 2020, the Company granted
200,000 RSUs to a certain director of the Company. The RSUs vest in one fourth increments upon each anniversary of the grant date
and expire in 5 years. The vesting of these RSUs results in stock-based compensation of $10,287 (three months ended September
30, 2019 - $nil), which is included in operation and administration expenses on the consolidated statements of loss and comprehensive
loss.</t>
        </is>
      </c>
      <c r="C4" s="4" t="inlineStr">
        <is>
          <t>The following table summarizes the RSU activity
during the years ended June 30, 2020:
Number of shares
Weighted average grant date fair value per share (C$)
Unvested as at June 30, 2018 and June 30, 2019 - $ -
Granted (i)(ii) 600,000 0.40
Unvested as at June 30, 2020 600,000 $ 0.40 (i) On April 20, 2020, the Company granted
400,000 RSUs to a certain officer of the Company. The RSUs vest in one fourth increments upon each anniversary of the grant date
and expire in 5 years. The vesting of these RSUs results in stock-based compensation of $17,384 (year ended June 30, 2019 - $nil),
which is included in operation and administration expenses on the consolidated statements of loss and comprehensive loss. (ii) On April 20, 2020, the Company granted
200,000 RSUs to a certain director of the Company. The RSUs vest in one fourth increments upon each anniversary of the grant date
and expire in 5 years. The vesting of these RSUs results in stock-based compensation of $8,274 (year ended June 30, 2019 - $nil),
which is included in operation and administration expenses on the consolidated statements of loss and comprehensiv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ferred Share Units (Tables)</t>
        </is>
      </c>
      <c r="B1" s="2" t="inlineStr">
        <is>
          <t>3 Months Ended</t>
        </is>
      </c>
      <c r="C1" s="2" t="inlineStr">
        <is>
          <t>12 Months Ended</t>
        </is>
      </c>
    </row>
    <row r="2">
      <c r="B2" s="2" t="inlineStr">
        <is>
          <t>Sep. 30, 2020</t>
        </is>
      </c>
      <c r="C2" s="2" t="inlineStr">
        <is>
          <t>Jun. 30, 2020</t>
        </is>
      </c>
    </row>
    <row r="3">
      <c r="A3" s="3" t="inlineStr">
        <is>
          <t>Equity [Abstract]</t>
        </is>
      </c>
    </row>
    <row r="4">
      <c r="A4" s="4" t="inlineStr">
        <is>
          <t>Schedule of Deferred Share Units</t>
        </is>
      </c>
      <c r="B4" s="4" t="inlineStr">
        <is>
          <t>The following table summarizes the DSU activity
during the periods ended September 30, 2020:
Number of shares
Weighted average grant date fair value per share (C$)
Unvested as at June 30, 2019 and September 30, 2019 - $ -
Unvested as at June 30, 2020 and September 30, 2020 7,500,000 $ 0.65 (i) On April 21, 2020, the Company granted
7,500,000 DSUs. The DSUs vest in one fourth increments upon each anniversary of the grant date and expire in 5 years. During the
three months ended September 30, 2020, the Company recognized $204,127 stock-based compensation related to the DSUs (three months
ended September 30, 2019 - $nil), which is included in operation and administration expenses on the consolidated statements of
loss and comprehensive loss.</t>
        </is>
      </c>
      <c r="C4" s="4" t="inlineStr">
        <is>
          <t>The following table summarizes the DSU activity
during the years ended June 30, 2020:
Number of shares
Weighted average grant date fair value per share (C$)
Unvested as at June 30, 2018 and June 30, 2019 - $ -
Granted (i) 7,500,000 0.65
Unvested as at June 30, 2020 7,500,000 $ 0.65 (i) On April 21, 2020, the Company granted
7,500,000 DSUs. The DSUs vest in one fourth increments upon each anniversary of the grant date and expire in 5 years. The vesting
of these DSUs results in stock-based compensation of $549,664 (year ended June 30, 2019 - $nil), which is included in operation
and administration expenses on the consolidated statements of loss and comprehensive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Interim Consolidated Statements of Loss and Comprehensive Los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Operating expenses</t>
        </is>
      </c>
    </row>
    <row r="4">
      <c r="A4" s="4" t="inlineStr">
        <is>
          <t>Operation and administration (notes 11, 12 and 13) (notes 12, 13 and 14)</t>
        </is>
      </c>
      <c r="B4" s="5" t="n">
        <v>552789</v>
      </c>
      <c r="C4" s="5" t="n">
        <v>63634</v>
      </c>
      <c r="D4" s="5" t="n">
        <v>1327059</v>
      </c>
      <c r="E4" s="5" t="n">
        <v>1189226</v>
      </c>
    </row>
    <row r="5">
      <c r="A5" s="4" t="inlineStr">
        <is>
          <t>Exploration</t>
        </is>
      </c>
      <c r="B5" s="6" t="n">
        <v>5210621</v>
      </c>
      <c r="C5" s="6" t="n">
        <v>1109215</v>
      </c>
      <c r="D5" s="6" t="n">
        <v>8645431</v>
      </c>
      <c r="E5" s="6" t="n">
        <v>6416733</v>
      </c>
    </row>
    <row r="6">
      <c r="A6" s="4" t="inlineStr">
        <is>
          <t>Legal and accounting</t>
        </is>
      </c>
      <c r="B6" s="6" t="n">
        <v>159268</v>
      </c>
      <c r="C6" s="6" t="n">
        <v>28572</v>
      </c>
      <c r="D6" s="6" t="n">
        <v>268181</v>
      </c>
      <c r="E6" s="6" t="n">
        <v>240969</v>
      </c>
    </row>
    <row r="7">
      <c r="A7" s="4" t="inlineStr">
        <is>
          <t>Consulting (note 15)</t>
        </is>
      </c>
      <c r="B7" s="6" t="n">
        <v>183238</v>
      </c>
      <c r="C7" s="6" t="n">
        <v>84640</v>
      </c>
      <c r="D7" s="6" t="n">
        <v>553152</v>
      </c>
      <c r="E7" s="6" t="n">
        <v>266998</v>
      </c>
    </row>
    <row r="8">
      <c r="A8" s="4" t="inlineStr">
        <is>
          <t>Income (loss) from operations</t>
        </is>
      </c>
      <c r="B8" s="6" t="n">
        <v>-7053072</v>
      </c>
      <c r="C8" s="6" t="n">
        <v>-1286061</v>
      </c>
      <c r="D8" s="6" t="n">
        <v>-10793823</v>
      </c>
      <c r="E8" s="6" t="n">
        <v>-8113926</v>
      </c>
    </row>
    <row r="9">
      <c r="A9" s="3" t="inlineStr">
        <is>
          <t>Other income or gain (expense or loss)</t>
        </is>
      </c>
    </row>
    <row r="10">
      <c r="A10" s="4" t="inlineStr">
        <is>
          <t>Change in derivative liability (notes 8, 9 and 11) (notes 9, 10 and 12)</t>
        </is>
      </c>
      <c r="B10" s="6" t="n">
        <v>9311304</v>
      </c>
      <c r="C10" s="6" t="n">
        <v>-1813257</v>
      </c>
      <c r="D10" s="6" t="n">
        <v>-18843947</v>
      </c>
      <c r="E10" s="6" t="n">
        <v>1892488</v>
      </c>
    </row>
    <row r="11">
      <c r="A11" s="4" t="inlineStr">
        <is>
          <t>Accretion expense (notes 8 and 9) (notes 9 and 10)</t>
        </is>
      </c>
      <c r="B11" s="6" t="n">
        <v>-118388</v>
      </c>
      <c r="C11" s="6" t="n">
        <v>-33869</v>
      </c>
      <c r="D11" s="6" t="n">
        <v>-359267</v>
      </c>
      <c r="E11" s="6" t="n">
        <v>-734589</v>
      </c>
    </row>
    <row r="12">
      <c r="A12" s="4" t="inlineStr">
        <is>
          <t>Financing costs (note 9) (note 10)</t>
        </is>
      </c>
      <c r="B12" s="6" t="n">
        <v>-360000</v>
      </c>
      <c r="C12" s="4" t="inlineStr">
        <is>
          <t xml:space="preserve"> </t>
        </is>
      </c>
      <c r="D12" s="6" t="n">
        <v>-30000</v>
      </c>
      <c r="E12" s="4" t="inlineStr">
        <is>
          <t xml:space="preserve"> </t>
        </is>
      </c>
    </row>
    <row r="13">
      <c r="A13" s="4" t="inlineStr">
        <is>
          <t>Loss on foreign exchange</t>
        </is>
      </c>
      <c r="B13" s="6" t="n">
        <v>-100749</v>
      </c>
      <c r="C13" s="6" t="n">
        <v>673</v>
      </c>
      <c r="D13" s="6" t="n">
        <v>-26625</v>
      </c>
      <c r="E13" s="6" t="n">
        <v>-15261</v>
      </c>
    </row>
    <row r="14">
      <c r="A14" s="4" t="inlineStr">
        <is>
          <t>Interest expense (notes 8 and 9) (notes 9 and 10)</t>
        </is>
      </c>
      <c r="B14" s="6" t="n">
        <v>-107427</v>
      </c>
      <c r="C14" s="6" t="n">
        <v>-47890</v>
      </c>
      <c r="D14" s="6" t="n">
        <v>-202426</v>
      </c>
      <c r="E14" s="6" t="n">
        <v>-256029</v>
      </c>
    </row>
    <row r="15">
      <c r="A15" s="4" t="inlineStr">
        <is>
          <t>Loss on sale of equipment</t>
        </is>
      </c>
      <c r="D15" s="4" t="inlineStr">
        <is>
          <t xml:space="preserve"> </t>
        </is>
      </c>
      <c r="E15" s="6" t="n">
        <v>-10930</v>
      </c>
    </row>
    <row r="16">
      <c r="A16" s="4" t="inlineStr">
        <is>
          <t>Loss on loan extinguishment ( note 9 )</t>
        </is>
      </c>
      <c r="D16" s="6" t="n">
        <v>-9407</v>
      </c>
      <c r="E16" s="6" t="n">
        <v>-1204073</v>
      </c>
    </row>
    <row r="17">
      <c r="A17" s="4" t="inlineStr">
        <is>
          <t>Loss on private placement (note 11)</t>
        </is>
      </c>
      <c r="B17" s="6" t="n">
        <v>-940290</v>
      </c>
      <c r="C17" s="4" t="inlineStr">
        <is>
          <t xml:space="preserve"> </t>
        </is>
      </c>
    </row>
    <row r="18">
      <c r="A18" s="4" t="inlineStr">
        <is>
          <t>Share issuance costs (note 11)</t>
        </is>
      </c>
      <c r="B18" s="6" t="n">
        <v>-947156</v>
      </c>
      <c r="C18" s="4" t="inlineStr">
        <is>
          <t xml:space="preserve"> </t>
        </is>
      </c>
    </row>
    <row r="19">
      <c r="A19" s="4" t="inlineStr">
        <is>
          <t>Loss on debt settlement (note 11) (note 12)</t>
        </is>
      </c>
      <c r="B19" s="6" t="n">
        <v>-899237</v>
      </c>
      <c r="C19" s="6" t="n">
        <v>-1056296</v>
      </c>
      <c r="D19" s="6" t="n">
        <v>-1056296</v>
      </c>
      <c r="E19" s="4" t="inlineStr">
        <is>
          <t xml:space="preserve"> </t>
        </is>
      </c>
    </row>
    <row r="20">
      <c r="A20" s="4" t="inlineStr">
        <is>
          <t>Loss before income tax</t>
        </is>
      </c>
      <c r="C20" s="6" t="n">
        <v>-4236700</v>
      </c>
      <c r="D20" s="6" t="n">
        <v>-31321791</v>
      </c>
      <c r="E20" s="6" t="n">
        <v>-8442320</v>
      </c>
    </row>
    <row r="21">
      <c r="A21" s="4" t="inlineStr">
        <is>
          <t>Provision for income taxes</t>
        </is>
      </c>
      <c r="D21" s="4" t="inlineStr">
        <is>
          <t xml:space="preserve"> </t>
        </is>
      </c>
      <c r="E21" s="4" t="inlineStr">
        <is>
          <t xml:space="preserve"> </t>
        </is>
      </c>
    </row>
    <row r="22">
      <c r="A22" s="4" t="inlineStr">
        <is>
          <t>Net loss and comprehensive loss for the period</t>
        </is>
      </c>
      <c r="B22" s="5" t="n">
        <v>-267859</v>
      </c>
      <c r="C22" s="5" t="n">
        <v>-4236700</v>
      </c>
      <c r="D22" s="5" t="n">
        <v>-31321791</v>
      </c>
      <c r="E22" s="5" t="n">
        <v>-8442320</v>
      </c>
    </row>
    <row r="23">
      <c r="A23" s="4" t="inlineStr">
        <is>
          <t>Net loss per common share - basic and fully diluted</t>
        </is>
      </c>
      <c r="B23" s="5" t="n">
        <v>0</v>
      </c>
      <c r="C23" s="8" t="n">
        <v>-0.1</v>
      </c>
      <c r="D23" s="8" t="n">
        <v>-0.47</v>
      </c>
      <c r="E23" s="8" t="n">
        <v>-2.14</v>
      </c>
    </row>
    <row r="24">
      <c r="A24" s="4" t="inlineStr">
        <is>
          <t>Weighted average number of common shares - basic and fully diluted</t>
        </is>
      </c>
      <c r="B24" s="6" t="n">
        <v>106276928</v>
      </c>
      <c r="C24" s="6" t="n">
        <v>43825952</v>
      </c>
      <c r="D24" s="6" t="n">
        <v>67180554</v>
      </c>
      <c r="E24" s="6" t="n">
        <v>3951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Restated) (Tables)</t>
        </is>
      </c>
      <c r="B1" s="2" t="inlineStr">
        <is>
          <t>12 Months Ended</t>
        </is>
      </c>
    </row>
    <row r="2">
      <c r="B2" s="2" t="inlineStr">
        <is>
          <t>Jun. 30, 2020</t>
        </is>
      </c>
    </row>
    <row r="3">
      <c r="A3" s="3" t="inlineStr">
        <is>
          <t>Income Tax Disclosure [Abstract]</t>
        </is>
      </c>
    </row>
    <row r="4">
      <c r="A4" s="4" t="inlineStr">
        <is>
          <t>Schedule of Income Tax Provision</t>
        </is>
      </c>
      <c r="B4" s="4" t="inlineStr">
        <is>
          <t xml:space="preserve">The income tax provision differs from the amount
of income tax determined by applying the U.S. federal and state income tax rates of 26.9% (2019 - 26.9%) to pretax loss from operations
for the years ended June 30, 2020 and 2019 due to the following:
Year Ended June 30, 2020
Year Ended June 30, 2019
Loss before income taxes (as restated) $ 31,321,791 $ 8,442,320
Expected income tax recovery (8,425,600 ) (2,271,000 )
Other permanent difference 673,000 563,070
Change in valuation allowance 7,752,600 1,707,930
Total $ - $ - </t>
        </is>
      </c>
    </row>
    <row r="5">
      <c r="A5" s="4" t="inlineStr">
        <is>
          <t>Schedule of Deferred Tax Assets</t>
        </is>
      </c>
      <c r="B5" s="4" t="inlineStr">
        <is>
          <t xml:space="preserve">Deferred tax assets and the valuation account
are as follows:
June 30, 2020
June 30, 2019
Deferred tax asset:
Net operating loss carry forward $ 6,374,700 $ 4,285,020
Other deferred tax assets 8,916,350 3,392,290
Valuation allowance (15,304,180 ) (7,687,200 )
Unrealized foreign exchange loss 13,130 8,870
Equipment - 1,020
Total $ - $ -
June 30, 2020
June 30, 2019
Deferred tax asset:
Non-capital losses carried forward $ 10,050 $ 1,530,460
Lease liabilities 57,120 -
Deferred tax liabilities:
Convertible debt - (1,530,460 )
Equipment (10,050 ) -
Right of use assets and lease obligations (57,120 ) -
Net deferred tax ass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Information Disclosure [Abstract]</t>
        </is>
      </c>
    </row>
    <row r="4">
      <c r="A4" s="4" t="inlineStr">
        <is>
          <t>Schedule of Quarterly unaudited Condensed Interim Consolidated Financial Statement</t>
        </is>
      </c>
      <c r="B4" s="4" t="inlineStr">
        <is>
          <t xml:space="preserve">The following tables summarize the impact of
the restatement on the Company’s unaudited condensed interim consolidated financial statements. Impact to Condensed Interim Consolidated
Statements of Loss and Comprehensive Loss
Three months ended September 30, 2018
As previously reported Adjustment As restated
Exploration $ 810,265 $ 216,622 $ 1,026,887
Total operating expense and loss from operations $ (1,611,333 ) $ (216,622 ) $ (1,827,955 )
Loss before income tax and net loss and comprehensive loss $ (636,490 ) $ (216,622 ) $ (853,112 )
Net loss per common share - basic and fully diluted (*) $ (0.19 ) $ (0.06 ) $ (0.25 ) (*) Adjusted for 10-to-1 share consolidation
on May 23, 2019.
Three months ended December 31, 2018
As previously reported Adjustment As restated
Exploration $ 3,003,911 $ 184,947 $ 3,188,858
Total operating expense and loss from operations $ (3,393,071 ) $ (184,947 ) (3,578,018 )
Loss before income tax and net loss and comprehensive loss for the period $ (3,290,293 ) $ (184,947 ) $ (3,475,240 )
Net loss per common share - basic and fully diluted (*) $ (0.88 ) $ (0.05 ) $ (0.93 ) (*) Adjusted for 10-to-1 share consolidation
on May 23, 2019.
Six months ended December 31, 2018
As previously reported Adjustment As restated
Exploration $ 3,814,176 $ 401,569 $ 4,215,745
Total operating expense and loss from operations $ (5,004,404 ) $ (401,569 ) $ (5,405,973 )
Loss before income tax and net loss and comprehensive loss for the period $ (3,926,783 ) $ (401,569 ) $ (4,328,352 )
Net loss per common share - basic and fully diluted (*) $ (1.10 ) $ (0.11 ) $ (1.21 ) (*) Adjusted for 10-to-1 share consolidation
on May 23, 2019.
Three months ended March 31, 2019
As previously reported Adjustment As restated
Exploration $ 999,602 $ 151,018 $ 1,150,620
Total operating expense and loss from operations $ (1,239,839 ) $ (151,018 ) $ (1,390,857 )
Loss before income tax and net loss and comprehensive lossfor the period $ (1,826,405 ) $ (151,018 ) $ (1,977,423 )
Net loss per common share - basic and fully diluted (*) $ (0.44 ) $ (0.04 ) $ (0.48 ) (*) Adjusted for 10-to-1 share consolidation
on May 23, 2019.
Nine months ended March 31, 2019
As previously reported Adjustment As restated
Exploration $ 4,813,778 $ 552,587 $ 5,366,365
Total operating expense and loss from operations $ (6,244,243 ) $ (552,587 ) $ (6,796,830 )
Loss before income tax and net loss and comprehensive loss for the period $ (5,753,188 ) $ (552,587 ) $ (6,305,775 )
Net loss per common share - basic and fully diluted (*) $ (1.53 ) $ (0.15 ) $ (1.68 ) (*) Adjusted for 10-to-1 share consolidation
on May 23, 2019.
Three months ended September 30, 2019
As previously reported Adjustment As restated
Exploration $ 958,804 $ 150,411 $ 1,109,215
Loss from operations $ (1,135,650 ) $ (150,411 ) $ (1,286,061 )
Loss before income tax and net loss and comprehensive loss $ (4,086,289 ) $ (150,411 ) $ (4,236,700 )
Net loss per common share - basic and fully diluted $ (0.09 ) $ (0.01 ) $ (0.10 )
Three months ended December 31, 2019
As previously reported Adjustment As restated
Exploration $ 3,985,959 $ 173,133 $ 4,159,092
Loss from operations $ (4,382,308 ) $ (173,133 ) $ (4,555,441 )
Loss before income tax and net loss and comprehensive loss $ (13,330,980 ) $ (173,133 ) $ (13,504,113 )
Net loss per common share - basic and fully diluted $ (0.19 ) $ - $ (0.19 )
Six months ended December 31, 2019
As previously reported Adjustment As restated
Exploration $ 4,944,763 $ 323,544 $ 5,268,307
Loss from operations $ (5,517,958 ) $ (323,544 ) $ (5,841,502 )
Loss before income tax and net loss and comprehensive loss for the period $ (17,417,269 ) $ (323,544 ) $ (17,740,813 )
Net loss per common share - basic and fully diluted $ (0.31 ) $ - $ (0.31 )
Three months ended March 31, 2020
As previously reported Adjustment As restated
Exploration $ 730,334 $ 185,407 $ 915,741
Loss from operations $ (1,177,553 ) $ (185,407 ) $ (1,362,960 )
Income (loss) before income tax and net income (loss) $ 9,487,004 $ (185,407 ) $ 9,301,597
Net income (loss) per common share - basic and fully diluted $ 0.13 $ - $ 0.13
Nine months ended March 31, 2020
As previously reported Adjustment As restated
Exploration $ 5,675,097 $ 508,951 $ 6,184,048
Loss from operations $ (6,695,511 ) $ (508,951 ) $ (7,204,462 )
Income (loss) before income tax and net income (loss)and comprehensive income (loss) for the period $ (7,930,265 ) $ (508,951 ) $ (8,439,216 )
Net loss per common share - basic and fully diluted $ (0.12 ) $ (0.01 ) $ (0.13 ) Impact to Condensed Interim Consolidated
Balance Sheets
As at September 30, 2018
As previously reported Adjustment As restated
Accounts payable $ 237,781 $ 763,354 $ 1,001,135
Total current liabilities $ 1,170,752 $ 763,354 $ 1,934,106
Total liabilities $ 1,430,374 $ 763,354 $ 2,193,728
Deficit accumulated during exploration stage $ (24,250,066 ) $ (763,354 ) $ (25,013,420 )
Total shareholders’ equity (deficiency) $ (641,462 ) (763,354 ) $ (1,404,816 )
As at December 31, 2018
As previously reported Adjustment As restated
Accounts payable $ 975,401 $ 948,301 $ 1,923,702
Total current liabilities $ 3,975,689 $ 948,301 $ 4,923,990
Total liabilities $ 4,101,195 $ 948,301 $ 5,049,496
Deficit accumulated during exploration stage $ (27,540,359 ) $ (948,301 ) $ (28,488,660 )
Total shareholders’ deficiency $ (3,572,758 ) $ (948,301 ) $ (4,521,059 )
As at March 31, 2019
As previously reported Adjustment As restated
Accounts payable $ 1,785,489 $ 1,099,319 $ 2,884,808
Total current liabilities $ 5,618,921 $ 1,099,319 $ 6,718,240
Total liabilities $ 5,744,427 $ 1,099,319 $ 6,843,746
Deficit accumulated during exploration stage $ (29,366,764 ) $ (1,099,319 ) $ (30,466,083 )
Total shareholders’ deficiency $ (5,399,163 ) $ (1,099,319 ) $ (6,498,482 )
As at September 30, 2019
As previously reported Adjustment As restated
Accounts payable $ 2,027,170 $ 1,401,638 $ 3,428,808
Total current liabilities $ 7,033,719 $ 1,401,638 $ 8,435,357
Total liabilities $ 9,629,628 $ 1,401,638 $ 11,031,266
Deficit accumulated during exploration stage $ (35,437,690 ) $ (1,401,638 ) $ (36,839,328 )
Total shareholders’ deficiency $ (8,596,756 ) $ (1,401,638 ) $ (9,998,394 )
As at December 31, 2019
As previously reported Adjustment As restated
Accounts payable $ 2,382,993 $ 1,308,105 $ 3,691,098
Accrued liabilities $ 5,842,809 $ 266,666 $ 6,109,475
Total current liabilities $ 10,756,375 $ 1,574,771 $ 12,331,146
Total liabilities $ 22,250,278 $ 1,574,771 $ 23,825,049
Deficit accumulated during exploration stage $ (48,768,670 ) $ (1,574,771 ) $ (50,343,441 )
Total shareholders’ deficiency $ (21,759,966 ) $ (1,574,771 ) $ (23,334,737 )
As at March 31, 2020
As previously reported Adjustment As restated
Accounts payable $ 2,346,314 $ 1,173,208 $ 3,519,522
Accrued liabilities $ 5,919,951 $ 666,666 $ 6,586,617
Total current liabilities $ 10,616,583 $ 1,839,874 $ 12,456,457
Total liabilities $ 11,187,555 $ 1,839,874 $ 13,027,429
Additional paid-in-capital $ 28,635,306 $ (79,696 ) $ 28,555,610
Deficit accumulated during exploration stage $ (39,281,666 ) $ (1,760,178 ) $ (41,041,844 )
Total shareholders’ deficiency $ (10,559,438 ) $ (1,839,874 ) $ (12,399,312 ) Impact to Condensed Interim Consolidated
Statements of Cash Flows
Three months ended September 30, 2018
As previously reported Adjustment As restated
Net loss for the period $ (636,490 ) $ (216,622 ) $ (853,112 )
Changes in operating assets and liabilities:
Accounts payable $ 12,597 $ 216,622 $ 229,219
Six months ended December 31, 2018
As previously reported Adjustment As restated
Net loss for the period $ (3,926,783 ) $ (401,569 ) $ (4,328,352 )
Changes in operating assets and liabilities:
Accounts payable $ 770,563 $ 401,569 $ 1,172,132
Nine months ended March 31, 2019
As previously reported Adjustment As restated
Net loss for the period $ (5,753,188 ) $ (552,587 ) $ (6,305,775 )
Changes in operating assets and liabilities:
Accounts payable $ 1,581,235 $ 552,587 $ 2,133,822
Three months ended September 30, 2019
As previously reported Adjustment As restated
Net loss for the period $ (4,086,289 ) $ (150,411 ) $ (4,236,700 )
Changes in operating assets and liabilities:
Accounts payable $ 329,138 $ 150,411 $ 479,549
Six months ended December 31, 2019
As previously reported Adjustment As restated
Net loss for the period $ (17,417,269 ) $ (323,544 ) $ (17,740,813 )
Changes in operating assets and liabilities:
Accounts payable $ 670,380 $ 56,878 $ 727,258
Accrued liabilities $ 3,192,282 $ 266,666 $ 3,458,948
Nine months ended March 31, 2020
As previously reported Adjustment As restated
Net loss for the period $ (7,930,265 ) $ (508,951 ) $ (8,439,216 )
Changes in operating assets and liabilities:
Accounts payable $ 633,701 $ (157,715 ) $ 475,986
Accrued liabilities $ 3,269,424 $ 666,666 $ 3,936,0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and Continuance of Operations and Going Concern (Details Narrative) - USD ($)</t>
        </is>
      </c>
      <c r="B1" s="2" t="inlineStr">
        <is>
          <t>3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row>
    <row r="3">
      <c r="A3" s="3" t="inlineStr">
        <is>
          <t>Organization, Consolidation and Presentation of Financial Statements [Abstract]</t>
        </is>
      </c>
    </row>
    <row r="4">
      <c r="A4" s="4" t="inlineStr">
        <is>
          <t>Substantial doubt about going concern</t>
        </is>
      </c>
      <c r="B4" s="4" t="inlineStr">
        <is>
          <t>These unaudited condensed interim consolidated financial statements have been prepared on a going concern basis.  Bunker Hill Mining Corp. (the "Company") has incurred losses since inception resulting in an accumulated deficit of $64,192,278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t>
        </is>
      </c>
    </row>
    <row r="5">
      <c r="A5" s="4" t="inlineStr">
        <is>
          <t>Deficit accumulated during the exploration stage</t>
        </is>
      </c>
      <c r="B5" s="5" t="n">
        <v>-64192278</v>
      </c>
      <c r="C5" s="5" t="n">
        <v>-63924419</v>
      </c>
      <c r="D5" s="5" t="n">
        <v>-41041844</v>
      </c>
      <c r="E5" s="5" t="n">
        <v>-50343441</v>
      </c>
      <c r="F5" s="5" t="n">
        <v>-36839328</v>
      </c>
      <c r="G5" s="5" t="n">
        <v>-32602628</v>
      </c>
      <c r="H5" s="5" t="n">
        <v>-30466083</v>
      </c>
      <c r="I5" s="5" t="n">
        <v>-28488660</v>
      </c>
      <c r="J5" s="5" t="n">
        <v>-25013420</v>
      </c>
    </row>
    <row r="6">
      <c r="A6" s="4" t="inlineStr">
        <is>
          <t>Substantial doubt about going concern, management's evaluation</t>
        </is>
      </c>
      <c r="B6" s="4" t="inlineStr">
        <is>
          <t>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and Continuance of Operations and Going Concern (Details Narrative) (10-K/A)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Sep. 30, 2018</t>
        </is>
      </c>
    </row>
    <row r="2">
      <c r="A2" s="3" t="inlineStr">
        <is>
          <t>Organization, Consolidation and Presentation of Financial Statements [Abstract]</t>
        </is>
      </c>
    </row>
    <row r="3">
      <c r="A3" s="4" t="inlineStr">
        <is>
          <t>Accumulated deficit</t>
        </is>
      </c>
      <c r="B3" s="5" t="n">
        <v>-64192278</v>
      </c>
      <c r="C3" s="5" t="n">
        <v>-63924419</v>
      </c>
      <c r="D3" s="5" t="n">
        <v>-41041844</v>
      </c>
      <c r="E3" s="5" t="n">
        <v>-50343441</v>
      </c>
      <c r="F3" s="5" t="n">
        <v>-36839328</v>
      </c>
      <c r="G3" s="5" t="n">
        <v>-32602628</v>
      </c>
      <c r="H3" s="5" t="n">
        <v>-30466083</v>
      </c>
      <c r="I3" s="5" t="n">
        <v>-28488660</v>
      </c>
      <c r="J3" s="5" t="n">
        <v>-25013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Accounting Policies (Details Narrative) (10-K/A) - shares</t>
        </is>
      </c>
      <c r="B1" s="2" t="inlineStr">
        <is>
          <t>12 Months Ended</t>
        </is>
      </c>
    </row>
    <row r="2">
      <c r="B2" s="2" t="inlineStr">
        <is>
          <t>Jun. 30, 2020</t>
        </is>
      </c>
      <c r="C2" s="2" t="inlineStr">
        <is>
          <t>Jun. 30, 2019</t>
        </is>
      </c>
    </row>
    <row r="3">
      <c r="A3" s="4" t="inlineStr">
        <is>
          <t>Stock Options [Member]</t>
        </is>
      </c>
    </row>
    <row r="4">
      <c r="A4" s="4" t="inlineStr">
        <is>
          <t>Anti-dilutive securities excluded from earnings per share</t>
        </is>
      </c>
      <c r="B4" s="6" t="n">
        <v>7580159</v>
      </c>
      <c r="C4" s="6" t="n">
        <v>287100</v>
      </c>
    </row>
    <row r="5">
      <c r="A5" s="4" t="inlineStr">
        <is>
          <t>Warrants [Member]</t>
        </is>
      </c>
    </row>
    <row r="6">
      <c r="A6" s="4" t="inlineStr">
        <is>
          <t>Anti-dilutive securities excluded from earnings per share</t>
        </is>
      </c>
      <c r="B6" s="6" t="n">
        <v>37844404</v>
      </c>
      <c r="C6" s="6" t="n">
        <v>13046484</v>
      </c>
    </row>
    <row r="7">
      <c r="A7" s="4" t="inlineStr">
        <is>
          <t>Minimum [Member]</t>
        </is>
      </c>
    </row>
    <row r="8">
      <c r="A8" s="4" t="inlineStr">
        <is>
          <t>Estimated useful lives of equipment</t>
        </is>
      </c>
      <c r="B8" s="4" t="inlineStr">
        <is>
          <t>3 years</t>
        </is>
      </c>
    </row>
    <row r="9">
      <c r="A9" s="4" t="inlineStr">
        <is>
          <t>Maximum [Member]</t>
        </is>
      </c>
    </row>
    <row r="10">
      <c r="A10" s="4" t="inlineStr">
        <is>
          <t>Estimated useful lives of equipment</t>
        </is>
      </c>
      <c r="B10"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ew and Recently Adopted Technical and Accounting Pronouncements (Details Narrative) (10-K/A)</t>
        </is>
      </c>
      <c r="B1" s="2" t="inlineStr">
        <is>
          <t>Jul. 02, 2019</t>
        </is>
      </c>
    </row>
    <row r="2">
      <c r="A2" s="3" t="inlineStr">
        <is>
          <t>Accounting Changes and Error Corrections [Abstract]</t>
        </is>
      </c>
    </row>
    <row r="3">
      <c r="A3" s="4" t="inlineStr">
        <is>
          <t>Lease liability weighted average incremental borrowing rate</t>
        </is>
      </c>
      <c r="B3" s="4" t="inlineStr">
        <is>
          <t>1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nd Recently Adopted Technical and Accounting Pronouncements - Schedule of Operating Lease Commitment (Details) (10-K/A) - USD ($)</t>
        </is>
      </c>
      <c r="B1" s="2" t="inlineStr">
        <is>
          <t>Sep. 30, 2020</t>
        </is>
      </c>
      <c r="C1" s="2" t="inlineStr">
        <is>
          <t>Jun. 30, 2020</t>
        </is>
      </c>
      <c r="D1" s="2" t="inlineStr">
        <is>
          <t>Jul. 02, 2019</t>
        </is>
      </c>
      <c r="E1" s="2" t="inlineStr">
        <is>
          <t>Jun. 30, 2019</t>
        </is>
      </c>
    </row>
    <row r="2">
      <c r="A2" s="3" t="inlineStr">
        <is>
          <t>Accounting Changes and Error Corrections [Abstract]</t>
        </is>
      </c>
    </row>
    <row r="3">
      <c r="A3" s="4" t="inlineStr">
        <is>
          <t>Operating lease commitment as at July 1, 2019</t>
        </is>
      </c>
      <c r="D3" s="5" t="n">
        <v>370711</v>
      </c>
    </row>
    <row r="4">
      <c r="A4" s="4" t="inlineStr">
        <is>
          <t>Effect of discounting at the incremental borrowing rate</t>
        </is>
      </c>
      <c r="D4" s="6" t="n">
        <v>-51578</v>
      </c>
    </row>
    <row r="5">
      <c r="A5" s="4" t="inlineStr">
        <is>
          <t>Total lease liability as at July 1, 2019</t>
        </is>
      </c>
      <c r="B5" s="5" t="n">
        <v>194297</v>
      </c>
      <c r="C5" s="5" t="n">
        <v>214739</v>
      </c>
      <c r="D5" s="5" t="n">
        <v>319133</v>
      </c>
      <c r="E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5" customWidth="1" min="12" max="12"/>
    <col width="14" customWidth="1" min="13" max="13"/>
    <col width="13" customWidth="1" min="14" max="14"/>
    <col width="15" customWidth="1" min="15" max="15"/>
    <col width="14" customWidth="1" min="16" max="16"/>
    <col width="13" customWidth="1" min="17" max="17"/>
    <col width="16" customWidth="1" min="18" max="18"/>
    <col width="14" customWidth="1" min="19" max="19"/>
  </cols>
  <sheetData>
    <row r="1">
      <c r="A1" s="1" t="inlineStr">
        <is>
          <t>Restatement of Previously Issued Financial Statements - Schedule of Restatements (Details) - USD ($)</t>
        </is>
      </c>
      <c r="B1" s="2" t="inlineStr">
        <is>
          <t>3 Months Ended</t>
        </is>
      </c>
      <c r="L1" s="2" t="inlineStr">
        <is>
          <t>6 Months Ended</t>
        </is>
      </c>
      <c r="O1" s="2" t="inlineStr">
        <is>
          <t>9 Months Ended</t>
        </is>
      </c>
      <c r="R1" s="2" t="inlineStr">
        <is>
          <t>12 Months Ended</t>
        </is>
      </c>
    </row>
    <row r="2">
      <c r="B2" s="2" t="inlineStr">
        <is>
          <t>Sep. 30, 2020</t>
        </is>
      </c>
      <c r="C2" s="2" t="inlineStr">
        <is>
          <t>Mar. 31, 2020</t>
        </is>
      </c>
      <c r="D2" s="2" t="inlineStr">
        <is>
          <t>Dec. 31, 2019</t>
        </is>
      </c>
      <c r="E2" s="2" t="inlineStr">
        <is>
          <t>Sep. 30, 2019</t>
        </is>
      </c>
      <c r="F2" s="2" t="inlineStr">
        <is>
          <t>Mar. 31, 2019</t>
        </is>
      </c>
      <c r="H2" s="2" t="inlineStr">
        <is>
          <t>Dec. 31, 2018</t>
        </is>
      </c>
      <c r="J2" s="2" t="inlineStr">
        <is>
          <t>Sep. 30, 2018</t>
        </is>
      </c>
      <c r="L2" s="2" t="inlineStr">
        <is>
          <t>Dec. 31, 2019</t>
        </is>
      </c>
      <c r="M2" s="2" t="inlineStr">
        <is>
          <t>Dec. 31, 2018</t>
        </is>
      </c>
      <c r="O2" s="2" t="inlineStr">
        <is>
          <t>Mar. 31, 2020</t>
        </is>
      </c>
      <c r="P2" s="2" t="inlineStr">
        <is>
          <t>Mar. 31, 2019</t>
        </is>
      </c>
      <c r="R2" s="2" t="inlineStr">
        <is>
          <t>Jun. 30, 2020</t>
        </is>
      </c>
      <c r="S2" s="2" t="inlineStr">
        <is>
          <t>Jun. 30, 2019</t>
        </is>
      </c>
    </row>
    <row r="3">
      <c r="A3" s="4" t="inlineStr">
        <is>
          <t>Exploration</t>
        </is>
      </c>
      <c r="B3" s="5" t="n">
        <v>5210621</v>
      </c>
      <c r="C3" s="5" t="n">
        <v>915741</v>
      </c>
      <c r="D3" s="5" t="n">
        <v>4159092</v>
      </c>
      <c r="E3" s="5" t="n">
        <v>1109215</v>
      </c>
      <c r="F3" s="5" t="n">
        <v>1150620</v>
      </c>
      <c r="H3" s="5" t="n">
        <v>3188858</v>
      </c>
      <c r="J3" s="5" t="n">
        <v>1026887</v>
      </c>
      <c r="L3" s="5" t="n">
        <v>5268307</v>
      </c>
      <c r="M3" s="5" t="n">
        <v>4215745</v>
      </c>
      <c r="O3" s="5" t="n">
        <v>6184048</v>
      </c>
      <c r="P3" s="5" t="n">
        <v>5366365</v>
      </c>
      <c r="R3" s="5" t="n">
        <v>8645431</v>
      </c>
      <c r="S3" s="5" t="n">
        <v>6416733</v>
      </c>
    </row>
    <row r="4">
      <c r="A4" s="4" t="inlineStr">
        <is>
          <t>Loss from operations</t>
        </is>
      </c>
      <c r="B4" s="6" t="n">
        <v>-7053072</v>
      </c>
      <c r="C4" s="5" t="n">
        <v>-1362960</v>
      </c>
      <c r="D4" s="5" t="n">
        <v>-4555441</v>
      </c>
      <c r="E4" s="6" t="n">
        <v>-1286061</v>
      </c>
      <c r="F4" s="5" t="n">
        <v>-1390857</v>
      </c>
      <c r="H4" s="5" t="n">
        <v>-3578018</v>
      </c>
      <c r="J4" s="6" t="n">
        <v>-1827955</v>
      </c>
      <c r="L4" s="6" t="n">
        <v>-5841502</v>
      </c>
      <c r="M4" s="6" t="n">
        <v>-5405973</v>
      </c>
      <c r="O4" s="6" t="n">
        <v>-7204462</v>
      </c>
      <c r="P4" s="6" t="n">
        <v>-6796830</v>
      </c>
      <c r="R4" s="6" t="n">
        <v>-10793823</v>
      </c>
      <c r="S4" s="6" t="n">
        <v>-8113926</v>
      </c>
    </row>
    <row r="5">
      <c r="A5" s="4" t="inlineStr">
        <is>
          <t>Loss before income tax and net loss and comprehensive loss for the period</t>
        </is>
      </c>
      <c r="B5" s="5" t="n">
        <v>-267859</v>
      </c>
      <c r="E5" s="5" t="n">
        <v>-4236700</v>
      </c>
      <c r="J5" s="5" t="n">
        <v>-853112</v>
      </c>
      <c r="L5" s="5" t="n">
        <v>-17740813</v>
      </c>
      <c r="M5" s="5" t="n">
        <v>-4328352</v>
      </c>
      <c r="O5" s="5" t="n">
        <v>-8439216</v>
      </c>
      <c r="P5" s="5" t="n">
        <v>-6305775</v>
      </c>
      <c r="R5" s="5" t="n">
        <v>-31321791</v>
      </c>
      <c r="S5" s="5" t="n">
        <v>-8442320</v>
      </c>
    </row>
    <row r="6">
      <c r="A6" s="4" t="inlineStr">
        <is>
          <t>Net loss per common share - basic and fully diluted</t>
        </is>
      </c>
      <c r="B6" s="5" t="n">
        <v>0</v>
      </c>
      <c r="C6" s="8" t="n">
        <v>0.13</v>
      </c>
      <c r="D6" s="8" t="n">
        <v>-0.19</v>
      </c>
      <c r="E6" s="8" t="n">
        <v>-0.1</v>
      </c>
      <c r="F6" s="8" t="n">
        <v>-0.48</v>
      </c>
      <c r="G6" s="4" t="inlineStr">
        <is>
          <t>[1]</t>
        </is>
      </c>
      <c r="H6" s="8" t="n">
        <v>-0.93</v>
      </c>
      <c r="I6" s="4" t="inlineStr">
        <is>
          <t>[1]</t>
        </is>
      </c>
      <c r="J6" s="8" t="n">
        <v>-0.25</v>
      </c>
      <c r="K6" s="4" t="inlineStr">
        <is>
          <t>[1]</t>
        </is>
      </c>
      <c r="L6" s="8" t="n">
        <v>-0.31</v>
      </c>
      <c r="M6" s="8" t="n">
        <v>-1.21</v>
      </c>
      <c r="N6" s="4" t="inlineStr">
        <is>
          <t>[1]</t>
        </is>
      </c>
      <c r="O6" s="8" t="n">
        <v>-0.13</v>
      </c>
      <c r="P6" s="8" t="n">
        <v>-1.68</v>
      </c>
      <c r="Q6" s="4" t="inlineStr">
        <is>
          <t>[1]</t>
        </is>
      </c>
      <c r="R6" s="8" t="n">
        <v>-0.47</v>
      </c>
      <c r="S6" s="8" t="n">
        <v>-2.14</v>
      </c>
    </row>
    <row r="7">
      <c r="A7" s="4" t="inlineStr">
        <is>
          <t>Changes in operating assets and liabilities: Accounts payable</t>
        </is>
      </c>
      <c r="B7" s="5" t="n">
        <v>-943902</v>
      </c>
      <c r="E7" s="5" t="n">
        <v>479549</v>
      </c>
      <c r="J7" s="5" t="n">
        <v>229219</v>
      </c>
      <c r="L7" s="5" t="n">
        <v>727258</v>
      </c>
      <c r="M7" s="5" t="n">
        <v>1172132</v>
      </c>
      <c r="O7" s="5" t="n">
        <v>475986</v>
      </c>
      <c r="P7" s="5" t="n">
        <v>2133822</v>
      </c>
      <c r="R7" s="5" t="n">
        <v>1479992</v>
      </c>
      <c r="S7" s="5" t="n">
        <v>2670639</v>
      </c>
    </row>
    <row r="8">
      <c r="A8" s="4" t="inlineStr">
        <is>
          <t>Balance</t>
        </is>
      </c>
      <c r="B8" s="6" t="n">
        <v>-33241919</v>
      </c>
      <c r="C8" s="5" t="n">
        <v>-23334737</v>
      </c>
      <c r="D8" s="5" t="n">
        <v>-9998394</v>
      </c>
      <c r="E8" s="6" t="n">
        <v>-8210510</v>
      </c>
      <c r="F8" s="5" t="n">
        <v>-4521059</v>
      </c>
      <c r="H8" s="5" t="n">
        <v>-1404816</v>
      </c>
      <c r="J8" s="6" t="n">
        <v>-763046</v>
      </c>
      <c r="L8" s="6" t="n">
        <v>-8210510</v>
      </c>
      <c r="M8" s="6" t="n">
        <v>-763046</v>
      </c>
      <c r="O8" s="6" t="n">
        <v>-8210510</v>
      </c>
      <c r="P8" s="6" t="n">
        <v>-763046</v>
      </c>
      <c r="R8" s="6" t="n">
        <v>-8210510</v>
      </c>
      <c r="S8" s="6" t="n">
        <v>-763046</v>
      </c>
    </row>
    <row r="9">
      <c r="A9" s="4" t="inlineStr">
        <is>
          <t>Deficit accumulated during the exploration stage, September 30, 2019</t>
        </is>
      </c>
      <c r="E9" s="6" t="n">
        <v>-36839328</v>
      </c>
    </row>
    <row r="10">
      <c r="A10" s="4" t="inlineStr">
        <is>
          <t>Balance</t>
        </is>
      </c>
      <c r="B10" s="6" t="n">
        <v>-32290644</v>
      </c>
      <c r="C10" s="6" t="n">
        <v>-12399312</v>
      </c>
      <c r="D10" s="6" t="n">
        <v>-23334737</v>
      </c>
      <c r="E10" s="6" t="n">
        <v>-9998394</v>
      </c>
      <c r="F10" s="6" t="n">
        <v>-6498482</v>
      </c>
      <c r="H10" s="6" t="n">
        <v>-4521059</v>
      </c>
      <c r="J10" s="6" t="n">
        <v>-1404816</v>
      </c>
      <c r="L10" s="6" t="n">
        <v>-23334737</v>
      </c>
      <c r="M10" s="6" t="n">
        <v>-4521059</v>
      </c>
      <c r="O10" s="6" t="n">
        <v>-12399312</v>
      </c>
      <c r="P10" s="6" t="n">
        <v>-6498482</v>
      </c>
      <c r="R10" s="6" t="n">
        <v>-33241919</v>
      </c>
      <c r="S10" s="6" t="n">
        <v>-8210510</v>
      </c>
    </row>
    <row r="11">
      <c r="A11" s="4" t="inlineStr">
        <is>
          <t>As Previously Reported [Member]</t>
        </is>
      </c>
    </row>
    <row r="12">
      <c r="A12" s="4" t="inlineStr">
        <is>
          <t>Exploration</t>
        </is>
      </c>
      <c r="C12" s="6" t="n">
        <v>730334</v>
      </c>
      <c r="D12" s="6" t="n">
        <v>3985959</v>
      </c>
      <c r="E12" s="6" t="n">
        <v>958804</v>
      </c>
      <c r="F12" s="6" t="n">
        <v>999602</v>
      </c>
      <c r="H12" s="6" t="n">
        <v>3003911</v>
      </c>
      <c r="J12" s="6" t="n">
        <v>810265</v>
      </c>
      <c r="L12" s="6" t="n">
        <v>4944763</v>
      </c>
      <c r="M12" s="6" t="n">
        <v>3814176</v>
      </c>
      <c r="O12" s="6" t="n">
        <v>5675097</v>
      </c>
      <c r="P12" s="6" t="n">
        <v>4813778</v>
      </c>
      <c r="R12" s="6" t="n">
        <v>7951423</v>
      </c>
      <c r="S12" s="6" t="n">
        <v>5712238</v>
      </c>
    </row>
    <row r="13">
      <c r="A13" s="4" t="inlineStr">
        <is>
          <t>Loss from operations</t>
        </is>
      </c>
      <c r="C13" s="5" t="n">
        <v>-1177553</v>
      </c>
      <c r="D13" s="5" t="n">
        <v>-4382308</v>
      </c>
      <c r="E13" s="6" t="n">
        <v>-1135650</v>
      </c>
      <c r="F13" s="5" t="n">
        <v>-1239839</v>
      </c>
      <c r="H13" s="5" t="n">
        <v>-3393071</v>
      </c>
      <c r="J13" s="6" t="n">
        <v>-1611333</v>
      </c>
      <c r="L13" s="6" t="n">
        <v>-5517958</v>
      </c>
      <c r="M13" s="6" t="n">
        <v>-5004404</v>
      </c>
      <c r="O13" s="6" t="n">
        <v>-6695511</v>
      </c>
      <c r="P13" s="6" t="n">
        <v>-6244243</v>
      </c>
      <c r="R13" s="6" t="n">
        <v>-10099815</v>
      </c>
      <c r="S13" s="6" t="n">
        <v>-7409431</v>
      </c>
    </row>
    <row r="14">
      <c r="A14" s="4" t="inlineStr">
        <is>
          <t>Loss before income tax and net loss and comprehensive loss for the period</t>
        </is>
      </c>
      <c r="E14" s="5" t="n">
        <v>-4086289</v>
      </c>
      <c r="J14" s="5" t="n">
        <v>-636490</v>
      </c>
      <c r="L14" s="5" t="n">
        <v>-17417269</v>
      </c>
      <c r="M14" s="5" t="n">
        <v>-3926783</v>
      </c>
      <c r="O14" s="5" t="n">
        <v>-7930265</v>
      </c>
      <c r="P14" s="5" t="n">
        <v>-5753188</v>
      </c>
      <c r="R14" s="5" t="n">
        <v>-30627783</v>
      </c>
      <c r="S14" s="5" t="n">
        <v>-7737825</v>
      </c>
    </row>
    <row r="15">
      <c r="A15" s="4" t="inlineStr">
        <is>
          <t>Net loss per common share - basic and fully diluted</t>
        </is>
      </c>
      <c r="C15" s="8" t="n">
        <v>0.13</v>
      </c>
      <c r="D15" s="8" t="n">
        <v>-0.19</v>
      </c>
      <c r="E15" s="8" t="n">
        <v>-0.09</v>
      </c>
      <c r="F15" s="8" t="n">
        <v>-0.44</v>
      </c>
      <c r="G15" s="4" t="inlineStr">
        <is>
          <t>[1]</t>
        </is>
      </c>
      <c r="H15" s="8" t="n">
        <v>-0.88</v>
      </c>
      <c r="I15" s="4" t="inlineStr">
        <is>
          <t>[1]</t>
        </is>
      </c>
      <c r="J15" s="8" t="n">
        <v>-0.19</v>
      </c>
      <c r="K15" s="4" t="inlineStr">
        <is>
          <t>[1]</t>
        </is>
      </c>
      <c r="L15" s="8" t="n">
        <v>-0.31</v>
      </c>
      <c r="M15" s="8" t="n">
        <v>-1.1</v>
      </c>
      <c r="N15" s="4" t="inlineStr">
        <is>
          <t>[1]</t>
        </is>
      </c>
      <c r="O15" s="8" t="n">
        <v>-0.12</v>
      </c>
      <c r="P15" s="8" t="n">
        <v>-1.53</v>
      </c>
      <c r="Q15" s="4" t="inlineStr">
        <is>
          <t>[1]</t>
        </is>
      </c>
      <c r="R15" s="8" t="n">
        <v>-0.46</v>
      </c>
      <c r="S15" s="8" t="n">
        <v>-1.96</v>
      </c>
    </row>
    <row r="16">
      <c r="A16" s="4" t="inlineStr">
        <is>
          <t>Changes in operating assets and liabilities: Accounts payable</t>
        </is>
      </c>
      <c r="E16" s="5" t="n">
        <v>329138</v>
      </c>
      <c r="J16" s="5" t="n">
        <v>12597</v>
      </c>
      <c r="L16" s="5" t="n">
        <v>670380</v>
      </c>
      <c r="M16" s="5" t="n">
        <v>770563</v>
      </c>
      <c r="O16" s="5" t="n">
        <v>633701</v>
      </c>
      <c r="P16" s="5" t="n">
        <v>1581235</v>
      </c>
      <c r="R16" s="5" t="n">
        <v>1852650</v>
      </c>
      <c r="S16" s="5" t="n">
        <v>1966144</v>
      </c>
    </row>
    <row r="17">
      <c r="A17" s="4" t="inlineStr">
        <is>
          <t>Balance</t>
        </is>
      </c>
      <c r="B17" s="5" t="n">
        <v>-31216988</v>
      </c>
      <c r="C17" s="5" t="n">
        <v>-21759966</v>
      </c>
      <c r="D17" s="5" t="n">
        <v>-8596756</v>
      </c>
      <c r="E17" s="6" t="n">
        <v>-6959283</v>
      </c>
      <c r="F17" s="5" t="n">
        <v>-3572758</v>
      </c>
      <c r="H17" s="5" t="n">
        <v>-641462</v>
      </c>
      <c r="J17" s="6" t="n">
        <v>-216314</v>
      </c>
      <c r="L17" s="6" t="n">
        <v>-6959283</v>
      </c>
      <c r="M17" s="6" t="n">
        <v>-216314</v>
      </c>
      <c r="O17" s="6" t="n">
        <v>-6959283</v>
      </c>
      <c r="P17" s="6" t="n">
        <v>-216314</v>
      </c>
      <c r="R17" s="6" t="n">
        <v>-6959283</v>
      </c>
      <c r="S17" s="6" t="n">
        <v>-216314</v>
      </c>
    </row>
    <row r="18">
      <c r="A18" s="4" t="inlineStr">
        <is>
          <t>Deficit accumulated during the exploration stage, September 30, 2019</t>
        </is>
      </c>
      <c r="E18" s="6" t="n">
        <v>-35437690</v>
      </c>
    </row>
    <row r="19">
      <c r="A19" s="4" t="inlineStr">
        <is>
          <t>Balance</t>
        </is>
      </c>
      <c r="C19" s="5" t="n">
        <v>-10559438</v>
      </c>
      <c r="D19" s="6" t="n">
        <v>-21759966</v>
      </c>
      <c r="E19" s="6" t="n">
        <v>-8596756</v>
      </c>
      <c r="F19" s="5" t="n">
        <v>-5399163</v>
      </c>
      <c r="H19" s="5" t="n">
        <v>-3572758</v>
      </c>
      <c r="J19" s="5" t="n">
        <v>-641462</v>
      </c>
      <c r="L19" s="6" t="n">
        <v>-21759966</v>
      </c>
      <c r="M19" s="5" t="n">
        <v>-3572758</v>
      </c>
      <c r="O19" s="6" t="n">
        <v>-10559438</v>
      </c>
      <c r="P19" s="5" t="n">
        <v>-5399163</v>
      </c>
      <c r="R19" s="6" t="n">
        <v>-31216988</v>
      </c>
      <c r="S19" s="6" t="n">
        <v>-6959283</v>
      </c>
    </row>
    <row r="20">
      <c r="A20" s="4" t="inlineStr">
        <is>
          <t>Adjustment [Member]</t>
        </is>
      </c>
    </row>
    <row r="21">
      <c r="A21" s="4" t="inlineStr">
        <is>
          <t>Exploration</t>
        </is>
      </c>
      <c r="E21" s="6" t="n">
        <v>150411</v>
      </c>
    </row>
    <row r="22">
      <c r="A22" s="4" t="inlineStr">
        <is>
          <t>Loss from operations</t>
        </is>
      </c>
      <c r="E22" s="6" t="n">
        <v>-150411</v>
      </c>
    </row>
    <row r="23">
      <c r="A23" s="4" t="inlineStr">
        <is>
          <t>Loss before income tax and net loss and comprehensive loss for the period</t>
        </is>
      </c>
      <c r="E23" s="5" t="n">
        <v>-150411</v>
      </c>
    </row>
    <row r="24">
      <c r="A24" s="4" t="inlineStr">
        <is>
          <t>Net loss per common share - basic and fully diluted</t>
        </is>
      </c>
      <c r="E24" s="8" t="n">
        <v>-0.01</v>
      </c>
    </row>
    <row r="25">
      <c r="A25" s="4" t="inlineStr">
        <is>
          <t>Changes in operating assets and liabilities: Accounts payable</t>
        </is>
      </c>
      <c r="E25" s="5" t="n">
        <v>150411</v>
      </c>
    </row>
    <row r="26">
      <c r="A26" s="4" t="inlineStr">
        <is>
          <t>Balance</t>
        </is>
      </c>
      <c r="D26" s="5" t="n">
        <v>-1401638</v>
      </c>
      <c r="E26" s="6" t="n">
        <v>-1251227</v>
      </c>
      <c r="L26" s="5" t="n">
        <v>-1251227</v>
      </c>
      <c r="O26" s="5" t="n">
        <v>-1251227</v>
      </c>
      <c r="R26" s="5" t="n">
        <v>-1251227</v>
      </c>
    </row>
    <row r="27">
      <c r="A27" s="4" t="inlineStr">
        <is>
          <t>Deficit accumulated during the exploration stage, September 30, 2019</t>
        </is>
      </c>
      <c r="E27" s="6" t="n">
        <v>-1401638</v>
      </c>
    </row>
    <row r="28">
      <c r="A28" s="4" t="inlineStr">
        <is>
          <t>Balance</t>
        </is>
      </c>
      <c r="E28" s="5" t="n">
        <v>-1401638</v>
      </c>
      <c r="S28" s="5" t="n">
        <v>-1251227</v>
      </c>
    </row>
    <row r="29"/>
    <row r="30">
      <c r="A30" s="4" t="inlineStr">
        <is>
          <t>[1]</t>
        </is>
      </c>
      <c r="B30" s="4" t="inlineStr">
        <is>
          <t>Adjusted for 10-to-1 share consolidation on May 23, 2019.</t>
        </is>
      </c>
    </row>
  </sheetData>
  <mergeCells count="12">
    <mergeCell ref="A1:A2"/>
    <mergeCell ref="B1:K1"/>
    <mergeCell ref="L1:N1"/>
    <mergeCell ref="O1:Q1"/>
    <mergeCell ref="R1:S1"/>
    <mergeCell ref="F2:G2"/>
    <mergeCell ref="H2:I2"/>
    <mergeCell ref="J2:K2"/>
    <mergeCell ref="M2:N2"/>
    <mergeCell ref="P2:Q2"/>
    <mergeCell ref="A29:S29"/>
    <mergeCell ref="B30:S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E62"/>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5" customWidth="1" min="13" max="13"/>
    <col width="14" customWidth="1" min="14" max="14"/>
    <col width="13" customWidth="1" min="15" max="15"/>
    <col width="15" customWidth="1" min="16" max="16"/>
    <col width="14" customWidth="1" min="17" max="17"/>
    <col width="13" customWidth="1" min="18" max="18"/>
    <col width="16"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Restatement of Previously Issued Financial Statements - Schedule of Restatements (Details) (10-K/A) - USD ($)</t>
        </is>
      </c>
      <c r="B1" s="2" t="inlineStr">
        <is>
          <t>3 Months Ended</t>
        </is>
      </c>
      <c r="M1" s="2" t="inlineStr">
        <is>
          <t>6 Months Ended</t>
        </is>
      </c>
      <c r="P1" s="2" t="inlineStr">
        <is>
          <t>9 Months Ended</t>
        </is>
      </c>
      <c r="S1" s="2" t="inlineStr">
        <is>
          <t>12 Months Ended</t>
        </is>
      </c>
    </row>
    <row r="2">
      <c r="B2" s="2" t="inlineStr">
        <is>
          <t>Sep. 30, 2020</t>
        </is>
      </c>
      <c r="C2" s="2" t="inlineStr">
        <is>
          <t>Mar. 31, 2020</t>
        </is>
      </c>
      <c r="D2" s="2" t="inlineStr">
        <is>
          <t>Dec. 31, 2019</t>
        </is>
      </c>
      <c r="E2" s="2" t="inlineStr">
        <is>
          <t>Sep. 30, 2019</t>
        </is>
      </c>
      <c r="G2" s="2" t="inlineStr">
        <is>
          <t>Mar. 31, 2019</t>
        </is>
      </c>
      <c r="I2" s="2" t="inlineStr">
        <is>
          <t>Dec. 31, 2018</t>
        </is>
      </c>
      <c r="K2" s="2" t="inlineStr">
        <is>
          <t>Sep. 30, 2018</t>
        </is>
      </c>
      <c r="M2" s="2" t="inlineStr">
        <is>
          <t>Dec. 31, 2019</t>
        </is>
      </c>
      <c r="N2" s="2" t="inlineStr">
        <is>
          <t>Dec. 31, 2018</t>
        </is>
      </c>
      <c r="P2" s="2" t="inlineStr">
        <is>
          <t>Mar. 31, 2020</t>
        </is>
      </c>
      <c r="Q2" s="2" t="inlineStr">
        <is>
          <t>Mar. 31, 2019</t>
        </is>
      </c>
      <c r="S2" s="2" t="inlineStr">
        <is>
          <t>Jun. 30, 2020</t>
        </is>
      </c>
      <c r="U2" s="2" t="inlineStr">
        <is>
          <t>Jun. 30, 2019</t>
        </is>
      </c>
      <c r="V2" s="2" t="inlineStr">
        <is>
          <t>Jun. 30, 2018</t>
        </is>
      </c>
      <c r="W2" s="2" t="inlineStr">
        <is>
          <t>Sep. 30, 2020</t>
        </is>
      </c>
      <c r="X2" s="2" t="inlineStr">
        <is>
          <t>Jun. 30, 2020</t>
        </is>
      </c>
      <c r="Y2" s="2" t="inlineStr">
        <is>
          <t>Mar. 31, 2020</t>
        </is>
      </c>
      <c r="Z2" s="2" t="inlineStr">
        <is>
          <t>Dec. 31, 2019</t>
        </is>
      </c>
      <c r="AA2" s="2" t="inlineStr">
        <is>
          <t>Sep. 30, 2019</t>
        </is>
      </c>
      <c r="AB2" s="2" t="inlineStr">
        <is>
          <t>Jun. 30, 2019</t>
        </is>
      </c>
      <c r="AC2" s="2" t="inlineStr">
        <is>
          <t>Mar. 31, 2019</t>
        </is>
      </c>
      <c r="AD2" s="2" t="inlineStr">
        <is>
          <t>Dec. 31, 2018</t>
        </is>
      </c>
      <c r="AE2" s="2" t="inlineStr">
        <is>
          <t>Sep. 30, 2018</t>
        </is>
      </c>
    </row>
    <row r="3">
      <c r="A3" s="4" t="inlineStr">
        <is>
          <t>Exploration</t>
        </is>
      </c>
      <c r="B3" s="5" t="n">
        <v>5210621</v>
      </c>
      <c r="C3" s="5" t="n">
        <v>915741</v>
      </c>
      <c r="D3" s="5" t="n">
        <v>4159092</v>
      </c>
      <c r="E3" s="5" t="n">
        <v>1109215</v>
      </c>
      <c r="G3" s="5" t="n">
        <v>1150620</v>
      </c>
      <c r="I3" s="5" t="n">
        <v>3188858</v>
      </c>
      <c r="K3" s="5" t="n">
        <v>1026887</v>
      </c>
      <c r="M3" s="5" t="n">
        <v>5268307</v>
      </c>
      <c r="N3" s="5" t="n">
        <v>4215745</v>
      </c>
      <c r="P3" s="5" t="n">
        <v>6184048</v>
      </c>
      <c r="Q3" s="5" t="n">
        <v>5366365</v>
      </c>
      <c r="S3" s="5" t="n">
        <v>8645431</v>
      </c>
      <c r="U3" s="5" t="n">
        <v>6416733</v>
      </c>
    </row>
    <row r="4">
      <c r="A4" s="4" t="inlineStr">
        <is>
          <t>Loss from operations</t>
        </is>
      </c>
      <c r="B4" s="5" t="n">
        <v>-7053072</v>
      </c>
      <c r="C4" s="6" t="n">
        <v>-1362960</v>
      </c>
      <c r="D4" s="6" t="n">
        <v>-4555441</v>
      </c>
      <c r="E4" s="6" t="n">
        <v>-1286061</v>
      </c>
      <c r="G4" s="6" t="n">
        <v>-1390857</v>
      </c>
      <c r="I4" s="6" t="n">
        <v>-3578018</v>
      </c>
      <c r="K4" s="6" t="n">
        <v>-1827955</v>
      </c>
      <c r="M4" s="6" t="n">
        <v>-5841502</v>
      </c>
      <c r="N4" s="6" t="n">
        <v>-5405973</v>
      </c>
      <c r="P4" s="6" t="n">
        <v>-7204462</v>
      </c>
      <c r="Q4" s="6" t="n">
        <v>-6796830</v>
      </c>
      <c r="S4" s="6" t="n">
        <v>-10793823</v>
      </c>
      <c r="U4" s="6" t="n">
        <v>-8113926</v>
      </c>
    </row>
    <row r="5">
      <c r="A5" s="4" t="inlineStr">
        <is>
          <t>Loss before income tax and net loss and comprehensive loss for the year</t>
        </is>
      </c>
      <c r="C5" s="5" t="n">
        <v>9301597</v>
      </c>
      <c r="D5" s="5" t="n">
        <v>-13504113</v>
      </c>
      <c r="E5" s="5" t="n">
        <v>-4236700</v>
      </c>
      <c r="G5" s="5" t="n">
        <v>-1977423</v>
      </c>
      <c r="I5" s="5" t="n">
        <v>-3475240</v>
      </c>
      <c r="K5" s="5" t="n">
        <v>-853112</v>
      </c>
      <c r="M5" s="5" t="n">
        <v>-17740813</v>
      </c>
      <c r="N5" s="5" t="n">
        <v>-4328352</v>
      </c>
      <c r="P5" s="5" t="n">
        <v>-8439216</v>
      </c>
      <c r="Q5" s="5" t="n">
        <v>-6305775</v>
      </c>
      <c r="S5" s="5" t="n">
        <v>-31321791</v>
      </c>
      <c r="U5" s="5" t="n">
        <v>-8442320</v>
      </c>
    </row>
    <row r="6">
      <c r="A6" s="4" t="inlineStr">
        <is>
          <t>Net loss per common share - basic and fully diluted</t>
        </is>
      </c>
      <c r="B6" s="5" t="n">
        <v>0</v>
      </c>
      <c r="C6" s="8" t="n">
        <v>0.13</v>
      </c>
      <c r="D6" s="8" t="n">
        <v>-0.19</v>
      </c>
      <c r="E6" s="8" t="n">
        <v>-0.1</v>
      </c>
      <c r="G6" s="8" t="n">
        <v>-0.48</v>
      </c>
      <c r="H6" s="4" t="inlineStr">
        <is>
          <t>[1]</t>
        </is>
      </c>
      <c r="I6" s="8" t="n">
        <v>-0.93</v>
      </c>
      <c r="J6" s="4" t="inlineStr">
        <is>
          <t>[1]</t>
        </is>
      </c>
      <c r="K6" s="8" t="n">
        <v>-0.25</v>
      </c>
      <c r="L6" s="4" t="inlineStr">
        <is>
          <t>[1]</t>
        </is>
      </c>
      <c r="M6" s="8" t="n">
        <v>-0.31</v>
      </c>
      <c r="N6" s="8" t="n">
        <v>-1.21</v>
      </c>
      <c r="O6" s="4" t="inlineStr">
        <is>
          <t>[1]</t>
        </is>
      </c>
      <c r="P6" s="8" t="n">
        <v>-0.13</v>
      </c>
      <c r="Q6" s="8" t="n">
        <v>-1.68</v>
      </c>
      <c r="R6" s="4" t="inlineStr">
        <is>
          <t>[1]</t>
        </is>
      </c>
      <c r="S6" s="8" t="n">
        <v>-0.47</v>
      </c>
      <c r="U6" s="8" t="n">
        <v>-2.14</v>
      </c>
    </row>
    <row r="7">
      <c r="A7" s="4" t="inlineStr">
        <is>
          <t>Accounts payable</t>
        </is>
      </c>
      <c r="W7" s="5" t="n">
        <v>3275968</v>
      </c>
      <c r="X7" s="5" t="n">
        <v>4389964</v>
      </c>
      <c r="Y7" s="5" t="n">
        <v>3519522</v>
      </c>
      <c r="Z7" s="5" t="n">
        <v>3691098</v>
      </c>
      <c r="AA7" s="5" t="n">
        <v>3428808</v>
      </c>
      <c r="AB7" s="5" t="n">
        <v>3421625</v>
      </c>
      <c r="AC7" s="5" t="n">
        <v>2884808</v>
      </c>
      <c r="AD7" s="5" t="n">
        <v>1923702</v>
      </c>
      <c r="AE7" s="5" t="n">
        <v>1001135</v>
      </c>
    </row>
    <row r="8">
      <c r="A8" s="4" t="inlineStr">
        <is>
          <t>Accrued liabilities</t>
        </is>
      </c>
      <c r="W8" s="6" t="n">
        <v>10292031</v>
      </c>
      <c r="X8" s="6" t="n">
        <v>7216114</v>
      </c>
      <c r="Y8" s="6" t="n">
        <v>6586617</v>
      </c>
      <c r="Z8" s="6" t="n">
        <v>6109475</v>
      </c>
      <c r="AB8" s="6" t="n">
        <v>2896025</v>
      </c>
    </row>
    <row r="9">
      <c r="A9" s="4" t="inlineStr">
        <is>
          <t>Total current liabilities</t>
        </is>
      </c>
      <c r="W9" s="6" t="n">
        <v>16511715</v>
      </c>
      <c r="X9" s="6" t="n">
        <v>15098294</v>
      </c>
      <c r="Y9" s="6" t="n">
        <v>12456457</v>
      </c>
      <c r="Z9" s="6" t="n">
        <v>12331146</v>
      </c>
      <c r="AA9" s="6" t="n">
        <v>8435357</v>
      </c>
      <c r="AB9" s="6" t="n">
        <v>8320971</v>
      </c>
      <c r="AC9" s="6" t="n">
        <v>6718240</v>
      </c>
      <c r="AD9" s="6" t="n">
        <v>4923990</v>
      </c>
      <c r="AE9" s="6" t="n">
        <v>1934106</v>
      </c>
    </row>
    <row r="10">
      <c r="A10" s="4" t="inlineStr">
        <is>
          <t>Total liabilities</t>
        </is>
      </c>
      <c r="W10" s="6" t="n">
        <v>41798019</v>
      </c>
      <c r="X10" s="6" t="n">
        <v>33974803</v>
      </c>
      <c r="Y10" s="6" t="n">
        <v>13027429</v>
      </c>
      <c r="Z10" s="6" t="n">
        <v>23825049</v>
      </c>
      <c r="AA10" s="6" t="n">
        <v>11031266</v>
      </c>
      <c r="AB10" s="6" t="n">
        <v>8437600</v>
      </c>
      <c r="AC10" s="6" t="n">
        <v>6843746</v>
      </c>
      <c r="AD10" s="6" t="n">
        <v>5049496</v>
      </c>
      <c r="AE10" s="6" t="n">
        <v>2193728</v>
      </c>
    </row>
    <row r="11">
      <c r="A11" s="4" t="inlineStr">
        <is>
          <t>Additional paid-in-capital</t>
        </is>
      </c>
      <c r="W11" s="6" t="n">
        <v>31901497</v>
      </c>
      <c r="X11" s="6" t="n">
        <v>30133058</v>
      </c>
      <c r="Y11" s="6" t="n">
        <v>28555610</v>
      </c>
      <c r="AB11" s="6" t="n">
        <v>24284765</v>
      </c>
    </row>
    <row r="12">
      <c r="A12" s="4" t="inlineStr">
        <is>
          <t>Deficit accumulated during exploration stage</t>
        </is>
      </c>
      <c r="W12" s="6" t="n">
        <v>-64192278</v>
      </c>
      <c r="X12" s="6" t="n">
        <v>-63924419</v>
      </c>
      <c r="Y12" s="6" t="n">
        <v>-41041844</v>
      </c>
      <c r="Z12" s="6" t="n">
        <v>-50343441</v>
      </c>
      <c r="AA12" s="6" t="n">
        <v>-36839328</v>
      </c>
      <c r="AB12" s="6" t="n">
        <v>-32602628</v>
      </c>
      <c r="AC12" s="6" t="n">
        <v>-30466083</v>
      </c>
      <c r="AD12" s="6" t="n">
        <v>-28488660</v>
      </c>
      <c r="AE12" s="6" t="n">
        <v>-25013420</v>
      </c>
    </row>
    <row r="13">
      <c r="A13" s="4" t="inlineStr">
        <is>
          <t>Total shareholders' equity (deficiency)</t>
        </is>
      </c>
      <c r="B13" s="5" t="n">
        <v>-32290644</v>
      </c>
      <c r="C13" s="5" t="n">
        <v>-12399312</v>
      </c>
      <c r="D13" s="5" t="n">
        <v>-23334737</v>
      </c>
      <c r="E13" s="5" t="n">
        <v>-9998394</v>
      </c>
      <c r="G13" s="5" t="n">
        <v>-6498482</v>
      </c>
      <c r="I13" s="5" t="n">
        <v>-4521059</v>
      </c>
      <c r="K13" s="5" t="n">
        <v>-1404816</v>
      </c>
      <c r="M13" s="5" t="n">
        <v>-23334737</v>
      </c>
      <c r="N13" s="5" t="n">
        <v>-4521059</v>
      </c>
      <c r="P13" s="5" t="n">
        <v>-12399312</v>
      </c>
      <c r="Q13" s="5" t="n">
        <v>-6498482</v>
      </c>
      <c r="S13" s="5" t="n">
        <v>-8210510</v>
      </c>
      <c r="U13" s="5" t="n">
        <v>-8210510</v>
      </c>
      <c r="V13" s="5" t="n">
        <v>-763046</v>
      </c>
      <c r="W13" s="5" t="n">
        <v>-32290644</v>
      </c>
      <c r="X13" s="6" t="n">
        <v>-33241919</v>
      </c>
      <c r="Y13" s="6" t="n">
        <v>-12399312</v>
      </c>
      <c r="Z13" s="6" t="n">
        <v>-23334737</v>
      </c>
      <c r="AA13" s="6" t="n">
        <v>-9998394</v>
      </c>
      <c r="AB13" s="6" t="n">
        <v>-8210510</v>
      </c>
      <c r="AC13" s="6" t="n">
        <v>-6498482</v>
      </c>
      <c r="AD13" s="6" t="n">
        <v>-4521059</v>
      </c>
      <c r="AE13" s="6" t="n">
        <v>-1404816</v>
      </c>
    </row>
    <row r="14">
      <c r="A14" s="4" t="inlineStr">
        <is>
          <t>Net loss for the year</t>
        </is>
      </c>
      <c r="B14" s="6" t="n">
        <v>-267859</v>
      </c>
      <c r="E14" s="6" t="n">
        <v>-4236700</v>
      </c>
      <c r="K14" s="6" t="n">
        <v>-853112</v>
      </c>
      <c r="M14" s="6" t="n">
        <v>-17740813</v>
      </c>
      <c r="N14" s="6" t="n">
        <v>-4328352</v>
      </c>
      <c r="P14" s="6" t="n">
        <v>-8439216</v>
      </c>
      <c r="Q14" s="6" t="n">
        <v>-6305775</v>
      </c>
      <c r="S14" s="6" t="n">
        <v>-31321791</v>
      </c>
      <c r="U14" s="6" t="n">
        <v>-8442320</v>
      </c>
    </row>
    <row r="15">
      <c r="A15" s="4" t="inlineStr">
        <is>
          <t>Changes in operating assets and liabilities: Accounts payable</t>
        </is>
      </c>
      <c r="B15" s="6" t="n">
        <v>-943902</v>
      </c>
      <c r="E15" s="6" t="n">
        <v>479549</v>
      </c>
      <c r="K15" s="6" t="n">
        <v>229219</v>
      </c>
      <c r="M15" s="6" t="n">
        <v>727258</v>
      </c>
      <c r="N15" s="6" t="n">
        <v>1172132</v>
      </c>
      <c r="P15" s="6" t="n">
        <v>475986</v>
      </c>
      <c r="Q15" s="6" t="n">
        <v>2133822</v>
      </c>
      <c r="S15" s="6" t="n">
        <v>1479992</v>
      </c>
      <c r="U15" s="6" t="n">
        <v>2670639</v>
      </c>
    </row>
    <row r="16">
      <c r="A16" s="4" t="inlineStr">
        <is>
          <t>Changes in operating assets and liabilities: Accrued liabilities</t>
        </is>
      </c>
      <c r="B16" s="6" t="n">
        <v>3167269</v>
      </c>
      <c r="E16" s="6" t="n">
        <v>229827</v>
      </c>
      <c r="M16" s="6" t="n">
        <v>3458948</v>
      </c>
      <c r="P16" s="6" t="n">
        <v>3936090</v>
      </c>
      <c r="S16" s="6" t="n">
        <v>4320089</v>
      </c>
      <c r="U16" s="6" t="n">
        <v>2421011</v>
      </c>
    </row>
    <row r="17">
      <c r="A17" s="4" t="inlineStr">
        <is>
          <t>Balance</t>
        </is>
      </c>
      <c r="B17" s="6" t="n">
        <v>-33241919</v>
      </c>
      <c r="C17" s="6" t="n">
        <v>-23334737</v>
      </c>
      <c r="D17" s="6" t="n">
        <v>-9998394</v>
      </c>
      <c r="E17" s="6" t="n">
        <v>-8210510</v>
      </c>
      <c r="G17" s="6" t="n">
        <v>-4521059</v>
      </c>
      <c r="I17" s="6" t="n">
        <v>-1404816</v>
      </c>
      <c r="K17" s="6" t="n">
        <v>-763046</v>
      </c>
      <c r="M17" s="6" t="n">
        <v>-8210510</v>
      </c>
      <c r="N17" s="6" t="n">
        <v>-763046</v>
      </c>
      <c r="P17" s="6" t="n">
        <v>-8210510</v>
      </c>
      <c r="Q17" s="6" t="n">
        <v>-763046</v>
      </c>
      <c r="S17" s="6" t="n">
        <v>-8210510</v>
      </c>
      <c r="U17" s="6" t="n">
        <v>-763046</v>
      </c>
    </row>
    <row r="18">
      <c r="A18" s="4" t="inlineStr">
        <is>
          <t>Deficit accumulated during the exploration stage</t>
        </is>
      </c>
      <c r="S18" s="6" t="n">
        <v>-63924419</v>
      </c>
      <c r="U18" s="6" t="n">
        <v>-32602628</v>
      </c>
      <c r="V18" s="6" t="n">
        <v>-24160308</v>
      </c>
    </row>
    <row r="19">
      <c r="A19" s="4" t="inlineStr">
        <is>
          <t>Issue costs</t>
        </is>
      </c>
      <c r="E19" s="6" t="n">
        <v>1208389</v>
      </c>
      <c r="F19" s="4" t="inlineStr">
        <is>
          <t>[2]</t>
        </is>
      </c>
      <c r="S19" s="6" t="n">
        <v>1208389</v>
      </c>
      <c r="T19" s="4" t="inlineStr">
        <is>
          <t>[3]</t>
        </is>
      </c>
    </row>
    <row r="20">
      <c r="A20" s="4" t="inlineStr">
        <is>
          <t>Balance</t>
        </is>
      </c>
      <c r="B20" s="6" t="n">
        <v>-32290644</v>
      </c>
      <c r="C20" s="6" t="n">
        <v>-12399312</v>
      </c>
      <c r="D20" s="6" t="n">
        <v>-23334737</v>
      </c>
      <c r="E20" s="6" t="n">
        <v>-9998394</v>
      </c>
      <c r="G20" s="6" t="n">
        <v>-6498482</v>
      </c>
      <c r="I20" s="6" t="n">
        <v>-4521059</v>
      </c>
      <c r="K20" s="6" t="n">
        <v>-1404816</v>
      </c>
      <c r="M20" s="6" t="n">
        <v>-23334737</v>
      </c>
      <c r="N20" s="6" t="n">
        <v>-4521059</v>
      </c>
      <c r="P20" s="6" t="n">
        <v>-12399312</v>
      </c>
      <c r="Q20" s="6" t="n">
        <v>-6498482</v>
      </c>
      <c r="S20" s="6" t="n">
        <v>-33241919</v>
      </c>
      <c r="U20" s="6" t="n">
        <v>-8210510</v>
      </c>
      <c r="V20" s="6" t="n">
        <v>-763046</v>
      </c>
    </row>
    <row r="21">
      <c r="A21" s="4" t="inlineStr">
        <is>
          <t>As Previously Reported [Member]</t>
        </is>
      </c>
    </row>
    <row r="22">
      <c r="A22" s="4" t="inlineStr">
        <is>
          <t>Exploration</t>
        </is>
      </c>
      <c r="C22" s="6" t="n">
        <v>730334</v>
      </c>
      <c r="D22" s="6" t="n">
        <v>3985959</v>
      </c>
      <c r="E22" s="6" t="n">
        <v>958804</v>
      </c>
      <c r="G22" s="6" t="n">
        <v>999602</v>
      </c>
      <c r="I22" s="6" t="n">
        <v>3003911</v>
      </c>
      <c r="K22" s="6" t="n">
        <v>810265</v>
      </c>
      <c r="M22" s="6" t="n">
        <v>4944763</v>
      </c>
      <c r="N22" s="6" t="n">
        <v>3814176</v>
      </c>
      <c r="P22" s="6" t="n">
        <v>5675097</v>
      </c>
      <c r="Q22" s="6" t="n">
        <v>4813778</v>
      </c>
      <c r="S22" s="6" t="n">
        <v>7951423</v>
      </c>
      <c r="U22" s="6" t="n">
        <v>5712238</v>
      </c>
    </row>
    <row r="23">
      <c r="A23" s="4" t="inlineStr">
        <is>
          <t>Loss from operations</t>
        </is>
      </c>
      <c r="C23" s="6" t="n">
        <v>-1177553</v>
      </c>
      <c r="D23" s="6" t="n">
        <v>-4382308</v>
      </c>
      <c r="E23" s="6" t="n">
        <v>-1135650</v>
      </c>
      <c r="G23" s="6" t="n">
        <v>-1239839</v>
      </c>
      <c r="I23" s="6" t="n">
        <v>-3393071</v>
      </c>
      <c r="K23" s="6" t="n">
        <v>-1611333</v>
      </c>
      <c r="M23" s="6" t="n">
        <v>-5517958</v>
      </c>
      <c r="N23" s="6" t="n">
        <v>-5004404</v>
      </c>
      <c r="P23" s="6" t="n">
        <v>-6695511</v>
      </c>
      <c r="Q23" s="6" t="n">
        <v>-6244243</v>
      </c>
      <c r="S23" s="6" t="n">
        <v>-10099815</v>
      </c>
      <c r="U23" s="6" t="n">
        <v>-7409431</v>
      </c>
    </row>
    <row r="24">
      <c r="A24" s="4" t="inlineStr">
        <is>
          <t>Loss before income tax and net loss and comprehensive loss for the year</t>
        </is>
      </c>
      <c r="C24" s="5" t="n">
        <v>9487004</v>
      </c>
      <c r="D24" s="5" t="n">
        <v>-13330980</v>
      </c>
      <c r="E24" s="5" t="n">
        <v>-4086289</v>
      </c>
      <c r="G24" s="5" t="n">
        <v>-1826405</v>
      </c>
      <c r="I24" s="5" t="n">
        <v>-3290293</v>
      </c>
      <c r="K24" s="5" t="n">
        <v>-636490</v>
      </c>
      <c r="M24" s="5" t="n">
        <v>-17417269</v>
      </c>
      <c r="N24" s="5" t="n">
        <v>-3926783</v>
      </c>
      <c r="P24" s="5" t="n">
        <v>-7930265</v>
      </c>
      <c r="Q24" s="5" t="n">
        <v>-5753188</v>
      </c>
      <c r="S24" s="5" t="n">
        <v>-30627783</v>
      </c>
      <c r="U24" s="5" t="n">
        <v>-7737825</v>
      </c>
    </row>
    <row r="25">
      <c r="A25" s="4" t="inlineStr">
        <is>
          <t>Net loss per common share - basic and fully diluted</t>
        </is>
      </c>
      <c r="C25" s="8" t="n">
        <v>0.13</v>
      </c>
      <c r="D25" s="8" t="n">
        <v>-0.19</v>
      </c>
      <c r="E25" s="8" t="n">
        <v>-0.09</v>
      </c>
      <c r="G25" s="8" t="n">
        <v>-0.44</v>
      </c>
      <c r="H25" s="4" t="inlineStr">
        <is>
          <t>[1]</t>
        </is>
      </c>
      <c r="I25" s="8" t="n">
        <v>-0.88</v>
      </c>
      <c r="J25" s="4" t="inlineStr">
        <is>
          <t>[1]</t>
        </is>
      </c>
      <c r="K25" s="8" t="n">
        <v>-0.19</v>
      </c>
      <c r="L25" s="4" t="inlineStr">
        <is>
          <t>[1]</t>
        </is>
      </c>
      <c r="M25" s="8" t="n">
        <v>-0.31</v>
      </c>
      <c r="N25" s="8" t="n">
        <v>-1.1</v>
      </c>
      <c r="O25" s="4" t="inlineStr">
        <is>
          <t>[1]</t>
        </is>
      </c>
      <c r="P25" s="8" t="n">
        <v>-0.12</v>
      </c>
      <c r="Q25" s="8" t="n">
        <v>-1.53</v>
      </c>
      <c r="R25" s="4" t="inlineStr">
        <is>
          <t>[1]</t>
        </is>
      </c>
      <c r="S25" s="8" t="n">
        <v>-0.46</v>
      </c>
      <c r="U25" s="8" t="n">
        <v>-1.96</v>
      </c>
    </row>
    <row r="26">
      <c r="A26" s="4" t="inlineStr">
        <is>
          <t>Accounts payable</t>
        </is>
      </c>
      <c r="X26" s="6" t="n">
        <v>3431699</v>
      </c>
      <c r="Y26" s="6" t="n">
        <v>2346314</v>
      </c>
      <c r="Z26" s="6" t="n">
        <v>2382993</v>
      </c>
      <c r="AA26" s="6" t="n">
        <v>2027170</v>
      </c>
      <c r="AB26" s="6" t="n">
        <v>2170398</v>
      </c>
      <c r="AC26" s="6" t="n">
        <v>1785489</v>
      </c>
      <c r="AD26" s="6" t="n">
        <v>975401</v>
      </c>
      <c r="AE26" s="6" t="n">
        <v>237781</v>
      </c>
    </row>
    <row r="27">
      <c r="A27" s="4" t="inlineStr">
        <is>
          <t>Accrued liabilities</t>
        </is>
      </c>
      <c r="X27" s="6" t="n">
        <v>6149448</v>
      </c>
      <c r="Y27" s="6" t="n">
        <v>5919951</v>
      </c>
      <c r="Z27" s="6" t="n">
        <v>5842809</v>
      </c>
    </row>
    <row r="28">
      <c r="A28" s="4" t="inlineStr">
        <is>
          <t>Total current liabilities</t>
        </is>
      </c>
      <c r="X28" s="6" t="n">
        <v>13073363</v>
      </c>
      <c r="Y28" s="6" t="n">
        <v>10616583</v>
      </c>
      <c r="Z28" s="6" t="n">
        <v>10756375</v>
      </c>
      <c r="AA28" s="6" t="n">
        <v>7033719</v>
      </c>
      <c r="AB28" s="6" t="n">
        <v>7069564</v>
      </c>
      <c r="AC28" s="6" t="n">
        <v>5618921</v>
      </c>
      <c r="AD28" s="6" t="n">
        <v>3975689</v>
      </c>
      <c r="AE28" s="6" t="n">
        <v>1170752</v>
      </c>
    </row>
    <row r="29">
      <c r="A29" s="4" t="inlineStr">
        <is>
          <t>Total liabilities</t>
        </is>
      </c>
      <c r="X29" s="6" t="n">
        <v>31949872</v>
      </c>
      <c r="Y29" s="6" t="n">
        <v>11187555</v>
      </c>
      <c r="Z29" s="6" t="n">
        <v>22250278</v>
      </c>
      <c r="AA29" s="6" t="n">
        <v>9629628</v>
      </c>
      <c r="AB29" s="6" t="n">
        <v>7186373</v>
      </c>
      <c r="AC29" s="6" t="n">
        <v>5744427</v>
      </c>
      <c r="AD29" s="6" t="n">
        <v>4101195</v>
      </c>
      <c r="AE29" s="6" t="n">
        <v>1430374</v>
      </c>
    </row>
    <row r="30">
      <c r="A30" s="4" t="inlineStr">
        <is>
          <t>Additional paid-in-capital</t>
        </is>
      </c>
      <c r="X30" s="6" t="n">
        <v>30212754</v>
      </c>
      <c r="Y30" s="6" t="n">
        <v>28635306</v>
      </c>
    </row>
    <row r="31">
      <c r="A31" s="4" t="inlineStr">
        <is>
          <t>Deficit accumulated during exploration stage</t>
        </is>
      </c>
      <c r="X31" s="6" t="n">
        <v>-61979184</v>
      </c>
      <c r="Y31" s="6" t="n">
        <v>-39281666</v>
      </c>
      <c r="Z31" s="6" t="n">
        <v>-48768670</v>
      </c>
      <c r="AA31" s="6" t="n">
        <v>-35437690</v>
      </c>
      <c r="AB31" s="6" t="n">
        <v>-31351401</v>
      </c>
      <c r="AC31" s="6" t="n">
        <v>-29366764</v>
      </c>
      <c r="AD31" s="6" t="n">
        <v>-27540359</v>
      </c>
      <c r="AE31" s="6" t="n">
        <v>-24250066</v>
      </c>
    </row>
    <row r="32">
      <c r="A32" s="4" t="inlineStr">
        <is>
          <t>Total shareholders' equity (deficiency)</t>
        </is>
      </c>
      <c r="B32" s="6" t="n">
        <v>-31216988</v>
      </c>
      <c r="C32" s="5" t="n">
        <v>-10559438</v>
      </c>
      <c r="D32" s="5" t="n">
        <v>-21759966</v>
      </c>
      <c r="E32" s="5" t="n">
        <v>-8596756</v>
      </c>
      <c r="G32" s="5" t="n">
        <v>-5399163</v>
      </c>
      <c r="I32" s="5" t="n">
        <v>-3572758</v>
      </c>
      <c r="K32" s="5" t="n">
        <v>-641462</v>
      </c>
      <c r="M32" s="5" t="n">
        <v>-21759966</v>
      </c>
      <c r="N32" s="5" t="n">
        <v>-3572758</v>
      </c>
      <c r="P32" s="5" t="n">
        <v>-10559438</v>
      </c>
      <c r="Q32" s="5" t="n">
        <v>-5399163</v>
      </c>
      <c r="S32" s="5" t="n">
        <v>-31216988</v>
      </c>
      <c r="U32" s="5" t="n">
        <v>-216314</v>
      </c>
      <c r="V32" s="6" t="n">
        <v>-216314</v>
      </c>
      <c r="X32" s="6" t="n">
        <v>-31216988</v>
      </c>
      <c r="Y32" s="6" t="n">
        <v>-10559438</v>
      </c>
      <c r="Z32" s="6" t="n">
        <v>-21759966</v>
      </c>
      <c r="AA32" s="6" t="n">
        <v>-8596756</v>
      </c>
      <c r="AB32" s="6" t="n">
        <v>-6959283</v>
      </c>
      <c r="AC32" s="6" t="n">
        <v>-5399163</v>
      </c>
      <c r="AD32" s="6" t="n">
        <v>-3572758</v>
      </c>
      <c r="AE32" s="6" t="n">
        <v>-641462</v>
      </c>
    </row>
    <row r="33">
      <c r="A33" s="4" t="inlineStr">
        <is>
          <t>Net loss for the year</t>
        </is>
      </c>
      <c r="E33" s="6" t="n">
        <v>-4086289</v>
      </c>
      <c r="K33" s="6" t="n">
        <v>-636490</v>
      </c>
      <c r="M33" s="6" t="n">
        <v>-17417269</v>
      </c>
      <c r="N33" s="6" t="n">
        <v>-3926783</v>
      </c>
      <c r="P33" s="6" t="n">
        <v>-7930265</v>
      </c>
      <c r="Q33" s="6" t="n">
        <v>-5753188</v>
      </c>
      <c r="S33" s="6" t="n">
        <v>-30627783</v>
      </c>
      <c r="U33" s="6" t="n">
        <v>-7737825</v>
      </c>
    </row>
    <row r="34">
      <c r="A34" s="4" t="inlineStr">
        <is>
          <t>Changes in operating assets and liabilities: Accounts payable</t>
        </is>
      </c>
      <c r="E34" s="6" t="n">
        <v>329138</v>
      </c>
      <c r="K34" s="6" t="n">
        <v>12597</v>
      </c>
      <c r="M34" s="6" t="n">
        <v>670380</v>
      </c>
      <c r="N34" s="6" t="n">
        <v>770563</v>
      </c>
      <c r="P34" s="6" t="n">
        <v>633701</v>
      </c>
      <c r="Q34" s="6" t="n">
        <v>1581235</v>
      </c>
      <c r="S34" s="6" t="n">
        <v>1852650</v>
      </c>
      <c r="U34" s="6" t="n">
        <v>1966144</v>
      </c>
    </row>
    <row r="35">
      <c r="A35" s="4" t="inlineStr">
        <is>
          <t>Changes in operating assets and liabilities: Accrued liabilities</t>
        </is>
      </c>
      <c r="M35" s="6" t="n">
        <v>3192282</v>
      </c>
      <c r="P35" s="6" t="n">
        <v>3269424</v>
      </c>
      <c r="S35" s="6" t="n">
        <v>3253423</v>
      </c>
    </row>
    <row r="36">
      <c r="A36" s="4" t="inlineStr">
        <is>
          <t>Balance</t>
        </is>
      </c>
      <c r="B36" s="6" t="n">
        <v>-31216988</v>
      </c>
      <c r="C36" s="6" t="n">
        <v>-21759966</v>
      </c>
      <c r="D36" s="6" t="n">
        <v>-8596756</v>
      </c>
      <c r="E36" s="6" t="n">
        <v>-6959283</v>
      </c>
      <c r="G36" s="6" t="n">
        <v>-3572758</v>
      </c>
      <c r="I36" s="6" t="n">
        <v>-641462</v>
      </c>
      <c r="K36" s="6" t="n">
        <v>-216314</v>
      </c>
      <c r="M36" s="6" t="n">
        <v>-6959283</v>
      </c>
      <c r="N36" s="6" t="n">
        <v>-216314</v>
      </c>
      <c r="P36" s="6" t="n">
        <v>-6959283</v>
      </c>
      <c r="Q36" s="6" t="n">
        <v>-216314</v>
      </c>
      <c r="S36" s="6" t="n">
        <v>-6959283</v>
      </c>
      <c r="U36" s="6" t="n">
        <v>-216314</v>
      </c>
    </row>
    <row r="37">
      <c r="A37" s="4" t="inlineStr">
        <is>
          <t>Deficit accumulated during the exploration stage</t>
        </is>
      </c>
      <c r="S37" s="6" t="n">
        <v>-61979184</v>
      </c>
      <c r="U37" s="6" t="n">
        <v>-31351401</v>
      </c>
      <c r="V37" s="6" t="n">
        <v>-23613576</v>
      </c>
    </row>
    <row r="38">
      <c r="A38" s="4" t="inlineStr">
        <is>
          <t>Issue costs</t>
        </is>
      </c>
      <c r="S38" s="6" t="n">
        <v>-256784</v>
      </c>
    </row>
    <row r="39">
      <c r="A39" s="4" t="inlineStr">
        <is>
          <t>Balance</t>
        </is>
      </c>
      <c r="C39" s="6" t="n">
        <v>-10559438</v>
      </c>
      <c r="D39" s="6" t="n">
        <v>-21759966</v>
      </c>
      <c r="E39" s="6" t="n">
        <v>-8596756</v>
      </c>
      <c r="G39" s="6" t="n">
        <v>-5399163</v>
      </c>
      <c r="I39" s="6" t="n">
        <v>-3572758</v>
      </c>
      <c r="K39" s="6" t="n">
        <v>-641462</v>
      </c>
      <c r="M39" s="6" t="n">
        <v>-21759966</v>
      </c>
      <c r="N39" s="6" t="n">
        <v>-3572758</v>
      </c>
      <c r="P39" s="6" t="n">
        <v>-10559438</v>
      </c>
      <c r="Q39" s="6" t="n">
        <v>-5399163</v>
      </c>
      <c r="S39" s="6" t="n">
        <v>-31216988</v>
      </c>
      <c r="U39" s="6" t="n">
        <v>-6959283</v>
      </c>
      <c r="V39" s="6" t="n">
        <v>-216314</v>
      </c>
    </row>
    <row r="40">
      <c r="A40" s="4" t="inlineStr">
        <is>
          <t>Adjustment [Member]</t>
        </is>
      </c>
    </row>
    <row r="41">
      <c r="A41" s="4" t="inlineStr">
        <is>
          <t>Exploration</t>
        </is>
      </c>
      <c r="C41" s="6" t="n">
        <v>185407</v>
      </c>
      <c r="D41" s="6" t="n">
        <v>173133</v>
      </c>
      <c r="E41" s="6" t="n">
        <v>150411</v>
      </c>
      <c r="G41" s="6" t="n">
        <v>151018</v>
      </c>
      <c r="I41" s="6" t="n">
        <v>184947</v>
      </c>
      <c r="K41" s="6" t="n">
        <v>216622</v>
      </c>
      <c r="M41" s="6" t="n">
        <v>323544</v>
      </c>
      <c r="N41" s="6" t="n">
        <v>401569</v>
      </c>
      <c r="P41" s="6" t="n">
        <v>508951</v>
      </c>
      <c r="Q41" s="6" t="n">
        <v>552587</v>
      </c>
      <c r="S41" s="6" t="n">
        <v>694008</v>
      </c>
      <c r="U41" s="6" t="n">
        <v>704495</v>
      </c>
    </row>
    <row r="42">
      <c r="A42" s="4" t="inlineStr">
        <is>
          <t>Loss from operations</t>
        </is>
      </c>
      <c r="C42" s="6" t="n">
        <v>-185407</v>
      </c>
      <c r="D42" s="6" t="n">
        <v>-173133</v>
      </c>
      <c r="E42" s="6" t="n">
        <v>-150411</v>
      </c>
      <c r="G42" s="6" t="n">
        <v>-151018</v>
      </c>
      <c r="I42" s="6" t="n">
        <v>-184947</v>
      </c>
      <c r="K42" s="6" t="n">
        <v>-216622</v>
      </c>
      <c r="M42" s="6" t="n">
        <v>-323544</v>
      </c>
      <c r="N42" s="6" t="n">
        <v>-401569</v>
      </c>
      <c r="P42" s="6" t="n">
        <v>-508951</v>
      </c>
      <c r="Q42" s="6" t="n">
        <v>-552587</v>
      </c>
      <c r="S42" s="6" t="n">
        <v>-694008</v>
      </c>
      <c r="U42" s="6" t="n">
        <v>-704495</v>
      </c>
    </row>
    <row r="43">
      <c r="A43" s="4" t="inlineStr">
        <is>
          <t>Loss before income tax and net loss and comprehensive loss for the year</t>
        </is>
      </c>
      <c r="C43" s="5" t="n">
        <v>-185407</v>
      </c>
      <c r="D43" s="5" t="n">
        <v>-173133</v>
      </c>
      <c r="E43" s="5" t="n">
        <v>-150411</v>
      </c>
      <c r="G43" s="5" t="n">
        <v>-151018</v>
      </c>
      <c r="I43" s="5" t="n">
        <v>-184947</v>
      </c>
      <c r="K43" s="5" t="n">
        <v>-216622</v>
      </c>
      <c r="M43" s="5" t="n">
        <v>-323544</v>
      </c>
      <c r="N43" s="5" t="n">
        <v>-401569</v>
      </c>
      <c r="P43" s="5" t="n">
        <v>-508951</v>
      </c>
      <c r="Q43" s="5" t="n">
        <v>-552587</v>
      </c>
      <c r="S43" s="5" t="n">
        <v>-694008</v>
      </c>
      <c r="U43" s="5" t="n">
        <v>-704495</v>
      </c>
    </row>
    <row r="44">
      <c r="A44" s="4" t="inlineStr">
        <is>
          <t>Net loss per common share - basic and fully diluted</t>
        </is>
      </c>
      <c r="C44" s="4" t="inlineStr">
        <is>
          <t xml:space="preserve"> </t>
        </is>
      </c>
      <c r="D44" s="4" t="inlineStr">
        <is>
          <t xml:space="preserve"> </t>
        </is>
      </c>
      <c r="E44" s="8" t="n">
        <v>-0.01</v>
      </c>
      <c r="G44" s="8" t="n">
        <v>-0.04</v>
      </c>
      <c r="H44" s="4" t="inlineStr">
        <is>
          <t>[1]</t>
        </is>
      </c>
      <c r="I44" s="8" t="n">
        <v>-0.05</v>
      </c>
      <c r="J44" s="4" t="inlineStr">
        <is>
          <t>[1]</t>
        </is>
      </c>
      <c r="K44" s="8" t="n">
        <v>-0.06</v>
      </c>
      <c r="L44" s="4" t="inlineStr">
        <is>
          <t>[1]</t>
        </is>
      </c>
      <c r="M44" s="4" t="inlineStr">
        <is>
          <t xml:space="preserve"> </t>
        </is>
      </c>
      <c r="N44" s="8" t="n">
        <v>-0.11</v>
      </c>
      <c r="O44" s="4" t="inlineStr">
        <is>
          <t>[1]</t>
        </is>
      </c>
      <c r="P44" s="8" t="n">
        <v>-0.01</v>
      </c>
      <c r="Q44" s="8" t="n">
        <v>-0.15</v>
      </c>
      <c r="R44" s="4" t="inlineStr">
        <is>
          <t>[1]</t>
        </is>
      </c>
      <c r="S44" s="8" t="n">
        <v>-0.01</v>
      </c>
      <c r="U44" s="8" t="n">
        <v>-0.18</v>
      </c>
    </row>
    <row r="45">
      <c r="A45" s="4" t="inlineStr">
        <is>
          <t>Accounts payable</t>
        </is>
      </c>
      <c r="X45" s="6" t="n">
        <v>958265</v>
      </c>
      <c r="Y45" s="6" t="n">
        <v>1173208</v>
      </c>
      <c r="Z45" s="6" t="n">
        <v>1308105</v>
      </c>
      <c r="AA45" s="6" t="n">
        <v>1401638</v>
      </c>
      <c r="AB45" s="6" t="n">
        <v>1251227</v>
      </c>
      <c r="AC45" s="6" t="n">
        <v>1099319</v>
      </c>
      <c r="AD45" s="6" t="n">
        <v>948301</v>
      </c>
      <c r="AE45" s="6" t="n">
        <v>763354</v>
      </c>
    </row>
    <row r="46">
      <c r="A46" s="4" t="inlineStr">
        <is>
          <t>Accrued liabilities</t>
        </is>
      </c>
      <c r="X46" s="6" t="n">
        <v>1066666</v>
      </c>
      <c r="Y46" s="6" t="n">
        <v>666666</v>
      </c>
      <c r="Z46" s="6" t="n">
        <v>266666</v>
      </c>
    </row>
    <row r="47">
      <c r="A47" s="4" t="inlineStr">
        <is>
          <t>Total current liabilities</t>
        </is>
      </c>
      <c r="X47" s="6" t="n">
        <v>2024931</v>
      </c>
      <c r="Y47" s="6" t="n">
        <v>1839874</v>
      </c>
      <c r="Z47" s="6" t="n">
        <v>1574771</v>
      </c>
      <c r="AA47" s="6" t="n">
        <v>1401638</v>
      </c>
      <c r="AB47" s="6" t="n">
        <v>1251227</v>
      </c>
      <c r="AC47" s="6" t="n">
        <v>1099319</v>
      </c>
      <c r="AD47" s="6" t="n">
        <v>948301</v>
      </c>
      <c r="AE47" s="6" t="n">
        <v>763354</v>
      </c>
    </row>
    <row r="48">
      <c r="A48" s="4" t="inlineStr">
        <is>
          <t>Total liabilities</t>
        </is>
      </c>
      <c r="X48" s="6" t="n">
        <v>2024931</v>
      </c>
      <c r="Y48" s="6" t="n">
        <v>1839874</v>
      </c>
      <c r="Z48" s="6" t="n">
        <v>1574771</v>
      </c>
      <c r="AA48" s="6" t="n">
        <v>1401638</v>
      </c>
      <c r="AB48" s="6" t="n">
        <v>1251227</v>
      </c>
      <c r="AC48" s="6" t="n">
        <v>1099319</v>
      </c>
      <c r="AD48" s="6" t="n">
        <v>948301</v>
      </c>
      <c r="AE48" s="6" t="n">
        <v>763354</v>
      </c>
    </row>
    <row r="49">
      <c r="A49" s="4" t="inlineStr">
        <is>
          <t>Additional paid-in-capital</t>
        </is>
      </c>
      <c r="X49" s="6" t="n">
        <v>-79696</v>
      </c>
      <c r="Y49" s="6" t="n">
        <v>-79696</v>
      </c>
    </row>
    <row r="50">
      <c r="A50" s="4" t="inlineStr">
        <is>
          <t>Deficit accumulated during exploration stage</t>
        </is>
      </c>
      <c r="X50" s="6" t="n">
        <v>-1945235</v>
      </c>
      <c r="Y50" s="6" t="n">
        <v>-1760178</v>
      </c>
      <c r="Z50" s="6" t="n">
        <v>-1574771</v>
      </c>
      <c r="AA50" s="6" t="n">
        <v>-1401638</v>
      </c>
      <c r="AB50" s="6" t="n">
        <v>-1251227</v>
      </c>
      <c r="AC50" s="6" t="n">
        <v>-1099319</v>
      </c>
      <c r="AD50" s="6" t="n">
        <v>-948301</v>
      </c>
      <c r="AE50" s="6" t="n">
        <v>-763354</v>
      </c>
    </row>
    <row r="51">
      <c r="A51" s="4" t="inlineStr">
        <is>
          <t>Total shareholders' equity (deficiency)</t>
        </is>
      </c>
      <c r="B51" s="6" t="n">
        <v>-2024931</v>
      </c>
      <c r="C51" s="5" t="n">
        <v>-1839874</v>
      </c>
      <c r="D51" s="5" t="n">
        <v>-1574771</v>
      </c>
      <c r="E51" s="5" t="n">
        <v>-1401638</v>
      </c>
      <c r="G51" s="5" t="n">
        <v>-1099319</v>
      </c>
      <c r="I51" s="5" t="n">
        <v>-948301</v>
      </c>
      <c r="K51" s="5" t="n">
        <v>-763354</v>
      </c>
      <c r="M51" s="5" t="n">
        <v>-1574771</v>
      </c>
      <c r="N51" s="5" t="n">
        <v>-948301</v>
      </c>
      <c r="P51" s="5" t="n">
        <v>-1839874</v>
      </c>
      <c r="Q51" s="5" t="n">
        <v>-1099319</v>
      </c>
      <c r="S51" s="5" t="n">
        <v>-2024931</v>
      </c>
      <c r="U51" s="5" t="n">
        <v>-1251227</v>
      </c>
      <c r="V51" s="6" t="n">
        <v>-546732</v>
      </c>
      <c r="X51" s="5" t="n">
        <v>-2024931</v>
      </c>
      <c r="Y51" s="5" t="n">
        <v>-1839874</v>
      </c>
      <c r="Z51" s="5" t="n">
        <v>-1574771</v>
      </c>
      <c r="AA51" s="5" t="n">
        <v>-1401638</v>
      </c>
      <c r="AB51" s="5" t="n">
        <v>-1251227</v>
      </c>
      <c r="AC51" s="5" t="n">
        <v>-1099319</v>
      </c>
      <c r="AD51" s="5" t="n">
        <v>-948301</v>
      </c>
      <c r="AE51" s="5" t="n">
        <v>-763354</v>
      </c>
    </row>
    <row r="52">
      <c r="A52" s="4" t="inlineStr">
        <is>
          <t>Net loss for the year</t>
        </is>
      </c>
      <c r="E52" s="6" t="n">
        <v>-150411</v>
      </c>
      <c r="K52" s="6" t="n">
        <v>-216622</v>
      </c>
      <c r="M52" s="6" t="n">
        <v>-323544</v>
      </c>
      <c r="N52" s="6" t="n">
        <v>-401569</v>
      </c>
      <c r="P52" s="6" t="n">
        <v>-508951</v>
      </c>
      <c r="Q52" s="6" t="n">
        <v>-552587</v>
      </c>
      <c r="S52" s="6" t="n">
        <v>-694008</v>
      </c>
      <c r="U52" s="6" t="n">
        <v>-704495</v>
      </c>
    </row>
    <row r="53">
      <c r="A53" s="4" t="inlineStr">
        <is>
          <t>Changes in operating assets and liabilities: Accounts payable</t>
        </is>
      </c>
      <c r="E53" s="6" t="n">
        <v>150411</v>
      </c>
      <c r="K53" s="6" t="n">
        <v>216622</v>
      </c>
      <c r="M53" s="6" t="n">
        <v>56878</v>
      </c>
      <c r="N53" s="6" t="n">
        <v>401569</v>
      </c>
      <c r="P53" s="6" t="n">
        <v>-157715</v>
      </c>
      <c r="Q53" s="6" t="n">
        <v>552587</v>
      </c>
      <c r="S53" s="6" t="n">
        <v>-372658</v>
      </c>
      <c r="U53" s="6" t="n">
        <v>704495</v>
      </c>
    </row>
    <row r="54">
      <c r="A54" s="4" t="inlineStr">
        <is>
          <t>Changes in operating assets and liabilities: Accrued liabilities</t>
        </is>
      </c>
      <c r="M54" s="6" t="n">
        <v>266666</v>
      </c>
      <c r="P54" s="6" t="n">
        <v>666666</v>
      </c>
      <c r="S54" s="6" t="n">
        <v>1066666</v>
      </c>
    </row>
    <row r="55">
      <c r="A55" s="4" t="inlineStr">
        <is>
          <t>Balance</t>
        </is>
      </c>
      <c r="B55" s="5" t="n">
        <v>-2024931</v>
      </c>
      <c r="C55" s="6" t="n">
        <v>-1574771</v>
      </c>
      <c r="D55" s="6" t="n">
        <v>-1401638</v>
      </c>
      <c r="E55" s="6" t="n">
        <v>-1251227</v>
      </c>
      <c r="G55" s="6" t="n">
        <v>-948301</v>
      </c>
      <c r="I55" s="6" t="n">
        <v>-763354</v>
      </c>
      <c r="K55" s="6" t="n">
        <v>-546732</v>
      </c>
      <c r="M55" s="6" t="n">
        <v>-1251227</v>
      </c>
      <c r="N55" s="6" t="n">
        <v>-546732</v>
      </c>
      <c r="P55" s="6" t="n">
        <v>-1251227</v>
      </c>
      <c r="Q55" s="6" t="n">
        <v>-546732</v>
      </c>
      <c r="S55" s="6" t="n">
        <v>-1251227</v>
      </c>
      <c r="U55" s="6" t="n">
        <v>-546732</v>
      </c>
    </row>
    <row r="56">
      <c r="A56" s="4" t="inlineStr">
        <is>
          <t>Deficit accumulated during the exploration stage</t>
        </is>
      </c>
      <c r="S56" s="6" t="n">
        <v>-1945235</v>
      </c>
      <c r="U56" s="6" t="n">
        <v>-1251227</v>
      </c>
      <c r="V56" s="6" t="n">
        <v>-546732</v>
      </c>
    </row>
    <row r="57">
      <c r="A57" s="4" t="inlineStr">
        <is>
          <t>Issue costs</t>
        </is>
      </c>
      <c r="S57" s="6" t="n">
        <v>-79696</v>
      </c>
    </row>
    <row r="58">
      <c r="A58" s="4" t="inlineStr">
        <is>
          <t>Balance</t>
        </is>
      </c>
      <c r="C58" s="5" t="n">
        <v>-1839874</v>
      </c>
      <c r="D58" s="5" t="n">
        <v>-1574771</v>
      </c>
      <c r="E58" s="5" t="n">
        <v>-1401638</v>
      </c>
      <c r="G58" s="5" t="n">
        <v>-1099319</v>
      </c>
      <c r="I58" s="5" t="n">
        <v>-948301</v>
      </c>
      <c r="K58" s="5" t="n">
        <v>-763354</v>
      </c>
      <c r="M58" s="5" t="n">
        <v>-1574771</v>
      </c>
      <c r="N58" s="5" t="n">
        <v>-948301</v>
      </c>
      <c r="P58" s="5" t="n">
        <v>-1839874</v>
      </c>
      <c r="Q58" s="5" t="n">
        <v>-1099319</v>
      </c>
      <c r="S58" s="5" t="n">
        <v>-2024931</v>
      </c>
      <c r="U58" s="5" t="n">
        <v>-1251227</v>
      </c>
      <c r="V58" s="5" t="n">
        <v>-546732</v>
      </c>
    </row>
    <row r="59"/>
    <row r="60">
      <c r="A60" s="4" t="inlineStr">
        <is>
          <t>[1]</t>
        </is>
      </c>
      <c r="B60" s="4" t="inlineStr">
        <is>
          <t>Adjusted for 10-to-1 share consolidation on May 23, 2019.</t>
        </is>
      </c>
    </row>
    <row r="61">
      <c r="A61" s="4" t="inlineStr">
        <is>
          <t>[2]</t>
        </is>
      </c>
      <c r="B61" s="4" t="inlineStr">
        <is>
          <t>Shares and units issued at C$0.05, converted to US at $0.04 (note 11)</t>
        </is>
      </c>
    </row>
    <row r="62">
      <c r="A62" s="4" t="inlineStr">
        <is>
          <t>[3]</t>
        </is>
      </c>
      <c r="B62" s="4" t="inlineStr">
        <is>
          <t>Shares and units issued at C$0.05, converted to US at $0.04 ( note 12 )</t>
        </is>
      </c>
    </row>
  </sheetData>
  <mergeCells count="16">
    <mergeCell ref="A1:A2"/>
    <mergeCell ref="B1:L1"/>
    <mergeCell ref="M1:O1"/>
    <mergeCell ref="P1:R1"/>
    <mergeCell ref="S1:V1"/>
    <mergeCell ref="E2:F2"/>
    <mergeCell ref="G2:H2"/>
    <mergeCell ref="I2:J2"/>
    <mergeCell ref="K2:L2"/>
    <mergeCell ref="N2:O2"/>
    <mergeCell ref="Q2:R2"/>
    <mergeCell ref="S2:T2"/>
    <mergeCell ref="A59:AE59"/>
    <mergeCell ref="B60:AE60"/>
    <mergeCell ref="B61:AE61"/>
    <mergeCell ref="B62:AE6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Equipment (Details Narrative)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4" t="inlineStr">
        <is>
          <t>Depreciation expense</t>
        </is>
      </c>
      <c r="B3" s="5" t="n">
        <v>47464</v>
      </c>
      <c r="C3" s="5" t="n">
        <v>25044</v>
      </c>
      <c r="D3" s="5" t="n">
        <v>123956</v>
      </c>
      <c r="E3" s="5" t="n">
        <v>9897</v>
      </c>
    </row>
    <row r="4">
      <c r="A4" s="4" t="inlineStr">
        <is>
          <t>Recovery of lease incentive</t>
        </is>
      </c>
      <c r="C4" s="5" t="n">
        <v>1550</v>
      </c>
    </row>
    <row r="5">
      <c r="A5" s="4" t="inlineStr">
        <is>
          <t>Equipment [Member]</t>
        </is>
      </c>
    </row>
    <row r="6">
      <c r="A6" s="4" t="inlineStr">
        <is>
          <t>Depreciation expense</t>
        </is>
      </c>
      <c r="B6" s="5" t="n">
        <v>20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6" customWidth="1" min="11" max="11"/>
    <col width="13" customWidth="1" min="12" max="12"/>
    <col width="14" customWidth="1" min="13" max="13"/>
  </cols>
  <sheetData>
    <row r="1">
      <c r="A1" s="1" t="inlineStr">
        <is>
          <t>Condensed Interim Consolidated Statements of Changes in Shareholders' Deficiency - USD ($)</t>
        </is>
      </c>
      <c r="C1" s="2" t="inlineStr">
        <is>
          <t>3 Months Ended</t>
        </is>
      </c>
      <c r="G1" s="2" t="inlineStr">
        <is>
          <t>6 Months Ended</t>
        </is>
      </c>
      <c r="I1" s="2" t="inlineStr">
        <is>
          <t>9 Months Ended</t>
        </is>
      </c>
      <c r="K1" s="2" t="inlineStr">
        <is>
          <t>12 Months Ended</t>
        </is>
      </c>
    </row>
    <row r="2">
      <c r="C2" s="2" t="inlineStr">
        <is>
          <t>Sep. 30, 2020</t>
        </is>
      </c>
      <c r="D2" s="2" t="inlineStr">
        <is>
          <t>Sep. 30, 2019</t>
        </is>
      </c>
      <c r="F2" s="2" t="inlineStr">
        <is>
          <t>Sep. 30, 2018</t>
        </is>
      </c>
      <c r="G2" s="2" t="inlineStr">
        <is>
          <t>Dec. 31, 2019</t>
        </is>
      </c>
      <c r="H2" s="2" t="inlineStr">
        <is>
          <t>Dec. 31, 2018</t>
        </is>
      </c>
      <c r="I2" s="2" t="inlineStr">
        <is>
          <t>Mar. 31, 2020</t>
        </is>
      </c>
      <c r="J2" s="2" t="inlineStr">
        <is>
          <t>Mar. 31, 2019</t>
        </is>
      </c>
      <c r="K2" s="2" t="inlineStr">
        <is>
          <t>Jun. 30, 2020</t>
        </is>
      </c>
      <c r="M2" s="2" t="inlineStr">
        <is>
          <t>Jun. 30, 2019</t>
        </is>
      </c>
    </row>
    <row r="3">
      <c r="A3" s="4" t="inlineStr">
        <is>
          <t>Common Stock [Member]</t>
        </is>
      </c>
    </row>
    <row r="4">
      <c r="A4" s="4" t="inlineStr">
        <is>
          <t>Balance</t>
        </is>
      </c>
      <c r="C4" s="5" t="n">
        <v>79</v>
      </c>
      <c r="D4" s="5" t="n">
        <v>16</v>
      </c>
      <c r="F4" s="5" t="n">
        <v>3</v>
      </c>
      <c r="G4" s="5" t="n">
        <v>16</v>
      </c>
      <c r="H4" s="5" t="n">
        <v>3</v>
      </c>
      <c r="I4" s="5" t="n">
        <v>16</v>
      </c>
      <c r="J4" s="5" t="n">
        <v>3</v>
      </c>
      <c r="K4" s="5" t="n">
        <v>16</v>
      </c>
      <c r="M4" s="5" t="n">
        <v>3</v>
      </c>
    </row>
    <row r="5">
      <c r="A5" s="4" t="inlineStr">
        <is>
          <t>Balance, shares</t>
        </is>
      </c>
      <c r="C5" s="6" t="n">
        <v>79259940</v>
      </c>
      <c r="D5" s="6" t="n">
        <v>15811396</v>
      </c>
      <c r="F5" s="6" t="n">
        <v>3301372</v>
      </c>
      <c r="G5" s="6" t="n">
        <v>15811396</v>
      </c>
      <c r="H5" s="6" t="n">
        <v>3301372</v>
      </c>
      <c r="I5" s="6" t="n">
        <v>15811396</v>
      </c>
      <c r="J5" s="6" t="n">
        <v>3301372</v>
      </c>
      <c r="K5" s="6" t="n">
        <v>15811396</v>
      </c>
      <c r="M5" s="6" t="n">
        <v>3301372</v>
      </c>
    </row>
    <row r="6">
      <c r="A6" s="4" t="inlineStr">
        <is>
          <t>Shares and units issued at $0.04 per share</t>
        </is>
      </c>
      <c r="D6" s="5" t="n">
        <v>35</v>
      </c>
      <c r="E6" s="4" t="inlineStr">
        <is>
          <t>[1]</t>
        </is>
      </c>
      <c r="K6" s="5" t="n">
        <v>35</v>
      </c>
      <c r="L6" s="4" t="inlineStr">
        <is>
          <t>[2]</t>
        </is>
      </c>
    </row>
    <row r="7">
      <c r="A7" s="4" t="inlineStr">
        <is>
          <t>Shares and units issued at $0.04 per share, shares</t>
        </is>
      </c>
      <c r="D7" s="6" t="n">
        <v>35008956</v>
      </c>
      <c r="E7" s="4" t="inlineStr">
        <is>
          <t>[1]</t>
        </is>
      </c>
      <c r="K7" s="6" t="n">
        <v>35008956</v>
      </c>
      <c r="L7" s="4" t="inlineStr">
        <is>
          <t>[2]</t>
        </is>
      </c>
    </row>
    <row r="8">
      <c r="A8" s="4" t="inlineStr">
        <is>
          <t>Units issued for debt settlement at $0.09 per share</t>
        </is>
      </c>
      <c r="C8" s="5" t="n">
        <v>2</v>
      </c>
      <c r="D8" s="5" t="n">
        <v>17</v>
      </c>
      <c r="K8" s="5" t="n">
        <v>17</v>
      </c>
    </row>
    <row r="9">
      <c r="A9" s="4" t="inlineStr">
        <is>
          <t>Units issued for debt settlement at $0.09 per share, shares</t>
        </is>
      </c>
      <c r="C9" s="6" t="n">
        <v>2205714</v>
      </c>
      <c r="D9" s="6" t="n">
        <v>16962846</v>
      </c>
      <c r="K9" s="6" t="n">
        <v>16962846</v>
      </c>
    </row>
    <row r="10">
      <c r="A10" s="4" t="inlineStr">
        <is>
          <t>Shares issued for debt settlement at $0.14 per share</t>
        </is>
      </c>
      <c r="D10" s="5" t="n">
        <v>2</v>
      </c>
      <c r="K10" s="5" t="n">
        <v>2</v>
      </c>
    </row>
    <row r="11">
      <c r="A11" s="4" t="inlineStr">
        <is>
          <t>Shares issued for debt settlement at $0.14 per share, shares</t>
        </is>
      </c>
      <c r="D11" s="6" t="n">
        <v>2033998</v>
      </c>
      <c r="K11" s="6" t="n">
        <v>2033998</v>
      </c>
    </row>
    <row r="12">
      <c r="A12" s="4" t="inlineStr">
        <is>
          <t>Issue costs</t>
        </is>
      </c>
      <c r="D12" s="4" t="inlineStr">
        <is>
          <t xml:space="preserve"> </t>
        </is>
      </c>
      <c r="K12" s="4" t="inlineStr">
        <is>
          <t xml:space="preserve"> </t>
        </is>
      </c>
      <c r="M12" s="4" t="inlineStr">
        <is>
          <t xml:space="preserve"> </t>
        </is>
      </c>
    </row>
    <row r="13">
      <c r="A13" s="4" t="inlineStr">
        <is>
          <t>Warrant valuation</t>
        </is>
      </c>
      <c r="C13" s="4" t="inlineStr">
        <is>
          <t xml:space="preserve"> </t>
        </is>
      </c>
      <c r="D13" s="4" t="inlineStr">
        <is>
          <t xml:space="preserve"> </t>
        </is>
      </c>
      <c r="K13" s="4" t="inlineStr">
        <is>
          <t xml:space="preserve"> </t>
        </is>
      </c>
      <c r="M13" s="4" t="inlineStr">
        <is>
          <t xml:space="preserve"> </t>
        </is>
      </c>
    </row>
    <row r="14">
      <c r="A14" s="4" t="inlineStr">
        <is>
          <t>Stock-based compensation</t>
        </is>
      </c>
      <c r="C14" s="4" t="inlineStr">
        <is>
          <t xml:space="preserve"> </t>
        </is>
      </c>
      <c r="K14" s="4" t="inlineStr">
        <is>
          <t xml:space="preserve"> </t>
        </is>
      </c>
      <c r="M14" s="4" t="inlineStr">
        <is>
          <t xml:space="preserve"> </t>
        </is>
      </c>
    </row>
    <row r="15">
      <c r="A15" s="4" t="inlineStr">
        <is>
          <t>Units issued at $0.26 per unit</t>
        </is>
      </c>
      <c r="B15" s="4" t="inlineStr">
        <is>
          <t>[3]</t>
        </is>
      </c>
      <c r="C15" s="5" t="n">
        <v>56</v>
      </c>
    </row>
    <row r="16">
      <c r="A16" s="4" t="inlineStr">
        <is>
          <t>Units issued at $0.26 per unit, shares</t>
        </is>
      </c>
      <c r="B16" s="4" t="inlineStr">
        <is>
          <t>[3]</t>
        </is>
      </c>
      <c r="C16" s="6" t="n">
        <v>56078434</v>
      </c>
    </row>
    <row r="17">
      <c r="A17" s="4" t="inlineStr">
        <is>
          <t>Units issued at $3.42 per share</t>
        </is>
      </c>
      <c r="B17" s="4" t="inlineStr">
        <is>
          <t>[4]</t>
        </is>
      </c>
      <c r="M17" s="4" t="inlineStr">
        <is>
          <t xml:space="preserve"> </t>
        </is>
      </c>
    </row>
    <row r="18">
      <c r="A18" s="4" t="inlineStr">
        <is>
          <t>Units issued at $3.42 per share, shares</t>
        </is>
      </c>
      <c r="B18" s="4" t="inlineStr">
        <is>
          <t>[4]</t>
        </is>
      </c>
      <c r="M18" s="6" t="n">
        <v>160408</v>
      </c>
    </row>
    <row r="19">
      <c r="A19" s="4" t="inlineStr">
        <is>
          <t>Units issued at $0.57 per share</t>
        </is>
      </c>
      <c r="B19" s="4" t="inlineStr">
        <is>
          <t>[5]</t>
        </is>
      </c>
      <c r="M19" s="5" t="n">
        <v>1</v>
      </c>
    </row>
    <row r="20">
      <c r="A20" s="4" t="inlineStr">
        <is>
          <t>Units issued at $0.57 per share, shares</t>
        </is>
      </c>
      <c r="B20" s="4" t="inlineStr">
        <is>
          <t>[5]</t>
        </is>
      </c>
      <c r="M20" s="6" t="n">
        <v>645866</v>
      </c>
    </row>
    <row r="21">
      <c r="A21" s="4" t="inlineStr">
        <is>
          <t>Units issued at $0.04 per share</t>
        </is>
      </c>
      <c r="B21" s="4" t="inlineStr">
        <is>
          <t>[2]</t>
        </is>
      </c>
      <c r="M21" s="5" t="n">
        <v>12</v>
      </c>
    </row>
    <row r="22">
      <c r="A22" s="4" t="inlineStr">
        <is>
          <t>Units issued at $0.04 per share, shares</t>
        </is>
      </c>
      <c r="B22" s="4" t="inlineStr">
        <is>
          <t>[2]</t>
        </is>
      </c>
      <c r="M22" s="6" t="n">
        <v>11660000</v>
      </c>
    </row>
    <row r="23">
      <c r="A23" s="4" t="inlineStr">
        <is>
          <t>Stock options exercised</t>
        </is>
      </c>
      <c r="M23" s="4" t="inlineStr">
        <is>
          <t xml:space="preserve"> </t>
        </is>
      </c>
    </row>
    <row r="24">
      <c r="A24" s="4" t="inlineStr">
        <is>
          <t>Stock options exercised, shares</t>
        </is>
      </c>
      <c r="M24" s="6" t="n">
        <v>43750</v>
      </c>
    </row>
    <row r="25">
      <c r="A25" s="4" t="inlineStr">
        <is>
          <t>Shares to be issued</t>
        </is>
      </c>
      <c r="K25" s="4" t="inlineStr">
        <is>
          <t xml:space="preserve"> </t>
        </is>
      </c>
      <c r="M25" s="4" t="inlineStr">
        <is>
          <t xml:space="preserve"> </t>
        </is>
      </c>
    </row>
    <row r="26">
      <c r="A26" s="4" t="inlineStr">
        <is>
          <t>Shares issued at $0.42 per share</t>
        </is>
      </c>
      <c r="B26" s="4" t="inlineStr">
        <is>
          <t>[6]</t>
        </is>
      </c>
      <c r="K26" s="5" t="n">
        <v>3</v>
      </c>
    </row>
    <row r="27">
      <c r="A27" s="4" t="inlineStr">
        <is>
          <t>Shares issued at $0.42 per share, shares</t>
        </is>
      </c>
      <c r="B27" s="4" t="inlineStr">
        <is>
          <t>[6]</t>
        </is>
      </c>
      <c r="K27" s="6" t="n">
        <v>3098216</v>
      </c>
    </row>
    <row r="28">
      <c r="A28" s="4" t="inlineStr">
        <is>
          <t>Shares issued for debt settlement at $0.42 per share</t>
        </is>
      </c>
      <c r="B28" s="4" t="inlineStr">
        <is>
          <t>[6]</t>
        </is>
      </c>
      <c r="K28" s="5" t="n">
        <v>1</v>
      </c>
    </row>
    <row r="29">
      <c r="A29" s="4" t="inlineStr">
        <is>
          <t>Shares issued for debt settlement at $0.42 per share, shares</t>
        </is>
      </c>
      <c r="B29" s="4" t="inlineStr">
        <is>
          <t>[6]</t>
        </is>
      </c>
      <c r="K29" s="6" t="n">
        <v>696428</v>
      </c>
    </row>
    <row r="30">
      <c r="A30" s="4" t="inlineStr">
        <is>
          <t>Finder's units issued</t>
        </is>
      </c>
      <c r="K30" s="5" t="n">
        <v>3</v>
      </c>
    </row>
    <row r="31">
      <c r="A31" s="4" t="inlineStr">
        <is>
          <t>Finder's units issued, shares</t>
        </is>
      </c>
      <c r="K31" s="6" t="n">
        <v>3315200</v>
      </c>
    </row>
    <row r="32">
      <c r="A32" s="4" t="inlineStr">
        <is>
          <t>Finder's warrants issued</t>
        </is>
      </c>
      <c r="K32" s="4" t="inlineStr">
        <is>
          <t xml:space="preserve"> </t>
        </is>
      </c>
    </row>
    <row r="33">
      <c r="A33" s="4" t="inlineStr">
        <is>
          <t>Warrants exercised at $0.18 per share</t>
        </is>
      </c>
      <c r="B33" s="4" t="inlineStr">
        <is>
          <t>[7]</t>
        </is>
      </c>
      <c r="K33" s="5" t="n">
        <v>2</v>
      </c>
    </row>
    <row r="34">
      <c r="A34" s="4" t="inlineStr">
        <is>
          <t>Warrants exercised at $0.18 per share, shares</t>
        </is>
      </c>
      <c r="B34" s="4" t="inlineStr">
        <is>
          <t>[7]</t>
        </is>
      </c>
      <c r="K34" s="6" t="n">
        <v>2332900</v>
      </c>
    </row>
    <row r="35">
      <c r="A35" s="4" t="inlineStr">
        <is>
          <t>Net loss for the period</t>
        </is>
      </c>
      <c r="C35" s="4" t="inlineStr">
        <is>
          <t xml:space="preserve"> </t>
        </is>
      </c>
      <c r="D35" s="4" t="inlineStr">
        <is>
          <t xml:space="preserve"> </t>
        </is>
      </c>
      <c r="K35" s="4" t="inlineStr">
        <is>
          <t xml:space="preserve"> </t>
        </is>
      </c>
      <c r="M35" s="4" t="inlineStr">
        <is>
          <t xml:space="preserve"> </t>
        </is>
      </c>
    </row>
    <row r="36">
      <c r="A36" s="4" t="inlineStr">
        <is>
          <t>Balance</t>
        </is>
      </c>
      <c r="C36" s="5" t="n">
        <v>137</v>
      </c>
      <c r="D36" s="5" t="n">
        <v>70</v>
      </c>
      <c r="K36" s="5" t="n">
        <v>79</v>
      </c>
      <c r="M36" s="5" t="n">
        <v>16</v>
      </c>
    </row>
    <row r="37">
      <c r="A37" s="4" t="inlineStr">
        <is>
          <t>Balance, shares</t>
        </is>
      </c>
      <c r="C37" s="6" t="n">
        <v>137544088</v>
      </c>
      <c r="D37" s="6" t="n">
        <v>69817196</v>
      </c>
      <c r="K37" s="6" t="n">
        <v>79259940</v>
      </c>
      <c r="M37" s="6" t="n">
        <v>15811396</v>
      </c>
    </row>
    <row r="38">
      <c r="A38" s="4" t="inlineStr">
        <is>
          <t>Additional Paid-In Capital [Member]</t>
        </is>
      </c>
    </row>
    <row r="39">
      <c r="A39" s="4" t="inlineStr">
        <is>
          <t>Balance</t>
        </is>
      </c>
      <c r="C39" s="5" t="n">
        <v>30133058</v>
      </c>
      <c r="D39" s="5" t="n">
        <v>24284765</v>
      </c>
      <c r="F39" s="5" t="n">
        <v>23397259</v>
      </c>
      <c r="G39" s="5" t="n">
        <v>24284765</v>
      </c>
      <c r="H39" s="5" t="n">
        <v>23397259</v>
      </c>
      <c r="I39" s="5" t="n">
        <v>24284765</v>
      </c>
      <c r="J39" s="5" t="n">
        <v>23397259</v>
      </c>
      <c r="K39" s="5" t="n">
        <v>24284765</v>
      </c>
      <c r="M39" s="5" t="n">
        <v>23397259</v>
      </c>
    </row>
    <row r="40">
      <c r="A40" s="4" t="inlineStr">
        <is>
          <t>Shares and units issued at $0.04 per share</t>
        </is>
      </c>
      <c r="D40" s="6" t="n">
        <v>1315691</v>
      </c>
      <c r="E40" s="4" t="inlineStr">
        <is>
          <t>[1]</t>
        </is>
      </c>
      <c r="K40" s="6" t="n">
        <v>1315691</v>
      </c>
      <c r="L40" s="4" t="inlineStr">
        <is>
          <t>[2]</t>
        </is>
      </c>
    </row>
    <row r="41">
      <c r="A41" s="4" t="inlineStr">
        <is>
          <t>Units issued for debt settlement at $0.09 per share</t>
        </is>
      </c>
      <c r="C41" s="6" t="n">
        <v>1484350</v>
      </c>
      <c r="D41" s="6" t="n">
        <v>1499034</v>
      </c>
      <c r="K41" s="6" t="n">
        <v>1499034</v>
      </c>
    </row>
    <row r="42">
      <c r="A42" s="4" t="inlineStr">
        <is>
          <t>Shares issued for debt settlement at $0.14 per share</t>
        </is>
      </c>
      <c r="D42" s="6" t="n">
        <v>274916</v>
      </c>
      <c r="K42" s="6" t="n">
        <v>274916</v>
      </c>
    </row>
    <row r="43">
      <c r="A43" s="4" t="inlineStr">
        <is>
          <t>Issue costs</t>
        </is>
      </c>
      <c r="D43" s="6" t="n">
        <v>-65315</v>
      </c>
      <c r="K43" s="6" t="n">
        <v>-336480</v>
      </c>
      <c r="M43" s="6" t="n">
        <v>-55452</v>
      </c>
    </row>
    <row r="44">
      <c r="A44" s="4" t="inlineStr">
        <is>
          <t>Warrant valuation</t>
        </is>
      </c>
      <c r="C44" s="6" t="n">
        <v>-14792805</v>
      </c>
      <c r="D44" s="6" t="n">
        <v>-468227</v>
      </c>
      <c r="K44" s="6" t="n">
        <v>-468227</v>
      </c>
      <c r="M44" s="6" t="n">
        <v>-720644</v>
      </c>
    </row>
    <row r="45">
      <c r="A45" s="4" t="inlineStr">
        <is>
          <t>Stock-based compensation</t>
        </is>
      </c>
      <c r="C45" s="6" t="n">
        <v>278176</v>
      </c>
      <c r="K45" s="6" t="n">
        <v>497724</v>
      </c>
      <c r="M45" s="6" t="n">
        <v>43403</v>
      </c>
    </row>
    <row r="46">
      <c r="A46" s="4" t="inlineStr">
        <is>
          <t>Units issued at $0.26 per unit</t>
        </is>
      </c>
      <c r="B46" s="4" t="inlineStr">
        <is>
          <t>[3]</t>
        </is>
      </c>
      <c r="C46" s="6" t="n">
        <v>14798718</v>
      </c>
    </row>
    <row r="47">
      <c r="A47" s="4" t="inlineStr">
        <is>
          <t>Units issued at $3.42 per share</t>
        </is>
      </c>
      <c r="B47" s="4" t="inlineStr">
        <is>
          <t>[4]</t>
        </is>
      </c>
      <c r="M47" s="6" t="n">
        <v>549333</v>
      </c>
    </row>
    <row r="48">
      <c r="A48" s="4" t="inlineStr">
        <is>
          <t>Units issued at $0.57 per share</t>
        </is>
      </c>
      <c r="B48" s="4" t="inlineStr">
        <is>
          <t>[5]</t>
        </is>
      </c>
      <c r="M48" s="6" t="n">
        <v>365340</v>
      </c>
    </row>
    <row r="49">
      <c r="A49" s="4" t="inlineStr">
        <is>
          <t>Units issued at $0.04 per share</t>
        </is>
      </c>
      <c r="B49" s="4" t="inlineStr">
        <is>
          <t>[2]</t>
        </is>
      </c>
      <c r="M49" s="6" t="n">
        <v>436596</v>
      </c>
    </row>
    <row r="50">
      <c r="A50" s="4" t="inlineStr">
        <is>
          <t>Stock options exercised</t>
        </is>
      </c>
      <c r="M50" s="6" t="n">
        <v>268930</v>
      </c>
    </row>
    <row r="51">
      <c r="A51" s="4" t="inlineStr">
        <is>
          <t>Shares to be issued</t>
        </is>
      </c>
      <c r="K51" s="4" t="inlineStr">
        <is>
          <t xml:space="preserve"> </t>
        </is>
      </c>
      <c r="M51" s="4" t="inlineStr">
        <is>
          <t xml:space="preserve"> </t>
        </is>
      </c>
    </row>
    <row r="52">
      <c r="A52" s="4" t="inlineStr">
        <is>
          <t>Shares issued at $0.42 per share</t>
        </is>
      </c>
      <c r="B52" s="4" t="inlineStr">
        <is>
          <t>[6]</t>
        </is>
      </c>
      <c r="K52" s="6" t="n">
        <v>1301522</v>
      </c>
    </row>
    <row r="53">
      <c r="A53" s="4" t="inlineStr">
        <is>
          <t>Shares issued for debt settlement at $0.42 per share</t>
        </is>
      </c>
      <c r="B53" s="4" t="inlineStr">
        <is>
          <t>[6]</t>
        </is>
      </c>
      <c r="K53" s="6" t="n">
        <v>299999</v>
      </c>
    </row>
    <row r="54">
      <c r="A54" s="4" t="inlineStr">
        <is>
          <t>Finder's units issued</t>
        </is>
      </c>
      <c r="K54" s="6" t="n">
        <v>125177</v>
      </c>
    </row>
    <row r="55">
      <c r="A55" s="4" t="inlineStr">
        <is>
          <t>Finder's warrants issued</t>
        </is>
      </c>
      <c r="K55" s="6" t="n">
        <v>50223</v>
      </c>
    </row>
    <row r="56">
      <c r="A56" s="4" t="inlineStr">
        <is>
          <t>Warrants exercised at $0.18 per share</t>
        </is>
      </c>
      <c r="B56" s="4" t="inlineStr">
        <is>
          <t>[7]</t>
        </is>
      </c>
      <c r="K56" s="6" t="n">
        <v>1288714</v>
      </c>
    </row>
    <row r="57">
      <c r="A57" s="4" t="inlineStr">
        <is>
          <t>Net loss for the period</t>
        </is>
      </c>
      <c r="C57" s="4" t="inlineStr">
        <is>
          <t xml:space="preserve"> </t>
        </is>
      </c>
      <c r="D57" s="4" t="inlineStr">
        <is>
          <t xml:space="preserve"> </t>
        </is>
      </c>
      <c r="K57" s="4" t="inlineStr">
        <is>
          <t xml:space="preserve"> </t>
        </is>
      </c>
      <c r="M57" s="4" t="inlineStr">
        <is>
          <t xml:space="preserve"> </t>
        </is>
      </c>
    </row>
    <row r="58">
      <c r="A58" s="4" t="inlineStr">
        <is>
          <t>Balance</t>
        </is>
      </c>
      <c r="C58" s="6" t="n">
        <v>31901497</v>
      </c>
      <c r="D58" s="6" t="n">
        <v>26840864</v>
      </c>
      <c r="K58" s="6" t="n">
        <v>30133058</v>
      </c>
      <c r="M58" s="6" t="n">
        <v>24284765</v>
      </c>
    </row>
    <row r="59">
      <c r="A59" s="4" t="inlineStr">
        <is>
          <t>Shares To Be Issued [Member]</t>
        </is>
      </c>
    </row>
    <row r="60">
      <c r="A60" s="4" t="inlineStr">
        <is>
          <t>Balance</t>
        </is>
      </c>
      <c r="C60" s="6" t="n">
        <v>549363</v>
      </c>
      <c r="D60" s="6" t="n">
        <v>107337</v>
      </c>
      <c r="F60" s="4" t="inlineStr">
        <is>
          <t xml:space="preserve"> </t>
        </is>
      </c>
      <c r="G60" s="6" t="n">
        <v>107337</v>
      </c>
      <c r="H60" s="4" t="inlineStr">
        <is>
          <t xml:space="preserve"> </t>
        </is>
      </c>
      <c r="I60" s="6" t="n">
        <v>107337</v>
      </c>
      <c r="J60" s="4" t="inlineStr">
        <is>
          <t xml:space="preserve"> </t>
        </is>
      </c>
      <c r="K60" s="6" t="n">
        <v>107337</v>
      </c>
      <c r="M60" s="4" t="inlineStr">
        <is>
          <t xml:space="preserve"> </t>
        </is>
      </c>
    </row>
    <row r="61">
      <c r="A61" s="4" t="inlineStr">
        <is>
          <t>Shares and units issued at $0.04 per share</t>
        </is>
      </c>
      <c r="D61" s="6" t="n">
        <v>-107337</v>
      </c>
      <c r="E61" s="4" t="inlineStr">
        <is>
          <t>[1]</t>
        </is>
      </c>
      <c r="K61" s="6" t="n">
        <v>-107337</v>
      </c>
      <c r="L61" s="4" t="inlineStr">
        <is>
          <t>[2]</t>
        </is>
      </c>
    </row>
    <row r="62">
      <c r="A62" s="4" t="inlineStr">
        <is>
          <t>Units issued for debt settlement at $0.09 per share</t>
        </is>
      </c>
      <c r="C62" s="4" t="inlineStr">
        <is>
          <t xml:space="preserve"> </t>
        </is>
      </c>
      <c r="D62" s="4" t="inlineStr">
        <is>
          <t xml:space="preserve"> </t>
        </is>
      </c>
      <c r="K62" s="4" t="inlineStr">
        <is>
          <t xml:space="preserve"> </t>
        </is>
      </c>
    </row>
    <row r="63">
      <c r="A63" s="4" t="inlineStr">
        <is>
          <t>Shares issued for debt settlement at $0.14 per share</t>
        </is>
      </c>
      <c r="D63" s="4" t="inlineStr">
        <is>
          <t xml:space="preserve"> </t>
        </is>
      </c>
      <c r="K63" s="4" t="inlineStr">
        <is>
          <t xml:space="preserve"> </t>
        </is>
      </c>
    </row>
    <row r="64">
      <c r="A64" s="4" t="inlineStr">
        <is>
          <t>Issue costs</t>
        </is>
      </c>
      <c r="D64" s="4" t="inlineStr">
        <is>
          <t xml:space="preserve"> </t>
        </is>
      </c>
      <c r="K64" s="4" t="inlineStr">
        <is>
          <t xml:space="preserve"> </t>
        </is>
      </c>
      <c r="M64" s="4" t="inlineStr">
        <is>
          <t xml:space="preserve"> </t>
        </is>
      </c>
    </row>
    <row r="65">
      <c r="A65" s="4" t="inlineStr">
        <is>
          <t>Warrant valuation</t>
        </is>
      </c>
      <c r="C65" s="4" t="inlineStr">
        <is>
          <t xml:space="preserve"> </t>
        </is>
      </c>
      <c r="D65" s="4" t="inlineStr">
        <is>
          <t xml:space="preserve"> </t>
        </is>
      </c>
      <c r="K65" s="4" t="inlineStr">
        <is>
          <t xml:space="preserve"> </t>
        </is>
      </c>
      <c r="M65" s="4" t="inlineStr">
        <is>
          <t xml:space="preserve"> </t>
        </is>
      </c>
    </row>
    <row r="66">
      <c r="A66" s="4" t="inlineStr">
        <is>
          <t>Stock-based compensation</t>
        </is>
      </c>
      <c r="C66" s="4" t="inlineStr">
        <is>
          <t xml:space="preserve"> </t>
        </is>
      </c>
      <c r="K66" s="4" t="inlineStr">
        <is>
          <t xml:space="preserve"> </t>
        </is>
      </c>
      <c r="M66" s="4" t="inlineStr">
        <is>
          <t xml:space="preserve"> </t>
        </is>
      </c>
    </row>
    <row r="67">
      <c r="A67" s="4" t="inlineStr">
        <is>
          <t>Units issued at $0.26 per unit</t>
        </is>
      </c>
      <c r="B67" s="4" t="inlineStr">
        <is>
          <t>[3]</t>
        </is>
      </c>
      <c r="C67" s="6" t="n">
        <v>-549363</v>
      </c>
    </row>
    <row r="68">
      <c r="A68" s="4" t="inlineStr">
        <is>
          <t>Units issued at $3.42 per share</t>
        </is>
      </c>
      <c r="B68" s="4" t="inlineStr">
        <is>
          <t>[4]</t>
        </is>
      </c>
      <c r="M68" s="4" t="inlineStr">
        <is>
          <t xml:space="preserve"> </t>
        </is>
      </c>
    </row>
    <row r="69">
      <c r="A69" s="4" t="inlineStr">
        <is>
          <t>Units issued at $0.57 per share</t>
        </is>
      </c>
      <c r="B69" s="4" t="inlineStr">
        <is>
          <t>[5]</t>
        </is>
      </c>
      <c r="M69" s="4" t="inlineStr">
        <is>
          <t xml:space="preserve"> </t>
        </is>
      </c>
    </row>
    <row r="70">
      <c r="A70" s="4" t="inlineStr">
        <is>
          <t>Units issued at $0.04 per share</t>
        </is>
      </c>
      <c r="B70" s="4" t="inlineStr">
        <is>
          <t>[2]</t>
        </is>
      </c>
      <c r="M70" s="4" t="inlineStr">
        <is>
          <t xml:space="preserve"> </t>
        </is>
      </c>
    </row>
    <row r="71">
      <c r="A71" s="4" t="inlineStr">
        <is>
          <t>Stock options exercised</t>
        </is>
      </c>
      <c r="M71" s="4" t="inlineStr">
        <is>
          <t xml:space="preserve"> </t>
        </is>
      </c>
    </row>
    <row r="72">
      <c r="A72" s="4" t="inlineStr">
        <is>
          <t>Shares to be issued</t>
        </is>
      </c>
      <c r="K72" s="6" t="n">
        <v>549363</v>
      </c>
      <c r="M72" s="6" t="n">
        <v>107337</v>
      </c>
    </row>
    <row r="73">
      <c r="A73" s="4" t="inlineStr">
        <is>
          <t>Shares issued at $0.42 per share</t>
        </is>
      </c>
      <c r="B73" s="4" t="inlineStr">
        <is>
          <t>[6]</t>
        </is>
      </c>
      <c r="K73" s="4" t="inlineStr">
        <is>
          <t xml:space="preserve"> </t>
        </is>
      </c>
    </row>
    <row r="74">
      <c r="A74" s="4" t="inlineStr">
        <is>
          <t>Shares issued for debt settlement at $0.42 per share</t>
        </is>
      </c>
      <c r="B74" s="4" t="inlineStr">
        <is>
          <t>[6]</t>
        </is>
      </c>
      <c r="K74" s="4" t="inlineStr">
        <is>
          <t xml:space="preserve"> </t>
        </is>
      </c>
    </row>
    <row r="75">
      <c r="A75" s="4" t="inlineStr">
        <is>
          <t>Finder's units issued</t>
        </is>
      </c>
      <c r="K75" s="4" t="inlineStr">
        <is>
          <t xml:space="preserve"> </t>
        </is>
      </c>
    </row>
    <row r="76">
      <c r="A76" s="4" t="inlineStr">
        <is>
          <t>Finder's warrants issued</t>
        </is>
      </c>
      <c r="K76" s="4" t="inlineStr">
        <is>
          <t xml:space="preserve"> </t>
        </is>
      </c>
    </row>
    <row r="77">
      <c r="A77" s="4" t="inlineStr">
        <is>
          <t>Warrants exercised at $0.18 per share</t>
        </is>
      </c>
      <c r="B77" s="4" t="inlineStr">
        <is>
          <t>[7]</t>
        </is>
      </c>
      <c r="K77" s="4" t="inlineStr">
        <is>
          <t xml:space="preserve"> </t>
        </is>
      </c>
    </row>
    <row r="78">
      <c r="A78" s="4" t="inlineStr">
        <is>
          <t>Net loss for the period</t>
        </is>
      </c>
      <c r="C78" s="4" t="inlineStr">
        <is>
          <t xml:space="preserve"> </t>
        </is>
      </c>
      <c r="D78" s="4" t="inlineStr">
        <is>
          <t xml:space="preserve"> </t>
        </is>
      </c>
      <c r="K78" s="4" t="inlineStr">
        <is>
          <t xml:space="preserve"> </t>
        </is>
      </c>
      <c r="M78" s="4" t="inlineStr">
        <is>
          <t xml:space="preserve"> </t>
        </is>
      </c>
    </row>
    <row r="79">
      <c r="A79" s="4" t="inlineStr">
        <is>
          <t>Balance</t>
        </is>
      </c>
      <c r="C79" s="4" t="inlineStr">
        <is>
          <t xml:space="preserve"> </t>
        </is>
      </c>
      <c r="D79" s="4" t="inlineStr">
        <is>
          <t xml:space="preserve"> </t>
        </is>
      </c>
      <c r="K79" s="6" t="n">
        <v>549363</v>
      </c>
      <c r="M79" s="6" t="n">
        <v>107337</v>
      </c>
    </row>
    <row r="80">
      <c r="A80" s="4" t="inlineStr">
        <is>
          <t>Deficit Accumulated During The Exploration Stage</t>
        </is>
      </c>
    </row>
    <row r="81">
      <c r="A81" s="4" t="inlineStr">
        <is>
          <t>Balance</t>
        </is>
      </c>
      <c r="C81" s="6" t="n">
        <v>-63924419</v>
      </c>
      <c r="D81" s="6" t="n">
        <v>-32602628</v>
      </c>
      <c r="F81" s="6" t="n">
        <v>-24160308</v>
      </c>
      <c r="G81" s="6" t="n">
        <v>-32602628</v>
      </c>
      <c r="H81" s="6" t="n">
        <v>-24160308</v>
      </c>
      <c r="I81" s="6" t="n">
        <v>-32602628</v>
      </c>
      <c r="J81" s="6" t="n">
        <v>-24160308</v>
      </c>
      <c r="K81" s="6" t="n">
        <v>-32602628</v>
      </c>
      <c r="M81" s="6" t="n">
        <v>-24160308</v>
      </c>
    </row>
    <row r="82">
      <c r="A82" s="4" t="inlineStr">
        <is>
          <t>Shares and units issued at $0.04 per share</t>
        </is>
      </c>
      <c r="D82" s="4" t="inlineStr">
        <is>
          <t xml:space="preserve"> </t>
        </is>
      </c>
      <c r="E82" s="4" t="inlineStr">
        <is>
          <t>[1]</t>
        </is>
      </c>
      <c r="K82" s="4" t="inlineStr">
        <is>
          <t xml:space="preserve"> </t>
        </is>
      </c>
      <c r="L82" s="4" t="inlineStr">
        <is>
          <t>[2]</t>
        </is>
      </c>
    </row>
    <row r="83">
      <c r="A83" s="4" t="inlineStr">
        <is>
          <t>Units issued for debt settlement at $0.09 per share</t>
        </is>
      </c>
      <c r="C83" s="4" t="inlineStr">
        <is>
          <t xml:space="preserve"> </t>
        </is>
      </c>
      <c r="D83" s="4" t="inlineStr">
        <is>
          <t xml:space="preserve"> </t>
        </is>
      </c>
      <c r="K83" s="4" t="inlineStr">
        <is>
          <t xml:space="preserve"> </t>
        </is>
      </c>
    </row>
    <row r="84">
      <c r="A84" s="4" t="inlineStr">
        <is>
          <t>Shares issued for debt settlement at $0.14 per share</t>
        </is>
      </c>
      <c r="D84" s="4" t="inlineStr">
        <is>
          <t xml:space="preserve"> </t>
        </is>
      </c>
      <c r="K84" s="4" t="inlineStr">
        <is>
          <t xml:space="preserve"> </t>
        </is>
      </c>
    </row>
    <row r="85">
      <c r="A85" s="4" t="inlineStr">
        <is>
          <t>Issue costs</t>
        </is>
      </c>
      <c r="D85" s="4" t="inlineStr">
        <is>
          <t xml:space="preserve"> </t>
        </is>
      </c>
      <c r="K85" s="4" t="inlineStr">
        <is>
          <t xml:space="preserve"> </t>
        </is>
      </c>
      <c r="M85" s="4" t="inlineStr">
        <is>
          <t xml:space="preserve"> </t>
        </is>
      </c>
    </row>
    <row r="86">
      <c r="A86" s="4" t="inlineStr">
        <is>
          <t>Warrant valuation</t>
        </is>
      </c>
      <c r="C86" s="4" t="inlineStr">
        <is>
          <t xml:space="preserve"> </t>
        </is>
      </c>
      <c r="D86" s="4" t="inlineStr">
        <is>
          <t xml:space="preserve"> </t>
        </is>
      </c>
      <c r="K86" s="4" t="inlineStr">
        <is>
          <t xml:space="preserve"> </t>
        </is>
      </c>
      <c r="M86" s="4" t="inlineStr">
        <is>
          <t xml:space="preserve"> </t>
        </is>
      </c>
    </row>
    <row r="87">
      <c r="A87" s="4" t="inlineStr">
        <is>
          <t>Stock-based compensation</t>
        </is>
      </c>
      <c r="C87" s="4" t="inlineStr">
        <is>
          <t xml:space="preserve"> </t>
        </is>
      </c>
      <c r="K87" s="4" t="inlineStr">
        <is>
          <t xml:space="preserve"> </t>
        </is>
      </c>
      <c r="M87" s="4" t="inlineStr">
        <is>
          <t xml:space="preserve"> </t>
        </is>
      </c>
    </row>
    <row r="88">
      <c r="A88" s="4" t="inlineStr">
        <is>
          <t>Units issued at $0.26 per unit</t>
        </is>
      </c>
      <c r="B88" s="4" t="inlineStr">
        <is>
          <t>[3]</t>
        </is>
      </c>
      <c r="C88" s="4" t="inlineStr">
        <is>
          <t xml:space="preserve"> </t>
        </is>
      </c>
    </row>
    <row r="89">
      <c r="A89" s="4" t="inlineStr">
        <is>
          <t>Units issued at $3.42 per share</t>
        </is>
      </c>
      <c r="B89" s="4" t="inlineStr">
        <is>
          <t>[4]</t>
        </is>
      </c>
      <c r="M89" s="4" t="inlineStr">
        <is>
          <t xml:space="preserve"> </t>
        </is>
      </c>
    </row>
    <row r="90">
      <c r="A90" s="4" t="inlineStr">
        <is>
          <t>Units issued at $0.57 per share</t>
        </is>
      </c>
      <c r="B90" s="4" t="inlineStr">
        <is>
          <t>[5]</t>
        </is>
      </c>
      <c r="M90" s="4" t="inlineStr">
        <is>
          <t xml:space="preserve"> </t>
        </is>
      </c>
    </row>
    <row r="91">
      <c r="A91" s="4" t="inlineStr">
        <is>
          <t>Units issued at $0.04 per share</t>
        </is>
      </c>
      <c r="B91" s="4" t="inlineStr">
        <is>
          <t>[2]</t>
        </is>
      </c>
      <c r="M91" s="4" t="inlineStr">
        <is>
          <t xml:space="preserve"> </t>
        </is>
      </c>
    </row>
    <row r="92">
      <c r="A92" s="4" t="inlineStr">
        <is>
          <t>Stock options exercised</t>
        </is>
      </c>
      <c r="M92" s="4" t="inlineStr">
        <is>
          <t xml:space="preserve"> </t>
        </is>
      </c>
    </row>
    <row r="93">
      <c r="A93" s="4" t="inlineStr">
        <is>
          <t>Shares to be issued</t>
        </is>
      </c>
      <c r="K93" s="4" t="inlineStr">
        <is>
          <t xml:space="preserve"> </t>
        </is>
      </c>
      <c r="M93" s="4" t="inlineStr">
        <is>
          <t xml:space="preserve"> </t>
        </is>
      </c>
    </row>
    <row r="94">
      <c r="A94" s="4" t="inlineStr">
        <is>
          <t>Shares issued at $0.42 per share</t>
        </is>
      </c>
      <c r="B94" s="4" t="inlineStr">
        <is>
          <t>[6]</t>
        </is>
      </c>
      <c r="K94" s="4" t="inlineStr">
        <is>
          <t xml:space="preserve"> </t>
        </is>
      </c>
    </row>
    <row r="95">
      <c r="A95" s="4" t="inlineStr">
        <is>
          <t>Shares issued for debt settlement at $0.42 per share</t>
        </is>
      </c>
      <c r="B95" s="4" t="inlineStr">
        <is>
          <t>[6]</t>
        </is>
      </c>
      <c r="K95" s="4" t="inlineStr">
        <is>
          <t xml:space="preserve"> </t>
        </is>
      </c>
    </row>
    <row r="96">
      <c r="A96" s="4" t="inlineStr">
        <is>
          <t>Finder's units issued</t>
        </is>
      </c>
      <c r="K96" s="4" t="inlineStr">
        <is>
          <t xml:space="preserve"> </t>
        </is>
      </c>
    </row>
    <row r="97">
      <c r="A97" s="4" t="inlineStr">
        <is>
          <t>Finder's warrants issued</t>
        </is>
      </c>
      <c r="K97" s="4" t="inlineStr">
        <is>
          <t xml:space="preserve"> </t>
        </is>
      </c>
    </row>
    <row r="98">
      <c r="A98" s="4" t="inlineStr">
        <is>
          <t>Warrants exercised at $0.18 per share</t>
        </is>
      </c>
      <c r="B98" s="4" t="inlineStr">
        <is>
          <t>[7]</t>
        </is>
      </c>
      <c r="K98" s="4" t="inlineStr">
        <is>
          <t xml:space="preserve"> </t>
        </is>
      </c>
    </row>
    <row r="99">
      <c r="A99" s="4" t="inlineStr">
        <is>
          <t>Net loss for the period</t>
        </is>
      </c>
      <c r="C99" s="6" t="n">
        <v>-267859</v>
      </c>
      <c r="D99" s="6" t="n">
        <v>-4236700</v>
      </c>
      <c r="K99" s="6" t="n">
        <v>-31321791</v>
      </c>
      <c r="M99" s="6" t="n">
        <v>-8442320</v>
      </c>
    </row>
    <row r="100">
      <c r="A100" s="4" t="inlineStr">
        <is>
          <t>Balance</t>
        </is>
      </c>
      <c r="C100" s="6" t="n">
        <v>-64192278</v>
      </c>
      <c r="D100" s="6" t="n">
        <v>-36839328</v>
      </c>
      <c r="K100" s="6" t="n">
        <v>-63924419</v>
      </c>
      <c r="M100" s="6" t="n">
        <v>-32602628</v>
      </c>
    </row>
    <row r="101">
      <c r="A101" s="4" t="inlineStr">
        <is>
          <t>Balance</t>
        </is>
      </c>
      <c r="C101" s="6" t="n">
        <v>-33241919</v>
      </c>
      <c r="D101" s="6" t="n">
        <v>-8210510</v>
      </c>
      <c r="F101" s="6" t="n">
        <v>-763046</v>
      </c>
      <c r="G101" s="6" t="n">
        <v>-8210510</v>
      </c>
      <c r="H101" s="6" t="n">
        <v>-763046</v>
      </c>
      <c r="I101" s="6" t="n">
        <v>-8210510</v>
      </c>
      <c r="J101" s="6" t="n">
        <v>-763046</v>
      </c>
      <c r="K101" s="6" t="n">
        <v>-8210510</v>
      </c>
      <c r="M101" s="6" t="n">
        <v>-763046</v>
      </c>
    </row>
    <row r="102">
      <c r="A102" s="4" t="inlineStr">
        <is>
          <t>Shares and units issued at $0.04 per share</t>
        </is>
      </c>
      <c r="D102" s="6" t="n">
        <v>1208389</v>
      </c>
      <c r="E102" s="4" t="inlineStr">
        <is>
          <t>[1]</t>
        </is>
      </c>
      <c r="K102" s="5" t="n">
        <v>1208389</v>
      </c>
      <c r="L102" s="4" t="inlineStr">
        <is>
          <t>[2]</t>
        </is>
      </c>
    </row>
    <row r="103">
      <c r="A103" s="4" t="inlineStr">
        <is>
          <t>Shares and units issued at $0.04 per share, shares</t>
        </is>
      </c>
      <c r="K103" s="4" t="inlineStr">
        <is>
          <t xml:space="preserve"> </t>
        </is>
      </c>
    </row>
    <row r="104">
      <c r="A104" s="4" t="inlineStr">
        <is>
          <t>Units issued for debt settlement at $0.09 per share</t>
        </is>
      </c>
      <c r="C104" s="6" t="n">
        <v>1484352</v>
      </c>
      <c r="D104" s="6" t="n">
        <v>1499051</v>
      </c>
      <c r="K104" s="5" t="n">
        <v>1499051</v>
      </c>
    </row>
    <row r="105">
      <c r="A105" s="4" t="inlineStr">
        <is>
          <t>Shares issued for debt settlement at $0.14 per share</t>
        </is>
      </c>
      <c r="D105" s="6" t="n">
        <v>274918</v>
      </c>
      <c r="K105" s="6" t="n">
        <v>274918</v>
      </c>
    </row>
    <row r="106">
      <c r="A106" s="4" t="inlineStr">
        <is>
          <t>Issue costs</t>
        </is>
      </c>
      <c r="D106" s="6" t="n">
        <v>-65315</v>
      </c>
      <c r="K106" s="6" t="n">
        <v>-336480</v>
      </c>
      <c r="M106" s="6" t="n">
        <v>-55452</v>
      </c>
    </row>
    <row r="107">
      <c r="A107" s="4" t="inlineStr">
        <is>
          <t>Warrant valuation</t>
        </is>
      </c>
      <c r="C107" s="6" t="n">
        <v>-14792805</v>
      </c>
      <c r="D107" s="6" t="n">
        <v>-468227</v>
      </c>
      <c r="K107" s="6" t="n">
        <v>-468227</v>
      </c>
      <c r="M107" s="6" t="n">
        <v>-720644</v>
      </c>
    </row>
    <row r="108">
      <c r="A108" s="4" t="inlineStr">
        <is>
          <t>Stock-based compensation</t>
        </is>
      </c>
      <c r="C108" s="6" t="n">
        <v>278176</v>
      </c>
      <c r="K108" s="6" t="n">
        <v>497724</v>
      </c>
      <c r="M108" s="6" t="n">
        <v>43403</v>
      </c>
    </row>
    <row r="109">
      <c r="A109" s="4" t="inlineStr">
        <is>
          <t>Units issued at $0.26 per unit</t>
        </is>
      </c>
      <c r="B109" s="4" t="inlineStr">
        <is>
          <t>[3]</t>
        </is>
      </c>
      <c r="C109" s="6" t="n">
        <v>14249411</v>
      </c>
    </row>
    <row r="110">
      <c r="A110" s="4" t="inlineStr">
        <is>
          <t>Units issued at $3.42 per share</t>
        </is>
      </c>
      <c r="B110" s="4" t="inlineStr">
        <is>
          <t>[4]</t>
        </is>
      </c>
      <c r="M110" s="6" t="n">
        <v>549333</v>
      </c>
    </row>
    <row r="111">
      <c r="A111" s="4" t="inlineStr">
        <is>
          <t>Units issued at $0.57 per share</t>
        </is>
      </c>
      <c r="B111" s="4" t="inlineStr">
        <is>
          <t>[5]</t>
        </is>
      </c>
      <c r="M111" s="6" t="n">
        <v>365341</v>
      </c>
    </row>
    <row r="112">
      <c r="A112" s="4" t="inlineStr">
        <is>
          <t>Units issued at $0.04 per share</t>
        </is>
      </c>
      <c r="B112" s="4" t="inlineStr">
        <is>
          <t>[2]</t>
        </is>
      </c>
      <c r="M112" s="6" t="n">
        <v>436608</v>
      </c>
    </row>
    <row r="113">
      <c r="A113" s="4" t="inlineStr">
        <is>
          <t>Stock options exercised</t>
        </is>
      </c>
      <c r="M113" s="5" t="n">
        <v>268930</v>
      </c>
    </row>
    <row r="114">
      <c r="A114" s="4" t="inlineStr">
        <is>
          <t>Stock options exercised, shares</t>
        </is>
      </c>
      <c r="M114" s="6" t="n">
        <v>43750</v>
      </c>
    </row>
    <row r="115">
      <c r="A115" s="4" t="inlineStr">
        <is>
          <t>Shares to be issued</t>
        </is>
      </c>
      <c r="K115" s="6" t="n">
        <v>549363</v>
      </c>
      <c r="M115" s="5" t="n">
        <v>107337</v>
      </c>
    </row>
    <row r="116">
      <c r="A116" s="4" t="inlineStr">
        <is>
          <t>Shares issued at $0.42 per share</t>
        </is>
      </c>
      <c r="B116" s="4" t="inlineStr">
        <is>
          <t>[6]</t>
        </is>
      </c>
      <c r="K116" s="6" t="n">
        <v>1301525</v>
      </c>
    </row>
    <row r="117">
      <c r="A117" s="4" t="inlineStr">
        <is>
          <t>Shares issued for debt settlement at $0.42 per share</t>
        </is>
      </c>
      <c r="B117" s="4" t="inlineStr">
        <is>
          <t>[6]</t>
        </is>
      </c>
      <c r="K117" s="6" t="n">
        <v>300000</v>
      </c>
    </row>
    <row r="118">
      <c r="A118" s="4" t="inlineStr">
        <is>
          <t>Finder's units issued</t>
        </is>
      </c>
      <c r="K118" s="6" t="n">
        <v>125180</v>
      </c>
    </row>
    <row r="119">
      <c r="A119" s="4" t="inlineStr">
        <is>
          <t>Finder's warrants issued</t>
        </is>
      </c>
      <c r="K119" s="6" t="n">
        <v>50223</v>
      </c>
    </row>
    <row r="120">
      <c r="A120" s="4" t="inlineStr">
        <is>
          <t>Warrants exercised at $0.18 per share</t>
        </is>
      </c>
      <c r="B120" s="4" t="inlineStr">
        <is>
          <t>[7]</t>
        </is>
      </c>
      <c r="K120" s="6" t="n">
        <v>1288716</v>
      </c>
    </row>
    <row r="121">
      <c r="A121" s="4" t="inlineStr">
        <is>
          <t>Net loss for the period</t>
        </is>
      </c>
      <c r="C121" s="6" t="n">
        <v>-267859</v>
      </c>
      <c r="D121" s="6" t="n">
        <v>-4236700</v>
      </c>
      <c r="F121" s="6" t="n">
        <v>-853112</v>
      </c>
      <c r="G121" s="6" t="n">
        <v>-17740813</v>
      </c>
      <c r="H121" s="6" t="n">
        <v>-4328352</v>
      </c>
      <c r="I121" s="6" t="n">
        <v>-8439216</v>
      </c>
      <c r="J121" s="6" t="n">
        <v>-6305775</v>
      </c>
      <c r="K121" s="6" t="n">
        <v>-31321791</v>
      </c>
      <c r="M121" s="6" t="n">
        <v>-8442320</v>
      </c>
    </row>
    <row r="122">
      <c r="A122" s="4" t="inlineStr">
        <is>
          <t>Balance</t>
        </is>
      </c>
      <c r="C122" s="5" t="n">
        <v>-32290644</v>
      </c>
      <c r="D122" s="5" t="n">
        <v>-9998394</v>
      </c>
      <c r="F122" s="5" t="n">
        <v>-1404816</v>
      </c>
      <c r="G122" s="5" t="n">
        <v>-23334737</v>
      </c>
      <c r="H122" s="5" t="n">
        <v>-4521059</v>
      </c>
      <c r="I122" s="5" t="n">
        <v>-12399312</v>
      </c>
      <c r="J122" s="5" t="n">
        <v>-6498482</v>
      </c>
      <c r="K122" s="5" t="n">
        <v>-33241919</v>
      </c>
      <c r="M122" s="5" t="n">
        <v>-8210510</v>
      </c>
    </row>
    <row r="123"/>
    <row r="124">
      <c r="A124" s="4" t="inlineStr">
        <is>
          <t>[1]</t>
        </is>
      </c>
      <c r="B124" s="4" t="inlineStr">
        <is>
          <t>Shares and units issued at C$0.05, converted to US at $0.04 (note 11)</t>
        </is>
      </c>
    </row>
    <row r="125">
      <c r="A125" s="4" t="inlineStr">
        <is>
          <t>[2]</t>
        </is>
      </c>
      <c r="B125" s="4" t="inlineStr">
        <is>
          <t>Shares and units issued at C$0.05, converted to US at $0.04 ( note 12 )</t>
        </is>
      </c>
    </row>
    <row r="126">
      <c r="A126" s="4" t="inlineStr">
        <is>
          <t>[3]</t>
        </is>
      </c>
      <c r="B126" s="4" t="inlineStr">
        <is>
          <t>Units issued at C$0.35, converted to US at $0.26 (note 11)</t>
        </is>
      </c>
    </row>
    <row r="127">
      <c r="A127" s="4" t="inlineStr">
        <is>
          <t>[4]</t>
        </is>
      </c>
      <c r="B127" s="4" t="inlineStr">
        <is>
          <t>Units issued at C$4.50, converted to US at $3.42 ( note 12 )</t>
        </is>
      </c>
    </row>
    <row r="128">
      <c r="A128" s="4" t="inlineStr">
        <is>
          <t>[5]</t>
        </is>
      </c>
      <c r="B128" s="4" t="inlineStr">
        <is>
          <t>Units issued at C$0.75, converted to US at $0.57 ( note 12 )</t>
        </is>
      </c>
    </row>
    <row r="129">
      <c r="A129" s="4" t="inlineStr">
        <is>
          <t>[6]</t>
        </is>
      </c>
      <c r="B129" s="4" t="inlineStr">
        <is>
          <t>Shares issued at C$0.56, converted to US at $0.42 ( note 12 )</t>
        </is>
      </c>
    </row>
    <row r="130">
      <c r="A130" s="4" t="inlineStr">
        <is>
          <t>[7]</t>
        </is>
      </c>
      <c r="B130" s="4" t="inlineStr">
        <is>
          <t>Shares issued upon warrants exercised at C$0.25, converted to US at $0.18 ( note 12)</t>
        </is>
      </c>
    </row>
  </sheetData>
  <mergeCells count="15">
    <mergeCell ref="A1:B2"/>
    <mergeCell ref="C1:F1"/>
    <mergeCell ref="G1:H1"/>
    <mergeCell ref="I1:J1"/>
    <mergeCell ref="K1:M1"/>
    <mergeCell ref="D2:E2"/>
    <mergeCell ref="K2:L2"/>
    <mergeCell ref="A123:L123"/>
    <mergeCell ref="B124:L124"/>
    <mergeCell ref="B125:L125"/>
    <mergeCell ref="B126:L126"/>
    <mergeCell ref="B127:L127"/>
    <mergeCell ref="B128:L128"/>
    <mergeCell ref="B129:L129"/>
    <mergeCell ref="B130:L1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pment - Schedule of Equipment (Details) - USD ($)</t>
        </is>
      </c>
      <c r="B1" s="2" t="inlineStr">
        <is>
          <t>Sep. 30, 2020</t>
        </is>
      </c>
      <c r="C1" s="2" t="inlineStr">
        <is>
          <t>Jun. 30, 2020</t>
        </is>
      </c>
      <c r="D1" s="2" t="inlineStr">
        <is>
          <t>Jun. 30, 2019</t>
        </is>
      </c>
    </row>
    <row r="2">
      <c r="A2" s="4" t="inlineStr">
        <is>
          <t>Equipment</t>
        </is>
      </c>
      <c r="B2" s="5" t="n">
        <v>313345</v>
      </c>
      <c r="C2" s="5" t="n">
        <v>228578</v>
      </c>
      <c r="D2" s="5" t="n">
        <v>68997</v>
      </c>
    </row>
    <row r="3">
      <c r="A3" s="4" t="inlineStr">
        <is>
          <t>Less accumulated depreciation</t>
        </is>
      </c>
      <c r="B3" s="6" t="n">
        <v>-40802</v>
      </c>
      <c r="C3" s="6" t="n">
        <v>-20768</v>
      </c>
      <c r="D3" s="6" t="n">
        <v>-16947</v>
      </c>
    </row>
    <row r="4">
      <c r="A4" s="4" t="inlineStr">
        <is>
          <t>Equipment, net</t>
        </is>
      </c>
      <c r="B4" s="6" t="n">
        <v>272543</v>
      </c>
      <c r="C4" s="6" t="n">
        <v>207810</v>
      </c>
      <c r="D4" s="6" t="n">
        <v>52050</v>
      </c>
    </row>
    <row r="5">
      <c r="A5" s="4" t="inlineStr">
        <is>
          <t>Equipment [Member]</t>
        </is>
      </c>
    </row>
    <row r="6">
      <c r="A6" s="4" t="inlineStr">
        <is>
          <t>Equipment</t>
        </is>
      </c>
      <c r="B6" s="5" t="n">
        <v>313345</v>
      </c>
      <c r="C6" s="5" t="n">
        <v>228578</v>
      </c>
      <c r="D6" s="5" t="n">
        <v>90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Equipment - Schedule of Equipment (Details) (10-K/A) - USD ($)</t>
        </is>
      </c>
      <c r="B1" s="2" t="inlineStr">
        <is>
          <t>Sep. 30, 2020</t>
        </is>
      </c>
      <c r="C1" s="2" t="inlineStr">
        <is>
          <t>Jun. 30, 2020</t>
        </is>
      </c>
      <c r="D1" s="2" t="inlineStr">
        <is>
          <t>Jun. 30, 2019</t>
        </is>
      </c>
    </row>
    <row r="2">
      <c r="A2" s="4" t="inlineStr">
        <is>
          <t>Equipment, gross</t>
        </is>
      </c>
      <c r="B2" s="5" t="n">
        <v>313345</v>
      </c>
      <c r="C2" s="5" t="n">
        <v>228578</v>
      </c>
      <c r="D2" s="5" t="n">
        <v>68997</v>
      </c>
    </row>
    <row r="3">
      <c r="A3" s="4" t="inlineStr">
        <is>
          <t>Less accumulated depreciation</t>
        </is>
      </c>
      <c r="B3" s="6" t="n">
        <v>-40802</v>
      </c>
      <c r="C3" s="6" t="n">
        <v>-20768</v>
      </c>
      <c r="D3" s="6" t="n">
        <v>-16947</v>
      </c>
    </row>
    <row r="4">
      <c r="A4" s="4" t="inlineStr">
        <is>
          <t>Equipment, net</t>
        </is>
      </c>
      <c r="B4" s="6" t="n">
        <v>272543</v>
      </c>
      <c r="C4" s="6" t="n">
        <v>207810</v>
      </c>
      <c r="D4" s="6" t="n">
        <v>52050</v>
      </c>
    </row>
    <row r="5">
      <c r="A5" s="4" t="inlineStr">
        <is>
          <t>Leasehold Improvements [Member]</t>
        </is>
      </c>
    </row>
    <row r="6">
      <c r="A6" s="4" t="inlineStr">
        <is>
          <t>Equipment, gross</t>
        </is>
      </c>
      <c r="C6" s="4" t="inlineStr">
        <is>
          <t xml:space="preserve"> </t>
        </is>
      </c>
      <c r="D6" s="6" t="n">
        <v>59947</v>
      </c>
    </row>
    <row r="7">
      <c r="A7" s="4" t="inlineStr">
        <is>
          <t>Equipment [Member]</t>
        </is>
      </c>
    </row>
    <row r="8">
      <c r="A8" s="4" t="inlineStr">
        <is>
          <t>Equipment, gross</t>
        </is>
      </c>
      <c r="B8" s="5" t="n">
        <v>313345</v>
      </c>
      <c r="C8" s="5" t="n">
        <v>228578</v>
      </c>
      <c r="D8" s="5" t="n">
        <v>90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Right-of-Use Asset (Details Narrative)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4" t="inlineStr">
        <is>
          <t>Depreciation expense</t>
        </is>
      </c>
      <c r="B3" s="5" t="n">
        <v>47464</v>
      </c>
      <c r="C3" s="5" t="n">
        <v>25044</v>
      </c>
      <c r="D3" s="5" t="n">
        <v>123956</v>
      </c>
      <c r="E3" s="5" t="n">
        <v>9897</v>
      </c>
    </row>
    <row r="4">
      <c r="A4" s="4" t="inlineStr">
        <is>
          <t>Right-of-Use Asset [Member]</t>
        </is>
      </c>
    </row>
    <row r="5">
      <c r="A5" s="4" t="inlineStr">
        <is>
          <t>Depreciation expense</t>
        </is>
      </c>
      <c r="B5" s="5" t="n">
        <v>27430</v>
      </c>
      <c r="C5" s="5" t="n">
        <v>265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ight-of-Use Asset - Schedule of right of use assets (Details) - USD ($)</t>
        </is>
      </c>
      <c r="B1" s="2" t="inlineStr">
        <is>
          <t>Sep. 30, 2020</t>
        </is>
      </c>
      <c r="C1" s="2" t="inlineStr">
        <is>
          <t>Jun. 30, 2020</t>
        </is>
      </c>
      <c r="D1" s="2" t="inlineStr">
        <is>
          <t>Jun. 30, 2019</t>
        </is>
      </c>
    </row>
    <row r="2">
      <c r="A2" s="3" t="inlineStr">
        <is>
          <t>Deferred Costs, Capitalized, Prepaid, and Other Assets Disclosure [Abstract]</t>
        </is>
      </c>
    </row>
    <row r="3">
      <c r="A3" s="4" t="inlineStr">
        <is>
          <t>Office lease</t>
        </is>
      </c>
      <c r="B3" s="5" t="n">
        <v>319133</v>
      </c>
      <c r="C3" s="5" t="n">
        <v>319133</v>
      </c>
    </row>
    <row r="4">
      <c r="A4" s="4" t="inlineStr">
        <is>
          <t>Less accumulated depreciation</t>
        </is>
      </c>
      <c r="B4" s="6" t="n">
        <v>-133808</v>
      </c>
      <c r="C4" s="6" t="n">
        <v>-106378</v>
      </c>
    </row>
    <row r="5">
      <c r="A5" s="4" t="inlineStr">
        <is>
          <t>Right-of-use asset, net</t>
        </is>
      </c>
      <c r="B5" s="5" t="n">
        <v>185325</v>
      </c>
      <c r="C5" s="5" t="n">
        <v>212755</v>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 - Schedule of Right-of-Use Asset (Details) (10-K/A) - USD ($)</t>
        </is>
      </c>
      <c r="B1" s="2" t="inlineStr">
        <is>
          <t>Sep. 30, 2020</t>
        </is>
      </c>
      <c r="C1" s="2" t="inlineStr">
        <is>
          <t>Jun. 30, 2020</t>
        </is>
      </c>
      <c r="D1" s="2" t="inlineStr">
        <is>
          <t>Jun. 30, 2019</t>
        </is>
      </c>
    </row>
    <row r="2">
      <c r="A2" s="3" t="inlineStr">
        <is>
          <t>Deferred Costs, Capitalized, Prepaid, and Other Assets Disclosure [Abstract]</t>
        </is>
      </c>
    </row>
    <row r="3">
      <c r="A3" s="4" t="inlineStr">
        <is>
          <t>Office lease</t>
        </is>
      </c>
      <c r="C3" s="5" t="n">
        <v>319133</v>
      </c>
      <c r="D3" s="4" t="inlineStr">
        <is>
          <t xml:space="preserve"> </t>
        </is>
      </c>
    </row>
    <row r="4">
      <c r="A4" s="4" t="inlineStr">
        <is>
          <t>Less accumulated depreciation</t>
        </is>
      </c>
      <c r="C4" s="6" t="n">
        <v>-106378</v>
      </c>
      <c r="D4" s="4" t="inlineStr">
        <is>
          <t xml:space="preserve"> </t>
        </is>
      </c>
    </row>
    <row r="5">
      <c r="A5" s="4" t="inlineStr">
        <is>
          <t>Right-of-use asset, net</t>
        </is>
      </c>
      <c r="B5" s="5" t="n">
        <v>185325</v>
      </c>
      <c r="C5" s="5" t="n">
        <v>212755</v>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47"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Mining Interests (Details Narrative) - USD ($)</t>
        </is>
      </c>
      <c r="B1" s="2" t="inlineStr">
        <is>
          <t>Aug. 12, 2020</t>
        </is>
      </c>
      <c r="C1" s="2" t="inlineStr">
        <is>
          <t>Oct. 22, 2019</t>
        </is>
      </c>
      <c r="D1" s="2" t="inlineStr">
        <is>
          <t>Oct. 02, 2018</t>
        </is>
      </c>
      <c r="E1" s="2" t="inlineStr">
        <is>
          <t>Oct. 31, 2017</t>
        </is>
      </c>
      <c r="F1" s="2" t="inlineStr">
        <is>
          <t>Dec. 31, 2017</t>
        </is>
      </c>
      <c r="G1" s="2" t="inlineStr">
        <is>
          <t>Sep. 30, 2020</t>
        </is>
      </c>
      <c r="H1" s="2" t="inlineStr">
        <is>
          <t>Sep. 30, 2019</t>
        </is>
      </c>
      <c r="I1" s="2" t="inlineStr">
        <is>
          <t>Jun. 30, 2020</t>
        </is>
      </c>
      <c r="J1" s="2" t="inlineStr">
        <is>
          <t>Jun. 30, 2019</t>
        </is>
      </c>
      <c r="K1" s="2" t="inlineStr">
        <is>
          <t>Jun. 30, 2017</t>
        </is>
      </c>
      <c r="L1" s="2" t="inlineStr">
        <is>
          <t>Jul. 02, 2019</t>
        </is>
      </c>
      <c r="M1" s="2" t="inlineStr">
        <is>
          <t>Nov. 13, 2018</t>
        </is>
      </c>
    </row>
    <row r="2">
      <c r="A2" s="4" t="inlineStr">
        <is>
          <t>Lease term description</t>
        </is>
      </c>
      <c r="G2" s="4" t="inlineStr">
        <is>
          <t>Office space that expires in 2022</t>
        </is>
      </c>
      <c r="I2" s="4" t="inlineStr">
        <is>
          <t>Office space that expires in 2022.</t>
        </is>
      </c>
    </row>
    <row r="3">
      <c r="A3" s="4" t="inlineStr">
        <is>
          <t>Mining lease payments</t>
        </is>
      </c>
      <c r="G3" s="5" t="n">
        <v>10138</v>
      </c>
      <c r="H3" s="5" t="n">
        <v>30893</v>
      </c>
      <c r="I3" s="5" t="n">
        <v>120690</v>
      </c>
      <c r="J3" s="4" t="inlineStr">
        <is>
          <t xml:space="preserve"> </t>
        </is>
      </c>
    </row>
    <row r="4">
      <c r="A4" s="4" t="inlineStr">
        <is>
          <t>Lease liability payments due</t>
        </is>
      </c>
      <c r="L4" s="5" t="n">
        <v>370711</v>
      </c>
    </row>
    <row r="5">
      <c r="A5" s="4" t="inlineStr">
        <is>
          <t>Outstanding payment</t>
        </is>
      </c>
      <c r="I5" s="6" t="n">
        <v>3749388</v>
      </c>
    </row>
    <row r="6">
      <c r="A6" s="4" t="inlineStr">
        <is>
          <t>Accounts payable and accrued liabilities</t>
        </is>
      </c>
      <c r="I6" s="6" t="n">
        <v>7905235</v>
      </c>
      <c r="J6" s="6" t="n">
        <v>3811227</v>
      </c>
    </row>
    <row r="7">
      <c r="A7" s="4" t="inlineStr">
        <is>
          <t>Semi-annual accrual</t>
        </is>
      </c>
      <c r="I7" s="6" t="n">
        <v>799998</v>
      </c>
    </row>
    <row r="8">
      <c r="A8" s="4" t="inlineStr">
        <is>
          <t>Placer Mining Corp [Member]</t>
        </is>
      </c>
    </row>
    <row r="9">
      <c r="A9" s="4" t="inlineStr">
        <is>
          <t>Mining lease payments</t>
        </is>
      </c>
      <c r="G9" s="6" t="n">
        <v>1787300</v>
      </c>
      <c r="I9" s="6" t="n">
        <v>1847300</v>
      </c>
    </row>
    <row r="10">
      <c r="A10" s="4" t="inlineStr">
        <is>
          <t>Lease extension fee</t>
        </is>
      </c>
      <c r="G10" s="5" t="n">
        <v>60000</v>
      </c>
      <c r="I10" s="6" t="n">
        <v>60000</v>
      </c>
    </row>
    <row r="11">
      <c r="A11" s="4" t="inlineStr">
        <is>
          <t>Outstanding payment</t>
        </is>
      </c>
      <c r="I11" s="5" t="n">
        <v>2229408</v>
      </c>
      <c r="J11" s="6" t="n">
        <v>1209530</v>
      </c>
    </row>
    <row r="12">
      <c r="A12" s="4" t="inlineStr">
        <is>
          <t>Placer Mining Corp [Member] | Bunker Assets [Member]</t>
        </is>
      </c>
    </row>
    <row r="13">
      <c r="A13" s="4" t="inlineStr">
        <is>
          <t>Lease term</t>
        </is>
      </c>
      <c r="G13" s="4" t="inlineStr">
        <is>
          <t>10 years</t>
        </is>
      </c>
      <c r="I13" s="4" t="inlineStr">
        <is>
          <t>10 years</t>
        </is>
      </c>
    </row>
    <row r="14">
      <c r="A14" s="4" t="inlineStr">
        <is>
          <t>Option to purchase lease asset price</t>
        </is>
      </c>
      <c r="G14" s="5" t="n">
        <v>45000000</v>
      </c>
      <c r="I14" s="5" t="n">
        <v>45000000</v>
      </c>
    </row>
    <row r="15">
      <c r="A15" s="4" t="inlineStr">
        <is>
          <t>Royalty percentage of net smelter return on sales</t>
        </is>
      </c>
      <c r="G15" s="4" t="inlineStr">
        <is>
          <t>3.00%</t>
        </is>
      </c>
      <c r="I15" s="4" t="inlineStr">
        <is>
          <t>3.00%</t>
        </is>
      </c>
    </row>
    <row r="16">
      <c r="A16" s="4" t="inlineStr">
        <is>
          <t>Royalty percentage of net smelter return after purchase option</t>
        </is>
      </c>
      <c r="G16" s="4" t="inlineStr">
        <is>
          <t>1.50%</t>
        </is>
      </c>
      <c r="I16" s="4" t="inlineStr">
        <is>
          <t>1.50%</t>
        </is>
      </c>
    </row>
    <row r="17">
      <c r="A17" s="4" t="inlineStr">
        <is>
          <t>Post-acquisition of net smelter return cost</t>
        </is>
      </c>
      <c r="G17" s="5" t="n">
        <v>60000000</v>
      </c>
      <c r="I17" s="5" t="n">
        <v>60000000</v>
      </c>
    </row>
    <row r="18">
      <c r="A18" s="4" t="inlineStr">
        <is>
          <t>Letter of Intent [Member]</t>
        </is>
      </c>
    </row>
    <row r="19">
      <c r="A19" s="4" t="inlineStr">
        <is>
          <t>Payments to acquire mining interest</t>
        </is>
      </c>
      <c r="K19" s="5" t="n">
        <v>300000</v>
      </c>
    </row>
    <row r="20">
      <c r="A20" s="4" t="inlineStr">
        <is>
          <t>Definitive Agreement [Member] | Placer Mining Corp [Member]</t>
        </is>
      </c>
    </row>
    <row r="21">
      <c r="A21" s="4" t="inlineStr">
        <is>
          <t>Bonus payment for mining assets</t>
        </is>
      </c>
      <c r="E21" s="5" t="n">
        <v>1000000</v>
      </c>
      <c r="F21" s="5" t="n">
        <v>500000</v>
      </c>
    </row>
    <row r="22">
      <c r="A22" s="4" t="inlineStr">
        <is>
          <t>Lease term description</t>
        </is>
      </c>
      <c r="G22" s="4" t="inlineStr">
        <is>
          <t>The 24-month lease commenced November 1, 2017.</t>
        </is>
      </c>
      <c r="I22" s="4" t="inlineStr">
        <is>
          <t>The 24-month lease commences November 1, 2017 and continues until October 31, 2019.</t>
        </is>
      </c>
    </row>
    <row r="23">
      <c r="A23" s="4" t="inlineStr">
        <is>
          <t>Lease term</t>
        </is>
      </c>
      <c r="G23" s="4" t="inlineStr">
        <is>
          <t>24 months</t>
        </is>
      </c>
    </row>
    <row r="24">
      <c r="A24" s="4" t="inlineStr">
        <is>
          <t>Mining lease payments</t>
        </is>
      </c>
      <c r="E24" s="5" t="n">
        <v>100000</v>
      </c>
    </row>
    <row r="25">
      <c r="A25" s="4" t="inlineStr">
        <is>
          <t>Option to extend lease period</t>
        </is>
      </c>
      <c r="I25" s="4" t="inlineStr">
        <is>
          <t xml:space="preserve">The lease period can be extended by a further 12 months at the Company's discretion. </t>
        </is>
      </c>
    </row>
    <row r="26">
      <c r="A26" s="4" t="inlineStr">
        <is>
          <t>Option to Purchase Agreement [Member] | Invoices for December 2017 to October 2019 [Member]</t>
        </is>
      </c>
    </row>
    <row r="27">
      <c r="A27" s="4" t="inlineStr">
        <is>
          <t>Outstanding payment</t>
        </is>
      </c>
      <c r="G27" s="5" t="n">
        <v>2229408</v>
      </c>
      <c r="I27" s="5" t="n">
        <v>2229408</v>
      </c>
    </row>
    <row r="28">
      <c r="A28" s="4" t="inlineStr">
        <is>
          <t>Option to Purchase Agreement [Member] | Environmental Protection Agency [Member]</t>
        </is>
      </c>
    </row>
    <row r="29">
      <c r="A29" s="4" t="inlineStr">
        <is>
          <t>Lease liability payments due</t>
        </is>
      </c>
      <c r="I29" s="6" t="n">
        <v>20000000</v>
      </c>
    </row>
    <row r="30">
      <c r="A30" s="4" t="inlineStr">
        <is>
          <t>Option to Purchase Agreement [Member] | Environmental Protection Agency [Member] | 30 Days After a Fully Ratified Agreement [Member]</t>
        </is>
      </c>
    </row>
    <row r="31">
      <c r="A31" s="4" t="inlineStr">
        <is>
          <t>Lease liability payments due</t>
        </is>
      </c>
      <c r="I31" s="6" t="n">
        <v>1000000</v>
      </c>
    </row>
    <row r="32">
      <c r="A32" s="4" t="inlineStr">
        <is>
          <t>Option to Purchase Agreement [Member] | Environmental Protection Agency [Member] | June 1 and December 1 of Each Year [Member]</t>
        </is>
      </c>
    </row>
    <row r="33">
      <c r="A33" s="4" t="inlineStr">
        <is>
          <t>Semi-annual lease payments</t>
        </is>
      </c>
      <c r="J33" s="6" t="n">
        <v>480000</v>
      </c>
    </row>
    <row r="34">
      <c r="A34" s="4" t="inlineStr">
        <is>
          <t>Option to Purchase Agreement [Member] | Placer Mining Corp [Member]</t>
        </is>
      </c>
    </row>
    <row r="35">
      <c r="A35" s="4" t="inlineStr">
        <is>
          <t>Lease term</t>
        </is>
      </c>
      <c r="B35" s="4" t="inlineStr">
        <is>
          <t>18 months</t>
        </is>
      </c>
    </row>
    <row r="36">
      <c r="A36" s="4" t="inlineStr">
        <is>
          <t>Mining lease payments</t>
        </is>
      </c>
      <c r="C36" s="5" t="n">
        <v>60000</v>
      </c>
      <c r="D36" s="5" t="n">
        <v>400000</v>
      </c>
    </row>
    <row r="37">
      <c r="A37" s="4" t="inlineStr">
        <is>
          <t>Option to purchase lease asset price</t>
        </is>
      </c>
      <c r="C37" s="5" t="n">
        <v>11000000</v>
      </c>
    </row>
    <row r="38">
      <c r="A38" s="4" t="inlineStr">
        <is>
          <t>Royalty percentage of net smelter return on sales</t>
        </is>
      </c>
      <c r="C38" s="4" t="inlineStr">
        <is>
          <t>100.00%</t>
        </is>
      </c>
    </row>
    <row r="39">
      <c r="A39" s="4" t="inlineStr">
        <is>
          <t>Reduction of monthly lease payments</t>
        </is>
      </c>
      <c r="M39" s="5" t="n">
        <v>60000</v>
      </c>
    </row>
    <row r="40">
      <c r="A40" s="4" t="inlineStr">
        <is>
          <t>Accumulated reduction of lease payments</t>
        </is>
      </c>
      <c r="M40" s="5" t="n">
        <v>140000</v>
      </c>
    </row>
    <row r="41">
      <c r="A41" s="4" t="inlineStr">
        <is>
          <t>Accrued expenses</t>
        </is>
      </c>
      <c r="G41" s="6" t="n">
        <v>1787300</v>
      </c>
      <c r="I41" s="6" t="n">
        <v>1847300</v>
      </c>
      <c r="J41" s="6" t="n">
        <v>1373000</v>
      </c>
    </row>
    <row r="42">
      <c r="A42" s="4" t="inlineStr">
        <is>
          <t>Lease expiration date</t>
        </is>
      </c>
      <c r="B42" s="4" t="inlineStr">
        <is>
          <t>Aug. 1,
		2022</t>
        </is>
      </c>
    </row>
    <row r="43">
      <c r="A43" s="4" t="inlineStr">
        <is>
          <t>Lease extension fee</t>
        </is>
      </c>
      <c r="B43" s="5" t="n">
        <v>150000</v>
      </c>
      <c r="C43" s="5" t="n">
        <v>60000</v>
      </c>
    </row>
    <row r="44">
      <c r="A44" s="4" t="inlineStr">
        <is>
          <t>Option to extend lease period</t>
        </is>
      </c>
      <c r="C44" s="4" t="inlineStr">
        <is>
          <t xml:space="preserve">The lease period has been extended for an additional period of nine months to August 1, 2020, with the option to extend for a further 6 months based upon payment of a 1 time $60,000 extension fee </t>
        </is>
      </c>
    </row>
    <row r="45">
      <c r="A45" s="4" t="inlineStr">
        <is>
          <t>Cash payment</t>
        </is>
      </c>
      <c r="C45" s="5" t="n">
        <v>300000</v>
      </c>
    </row>
    <row r="46">
      <c r="A46" s="4" t="inlineStr">
        <is>
          <t>Outstanding payment</t>
        </is>
      </c>
      <c r="G46" s="6" t="n">
        <v>960000</v>
      </c>
      <c r="I46" s="6" t="n">
        <v>960000</v>
      </c>
      <c r="J46" s="5" t="n">
        <v>560000</v>
      </c>
    </row>
    <row r="47">
      <c r="A47" s="4" t="inlineStr">
        <is>
          <t>Accounts payable and accrued liabilities</t>
        </is>
      </c>
      <c r="G47" s="6" t="n">
        <v>11096542</v>
      </c>
      <c r="I47" s="6" t="n">
        <v>7905235</v>
      </c>
    </row>
    <row r="48">
      <c r="A48" s="4" t="inlineStr">
        <is>
          <t>Semi-annual accrual</t>
        </is>
      </c>
      <c r="G48" s="6" t="n">
        <v>120477</v>
      </c>
      <c r="I48" s="5" t="n">
        <v>89180</v>
      </c>
    </row>
    <row r="49">
      <c r="A49" s="4" t="inlineStr">
        <is>
          <t>Option to Purchase Agreement [Member] | Placer Mining Corp [Member] | Semi Annual Accrual [Member]</t>
        </is>
      </c>
    </row>
    <row r="50">
      <c r="A50" s="4" t="inlineStr">
        <is>
          <t>Semi-annual accrual</t>
        </is>
      </c>
      <c r="G50" s="6" t="n">
        <v>799998</v>
      </c>
    </row>
    <row r="51">
      <c r="A51" s="4" t="inlineStr">
        <is>
          <t>Option to Purchase Agreement [Member] | Placer Mining Corp [Member] | Bunker Assets to be Paid in Cash [Member]</t>
        </is>
      </c>
    </row>
    <row r="52">
      <c r="A52" s="4" t="inlineStr">
        <is>
          <t>Option to purchase lease asset price</t>
        </is>
      </c>
      <c r="C52" s="6" t="n">
        <v>6200000</v>
      </c>
    </row>
    <row r="53">
      <c r="A53" s="4" t="inlineStr">
        <is>
          <t>Option to Purchase Agreement [Member] | Placer Mining Corp [Member] | Bunker Assets to be Paid in Shares [Member]</t>
        </is>
      </c>
    </row>
    <row r="54">
      <c r="A54" s="4" t="inlineStr">
        <is>
          <t>Option to purchase lease asset price</t>
        </is>
      </c>
      <c r="C54" s="6" t="n">
        <v>4800000</v>
      </c>
    </row>
    <row r="55">
      <c r="A55" s="4" t="inlineStr">
        <is>
          <t>Option to Purchase Agreement [Member] | USA [Member] | Invoices for December 2017 to October 2019 [Member]</t>
        </is>
      </c>
    </row>
    <row r="56">
      <c r="A56" s="4" t="inlineStr">
        <is>
          <t>Outstanding payment</t>
        </is>
      </c>
      <c r="G56" s="5" t="n">
        <v>3269388</v>
      </c>
    </row>
    <row r="57">
      <c r="A57" s="4" t="inlineStr">
        <is>
          <t>Environmental Protection Agency [Member] | Placer Mining Corp [Member]</t>
        </is>
      </c>
    </row>
    <row r="58">
      <c r="A58" s="4" t="inlineStr">
        <is>
          <t>Option to purchase lease asset price</t>
        </is>
      </c>
      <c r="C58" s="5" t="n">
        <v>2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47"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Mining Interests (Restated) (Details Narrative) (10-K/A) - USD ($)</t>
        </is>
      </c>
      <c r="B1" s="2" t="inlineStr">
        <is>
          <t>Oct. 22, 2019</t>
        </is>
      </c>
      <c r="C1" s="2" t="inlineStr">
        <is>
          <t>Oct. 02, 2018</t>
        </is>
      </c>
      <c r="D1" s="2" t="inlineStr">
        <is>
          <t>Oct. 31, 2017</t>
        </is>
      </c>
      <c r="E1" s="2" t="inlineStr">
        <is>
          <t>Dec. 31, 2017</t>
        </is>
      </c>
      <c r="F1" s="2" t="inlineStr">
        <is>
          <t>Sep. 30, 2020</t>
        </is>
      </c>
      <c r="G1" s="2" t="inlineStr">
        <is>
          <t>Sep. 30, 2019</t>
        </is>
      </c>
      <c r="H1" s="2" t="inlineStr">
        <is>
          <t>Jun. 30, 2020</t>
        </is>
      </c>
      <c r="I1" s="2" t="inlineStr">
        <is>
          <t>Jun. 30, 2019</t>
        </is>
      </c>
      <c r="J1" s="2" t="inlineStr">
        <is>
          <t>Jun. 30, 2017</t>
        </is>
      </c>
      <c r="K1" s="2" t="inlineStr">
        <is>
          <t>Aug. 12, 2020</t>
        </is>
      </c>
      <c r="L1" s="2" t="inlineStr">
        <is>
          <t>Jul. 02, 2019</t>
        </is>
      </c>
      <c r="M1" s="2" t="inlineStr">
        <is>
          <t>Nov. 13, 2018</t>
        </is>
      </c>
    </row>
    <row r="2">
      <c r="A2" s="4" t="inlineStr">
        <is>
          <t>Lease term description</t>
        </is>
      </c>
      <c r="F2" s="4" t="inlineStr">
        <is>
          <t>Office space that expires in 2022</t>
        </is>
      </c>
      <c r="H2" s="4" t="inlineStr">
        <is>
          <t>Office space that expires in 2022.</t>
        </is>
      </c>
    </row>
    <row r="3">
      <c r="A3" s="4" t="inlineStr">
        <is>
          <t>Mining lease payments</t>
        </is>
      </c>
      <c r="F3" s="5" t="n">
        <v>10138</v>
      </c>
      <c r="G3" s="5" t="n">
        <v>30893</v>
      </c>
      <c r="H3" s="5" t="n">
        <v>120690</v>
      </c>
      <c r="I3" s="4" t="inlineStr">
        <is>
          <t xml:space="preserve"> </t>
        </is>
      </c>
    </row>
    <row r="4">
      <c r="A4" s="4" t="inlineStr">
        <is>
          <t>Lease liability payments due</t>
        </is>
      </c>
      <c r="L4" s="5" t="n">
        <v>370711</v>
      </c>
    </row>
    <row r="5">
      <c r="A5" s="4" t="inlineStr">
        <is>
          <t>Outstanding payment</t>
        </is>
      </c>
      <c r="H5" s="6" t="n">
        <v>3749388</v>
      </c>
    </row>
    <row r="6">
      <c r="A6" s="4" t="inlineStr">
        <is>
          <t>Accounts payable and accrued liabilities</t>
        </is>
      </c>
      <c r="H6" s="6" t="n">
        <v>7905235</v>
      </c>
      <c r="I6" s="6" t="n">
        <v>3811227</v>
      </c>
    </row>
    <row r="7">
      <c r="A7" s="4" t="inlineStr">
        <is>
          <t>Semi-annual accrual</t>
        </is>
      </c>
      <c r="H7" s="6" t="n">
        <v>799998</v>
      </c>
    </row>
    <row r="8">
      <c r="A8" s="4" t="inlineStr">
        <is>
          <t>Placer Mining Corp [Member]</t>
        </is>
      </c>
    </row>
    <row r="9">
      <c r="A9" s="4" t="inlineStr">
        <is>
          <t>Mining lease payments</t>
        </is>
      </c>
      <c r="F9" s="6" t="n">
        <v>1787300</v>
      </c>
      <c r="H9" s="6" t="n">
        <v>1847300</v>
      </c>
    </row>
    <row r="10">
      <c r="A10" s="4" t="inlineStr">
        <is>
          <t>Outstanding payment</t>
        </is>
      </c>
      <c r="H10" s="6" t="n">
        <v>2229408</v>
      </c>
      <c r="I10" s="6" t="n">
        <v>1209530</v>
      </c>
    </row>
    <row r="11">
      <c r="A11" s="4" t="inlineStr">
        <is>
          <t>Accrued interest</t>
        </is>
      </c>
      <c r="H11" s="6" t="n">
        <v>89180</v>
      </c>
      <c r="I11" s="6" t="n">
        <v>13061</v>
      </c>
    </row>
    <row r="12">
      <c r="A12" s="4" t="inlineStr">
        <is>
          <t>Placer Mining Corp [Member] | Bunker Assets [Member]</t>
        </is>
      </c>
    </row>
    <row r="13">
      <c r="A13" s="4" t="inlineStr">
        <is>
          <t>Option to purchase lease asset price</t>
        </is>
      </c>
      <c r="F13" s="5" t="n">
        <v>45000000</v>
      </c>
      <c r="H13" s="5" t="n">
        <v>45000000</v>
      </c>
    </row>
    <row r="14">
      <c r="A14" s="4" t="inlineStr">
        <is>
          <t>Lease term</t>
        </is>
      </c>
      <c r="F14" s="4" t="inlineStr">
        <is>
          <t>10 years</t>
        </is>
      </c>
      <c r="H14" s="4" t="inlineStr">
        <is>
          <t>10 years</t>
        </is>
      </c>
    </row>
    <row r="15">
      <c r="A15" s="4" t="inlineStr">
        <is>
          <t>Royalty percentage of net smelter return on sales</t>
        </is>
      </c>
      <c r="F15" s="4" t="inlineStr">
        <is>
          <t>3.00%</t>
        </is>
      </c>
      <c r="H15" s="4" t="inlineStr">
        <is>
          <t>3.00%</t>
        </is>
      </c>
    </row>
    <row r="16">
      <c r="A16" s="4" t="inlineStr">
        <is>
          <t>Royalty percentage of net smelter return after purchase option</t>
        </is>
      </c>
      <c r="F16" s="4" t="inlineStr">
        <is>
          <t>1.50%</t>
        </is>
      </c>
      <c r="H16" s="4" t="inlineStr">
        <is>
          <t>1.50%</t>
        </is>
      </c>
    </row>
    <row r="17">
      <c r="A17" s="4" t="inlineStr">
        <is>
          <t>Post-acquisition of net smelter return cost</t>
        </is>
      </c>
      <c r="F17" s="5" t="n">
        <v>60000000</v>
      </c>
      <c r="H17" s="5" t="n">
        <v>60000000</v>
      </c>
    </row>
    <row r="18">
      <c r="A18" s="4" t="inlineStr">
        <is>
          <t>Letter of Intent [Member]</t>
        </is>
      </c>
    </row>
    <row r="19">
      <c r="A19" s="4" t="inlineStr">
        <is>
          <t>Payments to acquire mining interest</t>
        </is>
      </c>
      <c r="J19" s="5" t="n">
        <v>300000</v>
      </c>
    </row>
    <row r="20">
      <c r="A20" s="4" t="inlineStr">
        <is>
          <t>Definitive Agreement [Member] | Placer Mining Corp [Member]</t>
        </is>
      </c>
    </row>
    <row r="21">
      <c r="A21" s="4" t="inlineStr">
        <is>
          <t>Bonus payment for mining assets</t>
        </is>
      </c>
      <c r="D21" s="5" t="n">
        <v>1000000</v>
      </c>
      <c r="E21" s="5" t="n">
        <v>500000</v>
      </c>
    </row>
    <row r="22">
      <c r="A22" s="4" t="inlineStr">
        <is>
          <t>Lease term description</t>
        </is>
      </c>
      <c r="F22" s="4" t="inlineStr">
        <is>
          <t>The 24-month lease commenced November 1, 2017.</t>
        </is>
      </c>
      <c r="H22" s="4" t="inlineStr">
        <is>
          <t>The 24-month lease commences November 1, 2017 and continues until October 31, 2019.</t>
        </is>
      </c>
    </row>
    <row r="23">
      <c r="A23" s="4" t="inlineStr">
        <is>
          <t>Option to extend lease period</t>
        </is>
      </c>
      <c r="H23" s="4" t="inlineStr">
        <is>
          <t xml:space="preserve">The lease period can be extended by a further 12 months at the Company's discretion. </t>
        </is>
      </c>
    </row>
    <row r="24">
      <c r="A24" s="4" t="inlineStr">
        <is>
          <t>Mining lease payments</t>
        </is>
      </c>
      <c r="D24" s="5" t="n">
        <v>100000</v>
      </c>
    </row>
    <row r="25">
      <c r="A25" s="4" t="inlineStr">
        <is>
          <t>Lease term</t>
        </is>
      </c>
      <c r="F25" s="4" t="inlineStr">
        <is>
          <t>24 months</t>
        </is>
      </c>
    </row>
    <row r="26">
      <c r="A26" s="4" t="inlineStr">
        <is>
          <t>Option to Purchase Agreement [Member] | Environmental Protection Agency [Member]</t>
        </is>
      </c>
    </row>
    <row r="27">
      <c r="A27" s="4" t="inlineStr">
        <is>
          <t>Lease liability payments due</t>
        </is>
      </c>
      <c r="H27" s="5" t="n">
        <v>20000000</v>
      </c>
    </row>
    <row r="28">
      <c r="A28" s="4" t="inlineStr">
        <is>
          <t>Option to Purchase Agreement [Member] | Environmental Protection Agency [Member] | 30 Days After a Fully Ratified Agreement [Member]</t>
        </is>
      </c>
    </row>
    <row r="29">
      <c r="A29" s="4" t="inlineStr">
        <is>
          <t>Lease liability payments due</t>
        </is>
      </c>
      <c r="H29" s="6" t="n">
        <v>1000000</v>
      </c>
    </row>
    <row r="30">
      <c r="A30" s="4" t="inlineStr">
        <is>
          <t>Option to Purchase Agreement [Member] | Environmental Protection Agency [Member] | June 1 and December 1 of Each Year [Member]</t>
        </is>
      </c>
    </row>
    <row r="31">
      <c r="A31" s="4" t="inlineStr">
        <is>
          <t>Semi-annual lease payments</t>
        </is>
      </c>
      <c r="I31" s="6" t="n">
        <v>480000</v>
      </c>
    </row>
    <row r="32">
      <c r="A32" s="4" t="inlineStr">
        <is>
          <t>Option to Purchase Agreement [Member] | Placer Mining Corp [Member]</t>
        </is>
      </c>
    </row>
    <row r="33">
      <c r="A33" s="4" t="inlineStr">
        <is>
          <t>Option to extend lease period</t>
        </is>
      </c>
      <c r="B33" s="4" t="inlineStr">
        <is>
          <t xml:space="preserve">The lease period has been extended for an additional period of nine months to August 1, 2020, with the option to extend for a further 6 months based upon payment of a 1 time $60,000 extension fee </t>
        </is>
      </c>
    </row>
    <row r="34">
      <c r="A34" s="4" t="inlineStr">
        <is>
          <t>Mining lease payments</t>
        </is>
      </c>
      <c r="B34" s="5" t="n">
        <v>60000</v>
      </c>
      <c r="C34" s="5" t="n">
        <v>400000</v>
      </c>
    </row>
    <row r="35">
      <c r="A35" s="4" t="inlineStr">
        <is>
          <t>Option to purchase lease asset price</t>
        </is>
      </c>
      <c r="B35" s="5" t="n">
        <v>11000000</v>
      </c>
    </row>
    <row r="36">
      <c r="A36" s="4" t="inlineStr">
        <is>
          <t>Lease term</t>
        </is>
      </c>
      <c r="K36" s="4" t="inlineStr">
        <is>
          <t>18 months</t>
        </is>
      </c>
    </row>
    <row r="37">
      <c r="A37" s="4" t="inlineStr">
        <is>
          <t>Royalty percentage of net smelter return on sales</t>
        </is>
      </c>
      <c r="B37" s="4" t="inlineStr">
        <is>
          <t>100.00%</t>
        </is>
      </c>
    </row>
    <row r="38">
      <c r="A38" s="4" t="inlineStr">
        <is>
          <t>Reduction of monthly lease payments</t>
        </is>
      </c>
      <c r="M38" s="5" t="n">
        <v>60000</v>
      </c>
    </row>
    <row r="39">
      <c r="A39" s="4" t="inlineStr">
        <is>
          <t>Accumulated reduction of lease payments</t>
        </is>
      </c>
      <c r="M39" s="5" t="n">
        <v>140000</v>
      </c>
    </row>
    <row r="40">
      <c r="A40" s="4" t="inlineStr">
        <is>
          <t>Accrued expenses</t>
        </is>
      </c>
      <c r="F40" s="5" t="n">
        <v>1787300</v>
      </c>
      <c r="H40" s="6" t="n">
        <v>1847300</v>
      </c>
      <c r="I40" s="6" t="n">
        <v>1373000</v>
      </c>
    </row>
    <row r="41">
      <c r="A41" s="4" t="inlineStr">
        <is>
          <t>Cash payment</t>
        </is>
      </c>
      <c r="B41" s="5" t="n">
        <v>300000</v>
      </c>
    </row>
    <row r="42">
      <c r="A42" s="4" t="inlineStr">
        <is>
          <t>Outstanding payment</t>
        </is>
      </c>
      <c r="F42" s="6" t="n">
        <v>960000</v>
      </c>
      <c r="H42" s="6" t="n">
        <v>960000</v>
      </c>
      <c r="I42" s="5" t="n">
        <v>560000</v>
      </c>
    </row>
    <row r="43">
      <c r="A43" s="4" t="inlineStr">
        <is>
          <t>Accounts payable and accrued liabilities</t>
        </is>
      </c>
      <c r="F43" s="6" t="n">
        <v>11096542</v>
      </c>
      <c r="H43" s="6" t="n">
        <v>7905235</v>
      </c>
    </row>
    <row r="44">
      <c r="A44" s="4" t="inlineStr">
        <is>
          <t>Semi-annual accrual</t>
        </is>
      </c>
      <c r="F44" s="5" t="n">
        <v>120477</v>
      </c>
      <c r="H44" s="5" t="n">
        <v>89180</v>
      </c>
    </row>
    <row r="45">
      <c r="A45" s="4" t="inlineStr">
        <is>
          <t>Option to Purchase Agreement [Member] | Placer Mining Corp [Member] | Bunker Assets to be Paid in Cash [Member]</t>
        </is>
      </c>
    </row>
    <row r="46">
      <c r="A46" s="4" t="inlineStr">
        <is>
          <t>Option to purchase lease asset price</t>
        </is>
      </c>
      <c r="B46" s="6" t="n">
        <v>6200000</v>
      </c>
    </row>
    <row r="47">
      <c r="A47" s="4" t="inlineStr">
        <is>
          <t>Option to Purchase Agreement [Member] | Placer Mining Corp [Member] | Bunker Assets to be Paid in Shares [Member]</t>
        </is>
      </c>
    </row>
    <row r="48">
      <c r="A48" s="4" t="inlineStr">
        <is>
          <t>Option to purchase lease asset price</t>
        </is>
      </c>
      <c r="B48" s="6" t="n">
        <v>4800000</v>
      </c>
    </row>
    <row r="49">
      <c r="A49" s="4" t="inlineStr">
        <is>
          <t>Environmental Protection Agency [Member] | Placer Mining Corp [Member]</t>
        </is>
      </c>
    </row>
    <row r="50">
      <c r="A50" s="4" t="inlineStr">
        <is>
          <t>Option to purchase lease asset price</t>
        </is>
      </c>
      <c r="B50" s="5" t="n">
        <v>2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ining Interests - Schedule of Payment for Mining (Details) - USD ($)</t>
        </is>
      </c>
      <c r="B1" s="2" t="inlineStr">
        <is>
          <t>3 Months Ended</t>
        </is>
      </c>
      <c r="C1" s="2" t="inlineStr">
        <is>
          <t>12 Months Ended</t>
        </is>
      </c>
    </row>
    <row r="2">
      <c r="B2" s="2" t="inlineStr">
        <is>
          <t>Sep. 30, 2020</t>
        </is>
      </c>
      <c r="C2" s="2" t="inlineStr">
        <is>
          <t>Jun. 30, 2020</t>
        </is>
      </c>
      <c r="D2" s="2" t="inlineStr">
        <is>
          <t>Jul. 02, 2019</t>
        </is>
      </c>
    </row>
    <row r="3">
      <c r="A3" s="4" t="inlineStr">
        <is>
          <t>Lease liability payments due</t>
        </is>
      </c>
      <c r="D3" s="5" t="n">
        <v>370711</v>
      </c>
    </row>
    <row r="4">
      <c r="A4" s="4" t="inlineStr">
        <is>
          <t>Option to Purchase Agreement [Member] | Environmental Protection Agency [Member]</t>
        </is>
      </c>
    </row>
    <row r="5">
      <c r="A5" s="4" t="inlineStr">
        <is>
          <t>Lease liability payments due</t>
        </is>
      </c>
      <c r="C5" s="5" t="n">
        <v>20000000</v>
      </c>
    </row>
    <row r="6">
      <c r="A6" s="4" t="inlineStr">
        <is>
          <t>Option to Purchase Agreement [Member] | Environmental Protection Agency [Member] | Within 30 Days of the Effective Date [Member]</t>
        </is>
      </c>
    </row>
    <row r="7">
      <c r="A7" s="4" t="inlineStr">
        <is>
          <t>Lease liability payments due</t>
        </is>
      </c>
      <c r="B7" s="5" t="n">
        <v>1000000</v>
      </c>
      <c r="C7" s="5" t="n">
        <v>1000000</v>
      </c>
    </row>
    <row r="8">
      <c r="A8" s="4" t="inlineStr">
        <is>
          <t>Lease liability payment action</t>
        </is>
      </c>
      <c r="B8" s="4" t="inlineStr">
        <is>
          <t>Paid</t>
        </is>
      </c>
      <c r="C8" s="4" t="inlineStr">
        <is>
          <t>Paid</t>
        </is>
      </c>
    </row>
    <row r="9">
      <c r="A9" s="4" t="inlineStr">
        <is>
          <t>Option to Purchase Agreement [Member] | Environmental Protection Agency [Member] | November 1, 2018 [Member]</t>
        </is>
      </c>
    </row>
    <row r="10">
      <c r="A10" s="4" t="inlineStr">
        <is>
          <t>Lease liability payments due</t>
        </is>
      </c>
      <c r="B10" s="5" t="n">
        <v>2000000</v>
      </c>
      <c r="C10" s="5" t="n">
        <v>2000000</v>
      </c>
    </row>
    <row r="11">
      <c r="A11" s="4" t="inlineStr">
        <is>
          <t>Lease liability payment action</t>
        </is>
      </c>
      <c r="B11" s="4" t="inlineStr">
        <is>
          <t>Not paid</t>
        </is>
      </c>
      <c r="C11" s="4" t="inlineStr">
        <is>
          <t>Not paid</t>
        </is>
      </c>
    </row>
    <row r="12">
      <c r="A12" s="4" t="inlineStr">
        <is>
          <t>Option to Purchase Agreement [Member] | Environmental Protection Agency [Member] | November 1, 2019 [Member]</t>
        </is>
      </c>
    </row>
    <row r="13">
      <c r="A13" s="4" t="inlineStr">
        <is>
          <t>Lease liability payments due</t>
        </is>
      </c>
      <c r="B13" s="5" t="n">
        <v>3000000</v>
      </c>
      <c r="C13" s="5" t="n">
        <v>3000000</v>
      </c>
    </row>
    <row r="14">
      <c r="A14" s="4" t="inlineStr">
        <is>
          <t>Lease liability payment action</t>
        </is>
      </c>
      <c r="B14" s="4" t="inlineStr">
        <is>
          <t>Not paid</t>
        </is>
      </c>
      <c r="C14" s="4" t="inlineStr">
        <is>
          <t>Not paid</t>
        </is>
      </c>
    </row>
    <row r="15">
      <c r="A15" s="4" t="inlineStr">
        <is>
          <t>Option to Purchase Agreement [Member] | Environmental Protection Agency [Member] | November 1, 2020 [Member]</t>
        </is>
      </c>
    </row>
    <row r="16">
      <c r="A16" s="4" t="inlineStr">
        <is>
          <t>Lease liability payments due</t>
        </is>
      </c>
      <c r="B16" s="5" t="n">
        <v>3000000</v>
      </c>
      <c r="C16" s="5" t="n">
        <v>3000000</v>
      </c>
    </row>
    <row r="17">
      <c r="A17" s="4" t="inlineStr">
        <is>
          <t>Lease liability payment action</t>
        </is>
      </c>
      <c r="B17" s="4" t="inlineStr">
        <is>
          <t>Not paid</t>
        </is>
      </c>
    </row>
    <row r="18">
      <c r="A18" s="4" t="inlineStr">
        <is>
          <t>Option to Purchase Agreement [Member] | Environmental Protection Agency [Member] | November 1, 2021 [Member]</t>
        </is>
      </c>
    </row>
    <row r="19">
      <c r="A19" s="4" t="inlineStr">
        <is>
          <t>Lease liability payments due</t>
        </is>
      </c>
      <c r="B19" s="5" t="n">
        <v>3000000</v>
      </c>
      <c r="C19" s="6" t="n">
        <v>3000000</v>
      </c>
    </row>
    <row r="20">
      <c r="A20" s="4" t="inlineStr">
        <is>
          <t>Option to Purchase Agreement [Member] | Environmental Protection Agency [Member] | November 1, 2022 [Member]</t>
        </is>
      </c>
    </row>
    <row r="21">
      <c r="A21" s="4" t="inlineStr">
        <is>
          <t>Lease liability payments due</t>
        </is>
      </c>
      <c r="B21" s="6" t="n">
        <v>3000000</v>
      </c>
      <c r="C21" s="6" t="n">
        <v>3000000</v>
      </c>
    </row>
    <row r="22">
      <c r="A22" s="4" t="inlineStr">
        <is>
          <t>Option to Purchase Agreement [Member] | Environmental Protection Agency [Member] | November 1, 2023 [Member]</t>
        </is>
      </c>
    </row>
    <row r="23">
      <c r="A23" s="4" t="inlineStr">
        <is>
          <t>Lease liability payments due</t>
        </is>
      </c>
      <c r="B23" s="6" t="n">
        <v>3000000</v>
      </c>
      <c r="C23" s="6" t="n">
        <v>3000000</v>
      </c>
    </row>
    <row r="24">
      <c r="A24" s="4" t="inlineStr">
        <is>
          <t>Option to Purchase Agreement [Member] | Environmental Protection Agency [Member] | November 1, 2024 [Member]</t>
        </is>
      </c>
    </row>
    <row r="25">
      <c r="A25" s="4" t="inlineStr">
        <is>
          <t>Lease liability payments due</t>
        </is>
      </c>
      <c r="B25" s="5" t="n">
        <v>2000000</v>
      </c>
      <c r="C25" s="5" t="n">
        <v>2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ining Interests (Restated) - Schedule of Payment for Mining (Details) (10-K/A) - USD ($)</t>
        </is>
      </c>
      <c r="B1" s="2" t="inlineStr">
        <is>
          <t>3 Months Ended</t>
        </is>
      </c>
      <c r="C1" s="2" t="inlineStr">
        <is>
          <t>12 Months Ended</t>
        </is>
      </c>
    </row>
    <row r="2">
      <c r="B2" s="2" t="inlineStr">
        <is>
          <t>Sep. 30, 2020</t>
        </is>
      </c>
      <c r="C2" s="2" t="inlineStr">
        <is>
          <t>Jun. 30, 2020</t>
        </is>
      </c>
      <c r="D2" s="2" t="inlineStr">
        <is>
          <t>Jul. 02, 2019</t>
        </is>
      </c>
    </row>
    <row r="3">
      <c r="A3" s="4" t="inlineStr">
        <is>
          <t>Lease liability payments due</t>
        </is>
      </c>
      <c r="D3" s="5" t="n">
        <v>370711</v>
      </c>
    </row>
    <row r="4">
      <c r="A4" s="4" t="inlineStr">
        <is>
          <t>Option to Purchase Agreement [Member] | Environmental Protection Agency [Member]</t>
        </is>
      </c>
    </row>
    <row r="5">
      <c r="A5" s="4" t="inlineStr">
        <is>
          <t>Lease liability payments due</t>
        </is>
      </c>
      <c r="C5" s="5" t="n">
        <v>20000000</v>
      </c>
    </row>
    <row r="6">
      <c r="A6" s="4" t="inlineStr">
        <is>
          <t>Option to Purchase Agreement [Member] | Environmental Protection Agency [Member] | Within 30 Days of the Effective Date [Member]</t>
        </is>
      </c>
    </row>
    <row r="7">
      <c r="A7" s="4" t="inlineStr">
        <is>
          <t>Lease liability payments due</t>
        </is>
      </c>
      <c r="B7" s="5" t="n">
        <v>1000000</v>
      </c>
      <c r="C7" s="5" t="n">
        <v>1000000</v>
      </c>
    </row>
    <row r="8">
      <c r="A8" s="4" t="inlineStr">
        <is>
          <t>Lease liability payment action</t>
        </is>
      </c>
      <c r="B8" s="4" t="inlineStr">
        <is>
          <t>Paid</t>
        </is>
      </c>
      <c r="C8" s="4" t="inlineStr">
        <is>
          <t>Paid</t>
        </is>
      </c>
    </row>
    <row r="9">
      <c r="A9" s="4" t="inlineStr">
        <is>
          <t>Option to Purchase Agreement [Member] | Environmental Protection Agency [Member] | November 1, 2018 [Member]</t>
        </is>
      </c>
    </row>
    <row r="10">
      <c r="A10" s="4" t="inlineStr">
        <is>
          <t>Lease liability payments due</t>
        </is>
      </c>
      <c r="B10" s="5" t="n">
        <v>2000000</v>
      </c>
      <c r="C10" s="5" t="n">
        <v>2000000</v>
      </c>
    </row>
    <row r="11">
      <c r="A11" s="4" t="inlineStr">
        <is>
          <t>Lease liability payment action</t>
        </is>
      </c>
      <c r="B11" s="4" t="inlineStr">
        <is>
          <t>Not paid</t>
        </is>
      </c>
      <c r="C11" s="4" t="inlineStr">
        <is>
          <t>Not paid</t>
        </is>
      </c>
    </row>
    <row r="12">
      <c r="A12" s="4" t="inlineStr">
        <is>
          <t>Option to Purchase Agreement [Member] | Environmental Protection Agency [Member] | November 1, 2019 [Member]</t>
        </is>
      </c>
    </row>
    <row r="13">
      <c r="A13" s="4" t="inlineStr">
        <is>
          <t>Lease liability payments due</t>
        </is>
      </c>
      <c r="B13" s="5" t="n">
        <v>3000000</v>
      </c>
      <c r="C13" s="5" t="n">
        <v>3000000</v>
      </c>
    </row>
    <row r="14">
      <c r="A14" s="4" t="inlineStr">
        <is>
          <t>Lease liability payment action</t>
        </is>
      </c>
      <c r="B14" s="4" t="inlineStr">
        <is>
          <t>Not paid</t>
        </is>
      </c>
      <c r="C14" s="4" t="inlineStr">
        <is>
          <t>Not paid</t>
        </is>
      </c>
    </row>
    <row r="15">
      <c r="A15" s="4" t="inlineStr">
        <is>
          <t>Option to Purchase Agreement [Member] | Environmental Protection Agency [Member] | November 1, 2020 [Member]</t>
        </is>
      </c>
    </row>
    <row r="16">
      <c r="A16" s="4" t="inlineStr">
        <is>
          <t>Lease liability payments due</t>
        </is>
      </c>
      <c r="B16" s="5" t="n">
        <v>3000000</v>
      </c>
      <c r="C16" s="5" t="n">
        <v>3000000</v>
      </c>
    </row>
    <row r="17">
      <c r="A17" s="4" t="inlineStr">
        <is>
          <t>Lease liability payment action</t>
        </is>
      </c>
      <c r="B17" s="4" t="inlineStr">
        <is>
          <t>Not paid</t>
        </is>
      </c>
    </row>
    <row r="18">
      <c r="A18" s="4" t="inlineStr">
        <is>
          <t>Option to Purchase Agreement [Member] | Environmental Protection Agency [Member] | November 1, 2021 [Member]</t>
        </is>
      </c>
    </row>
    <row r="19">
      <c r="A19" s="4" t="inlineStr">
        <is>
          <t>Lease liability payments due</t>
        </is>
      </c>
      <c r="B19" s="5" t="n">
        <v>3000000</v>
      </c>
      <c r="C19" s="6" t="n">
        <v>3000000</v>
      </c>
    </row>
    <row r="20">
      <c r="A20" s="4" t="inlineStr">
        <is>
          <t>Option to Purchase Agreement [Member] | Environmental Protection Agency [Member] | November 1, 2022 [Member]</t>
        </is>
      </c>
    </row>
    <row r="21">
      <c r="A21" s="4" t="inlineStr">
        <is>
          <t>Lease liability payments due</t>
        </is>
      </c>
      <c r="B21" s="6" t="n">
        <v>3000000</v>
      </c>
      <c r="C21" s="6" t="n">
        <v>3000000</v>
      </c>
    </row>
    <row r="22">
      <c r="A22" s="4" t="inlineStr">
        <is>
          <t>Option to Purchase Agreement [Member] | Environmental Protection Agency [Member] | November 1, 2023 [Member]</t>
        </is>
      </c>
    </row>
    <row r="23">
      <c r="A23" s="4" t="inlineStr">
        <is>
          <t>Lease liability payments due</t>
        </is>
      </c>
      <c r="B23" s="6" t="n">
        <v>3000000</v>
      </c>
      <c r="C23" s="6" t="n">
        <v>3000000</v>
      </c>
    </row>
    <row r="24">
      <c r="A24" s="4" t="inlineStr">
        <is>
          <t>Option to Purchase Agreement [Member] | Environmental Protection Agency [Member] | November 1, 2024 [Member]</t>
        </is>
      </c>
    </row>
    <row r="25">
      <c r="A25" s="4" t="inlineStr">
        <is>
          <t>Lease liability payments due</t>
        </is>
      </c>
      <c r="B25" s="5" t="n">
        <v>2000000</v>
      </c>
      <c r="C25" s="5" t="n">
        <v>2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6" customWidth="1" min="9" max="9"/>
    <col width="16" customWidth="1" min="10" max="10"/>
    <col width="14" customWidth="1" min="11" max="11"/>
  </cols>
  <sheetData>
    <row r="1">
      <c r="A1" s="1" t="inlineStr">
        <is>
          <t>Convertible Loan Payable (Details Narrative) - USD ($)</t>
        </is>
      </c>
      <c r="B1" s="2" t="inlineStr">
        <is>
          <t>Oct. 09, 2020</t>
        </is>
      </c>
      <c r="C1" s="2" t="inlineStr">
        <is>
          <t>Jun. 13, 2018</t>
        </is>
      </c>
      <c r="D1" s="2" t="inlineStr">
        <is>
          <t>Feb. 29, 2020</t>
        </is>
      </c>
      <c r="E1" s="2" t="inlineStr">
        <is>
          <t>Jun. 30, 2019</t>
        </is>
      </c>
      <c r="F1" s="2" t="inlineStr">
        <is>
          <t>Aug. 31, 2018</t>
        </is>
      </c>
      <c r="G1" s="2" t="inlineStr">
        <is>
          <t>Sep. 30, 2020</t>
        </is>
      </c>
      <c r="H1" s="2" t="inlineStr">
        <is>
          <t>Sep. 30, 2019</t>
        </is>
      </c>
      <c r="I1" s="2" t="inlineStr">
        <is>
          <t>Jun. 30, 2020</t>
        </is>
      </c>
      <c r="J1" s="2" t="inlineStr">
        <is>
          <t>Jun. 30, 2019</t>
        </is>
      </c>
      <c r="K1" s="2" t="inlineStr">
        <is>
          <t>Jun. 30, 2018</t>
        </is>
      </c>
    </row>
    <row r="2">
      <c r="A2" s="4" t="inlineStr">
        <is>
          <t>Warrants to purchase shares</t>
        </is>
      </c>
      <c r="G2" s="6" t="n">
        <v>96011838</v>
      </c>
      <c r="I2" s="6" t="n">
        <v>37844404</v>
      </c>
    </row>
    <row r="3">
      <c r="A3" s="4" t="inlineStr">
        <is>
          <t>Warrants exercise price</t>
        </is>
      </c>
      <c r="I3" s="8" t="n">
        <v>0.18</v>
      </c>
    </row>
    <row r="4">
      <c r="A4" s="4" t="inlineStr">
        <is>
          <t>Loss on loan extinguishment</t>
        </is>
      </c>
      <c r="I4" s="5" t="n">
        <v>9407</v>
      </c>
      <c r="J4" s="5" t="n">
        <v>1204073</v>
      </c>
    </row>
    <row r="5">
      <c r="A5" s="4" t="inlineStr">
        <is>
          <t>Number of shares issued</t>
        </is>
      </c>
      <c r="I5" s="4" t="inlineStr">
        <is>
          <t xml:space="preserve"> </t>
        </is>
      </c>
    </row>
    <row r="6">
      <c r="A6" s="4" t="inlineStr">
        <is>
          <t>Accretion expense</t>
        </is>
      </c>
      <c r="G6" s="5" t="n">
        <v>118388</v>
      </c>
      <c r="H6" s="5" t="n">
        <v>33869</v>
      </c>
      <c r="I6" s="5" t="n">
        <v>359267</v>
      </c>
      <c r="J6" s="6" t="n">
        <v>734589</v>
      </c>
    </row>
    <row r="7">
      <c r="A7" s="4" t="inlineStr">
        <is>
          <t>Interest expense</t>
        </is>
      </c>
      <c r="G7" s="5" t="n">
        <v>107427</v>
      </c>
      <c r="H7" s="6" t="n">
        <v>47890</v>
      </c>
      <c r="I7" s="5" t="n">
        <v>202426</v>
      </c>
      <c r="J7" s="6" t="n">
        <v>256029</v>
      </c>
    </row>
    <row r="8">
      <c r="A8" s="4" t="inlineStr">
        <is>
          <t>Convertible Loan Payable [Member]</t>
        </is>
      </c>
    </row>
    <row r="9">
      <c r="A9" s="4" t="inlineStr">
        <is>
          <t>Loan interest rate</t>
        </is>
      </c>
      <c r="G9" s="4" t="inlineStr">
        <is>
          <t>16.00%</t>
        </is>
      </c>
      <c r="I9" s="4" t="inlineStr">
        <is>
          <t>16.00%</t>
        </is>
      </c>
    </row>
    <row r="10">
      <c r="A10" s="4" t="inlineStr">
        <is>
          <t>Convertible loan payable</t>
        </is>
      </c>
      <c r="E10" s="5" t="n">
        <v>1744327</v>
      </c>
      <c r="G10" s="5" t="n">
        <v>1600000</v>
      </c>
      <c r="I10" s="5" t="n">
        <v>1600000</v>
      </c>
      <c r="J10" s="6" t="n">
        <v>1744327</v>
      </c>
      <c r="K10" s="5" t="n">
        <v>70820</v>
      </c>
    </row>
    <row r="11">
      <c r="A11" s="4" t="inlineStr">
        <is>
          <t>Loss on loan extinguishment</t>
        </is>
      </c>
      <c r="I11" s="6" t="n">
        <v>9407</v>
      </c>
      <c r="J11" s="6" t="n">
        <v>1204073</v>
      </c>
    </row>
    <row r="12">
      <c r="A12" s="4" t="inlineStr">
        <is>
          <t>Fair values of the conversion feature</t>
        </is>
      </c>
      <c r="G12" s="4" t="inlineStr">
        <is>
          <t xml:space="preserve"> </t>
        </is>
      </c>
      <c r="I12" s="4" t="inlineStr">
        <is>
          <t xml:space="preserve"> </t>
        </is>
      </c>
    </row>
    <row r="13">
      <c r="A13" s="4" t="inlineStr">
        <is>
          <t>Accretion expense</t>
        </is>
      </c>
      <c r="G13" s="4" t="inlineStr">
        <is>
          <t xml:space="preserve"> </t>
        </is>
      </c>
      <c r="H13" s="6" t="n">
        <v>33869</v>
      </c>
      <c r="I13" s="6" t="n">
        <v>146266</v>
      </c>
      <c r="J13" s="6" t="n">
        <v>734589</v>
      </c>
    </row>
    <row r="14">
      <c r="A14" s="4" t="inlineStr">
        <is>
          <t>Interest expense</t>
        </is>
      </c>
      <c r="G14" s="6" t="n">
        <v>101827</v>
      </c>
      <c r="H14" s="5" t="n">
        <v>47890</v>
      </c>
      <c r="I14" s="6" t="n">
        <v>179726</v>
      </c>
      <c r="J14" s="6" t="n">
        <v>198219</v>
      </c>
    </row>
    <row r="15">
      <c r="A15" s="4" t="inlineStr">
        <is>
          <t>Outstanding interest payable</t>
        </is>
      </c>
      <c r="E15" s="6" t="n">
        <v>201507</v>
      </c>
      <c r="G15" s="5" t="n">
        <v>483059</v>
      </c>
      <c r="I15" s="5" t="n">
        <v>381233</v>
      </c>
      <c r="J15" s="5" t="n">
        <v>201507</v>
      </c>
    </row>
    <row r="16">
      <c r="A16" s="4" t="inlineStr">
        <is>
          <t>Subsequent Event [Member] | Convertible Loan Payable [Member]</t>
        </is>
      </c>
    </row>
    <row r="17">
      <c r="A17" s="4" t="inlineStr">
        <is>
          <t>Debt conversion shares issued</t>
        </is>
      </c>
      <c r="B17" s="6" t="n">
        <v>5572980</v>
      </c>
    </row>
    <row r="18">
      <c r="A18" s="4" t="inlineStr">
        <is>
          <t>Hummingbird Resources PLC [Member]</t>
        </is>
      </c>
    </row>
    <row r="19">
      <c r="A19" s="4" t="inlineStr">
        <is>
          <t>Warrants to purchase shares</t>
        </is>
      </c>
      <c r="F19" s="6" t="n">
        <v>116714</v>
      </c>
    </row>
    <row r="20">
      <c r="A20" s="4" t="inlineStr">
        <is>
          <t>Warrants term</t>
        </is>
      </c>
      <c r="F20" s="4" t="inlineStr">
        <is>
          <t>2 years</t>
        </is>
      </c>
    </row>
    <row r="21">
      <c r="A21" s="4" t="inlineStr">
        <is>
          <t>Convertible loan payable</t>
        </is>
      </c>
      <c r="F21" s="5" t="n">
        <v>2000000</v>
      </c>
    </row>
    <row r="22">
      <c r="A22" s="4" t="inlineStr">
        <is>
          <t>Debt issuance costs</t>
        </is>
      </c>
      <c r="F22" s="5" t="n">
        <v>45824</v>
      </c>
    </row>
    <row r="23">
      <c r="A23" s="4" t="inlineStr">
        <is>
          <t>Extended maturity date</t>
        </is>
      </c>
      <c r="I23" s="4" t="inlineStr">
        <is>
          <t>Jul. 31,
		2020</t>
        </is>
      </c>
      <c r="J23" s="4" t="inlineStr">
        <is>
          <t>Jun. 30,
		2020</t>
        </is>
      </c>
    </row>
    <row r="24">
      <c r="A24" s="4" t="inlineStr">
        <is>
          <t>Loss on loan extinguishment</t>
        </is>
      </c>
      <c r="D24" s="5" t="n">
        <v>9407</v>
      </c>
      <c r="E24" s="6" t="n">
        <v>8193</v>
      </c>
      <c r="J24" s="5" t="n">
        <v>1195880</v>
      </c>
    </row>
    <row r="25">
      <c r="A25" s="4" t="inlineStr">
        <is>
          <t>Repayment of convertible debt</t>
        </is>
      </c>
      <c r="D25" s="5" t="n">
        <v>300000</v>
      </c>
      <c r="E25" s="5" t="n">
        <v>100000</v>
      </c>
    </row>
    <row r="26">
      <c r="A26" s="4" t="inlineStr">
        <is>
          <t>Number of shares issued</t>
        </is>
      </c>
      <c r="D26" s="6" t="n">
        <v>696428</v>
      </c>
      <c r="E26" s="6" t="n">
        <v>2660000</v>
      </c>
    </row>
    <row r="27">
      <c r="A27" s="4" t="inlineStr">
        <is>
          <t>Hummingbird Resources PLC [Member] | CAD [Member]</t>
        </is>
      </c>
    </row>
    <row r="28">
      <c r="A28" s="4" t="inlineStr">
        <is>
          <t>Warrants exercise price</t>
        </is>
      </c>
      <c r="F28" s="8" t="n">
        <v>4.5</v>
      </c>
    </row>
    <row r="29">
      <c r="A29" s="4" t="inlineStr">
        <is>
          <t>Loan and Warrant Agreement [Member] | Hummingbird Resources PLC [Member]</t>
        </is>
      </c>
    </row>
    <row r="30">
      <c r="A30" s="4" t="inlineStr">
        <is>
          <t>Unsecured convertible loans payable</t>
        </is>
      </c>
      <c r="C30" s="5" t="n">
        <v>1500000</v>
      </c>
    </row>
    <row r="31">
      <c r="A31" s="4" t="inlineStr">
        <is>
          <t>Loan interest rate</t>
        </is>
      </c>
      <c r="C31" s="4" t="inlineStr">
        <is>
          <t>10.00%</t>
        </is>
      </c>
    </row>
    <row r="32">
      <c r="A32" s="4" t="inlineStr">
        <is>
          <t>Maturity term</t>
        </is>
      </c>
      <c r="C32" s="4" t="inlineStr">
        <is>
          <t>1 year</t>
        </is>
      </c>
    </row>
    <row r="33">
      <c r="A33" s="4" t="inlineStr">
        <is>
          <t>Warrants to purchase shares</t>
        </is>
      </c>
      <c r="C33" s="6" t="n">
        <v>229464</v>
      </c>
    </row>
    <row r="34">
      <c r="A34" s="4" t="inlineStr">
        <is>
          <t>Number of shares acquired</t>
        </is>
      </c>
      <c r="C34" s="6" t="n">
        <v>229464</v>
      </c>
    </row>
    <row r="35">
      <c r="A35" s="4" t="inlineStr">
        <is>
          <t>Warrants term</t>
        </is>
      </c>
      <c r="C35" s="4" t="inlineStr">
        <is>
          <t>2 years</t>
        </is>
      </c>
    </row>
    <row r="36">
      <c r="A36" s="4" t="inlineStr">
        <is>
          <t>Event of default description</t>
        </is>
      </c>
      <c r="C36" s="4" t="inlineStr">
        <is>
          <t xml:space="preserve">In the event that a notice of conversion would result in the lender holding 10% or more of the Company's issued and outstanding shares, then, in the alternative, and under certain circumstances, the Company would be required to pay cash to the lender in an amount equal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t>
        </is>
      </c>
    </row>
    <row r="37">
      <c r="A37" s="4" t="inlineStr">
        <is>
          <t>Loan and Warrant Agreement [Member] | Hummingbird Resources PLC [Member] | CAD [Member]</t>
        </is>
      </c>
    </row>
    <row r="38">
      <c r="A38" s="4" t="inlineStr">
        <is>
          <t>Warrants exercise price</t>
        </is>
      </c>
      <c r="C38" s="8" t="n">
        <v>8.5</v>
      </c>
    </row>
    <row r="39">
      <c r="A39" s="4" t="inlineStr">
        <is>
          <t>Conversion price per share</t>
        </is>
      </c>
      <c r="C39" s="8" t="n">
        <v>8.5</v>
      </c>
    </row>
    <row r="40">
      <c r="A40" s="4" t="inlineStr">
        <is>
          <t>Amended and Restated Loan Agreement [Member] | Hummingbird Additional Amount [Member]</t>
        </is>
      </c>
    </row>
    <row r="41">
      <c r="A41" s="4" t="inlineStr">
        <is>
          <t>Number of shares acquired</t>
        </is>
      </c>
      <c r="F41" s="6" t="n">
        <v>116714</v>
      </c>
    </row>
    <row r="42">
      <c r="A42" s="4" t="inlineStr">
        <is>
          <t>Event of default description</t>
        </is>
      </c>
      <c r="F42" s="4" t="inlineStr">
        <is>
          <t>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t>
        </is>
      </c>
    </row>
    <row r="43">
      <c r="A43" s="4" t="inlineStr">
        <is>
          <t>Debt conversion original debt amount</t>
        </is>
      </c>
      <c r="F43" s="5" t="n">
        <v>500000</v>
      </c>
    </row>
    <row r="44">
      <c r="A44" s="4" t="inlineStr">
        <is>
          <t>Amended and Restated Loan Agreement [Member] | CAD [Member] | Hummingbird Additional Amount [Member]</t>
        </is>
      </c>
    </row>
    <row r="45">
      <c r="A45" s="4" t="inlineStr">
        <is>
          <t>Warrants exercise price</t>
        </is>
      </c>
      <c r="F45" s="8" t="n">
        <v>4.5</v>
      </c>
    </row>
    <row r="46">
      <c r="A46" s="4" t="inlineStr">
        <is>
          <t>Conversion price per share</t>
        </is>
      </c>
      <c r="F46" s="8" t="n">
        <v>4.5</v>
      </c>
    </row>
    <row r="47">
      <c r="A47" s="4" t="inlineStr">
        <is>
          <t>Amended and Restated Loan Agreement [Member] | Hummingbird Resources PLC [Member]</t>
        </is>
      </c>
    </row>
    <row r="48">
      <c r="A48" s="4" t="inlineStr">
        <is>
          <t>Number of shares acquired</t>
        </is>
      </c>
      <c r="F48" s="6" t="n">
        <v>229464</v>
      </c>
    </row>
    <row r="49">
      <c r="A49" s="4" t="inlineStr">
        <is>
          <t>Debt conversion original debt amount</t>
        </is>
      </c>
      <c r="F49" s="5" t="n">
        <v>1500000</v>
      </c>
    </row>
    <row r="50">
      <c r="A50" s="4" t="inlineStr">
        <is>
          <t>Amended and Restated Loan Agreement [Member] | Hummingbird Resources PLC [Member] | CAD [Member]</t>
        </is>
      </c>
    </row>
    <row r="51">
      <c r="A51" s="4" t="inlineStr">
        <is>
          <t>Warrants exercise price</t>
        </is>
      </c>
      <c r="F51" s="8" t="n">
        <v>8.5</v>
      </c>
    </row>
    <row r="52">
      <c r="A52" s="4" t="inlineStr">
        <is>
          <t>Conversion price per share</t>
        </is>
      </c>
      <c r="F52" s="8"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Interim Consolidated Statements of Changes in Shareholders' Deficiency (Parenthetical) - $ / shares</t>
        </is>
      </c>
      <c r="B1" s="2" t="inlineStr">
        <is>
          <t>Sep. 30, 2020</t>
        </is>
      </c>
      <c r="C1" s="2" t="inlineStr">
        <is>
          <t>Jun. 30, 2020</t>
        </is>
      </c>
      <c r="D1" s="2" t="inlineStr">
        <is>
          <t>Sep. 30, 2019</t>
        </is>
      </c>
      <c r="E1" s="2" t="inlineStr">
        <is>
          <t>Jun. 30, 2019</t>
        </is>
      </c>
    </row>
    <row r="2">
      <c r="A2" s="4" t="inlineStr">
        <is>
          <t>Converted units issued price per share</t>
        </is>
      </c>
      <c r="B2" s="8" t="n">
        <v>0.26</v>
      </c>
      <c r="D2" s="8" t="n">
        <v>0.04</v>
      </c>
    </row>
    <row r="3">
      <c r="A3" s="4" t="inlineStr">
        <is>
          <t>Units Issued One [Member]</t>
        </is>
      </c>
    </row>
    <row r="4">
      <c r="A4" s="4" t="inlineStr">
        <is>
          <t>Converted units issued price per share</t>
        </is>
      </c>
      <c r="E4" s="8" t="n">
        <v>3.42</v>
      </c>
    </row>
    <row r="5">
      <c r="A5" s="4" t="inlineStr">
        <is>
          <t>Units Issued Two [Member]</t>
        </is>
      </c>
    </row>
    <row r="6">
      <c r="A6" s="4" t="inlineStr">
        <is>
          <t>Converted units issued price per share</t>
        </is>
      </c>
      <c r="E6" s="9" t="n">
        <v>0.57</v>
      </c>
    </row>
    <row r="7">
      <c r="A7" s="4" t="inlineStr">
        <is>
          <t>Units Issued Three [Member]</t>
        </is>
      </c>
    </row>
    <row r="8">
      <c r="A8" s="4" t="inlineStr">
        <is>
          <t>Converted units issued price per share</t>
        </is>
      </c>
      <c r="E8" s="9" t="n">
        <v>0.04</v>
      </c>
    </row>
    <row r="9">
      <c r="A9" s="4" t="inlineStr">
        <is>
          <t>Units Issued Four [Member]</t>
        </is>
      </c>
    </row>
    <row r="10">
      <c r="A10" s="4" t="inlineStr">
        <is>
          <t>Converted units issued price per share</t>
        </is>
      </c>
      <c r="C10" s="8" t="n">
        <v>0.04</v>
      </c>
    </row>
    <row r="11">
      <c r="A11" s="4" t="inlineStr">
        <is>
          <t>Units Issued Five [Member]</t>
        </is>
      </c>
    </row>
    <row r="12">
      <c r="A12" s="4" t="inlineStr">
        <is>
          <t>Converted units issued price per share</t>
        </is>
      </c>
      <c r="C12" s="9" t="n">
        <v>0.42</v>
      </c>
    </row>
    <row r="13">
      <c r="A13" s="4" t="inlineStr">
        <is>
          <t>Units Issued Six [Member]</t>
        </is>
      </c>
    </row>
    <row r="14">
      <c r="A14" s="4" t="inlineStr">
        <is>
          <t>Converted shares issued warrants exercised</t>
        </is>
      </c>
      <c r="C14" s="9" t="n">
        <v>0.18</v>
      </c>
    </row>
    <row r="15">
      <c r="A15" s="4" t="inlineStr">
        <is>
          <t>CAD [Member]</t>
        </is>
      </c>
    </row>
    <row r="16">
      <c r="A16" s="4" t="inlineStr">
        <is>
          <t>Converted units issued price per share</t>
        </is>
      </c>
      <c r="B16" s="8" t="n">
        <v>0.35</v>
      </c>
      <c r="D16" s="8" t="n">
        <v>0.05</v>
      </c>
    </row>
    <row r="17">
      <c r="A17" s="4" t="inlineStr">
        <is>
          <t>CAD [Member] | Units Issued One [Member]</t>
        </is>
      </c>
    </row>
    <row r="18">
      <c r="A18" s="4" t="inlineStr">
        <is>
          <t>Converted units issued price per share</t>
        </is>
      </c>
      <c r="E18" s="9" t="n">
        <v>4.5</v>
      </c>
    </row>
    <row r="19">
      <c r="A19" s="4" t="inlineStr">
        <is>
          <t>CAD [Member] | Units Issued Two [Member]</t>
        </is>
      </c>
    </row>
    <row r="20">
      <c r="A20" s="4" t="inlineStr">
        <is>
          <t>Converted units issued price per share</t>
        </is>
      </c>
      <c r="E20" s="9" t="n">
        <v>0.75</v>
      </c>
    </row>
    <row r="21">
      <c r="A21" s="4" t="inlineStr">
        <is>
          <t>CAD [Member] | Units Issued Three [Member]</t>
        </is>
      </c>
    </row>
    <row r="22">
      <c r="A22" s="4" t="inlineStr">
        <is>
          <t>Converted units issued price per share</t>
        </is>
      </c>
      <c r="E22" s="8" t="n">
        <v>0.05</v>
      </c>
    </row>
    <row r="23">
      <c r="A23" s="4" t="inlineStr">
        <is>
          <t>CAD [Member] | Units Issued Four [Member]</t>
        </is>
      </c>
    </row>
    <row r="24">
      <c r="A24" s="4" t="inlineStr">
        <is>
          <t>Converted units issued price per share</t>
        </is>
      </c>
      <c r="C24" s="9" t="n">
        <v>0.05</v>
      </c>
    </row>
    <row r="25">
      <c r="A25" s="4" t="inlineStr">
        <is>
          <t>CAD [Member] | Units Issued Five [Member]</t>
        </is>
      </c>
    </row>
    <row r="26">
      <c r="A26" s="4" t="inlineStr">
        <is>
          <t>Converted units issued price per share</t>
        </is>
      </c>
      <c r="C26" s="9" t="n">
        <v>0.5600000000000001</v>
      </c>
    </row>
    <row r="27">
      <c r="A27" s="4" t="inlineStr">
        <is>
          <t>CAD [Member] | Units Issued Six [Member]</t>
        </is>
      </c>
    </row>
    <row r="28">
      <c r="A28" s="4" t="inlineStr">
        <is>
          <t>Converted shares issued warrants exercised</t>
        </is>
      </c>
      <c r="C28" s="8" t="n">
        <v>0.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6" customWidth="1" min="8" max="8"/>
    <col width="16" customWidth="1" min="9" max="9"/>
    <col width="14" customWidth="1" min="10" max="10"/>
  </cols>
  <sheetData>
    <row r="1">
      <c r="A1" s="1" t="inlineStr">
        <is>
          <t>Convertible Loan Payable (Details Narrative) (10-K/A) - USD ($)</t>
        </is>
      </c>
      <c r="B1" s="2" t="inlineStr">
        <is>
          <t>Jun. 13, 2018</t>
        </is>
      </c>
      <c r="C1" s="2" t="inlineStr">
        <is>
          <t>Feb. 29, 2020</t>
        </is>
      </c>
      <c r="D1" s="2" t="inlineStr">
        <is>
          <t>Jun. 30, 2019</t>
        </is>
      </c>
      <c r="E1" s="2" t="inlineStr">
        <is>
          <t>Aug. 31, 2018</t>
        </is>
      </c>
      <c r="F1" s="2" t="inlineStr">
        <is>
          <t>Sep. 30, 2020</t>
        </is>
      </c>
      <c r="G1" s="2" t="inlineStr">
        <is>
          <t>Sep. 30, 2019</t>
        </is>
      </c>
      <c r="H1" s="2" t="inlineStr">
        <is>
          <t>Jun. 30, 2020</t>
        </is>
      </c>
      <c r="I1" s="2" t="inlineStr">
        <is>
          <t>Jun. 30, 2019</t>
        </is>
      </c>
      <c r="J1" s="2" t="inlineStr">
        <is>
          <t>Jun. 30, 2018</t>
        </is>
      </c>
    </row>
    <row r="2">
      <c r="A2" s="4" t="inlineStr">
        <is>
          <t>Warrants to purchase shares</t>
        </is>
      </c>
      <c r="F2" s="6" t="n">
        <v>96011838</v>
      </c>
      <c r="H2" s="6" t="n">
        <v>37844404</v>
      </c>
    </row>
    <row r="3">
      <c r="A3" s="4" t="inlineStr">
        <is>
          <t>Warrants exercise price</t>
        </is>
      </c>
      <c r="H3" s="8" t="n">
        <v>0.18</v>
      </c>
    </row>
    <row r="4">
      <c r="A4" s="4" t="inlineStr">
        <is>
          <t>Loss on loan extinguishment</t>
        </is>
      </c>
      <c r="H4" s="5" t="n">
        <v>9407</v>
      </c>
      <c r="I4" s="5" t="n">
        <v>1204073</v>
      </c>
    </row>
    <row r="5">
      <c r="A5" s="4" t="inlineStr">
        <is>
          <t>Number of shares issued</t>
        </is>
      </c>
      <c r="H5" s="4" t="inlineStr">
        <is>
          <t xml:space="preserve"> </t>
        </is>
      </c>
    </row>
    <row r="6">
      <c r="A6" s="4" t="inlineStr">
        <is>
          <t>Accretion expense</t>
        </is>
      </c>
      <c r="F6" s="5" t="n">
        <v>118388</v>
      </c>
      <c r="G6" s="5" t="n">
        <v>33869</v>
      </c>
      <c r="H6" s="5" t="n">
        <v>359267</v>
      </c>
      <c r="I6" s="6" t="n">
        <v>734589</v>
      </c>
    </row>
    <row r="7">
      <c r="A7" s="4" t="inlineStr">
        <is>
          <t>Interest expense</t>
        </is>
      </c>
      <c r="F7" s="5" t="n">
        <v>107427</v>
      </c>
      <c r="G7" s="6" t="n">
        <v>47890</v>
      </c>
      <c r="H7" s="5" t="n">
        <v>202426</v>
      </c>
      <c r="I7" s="6" t="n">
        <v>256029</v>
      </c>
    </row>
    <row r="8">
      <c r="A8" s="4" t="inlineStr">
        <is>
          <t>Convertible Loan Payable [Member]</t>
        </is>
      </c>
    </row>
    <row r="9">
      <c r="A9" s="4" t="inlineStr">
        <is>
          <t>Loan interest rate</t>
        </is>
      </c>
      <c r="F9" s="4" t="inlineStr">
        <is>
          <t>16.00%</t>
        </is>
      </c>
      <c r="H9" s="4" t="inlineStr">
        <is>
          <t>16.00%</t>
        </is>
      </c>
    </row>
    <row r="10">
      <c r="A10" s="4" t="inlineStr">
        <is>
          <t>Convertible loan payable</t>
        </is>
      </c>
      <c r="D10" s="5" t="n">
        <v>1744327</v>
      </c>
      <c r="F10" s="5" t="n">
        <v>1600000</v>
      </c>
      <c r="H10" s="5" t="n">
        <v>1600000</v>
      </c>
      <c r="I10" s="6" t="n">
        <v>1744327</v>
      </c>
      <c r="J10" s="5" t="n">
        <v>70820</v>
      </c>
    </row>
    <row r="11">
      <c r="A11" s="4" t="inlineStr">
        <is>
          <t>Loss on loan extinguishment</t>
        </is>
      </c>
      <c r="H11" s="6" t="n">
        <v>9407</v>
      </c>
      <c r="I11" s="6" t="n">
        <v>1204073</v>
      </c>
    </row>
    <row r="12">
      <c r="A12" s="4" t="inlineStr">
        <is>
          <t>Accretion expense</t>
        </is>
      </c>
      <c r="F12" s="4" t="inlineStr">
        <is>
          <t xml:space="preserve"> </t>
        </is>
      </c>
      <c r="G12" s="6" t="n">
        <v>33869</v>
      </c>
      <c r="H12" s="6" t="n">
        <v>146266</v>
      </c>
      <c r="I12" s="6" t="n">
        <v>734589</v>
      </c>
    </row>
    <row r="13">
      <c r="A13" s="4" t="inlineStr">
        <is>
          <t>Interest expense</t>
        </is>
      </c>
      <c r="F13" s="6" t="n">
        <v>101827</v>
      </c>
      <c r="G13" s="5" t="n">
        <v>47890</v>
      </c>
      <c r="H13" s="6" t="n">
        <v>179726</v>
      </c>
      <c r="I13" s="6" t="n">
        <v>198219</v>
      </c>
    </row>
    <row r="14">
      <c r="A14" s="4" t="inlineStr">
        <is>
          <t>Outstanding interest payable</t>
        </is>
      </c>
      <c r="D14" s="6" t="n">
        <v>201507</v>
      </c>
      <c r="F14" s="5" t="n">
        <v>483059</v>
      </c>
      <c r="H14" s="5" t="n">
        <v>381233</v>
      </c>
      <c r="I14" s="5" t="n">
        <v>201507</v>
      </c>
    </row>
    <row r="15">
      <c r="A15" s="4" t="inlineStr">
        <is>
          <t>Hummingbird Resources PLC [Member]</t>
        </is>
      </c>
    </row>
    <row r="16">
      <c r="A16" s="4" t="inlineStr">
        <is>
          <t>Warrants to purchase shares</t>
        </is>
      </c>
      <c r="E16" s="6" t="n">
        <v>116714</v>
      </c>
    </row>
    <row r="17">
      <c r="A17" s="4" t="inlineStr">
        <is>
          <t>Warrants term</t>
        </is>
      </c>
      <c r="E17" s="4" t="inlineStr">
        <is>
          <t>2 years</t>
        </is>
      </c>
    </row>
    <row r="18">
      <c r="A18" s="4" t="inlineStr">
        <is>
          <t>Convertible loan payable</t>
        </is>
      </c>
      <c r="E18" s="5" t="n">
        <v>2000000</v>
      </c>
    </row>
    <row r="19">
      <c r="A19" s="4" t="inlineStr">
        <is>
          <t>Debt issuance costs</t>
        </is>
      </c>
      <c r="E19" s="5" t="n">
        <v>45824</v>
      </c>
    </row>
    <row r="20">
      <c r="A20" s="4" t="inlineStr">
        <is>
          <t>Extended maturity date</t>
        </is>
      </c>
      <c r="H20" s="4" t="inlineStr">
        <is>
          <t>Jul. 31,
		2020</t>
        </is>
      </c>
      <c r="I20" s="4" t="inlineStr">
        <is>
          <t>Jun. 30,
		2020</t>
        </is>
      </c>
    </row>
    <row r="21">
      <c r="A21" s="4" t="inlineStr">
        <is>
          <t>Loss on loan extinguishment</t>
        </is>
      </c>
      <c r="C21" s="5" t="n">
        <v>9407</v>
      </c>
      <c r="D21" s="6" t="n">
        <v>8193</v>
      </c>
      <c r="I21" s="5" t="n">
        <v>1195880</v>
      </c>
    </row>
    <row r="22">
      <c r="A22" s="4" t="inlineStr">
        <is>
          <t>Repayment of convertible debt</t>
        </is>
      </c>
      <c r="C22" s="5" t="n">
        <v>300000</v>
      </c>
      <c r="D22" s="5" t="n">
        <v>100000</v>
      </c>
    </row>
    <row r="23">
      <c r="A23" s="4" t="inlineStr">
        <is>
          <t>Number of shares issued</t>
        </is>
      </c>
      <c r="C23" s="6" t="n">
        <v>696428</v>
      </c>
      <c r="D23" s="6" t="n">
        <v>2660000</v>
      </c>
    </row>
    <row r="24">
      <c r="A24" s="4" t="inlineStr">
        <is>
          <t>Hummingbird Resources PLC [Member] | CAD [Member]</t>
        </is>
      </c>
    </row>
    <row r="25">
      <c r="A25" s="4" t="inlineStr">
        <is>
          <t>Warrants exercise price</t>
        </is>
      </c>
      <c r="E25" s="8" t="n">
        <v>4.5</v>
      </c>
    </row>
    <row r="26">
      <c r="A26" s="4" t="inlineStr">
        <is>
          <t>Loan and Warrant Agreement [Member] | Hummingbird Resources PLC [Member]</t>
        </is>
      </c>
    </row>
    <row r="27">
      <c r="A27" s="4" t="inlineStr">
        <is>
          <t>Unsecured convertible loans payable</t>
        </is>
      </c>
      <c r="B27" s="5" t="n">
        <v>1500000</v>
      </c>
    </row>
    <row r="28">
      <c r="A28" s="4" t="inlineStr">
        <is>
          <t>Loan interest rate</t>
        </is>
      </c>
      <c r="B28" s="4" t="inlineStr">
        <is>
          <t>10.00%</t>
        </is>
      </c>
    </row>
    <row r="29">
      <c r="A29" s="4" t="inlineStr">
        <is>
          <t>Maturity term</t>
        </is>
      </c>
      <c r="B29" s="4" t="inlineStr">
        <is>
          <t>1 year</t>
        </is>
      </c>
    </row>
    <row r="30">
      <c r="A30" s="4" t="inlineStr">
        <is>
          <t>Warrants to purchase shares</t>
        </is>
      </c>
      <c r="B30" s="6" t="n">
        <v>229464</v>
      </c>
    </row>
    <row r="31">
      <c r="A31" s="4" t="inlineStr">
        <is>
          <t>Number of shares acquired</t>
        </is>
      </c>
      <c r="B31" s="6" t="n">
        <v>229464</v>
      </c>
    </row>
    <row r="32">
      <c r="A32" s="4" t="inlineStr">
        <is>
          <t>Warrants term</t>
        </is>
      </c>
      <c r="B32" s="4" t="inlineStr">
        <is>
          <t>2 years</t>
        </is>
      </c>
    </row>
    <row r="33">
      <c r="A33" s="4" t="inlineStr">
        <is>
          <t>Event of default description</t>
        </is>
      </c>
      <c r="B33" s="4" t="inlineStr">
        <is>
          <t xml:space="preserve">In the event that a notice of conversion would result in the lender holding 10% or more of the Company's issued and outstanding shares, then, in the alternative, and under certain circumstances, the Company would be required to pay cash to the lender in an amount equal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t>
        </is>
      </c>
    </row>
    <row r="34">
      <c r="A34" s="4" t="inlineStr">
        <is>
          <t>Loan and Warrant Agreement [Member] | Hummingbird Resources PLC [Member] | CAD [Member]</t>
        </is>
      </c>
    </row>
    <row r="35">
      <c r="A35" s="4" t="inlineStr">
        <is>
          <t>Warrants exercise price</t>
        </is>
      </c>
      <c r="B35" s="8" t="n">
        <v>8.5</v>
      </c>
    </row>
    <row r="36">
      <c r="A36" s="4" t="inlineStr">
        <is>
          <t>Conversion price per share</t>
        </is>
      </c>
      <c r="B36" s="8" t="n">
        <v>8.5</v>
      </c>
    </row>
    <row r="37">
      <c r="A37" s="4" t="inlineStr">
        <is>
          <t>Amended and Restated Loan Agreement [Member] | Hummingbird Additional Amount [Member]</t>
        </is>
      </c>
    </row>
    <row r="38">
      <c r="A38" s="4" t="inlineStr">
        <is>
          <t>Number of shares acquired</t>
        </is>
      </c>
      <c r="E38" s="6" t="n">
        <v>116714</v>
      </c>
    </row>
    <row r="39">
      <c r="A39" s="4" t="inlineStr">
        <is>
          <t>Event of default description</t>
        </is>
      </c>
      <c r="E39" s="4" t="inlineStr">
        <is>
          <t>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t>
        </is>
      </c>
    </row>
    <row r="40">
      <c r="A40" s="4" t="inlineStr">
        <is>
          <t>Debt conversion original debt amount</t>
        </is>
      </c>
      <c r="E40" s="5" t="n">
        <v>500000</v>
      </c>
    </row>
    <row r="41">
      <c r="A41" s="4" t="inlineStr">
        <is>
          <t>Amended and Restated Loan Agreement [Member] | CAD [Member] | Hummingbird Additional Amount [Member]</t>
        </is>
      </c>
    </row>
    <row r="42">
      <c r="A42" s="4" t="inlineStr">
        <is>
          <t>Warrants exercise price</t>
        </is>
      </c>
      <c r="E42" s="8" t="n">
        <v>4.5</v>
      </c>
    </row>
    <row r="43">
      <c r="A43" s="4" t="inlineStr">
        <is>
          <t>Conversion price per share</t>
        </is>
      </c>
      <c r="E43" s="8" t="n">
        <v>4.5</v>
      </c>
    </row>
    <row r="44">
      <c r="A44" s="4" t="inlineStr">
        <is>
          <t>Amended and Restated Loan Agreement [Member] | Hummingbird Resources PLC [Member]</t>
        </is>
      </c>
    </row>
    <row r="45">
      <c r="A45" s="4" t="inlineStr">
        <is>
          <t>Number of shares acquired</t>
        </is>
      </c>
      <c r="E45" s="6" t="n">
        <v>229464</v>
      </c>
    </row>
    <row r="46">
      <c r="A46" s="4" t="inlineStr">
        <is>
          <t>Debt conversion original debt amount</t>
        </is>
      </c>
      <c r="E46" s="5" t="n">
        <v>1500000</v>
      </c>
    </row>
    <row r="47">
      <c r="A47" s="4" t="inlineStr">
        <is>
          <t>Amended and Restated Loan Agreement [Member] | Hummingbird Resources PLC [Member] | CAD [Member]</t>
        </is>
      </c>
    </row>
    <row r="48">
      <c r="A48" s="4" t="inlineStr">
        <is>
          <t>Warrants exercise price</t>
        </is>
      </c>
      <c r="E48" s="8" t="n">
        <v>8.5</v>
      </c>
    </row>
    <row r="49">
      <c r="A49" s="4" t="inlineStr">
        <is>
          <t>Conversion price per share</t>
        </is>
      </c>
      <c r="E49" s="8" t="n">
        <v>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vertible Loan Payable - Schedule of Fair Value Assumptions of Conversion Features (Details) (10-K/A)</t>
        </is>
      </c>
      <c r="B1" s="2" t="inlineStr">
        <is>
          <t>12 Months Ended</t>
        </is>
      </c>
    </row>
    <row r="2">
      <c r="B2" s="2" t="inlineStr">
        <is>
          <t>Jun. 30, 2020USD ($)$ / shares</t>
        </is>
      </c>
      <c r="C2" s="2" t="inlineStr">
        <is>
          <t>Jun. 30, 2019USD ($)$ / shares</t>
        </is>
      </c>
    </row>
    <row r="3">
      <c r="A3" s="4" t="inlineStr">
        <is>
          <t>Change in derivative liability</t>
        </is>
      </c>
      <c r="B3" s="5" t="n">
        <v>-18843947</v>
      </c>
    </row>
    <row r="4">
      <c r="A4" s="4" t="inlineStr">
        <is>
          <t>Convertible Debt Principal Amount [Member]</t>
        </is>
      </c>
    </row>
    <row r="5">
      <c r="A5" s="4" t="inlineStr">
        <is>
          <t>Share price | $ / shares</t>
        </is>
      </c>
      <c r="B5" s="8" t="n">
        <v>0.73</v>
      </c>
      <c r="C5" s="8" t="n">
        <v>0.05</v>
      </c>
    </row>
    <row r="6">
      <c r="A6" s="4" t="inlineStr">
        <is>
          <t>Fair value</t>
        </is>
      </c>
      <c r="B6" s="5" t="n">
        <v>0</v>
      </c>
      <c r="C6" s="5" t="n">
        <v>0</v>
      </c>
    </row>
    <row r="7">
      <c r="A7" s="4" t="inlineStr">
        <is>
          <t>Change in derivative liability</t>
        </is>
      </c>
      <c r="B7" s="5" t="n">
        <v>0</v>
      </c>
    </row>
    <row r="8">
      <c r="A8" s="4" t="inlineStr">
        <is>
          <t>Convertible Debt Principal Amount [Member] | Expected Life [Member]</t>
        </is>
      </c>
    </row>
    <row r="9">
      <c r="A9" s="4" t="inlineStr">
        <is>
          <t>Fair value measurement input, conversion features term</t>
        </is>
      </c>
      <c r="B9" s="4" t="inlineStr">
        <is>
          <t>31 days</t>
        </is>
      </c>
      <c r="C9" s="4" t="inlineStr">
        <is>
          <t>365 days</t>
        </is>
      </c>
    </row>
    <row r="10">
      <c r="A10" s="4" t="inlineStr">
        <is>
          <t>Convertible Debt Principal Amount [Member] | Volatility [Member]</t>
        </is>
      </c>
    </row>
    <row r="11">
      <c r="A11" s="4" t="inlineStr">
        <is>
          <t>Fair value measurement input, conversion features</t>
        </is>
      </c>
      <c r="B11" s="6" t="n">
        <v>100</v>
      </c>
      <c r="C11" s="6" t="n">
        <v>100</v>
      </c>
    </row>
    <row r="12">
      <c r="A12" s="4" t="inlineStr">
        <is>
          <t>Convertible Debt Principal Amount [Member] | Risk Free Interest Rate [Member]</t>
        </is>
      </c>
    </row>
    <row r="13">
      <c r="A13" s="4" t="inlineStr">
        <is>
          <t>Fair value measurement input, conversion features</t>
        </is>
      </c>
      <c r="B13" s="9" t="n">
        <v>1.52</v>
      </c>
      <c r="C13" s="9" t="n">
        <v>1.75</v>
      </c>
    </row>
    <row r="14">
      <c r="A14" s="4" t="inlineStr">
        <is>
          <t>Convertible Debt Principal Amount [Member] | Dividend Yield [Member]</t>
        </is>
      </c>
    </row>
    <row r="15">
      <c r="A15" s="4" t="inlineStr">
        <is>
          <t>Fair value measurement input, conversion features</t>
        </is>
      </c>
      <c r="B15" s="6" t="n">
        <v>0</v>
      </c>
      <c r="C15" s="6" t="n">
        <v>0</v>
      </c>
    </row>
    <row r="16">
      <c r="A16" s="4" t="inlineStr">
        <is>
          <t>Convertible Debt Additional Amount [Member]</t>
        </is>
      </c>
    </row>
    <row r="17">
      <c r="A17" s="4" t="inlineStr">
        <is>
          <t>Share price | $ / shares</t>
        </is>
      </c>
      <c r="B17" s="8" t="n">
        <v>0.73</v>
      </c>
      <c r="C17" s="8" t="n">
        <v>0.05</v>
      </c>
    </row>
    <row r="18">
      <c r="A18" s="4" t="inlineStr">
        <is>
          <t>Fair value</t>
        </is>
      </c>
      <c r="B18" s="5" t="n">
        <v>0</v>
      </c>
      <c r="C18" s="5" t="n">
        <v>0</v>
      </c>
    </row>
    <row r="19">
      <c r="A19" s="4" t="inlineStr">
        <is>
          <t>Change in derivative liability</t>
        </is>
      </c>
      <c r="B19" s="5" t="n">
        <v>0</v>
      </c>
    </row>
    <row r="20">
      <c r="A20" s="4" t="inlineStr">
        <is>
          <t>Convertible Debt Additional Amount [Member] | Expected Life [Member]</t>
        </is>
      </c>
    </row>
    <row r="21">
      <c r="A21" s="4" t="inlineStr">
        <is>
          <t>Fair value measurement input, conversion features term</t>
        </is>
      </c>
      <c r="B21" s="4" t="inlineStr">
        <is>
          <t>31 days</t>
        </is>
      </c>
      <c r="C21" s="4" t="inlineStr">
        <is>
          <t>365 days</t>
        </is>
      </c>
    </row>
    <row r="22">
      <c r="A22" s="4" t="inlineStr">
        <is>
          <t>Convertible Debt Additional Amount [Member] | Volatility [Member]</t>
        </is>
      </c>
    </row>
    <row r="23">
      <c r="A23" s="4" t="inlineStr">
        <is>
          <t>Fair value measurement input, conversion features</t>
        </is>
      </c>
      <c r="B23" s="6" t="n">
        <v>100</v>
      </c>
      <c r="C23" s="6" t="n">
        <v>100</v>
      </c>
    </row>
    <row r="24">
      <c r="A24" s="4" t="inlineStr">
        <is>
          <t>Convertible Debt Additional Amount [Member] | Risk Free Interest Rate [Member]</t>
        </is>
      </c>
    </row>
    <row r="25">
      <c r="A25" s="4" t="inlineStr">
        <is>
          <t>Fair value measurement input, conversion features</t>
        </is>
      </c>
      <c r="B25" s="6" t="n">
        <v>123</v>
      </c>
      <c r="C25" s="9" t="n">
        <v>1.75</v>
      </c>
    </row>
    <row r="26">
      <c r="A26" s="4" t="inlineStr">
        <is>
          <t>Convertible Debt Additional Amount [Member] | Dividend Yield [Member]</t>
        </is>
      </c>
    </row>
    <row r="27">
      <c r="A27" s="4" t="inlineStr">
        <is>
          <t>Fair value measurement input, conversion features</t>
        </is>
      </c>
      <c r="B27" s="6" t="n">
        <v>0</v>
      </c>
      <c r="C27" s="6" t="n">
        <v>0</v>
      </c>
    </row>
    <row r="28">
      <c r="A28" s="4" t="inlineStr">
        <is>
          <t>Warrant Additional Amount [Member]</t>
        </is>
      </c>
    </row>
    <row r="29">
      <c r="A29" s="4" t="inlineStr">
        <is>
          <t>Change in derivative liability</t>
        </is>
      </c>
      <c r="B2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vertible Loan Payable - Schedule of Fair Value of Derivative Warrant Liabilities (Details) (10-K/A)</t>
        </is>
      </c>
      <c r="B1" s="2" t="inlineStr">
        <is>
          <t>12 Months Ended</t>
        </is>
      </c>
    </row>
    <row r="2">
      <c r="B2" s="2" t="inlineStr">
        <is>
          <t>Jun. 30, 2020USD ($)$ / shares</t>
        </is>
      </c>
      <c r="C2" s="2" t="inlineStr">
        <is>
          <t>Jun. 30, 2019USD ($)$ / shares</t>
        </is>
      </c>
    </row>
    <row r="3">
      <c r="A3" s="4" t="inlineStr">
        <is>
          <t>Warrants exercise price</t>
        </is>
      </c>
      <c r="B3" s="8" t="n">
        <v>0.18</v>
      </c>
    </row>
    <row r="4">
      <c r="A4" s="4" t="inlineStr">
        <is>
          <t>Warrant Principal Amount [Member]</t>
        </is>
      </c>
    </row>
    <row r="5">
      <c r="A5" s="4" t="inlineStr">
        <is>
          <t>Warrant liabilities, fair value | $</t>
        </is>
      </c>
      <c r="B5" s="5" t="n">
        <v>0</v>
      </c>
      <c r="C5" s="5" t="n">
        <v>0</v>
      </c>
    </row>
    <row r="6">
      <c r="A6" s="4" t="inlineStr">
        <is>
          <t>Warrants exercise price</t>
        </is>
      </c>
      <c r="C6" s="8" t="n">
        <v>0.05</v>
      </c>
    </row>
    <row r="7">
      <c r="A7" s="4" t="inlineStr">
        <is>
          <t>Warrant Principal Amount [Member] | Expected Life [Member]</t>
        </is>
      </c>
    </row>
    <row r="8">
      <c r="A8" s="4" t="inlineStr">
        <is>
          <t>Warrant liabilities, fair value measurement input, conversion features term</t>
        </is>
      </c>
      <c r="C8" s="4" t="inlineStr">
        <is>
          <t>349 days</t>
        </is>
      </c>
    </row>
    <row r="9">
      <c r="A9" s="4" t="inlineStr">
        <is>
          <t>Warrant term description</t>
        </is>
      </c>
      <c r="B9" s="4" t="inlineStr">
        <is>
          <t>Expired</t>
        </is>
      </c>
    </row>
    <row r="10">
      <c r="A10" s="4" t="inlineStr">
        <is>
          <t>Warrant Principal Amount [Member] | Volatility [Member]</t>
        </is>
      </c>
    </row>
    <row r="11">
      <c r="A11" s="4" t="inlineStr">
        <is>
          <t>Warrant liabilities, fair value measurement input, conversion features</t>
        </is>
      </c>
      <c r="C11" s="6" t="n">
        <v>100</v>
      </c>
    </row>
    <row r="12">
      <c r="A12" s="4" t="inlineStr">
        <is>
          <t>Warrant Principal Amount [Member] | Risk Free Interest Rate [Member]</t>
        </is>
      </c>
    </row>
    <row r="13">
      <c r="A13" s="4" t="inlineStr">
        <is>
          <t>Warrant liabilities, fair value measurement input, conversion features</t>
        </is>
      </c>
      <c r="C13" s="9" t="n">
        <v>1.95</v>
      </c>
    </row>
    <row r="14">
      <c r="A14" s="4" t="inlineStr">
        <is>
          <t>Warrant Principal Amount [Member] | Dividend Yield [Member]</t>
        </is>
      </c>
    </row>
    <row r="15">
      <c r="A15" s="4" t="inlineStr">
        <is>
          <t>Warrant liabilities, fair value measurement input, conversion features</t>
        </is>
      </c>
      <c r="C15" s="6" t="n">
        <v>0</v>
      </c>
    </row>
    <row r="16">
      <c r="A16" s="4" t="inlineStr">
        <is>
          <t>Warrant Additional Amount [Member]</t>
        </is>
      </c>
    </row>
    <row r="17">
      <c r="A17" s="4" t="inlineStr">
        <is>
          <t>Warrant liabilities, fair value | $</t>
        </is>
      </c>
      <c r="B17" s="5" t="n">
        <v>0</v>
      </c>
      <c r="C17" s="5" t="n">
        <v>0</v>
      </c>
    </row>
    <row r="18">
      <c r="A18" s="4" t="inlineStr">
        <is>
          <t>Warrants exercise price</t>
        </is>
      </c>
      <c r="B18" s="8" t="n">
        <v>0.05</v>
      </c>
      <c r="C18" s="8" t="n">
        <v>0.05</v>
      </c>
    </row>
    <row r="19">
      <c r="A19" s="4" t="inlineStr">
        <is>
          <t>Warrant Additional Amount [Member] | Expected Life [Member]</t>
        </is>
      </c>
    </row>
    <row r="20">
      <c r="A20" s="4" t="inlineStr">
        <is>
          <t>Warrant liabilities, fair value measurement input, conversion features term</t>
        </is>
      </c>
      <c r="B20" s="4" t="inlineStr">
        <is>
          <t>40 days</t>
        </is>
      </c>
      <c r="C20" s="4" t="inlineStr">
        <is>
          <t>405 days</t>
        </is>
      </c>
    </row>
    <row r="21">
      <c r="A21" s="4" t="inlineStr">
        <is>
          <t>Warrant Additional Amount [Member] | Volatility [Member]</t>
        </is>
      </c>
    </row>
    <row r="22">
      <c r="A22" s="4" t="inlineStr">
        <is>
          <t>Warrant liabilities, fair value measurement input, conversion features</t>
        </is>
      </c>
      <c r="B22" s="6" t="n">
        <v>100</v>
      </c>
      <c r="C22" s="6" t="n">
        <v>100</v>
      </c>
    </row>
    <row r="23">
      <c r="A23" s="4" t="inlineStr">
        <is>
          <t>Warrant Additional Amount [Member] | Risk Free Interest Rate [Member]</t>
        </is>
      </c>
    </row>
    <row r="24">
      <c r="A24" s="4" t="inlineStr">
        <is>
          <t>Warrant liabilities, fair value measurement input, conversion features</t>
        </is>
      </c>
      <c r="B24" s="9" t="n">
        <v>1.49</v>
      </c>
      <c r="C24" s="9" t="n">
        <v>1.84</v>
      </c>
    </row>
    <row r="25">
      <c r="A25" s="4" t="inlineStr">
        <is>
          <t>Warrant Additional Amount [Member] | Dividend Yield [Member]</t>
        </is>
      </c>
    </row>
    <row r="26">
      <c r="A26" s="4" t="inlineStr">
        <is>
          <t>Warrant liabilities, fair value measurement input, conversion features</t>
        </is>
      </c>
      <c r="B26" s="6" t="n">
        <v>0</v>
      </c>
      <c r="C2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Loan Payable - Schedule of Convertible Loan Outstanding Interest Payable (Detail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4" t="inlineStr">
        <is>
          <t>Accretion expense</t>
        </is>
      </c>
      <c r="B3" s="5" t="n">
        <v>118388</v>
      </c>
      <c r="C3" s="5" t="n">
        <v>33869</v>
      </c>
      <c r="D3" s="5" t="n">
        <v>359267</v>
      </c>
      <c r="E3" s="5" t="n">
        <v>734589</v>
      </c>
    </row>
    <row r="4">
      <c r="A4" s="4" t="inlineStr">
        <is>
          <t>Loss on loan extinguishment</t>
        </is>
      </c>
      <c r="D4" s="6" t="n">
        <v>9407</v>
      </c>
      <c r="E4" s="6" t="n">
        <v>1204073</v>
      </c>
    </row>
    <row r="5">
      <c r="A5" s="4" t="inlineStr">
        <is>
          <t>Convertible Loan Payable [Member]</t>
        </is>
      </c>
    </row>
    <row r="6">
      <c r="A6" s="4" t="inlineStr">
        <is>
          <t>Beginning Balance</t>
        </is>
      </c>
      <c r="B6" s="6" t="n">
        <v>1600000</v>
      </c>
      <c r="C6" s="6" t="n">
        <v>1744327</v>
      </c>
      <c r="D6" s="6" t="n">
        <v>1744327</v>
      </c>
      <c r="E6" s="6" t="n">
        <v>70820</v>
      </c>
    </row>
    <row r="7">
      <c r="A7" s="4" t="inlineStr">
        <is>
          <t>Accretion expense</t>
        </is>
      </c>
      <c r="B7" s="4" t="inlineStr">
        <is>
          <t xml:space="preserve"> </t>
        </is>
      </c>
      <c r="C7" s="5" t="n">
        <v>33869</v>
      </c>
      <c r="D7" s="6" t="n">
        <v>146266</v>
      </c>
      <c r="E7" s="6" t="n">
        <v>734589</v>
      </c>
    </row>
    <row r="8">
      <c r="A8" s="4" t="inlineStr">
        <is>
          <t>Loss on loan extinguishment</t>
        </is>
      </c>
      <c r="D8" s="6" t="n">
        <v>9407</v>
      </c>
      <c r="E8" s="6" t="n">
        <v>1204073</v>
      </c>
    </row>
    <row r="9">
      <c r="A9" s="4" t="inlineStr">
        <is>
          <t>Partial extinguishment</t>
        </is>
      </c>
      <c r="D9" s="6" t="n">
        <v>-300000</v>
      </c>
      <c r="E9" s="6" t="n">
        <v>-100000</v>
      </c>
    </row>
    <row r="10">
      <c r="A10" s="4" t="inlineStr">
        <is>
          <t>Ending Balance</t>
        </is>
      </c>
      <c r="B10" s="5" t="n">
        <v>1600000</v>
      </c>
      <c r="D10" s="5" t="n">
        <v>1600000</v>
      </c>
      <c r="E10" s="5" t="n">
        <v>17443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Loan Payable - Schedule of Convertible Loan Outstanding Interest Payable (Details) (10-K/A)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4" t="inlineStr">
        <is>
          <t>Accretion expense</t>
        </is>
      </c>
      <c r="B3" s="5" t="n">
        <v>118388</v>
      </c>
      <c r="C3" s="5" t="n">
        <v>33869</v>
      </c>
      <c r="D3" s="5" t="n">
        <v>359267</v>
      </c>
      <c r="E3" s="5" t="n">
        <v>734589</v>
      </c>
    </row>
    <row r="4">
      <c r="A4" s="4" t="inlineStr">
        <is>
          <t>Loss on loan extinguishment</t>
        </is>
      </c>
      <c r="D4" s="6" t="n">
        <v>9407</v>
      </c>
      <c r="E4" s="6" t="n">
        <v>1204073</v>
      </c>
    </row>
    <row r="5">
      <c r="A5" s="4" t="inlineStr">
        <is>
          <t>Convertible Loan Payable [Member]</t>
        </is>
      </c>
    </row>
    <row r="6">
      <c r="A6" s="4" t="inlineStr">
        <is>
          <t>Beginning Balance</t>
        </is>
      </c>
      <c r="B6" s="6" t="n">
        <v>1600000</v>
      </c>
      <c r="C6" s="6" t="n">
        <v>1744327</v>
      </c>
      <c r="D6" s="6" t="n">
        <v>1744327</v>
      </c>
      <c r="E6" s="6" t="n">
        <v>70820</v>
      </c>
    </row>
    <row r="7">
      <c r="A7" s="4" t="inlineStr">
        <is>
          <t>Proceeds on issuance</t>
        </is>
      </c>
      <c r="E7" s="6" t="n">
        <v>500000</v>
      </c>
    </row>
    <row r="8">
      <c r="A8" s="4" t="inlineStr">
        <is>
          <t>Debt issue costs</t>
        </is>
      </c>
      <c r="E8" s="6" t="n">
        <v>-238455</v>
      </c>
    </row>
    <row r="9">
      <c r="A9" s="4" t="inlineStr">
        <is>
          <t>Conversion feature valuation</t>
        </is>
      </c>
      <c r="E9" s="6" t="n">
        <v>-205444</v>
      </c>
    </row>
    <row r="10">
      <c r="A10" s="4" t="inlineStr">
        <is>
          <t>Warrant valuation</t>
        </is>
      </c>
      <c r="E10" s="6" t="n">
        <v>-221256</v>
      </c>
    </row>
    <row r="11">
      <c r="A11" s="4" t="inlineStr">
        <is>
          <t>Accretion expense</t>
        </is>
      </c>
      <c r="B11" s="4" t="inlineStr">
        <is>
          <t xml:space="preserve"> </t>
        </is>
      </c>
      <c r="C11" s="5" t="n">
        <v>33869</v>
      </c>
      <c r="D11" s="6" t="n">
        <v>146266</v>
      </c>
      <c r="E11" s="6" t="n">
        <v>734589</v>
      </c>
    </row>
    <row r="12">
      <c r="A12" s="4" t="inlineStr">
        <is>
          <t>Loss on loan extinguishment</t>
        </is>
      </c>
      <c r="D12" s="6" t="n">
        <v>9407</v>
      </c>
      <c r="E12" s="6" t="n">
        <v>1204073</v>
      </c>
    </row>
    <row r="13">
      <c r="A13" s="4" t="inlineStr">
        <is>
          <t>Partial extinguishment</t>
        </is>
      </c>
      <c r="D13" s="6" t="n">
        <v>-300000</v>
      </c>
      <c r="E13" s="6" t="n">
        <v>-100000</v>
      </c>
    </row>
    <row r="14">
      <c r="A14" s="4" t="inlineStr">
        <is>
          <t>Ending Balance</t>
        </is>
      </c>
      <c r="B14" s="5" t="n">
        <v>1600000</v>
      </c>
      <c r="D14" s="5" t="n">
        <v>1600000</v>
      </c>
      <c r="E14" s="5" t="n">
        <v>17443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62" customWidth="1" min="1" max="1"/>
    <col width="21" customWidth="1" min="2" max="2"/>
    <col width="30" customWidth="1" min="3" max="3"/>
    <col width="37" customWidth="1" min="4" max="4"/>
    <col width="27" customWidth="1" min="5" max="5"/>
    <col width="21" customWidth="1" min="6" max="6"/>
    <col width="37" customWidth="1" min="7" max="7"/>
    <col width="21" customWidth="1" min="8" max="8"/>
    <col width="27" customWidth="1" min="9" max="9"/>
    <col width="20" customWidth="1" min="10" max="10"/>
    <col width="20" customWidth="1" min="11" max="11"/>
    <col width="21" customWidth="1" min="12" max="12"/>
    <col width="21" customWidth="1" min="13" max="13"/>
    <col width="21" customWidth="1" min="14" max="14"/>
    <col width="21" customWidth="1" min="15" max="15"/>
  </cols>
  <sheetData>
    <row r="1">
      <c r="A1" s="1" t="inlineStr">
        <is>
          <t>Promissory Notes Payable (Details Narrative)</t>
        </is>
      </c>
      <c r="B1" s="2" t="inlineStr">
        <is>
          <t>Jul. 13, 2020USD ($)</t>
        </is>
      </c>
      <c r="C1" s="2" t="inlineStr">
        <is>
          <t>Apr. 24, 2020$ / sharesshares</t>
        </is>
      </c>
      <c r="D1" s="2" t="inlineStr">
        <is>
          <t>Nov. 13, 2019USD ($)$ / sharesshares</t>
        </is>
      </c>
      <c r="E1" s="2" t="inlineStr">
        <is>
          <t>Sep. 30, 2020USD ($)shares</t>
        </is>
      </c>
      <c r="F1" s="2" t="inlineStr">
        <is>
          <t>Sep. 30, 2019USD ($)</t>
        </is>
      </c>
      <c r="G1" s="2" t="inlineStr">
        <is>
          <t>Jun. 30, 2020USD ($)$ / sharesshares</t>
        </is>
      </c>
      <c r="H1" s="2" t="inlineStr">
        <is>
          <t>Jun. 30, 2019USD ($)</t>
        </is>
      </c>
      <c r="I1" s="2" t="inlineStr">
        <is>
          <t>Sep. 30, 2020CAD ($)shares</t>
        </is>
      </c>
      <c r="J1" s="2" t="inlineStr">
        <is>
          <t>May 12, 2020USD ($)</t>
        </is>
      </c>
      <c r="K1" s="2" t="inlineStr">
        <is>
          <t>May 12, 2020CAD ($)</t>
        </is>
      </c>
      <c r="L1" s="2" t="inlineStr">
        <is>
          <t>Jan. 29, 2020USD ($)</t>
        </is>
      </c>
      <c r="M1" s="2" t="inlineStr">
        <is>
          <t>Jan. 29, 2020CAD ($)</t>
        </is>
      </c>
      <c r="N1" s="2" t="inlineStr">
        <is>
          <t>Dec. 31, 2019USD ($)</t>
        </is>
      </c>
      <c r="O1" s="2" t="inlineStr">
        <is>
          <t>Dec. 31, 2019CAD ($)</t>
        </is>
      </c>
    </row>
    <row r="2">
      <c r="A2" s="4" t="inlineStr">
        <is>
          <t>Warrants to purchase shares | shares</t>
        </is>
      </c>
      <c r="E2" s="6" t="n">
        <v>96011838</v>
      </c>
      <c r="G2" s="6" t="n">
        <v>37844404</v>
      </c>
      <c r="I2" s="6" t="n">
        <v>96011838</v>
      </c>
    </row>
    <row r="3">
      <c r="A3" s="4" t="inlineStr">
        <is>
          <t>Warrants exercise price | $ / shares</t>
        </is>
      </c>
      <c r="G3" s="8" t="n">
        <v>0.18</v>
      </c>
    </row>
    <row r="4">
      <c r="A4" s="4" t="inlineStr">
        <is>
          <t>Repayments of promissory note</t>
        </is>
      </c>
      <c r="E4" s="5" t="n">
        <v>1859612</v>
      </c>
      <c r="F4" s="4" t="inlineStr">
        <is>
          <t xml:space="preserve"> </t>
        </is>
      </c>
      <c r="G4" s="5" t="n">
        <v>158094</v>
      </c>
      <c r="H4" s="4" t="inlineStr">
        <is>
          <t xml:space="preserve"> </t>
        </is>
      </c>
    </row>
    <row r="5">
      <c r="A5" s="4" t="inlineStr">
        <is>
          <t>Loss on debt settlement</t>
        </is>
      </c>
      <c r="G5" s="6" t="n">
        <v>9407</v>
      </c>
      <c r="H5" s="6" t="n">
        <v>1204073</v>
      </c>
    </row>
    <row r="6">
      <c r="A6" s="4" t="inlineStr">
        <is>
          <t>Accretion expense</t>
        </is>
      </c>
      <c r="E6" s="6" t="n">
        <v>118388</v>
      </c>
      <c r="F6" s="6" t="n">
        <v>33869</v>
      </c>
      <c r="G6" s="6" t="n">
        <v>359267</v>
      </c>
      <c r="H6" s="6" t="n">
        <v>734589</v>
      </c>
    </row>
    <row r="7">
      <c r="A7" s="4" t="inlineStr">
        <is>
          <t>Interest expense</t>
        </is>
      </c>
      <c r="E7" s="5" t="n">
        <v>107427</v>
      </c>
      <c r="F7" s="6" t="n">
        <v>47890</v>
      </c>
      <c r="G7" s="5" t="n">
        <v>202426</v>
      </c>
      <c r="H7" s="6" t="n">
        <v>256029</v>
      </c>
    </row>
    <row r="8">
      <c r="A8" s="4" t="inlineStr">
        <is>
          <t>Promissory Note [Member]</t>
        </is>
      </c>
    </row>
    <row r="9">
      <c r="A9" s="4" t="inlineStr">
        <is>
          <t>Unsecured promissory notes payable</t>
        </is>
      </c>
      <c r="D9" s="5" t="n">
        <v>300000</v>
      </c>
    </row>
    <row r="10">
      <c r="A10" s="4" t="inlineStr">
        <is>
          <t>Debt instrument, interest rate</t>
        </is>
      </c>
      <c r="D10" s="4" t="inlineStr">
        <is>
          <t>1.00%</t>
        </is>
      </c>
    </row>
    <row r="11">
      <c r="A11" s="4" t="inlineStr">
        <is>
          <t>Maturity term</t>
        </is>
      </c>
      <c r="D11" s="4" t="inlineStr">
        <is>
          <t>90 days</t>
        </is>
      </c>
    </row>
    <row r="12">
      <c r="A12" s="4" t="inlineStr">
        <is>
          <t>Warrants to purchase shares | shares</t>
        </is>
      </c>
      <c r="C12" s="6" t="n">
        <v>400000</v>
      </c>
      <c r="D12" s="6" t="n">
        <v>400000</v>
      </c>
    </row>
    <row r="13">
      <c r="A13" s="4" t="inlineStr">
        <is>
          <t>Number of shares acquired | shares</t>
        </is>
      </c>
      <c r="D13" s="6" t="n">
        <v>1</v>
      </c>
    </row>
    <row r="14">
      <c r="A14" s="4" t="inlineStr">
        <is>
          <t>Warrants term</t>
        </is>
      </c>
      <c r="D14" s="4" t="inlineStr">
        <is>
          <t>2 years</t>
        </is>
      </c>
    </row>
    <row r="15">
      <c r="A15" s="4" t="inlineStr">
        <is>
          <t>Debt instrument, maturity date</t>
        </is>
      </c>
      <c r="C15" s="4" t="inlineStr">
        <is>
          <t>Aug. 1,
		2020</t>
        </is>
      </c>
    </row>
    <row r="16">
      <c r="A16" s="4" t="inlineStr">
        <is>
          <t>Warrants expiration</t>
        </is>
      </c>
      <c r="C16" s="4" t="inlineStr">
        <is>
          <t>Nov. 13,
		2021</t>
        </is>
      </c>
    </row>
    <row r="17">
      <c r="A17" s="4" t="inlineStr">
        <is>
          <t>Promissory Note [Member] | CAD [Member]</t>
        </is>
      </c>
    </row>
    <row r="18">
      <c r="A18" s="4" t="inlineStr">
        <is>
          <t>Warrants exercise price | $ / shares</t>
        </is>
      </c>
      <c r="C18" s="8" t="n">
        <v>0.5</v>
      </c>
      <c r="D18" s="8" t="n">
        <v>0.8</v>
      </c>
    </row>
    <row r="19">
      <c r="A19" s="4" t="inlineStr">
        <is>
          <t>Promissory Notes Payable [Member]</t>
        </is>
      </c>
    </row>
    <row r="20">
      <c r="A20" s="4" t="inlineStr">
        <is>
          <t>Debt instrument, interest rate</t>
        </is>
      </c>
      <c r="E20" s="4" t="inlineStr">
        <is>
          <t>11.00%</t>
        </is>
      </c>
      <c r="G20" s="4" t="inlineStr">
        <is>
          <t>11.00%</t>
        </is>
      </c>
      <c r="I20" s="4" t="inlineStr">
        <is>
          <t>11.00%</t>
        </is>
      </c>
    </row>
    <row r="21">
      <c r="A21" s="4" t="inlineStr">
        <is>
          <t>Repayments of promissory note</t>
        </is>
      </c>
      <c r="E21" s="5" t="n">
        <v>110658</v>
      </c>
    </row>
    <row r="22">
      <c r="A22" s="4" t="inlineStr">
        <is>
          <t>Promissory notes payable</t>
        </is>
      </c>
      <c r="E22" s="6" t="n">
        <v>218281</v>
      </c>
      <c r="G22" s="5" t="n">
        <v>248478</v>
      </c>
      <c r="H22" s="4" t="inlineStr">
        <is>
          <t xml:space="preserve"> </t>
        </is>
      </c>
    </row>
    <row r="23">
      <c r="A23" s="4" t="inlineStr">
        <is>
          <t>Outstanding interest payable</t>
        </is>
      </c>
      <c r="E23" s="4" t="inlineStr">
        <is>
          <t xml:space="preserve"> </t>
        </is>
      </c>
      <c r="G23" s="6" t="n">
        <v>22700</v>
      </c>
      <c r="H23" s="6" t="n">
        <v>27000</v>
      </c>
    </row>
    <row r="24">
      <c r="A24" s="4" t="inlineStr">
        <is>
          <t>Debt conversion shares issued | shares</t>
        </is>
      </c>
      <c r="E24" s="6" t="n">
        <v>822857</v>
      </c>
    </row>
    <row r="25">
      <c r="A25" s="4" t="inlineStr">
        <is>
          <t>Loss on debt settlement</t>
        </is>
      </c>
      <c r="E25" s="5" t="n">
        <v>335467</v>
      </c>
    </row>
    <row r="26">
      <c r="A26" s="4" t="inlineStr">
        <is>
          <t>Accretion expense</t>
        </is>
      </c>
      <c r="E26" s="6" t="n">
        <v>51522</v>
      </c>
      <c r="F26" s="4" t="inlineStr">
        <is>
          <t xml:space="preserve"> </t>
        </is>
      </c>
      <c r="G26" s="6" t="n">
        <v>155001</v>
      </c>
      <c r="H26" s="4" t="inlineStr">
        <is>
          <t xml:space="preserve"> </t>
        </is>
      </c>
    </row>
    <row r="27">
      <c r="A27" s="4" t="inlineStr">
        <is>
          <t>Interest expense</t>
        </is>
      </c>
      <c r="E27" s="6" t="n">
        <v>5600</v>
      </c>
      <c r="F27" s="4" t="inlineStr">
        <is>
          <t xml:space="preserve"> </t>
        </is>
      </c>
      <c r="G27" s="5" t="n">
        <v>22700</v>
      </c>
      <c r="H27" s="4" t="inlineStr">
        <is>
          <t xml:space="preserve"> </t>
        </is>
      </c>
    </row>
    <row r="28">
      <c r="A28" s="4" t="inlineStr">
        <is>
          <t>Promissory Notes Payable [Member] | August 2020 Unit [Member]</t>
        </is>
      </c>
    </row>
    <row r="29">
      <c r="A29" s="4" t="inlineStr">
        <is>
          <t>Outstanding interest payable</t>
        </is>
      </c>
      <c r="E29" s="5" t="n">
        <v>28939</v>
      </c>
    </row>
    <row r="30">
      <c r="A30" s="4" t="inlineStr">
        <is>
          <t>Promissory Notes Payable [Member] | CAD [Member]</t>
        </is>
      </c>
    </row>
    <row r="31">
      <c r="A31" s="4" t="inlineStr">
        <is>
          <t>Promissory notes payable</t>
        </is>
      </c>
      <c r="I31" s="5" t="n">
        <v>288000</v>
      </c>
    </row>
    <row r="32">
      <c r="A32" s="4" t="inlineStr">
        <is>
          <t>Promissory Notes Payable [Member]</t>
        </is>
      </c>
    </row>
    <row r="33">
      <c r="A33" s="4" t="inlineStr">
        <is>
          <t>Debt instrument, interest rate</t>
        </is>
      </c>
      <c r="E33" s="4" t="inlineStr">
        <is>
          <t>7.00%</t>
        </is>
      </c>
      <c r="G33" s="4" t="inlineStr">
        <is>
          <t>7.00%</t>
        </is>
      </c>
      <c r="I33" s="4" t="inlineStr">
        <is>
          <t>7.00%</t>
        </is>
      </c>
    </row>
    <row r="34">
      <c r="A34" s="4" t="inlineStr">
        <is>
          <t>Promissory notes payable</t>
        </is>
      </c>
      <c r="J34" s="5" t="n">
        <v>362650</v>
      </c>
      <c r="L34" s="5" t="n">
        <v>75727</v>
      </c>
      <c r="N34" s="5" t="n">
        <v>82367</v>
      </c>
    </row>
    <row r="35">
      <c r="A35" s="4" t="inlineStr">
        <is>
          <t>Accretion expense</t>
        </is>
      </c>
      <c r="E35" s="5" t="n">
        <v>47737</v>
      </c>
      <c r="F35" s="4" t="inlineStr">
        <is>
          <t xml:space="preserve"> </t>
        </is>
      </c>
      <c r="G35" s="5" t="n">
        <v>41453</v>
      </c>
      <c r="H35" s="4" t="inlineStr">
        <is>
          <t xml:space="preserve"> </t>
        </is>
      </c>
    </row>
    <row r="36">
      <c r="A36" s="4" t="inlineStr">
        <is>
          <t>Debt issue costs</t>
        </is>
      </c>
      <c r="J36" s="6" t="n">
        <v>89190</v>
      </c>
    </row>
    <row r="37">
      <c r="A37" s="4" t="inlineStr">
        <is>
          <t>Promissory Notes Payable [Member] | CAD [Member]</t>
        </is>
      </c>
    </row>
    <row r="38">
      <c r="A38" s="4" t="inlineStr">
        <is>
          <t>Promissory notes payable</t>
        </is>
      </c>
      <c r="K38" s="5" t="n">
        <v>500000</v>
      </c>
      <c r="M38" s="5" t="n">
        <v>100000</v>
      </c>
      <c r="O38" s="5" t="n">
        <v>107000</v>
      </c>
    </row>
    <row r="39">
      <c r="A39" s="4" t="inlineStr">
        <is>
          <t>Promissory Notes Payable [Member]</t>
        </is>
      </c>
    </row>
    <row r="40">
      <c r="A40" s="4" t="inlineStr">
        <is>
          <t>Debt instrument, interest rate</t>
        </is>
      </c>
      <c r="E40" s="4" t="inlineStr">
        <is>
          <t>8.00%</t>
        </is>
      </c>
      <c r="G40" s="4" t="inlineStr">
        <is>
          <t>8.00%</t>
        </is>
      </c>
      <c r="I40" s="4" t="inlineStr">
        <is>
          <t>8.00%</t>
        </is>
      </c>
    </row>
    <row r="41">
      <c r="A41" s="4" t="inlineStr">
        <is>
          <t>Promissory notes payable</t>
        </is>
      </c>
      <c r="G41" s="5" t="n">
        <v>103988</v>
      </c>
      <c r="J41" s="6" t="n">
        <v>141704</v>
      </c>
    </row>
    <row r="42">
      <c r="A42" s="4" t="inlineStr">
        <is>
          <t>Debt conversion shares issued | shares</t>
        </is>
      </c>
      <c r="E42" s="6" t="n">
        <v>714285</v>
      </c>
    </row>
    <row r="43">
      <c r="A43" s="4" t="inlineStr">
        <is>
          <t>Accretion expense</t>
        </is>
      </c>
      <c r="E43" s="5" t="n">
        <v>19129</v>
      </c>
      <c r="F43" s="4" t="inlineStr">
        <is>
          <t xml:space="preserve"> </t>
        </is>
      </c>
      <c r="G43" s="6" t="n">
        <v>16547</v>
      </c>
      <c r="H43" s="4" t="inlineStr">
        <is>
          <t xml:space="preserve"> </t>
        </is>
      </c>
    </row>
    <row r="44">
      <c r="A44" s="4" t="inlineStr">
        <is>
          <t>Debt issue costs</t>
        </is>
      </c>
      <c r="J44" s="5" t="n">
        <v>35676</v>
      </c>
    </row>
    <row r="45">
      <c r="A45" s="4" t="inlineStr">
        <is>
          <t>Promissory Notes Payable [Member] | CAD [Member]</t>
        </is>
      </c>
    </row>
    <row r="46">
      <c r="A46" s="4" t="inlineStr">
        <is>
          <t>Promissory notes payable</t>
        </is>
      </c>
      <c r="K46" s="5" t="n">
        <v>200000</v>
      </c>
    </row>
    <row r="47">
      <c r="A47" s="4" t="inlineStr">
        <is>
          <t>Promissory Notes Payable [Member]</t>
        </is>
      </c>
    </row>
    <row r="48">
      <c r="A48" s="4" t="inlineStr">
        <is>
          <t>Promissory notes payable</t>
        </is>
      </c>
      <c r="G48" s="6" t="n">
        <v>75000</v>
      </c>
    </row>
    <row r="49">
      <c r="A49" s="4" t="inlineStr">
        <is>
          <t>Debt issue costs</t>
        </is>
      </c>
      <c r="G49" s="6" t="n">
        <v>15000</v>
      </c>
    </row>
    <row r="50">
      <c r="A50" s="4" t="inlineStr">
        <is>
          <t>Financing Costs</t>
        </is>
      </c>
      <c r="E50" s="4" t="inlineStr">
        <is>
          <t xml:space="preserve"> </t>
        </is>
      </c>
      <c r="F50" s="4" t="inlineStr">
        <is>
          <t xml:space="preserve"> </t>
        </is>
      </c>
      <c r="G50" s="6" t="n">
        <v>15000</v>
      </c>
      <c r="H50" s="4" t="inlineStr">
        <is>
          <t xml:space="preserve"> </t>
        </is>
      </c>
    </row>
    <row r="51">
      <c r="A51" s="4" t="inlineStr">
        <is>
          <t>Promissory Notes Payable [Member]</t>
        </is>
      </c>
    </row>
    <row r="52">
      <c r="A52" s="4" t="inlineStr">
        <is>
          <t>Financing Costs</t>
        </is>
      </c>
      <c r="E52" s="4" t="inlineStr">
        <is>
          <t xml:space="preserve"> </t>
        </is>
      </c>
      <c r="F52" s="4" t="inlineStr">
        <is>
          <t xml:space="preserve"> </t>
        </is>
      </c>
      <c r="G52" s="6" t="n">
        <v>15000</v>
      </c>
      <c r="H52" s="4" t="inlineStr">
        <is>
          <t xml:space="preserve"> </t>
        </is>
      </c>
    </row>
    <row r="53">
      <c r="A53" s="4" t="inlineStr">
        <is>
          <t>Promissory Notes Payable [Member] | Director [Member]</t>
        </is>
      </c>
    </row>
    <row r="54">
      <c r="A54" s="4" t="inlineStr">
        <is>
          <t>Promissory notes payable</t>
        </is>
      </c>
      <c r="G54" s="5" t="n">
        <v>75000</v>
      </c>
    </row>
    <row r="55">
      <c r="A55" s="4" t="inlineStr">
        <is>
          <t>Promissory Notes Payable [Member]</t>
        </is>
      </c>
    </row>
    <row r="56">
      <c r="A56" s="4" t="inlineStr">
        <is>
          <t>Debt instrument, maturity date</t>
        </is>
      </c>
      <c r="B56" s="4" t="inlineStr">
        <is>
          <t>Aug. 31,
		2020</t>
        </is>
      </c>
    </row>
    <row r="57">
      <c r="A57" s="4" t="inlineStr">
        <is>
          <t>Promissory notes payable</t>
        </is>
      </c>
      <c r="B57" s="5" t="n">
        <v>1200000</v>
      </c>
    </row>
    <row r="58">
      <c r="A58" s="4" t="inlineStr">
        <is>
          <t>Debt issue costs</t>
        </is>
      </c>
      <c r="B58" s="5" t="n">
        <v>360000</v>
      </c>
    </row>
    <row r="59">
      <c r="A59" s="4" t="inlineStr">
        <is>
          <t>Financing Costs</t>
        </is>
      </c>
      <c r="E59" s="5" t="n">
        <v>360000</v>
      </c>
      <c r="F5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54" customWidth="1" min="1" max="1"/>
    <col width="30" customWidth="1" min="2" max="2"/>
    <col width="37" customWidth="1" min="3" max="3"/>
    <col width="27" customWidth="1" min="4" max="4"/>
    <col width="21" customWidth="1" min="5" max="5"/>
    <col width="37" customWidth="1" min="6" max="6"/>
    <col width="21" customWidth="1" min="7" max="7"/>
    <col width="27" customWidth="1" min="8" max="8"/>
    <col width="20" customWidth="1" min="9" max="9"/>
    <col width="20" customWidth="1" min="10" max="10"/>
    <col width="21" customWidth="1" min="11" max="11"/>
    <col width="21" customWidth="1" min="12" max="12"/>
    <col width="21" customWidth="1" min="13" max="13"/>
    <col width="21" customWidth="1" min="14" max="14"/>
  </cols>
  <sheetData>
    <row r="1">
      <c r="A1" s="1" t="inlineStr">
        <is>
          <t>Promissory Notes Payable (Details Narrative) (10-K/A)</t>
        </is>
      </c>
      <c r="B1" s="2" t="inlineStr">
        <is>
          <t>Apr. 24, 2020$ / sharesshares</t>
        </is>
      </c>
      <c r="C1" s="2" t="inlineStr">
        <is>
          <t>Nov. 13, 2019USD ($)$ / sharesshares</t>
        </is>
      </c>
      <c r="D1" s="2" t="inlineStr">
        <is>
          <t>Sep. 30, 2020USD ($)shares</t>
        </is>
      </c>
      <c r="E1" s="2" t="inlineStr">
        <is>
          <t>Sep. 30, 2019USD ($)</t>
        </is>
      </c>
      <c r="F1" s="2" t="inlineStr">
        <is>
          <t>Jun. 30, 2020USD ($)$ / sharesshares</t>
        </is>
      </c>
      <c r="G1" s="2" t="inlineStr">
        <is>
          <t>Jun. 30, 2019USD ($)</t>
        </is>
      </c>
      <c r="H1" s="2" t="inlineStr">
        <is>
          <t>Sep. 30, 2020CAD ($)shares</t>
        </is>
      </c>
      <c r="I1" s="2" t="inlineStr">
        <is>
          <t>May 12, 2020USD ($)</t>
        </is>
      </c>
      <c r="J1" s="2" t="inlineStr">
        <is>
          <t>May 12, 2020CAD ($)</t>
        </is>
      </c>
      <c r="K1" s="2" t="inlineStr">
        <is>
          <t>Jan. 29, 2020USD ($)</t>
        </is>
      </c>
      <c r="L1" s="2" t="inlineStr">
        <is>
          <t>Jan. 29, 2020CAD ($)</t>
        </is>
      </c>
      <c r="M1" s="2" t="inlineStr">
        <is>
          <t>Dec. 31, 2019USD ($)</t>
        </is>
      </c>
      <c r="N1" s="2" t="inlineStr">
        <is>
          <t>Dec. 31, 2019CAD ($)</t>
        </is>
      </c>
    </row>
    <row r="2">
      <c r="A2" s="4" t="inlineStr">
        <is>
          <t>Warrants to purchase shares | shares</t>
        </is>
      </c>
      <c r="D2" s="6" t="n">
        <v>96011838</v>
      </c>
      <c r="F2" s="6" t="n">
        <v>37844404</v>
      </c>
      <c r="H2" s="6" t="n">
        <v>96011838</v>
      </c>
    </row>
    <row r="3">
      <c r="A3" s="4" t="inlineStr">
        <is>
          <t>Warrants exercise price | $ / shares</t>
        </is>
      </c>
      <c r="F3" s="8" t="n">
        <v>0.18</v>
      </c>
    </row>
    <row r="4">
      <c r="A4" s="4" t="inlineStr">
        <is>
          <t>Accretion expense</t>
        </is>
      </c>
      <c r="D4" s="5" t="n">
        <v>118388</v>
      </c>
      <c r="E4" s="5" t="n">
        <v>33869</v>
      </c>
      <c r="F4" s="5" t="n">
        <v>359267</v>
      </c>
      <c r="G4" s="5" t="n">
        <v>734589</v>
      </c>
    </row>
    <row r="5">
      <c r="A5" s="4" t="inlineStr">
        <is>
          <t>Interest expense</t>
        </is>
      </c>
      <c r="D5" s="5" t="n">
        <v>107427</v>
      </c>
      <c r="E5" s="6" t="n">
        <v>47890</v>
      </c>
      <c r="F5" s="5" t="n">
        <v>202426</v>
      </c>
      <c r="G5" s="6" t="n">
        <v>256029</v>
      </c>
    </row>
    <row r="6">
      <c r="A6" s="4" t="inlineStr">
        <is>
          <t>Promissory Note [Member]</t>
        </is>
      </c>
    </row>
    <row r="7">
      <c r="A7" s="4" t="inlineStr">
        <is>
          <t>Unsecured promissory notes payable</t>
        </is>
      </c>
      <c r="C7" s="5" t="n">
        <v>300000</v>
      </c>
    </row>
    <row r="8">
      <c r="A8" s="4" t="inlineStr">
        <is>
          <t>Debt instrument, interest rate</t>
        </is>
      </c>
      <c r="C8" s="4" t="inlineStr">
        <is>
          <t>1.00%</t>
        </is>
      </c>
    </row>
    <row r="9">
      <c r="A9" s="4" t="inlineStr">
        <is>
          <t>Maturity term</t>
        </is>
      </c>
      <c r="C9" s="4" t="inlineStr">
        <is>
          <t>90 days</t>
        </is>
      </c>
    </row>
    <row r="10">
      <c r="A10" s="4" t="inlineStr">
        <is>
          <t>Warrants to purchase shares | shares</t>
        </is>
      </c>
      <c r="B10" s="6" t="n">
        <v>400000</v>
      </c>
      <c r="C10" s="6" t="n">
        <v>400000</v>
      </c>
    </row>
    <row r="11">
      <c r="A11" s="4" t="inlineStr">
        <is>
          <t>Number of shares acquired | shares</t>
        </is>
      </c>
      <c r="C11" s="6" t="n">
        <v>1</v>
      </c>
    </row>
    <row r="12">
      <c r="A12" s="4" t="inlineStr">
        <is>
          <t>Warrants term</t>
        </is>
      </c>
      <c r="C12" s="4" t="inlineStr">
        <is>
          <t>2 years</t>
        </is>
      </c>
    </row>
    <row r="13">
      <c r="A13" s="4" t="inlineStr">
        <is>
          <t>Debt instrument, maturity date</t>
        </is>
      </c>
      <c r="B13" s="4" t="inlineStr">
        <is>
          <t>Aug. 1,
		2020</t>
        </is>
      </c>
    </row>
    <row r="14">
      <c r="A14" s="4" t="inlineStr">
        <is>
          <t>Warrants expiration</t>
        </is>
      </c>
      <c r="B14" s="4" t="inlineStr">
        <is>
          <t>Nov. 13,
		2021</t>
        </is>
      </c>
    </row>
    <row r="15">
      <c r="A15" s="4" t="inlineStr">
        <is>
          <t>Promissory Note [Member] | CAD [Member]</t>
        </is>
      </c>
    </row>
    <row r="16">
      <c r="A16" s="4" t="inlineStr">
        <is>
          <t>Warrants exercise price | $ / shares</t>
        </is>
      </c>
      <c r="B16" s="8" t="n">
        <v>0.5</v>
      </c>
      <c r="C16" s="8" t="n">
        <v>0.8</v>
      </c>
    </row>
    <row r="17">
      <c r="A17" s="4" t="inlineStr">
        <is>
          <t>Promissory Notes Payable [Member]</t>
        </is>
      </c>
    </row>
    <row r="18">
      <c r="A18" s="4" t="inlineStr">
        <is>
          <t>Debt instrument, interest rate</t>
        </is>
      </c>
      <c r="D18" s="4" t="inlineStr">
        <is>
          <t>11.00%</t>
        </is>
      </c>
      <c r="F18" s="4" t="inlineStr">
        <is>
          <t>11.00%</t>
        </is>
      </c>
      <c r="H18" s="4" t="inlineStr">
        <is>
          <t>11.00%</t>
        </is>
      </c>
    </row>
    <row r="19">
      <c r="A19" s="4" t="inlineStr">
        <is>
          <t>Accretion expense</t>
        </is>
      </c>
      <c r="D19" s="5" t="n">
        <v>51522</v>
      </c>
      <c r="E19" s="4" t="inlineStr">
        <is>
          <t xml:space="preserve"> </t>
        </is>
      </c>
      <c r="F19" s="5" t="n">
        <v>155001</v>
      </c>
      <c r="G19" s="4" t="inlineStr">
        <is>
          <t xml:space="preserve"> </t>
        </is>
      </c>
    </row>
    <row r="20">
      <c r="A20" s="4" t="inlineStr">
        <is>
          <t>Interest expense</t>
        </is>
      </c>
      <c r="D20" s="6" t="n">
        <v>5600</v>
      </c>
      <c r="E20" s="4" t="inlineStr">
        <is>
          <t xml:space="preserve"> </t>
        </is>
      </c>
      <c r="F20" s="6" t="n">
        <v>22700</v>
      </c>
      <c r="G20" s="4" t="inlineStr">
        <is>
          <t xml:space="preserve"> </t>
        </is>
      </c>
    </row>
    <row r="21">
      <c r="A21" s="4" t="inlineStr">
        <is>
          <t>Outstanding interest payable</t>
        </is>
      </c>
      <c r="D21" s="4" t="inlineStr">
        <is>
          <t xml:space="preserve"> </t>
        </is>
      </c>
      <c r="F21" s="6" t="n">
        <v>22700</v>
      </c>
      <c r="G21" s="6" t="n">
        <v>27000</v>
      </c>
    </row>
    <row r="22">
      <c r="A22" s="4" t="inlineStr">
        <is>
          <t>Promissory notes payable</t>
        </is>
      </c>
      <c r="D22" s="5" t="n">
        <v>218281</v>
      </c>
      <c r="F22" s="5" t="n">
        <v>248478</v>
      </c>
      <c r="G22" s="4" t="inlineStr">
        <is>
          <t xml:space="preserve"> </t>
        </is>
      </c>
    </row>
    <row r="23">
      <c r="A23" s="4" t="inlineStr">
        <is>
          <t>Promissory Notes Payable [Member] | CAD [Member]</t>
        </is>
      </c>
    </row>
    <row r="24">
      <c r="A24" s="4" t="inlineStr">
        <is>
          <t>Promissory notes payable</t>
        </is>
      </c>
      <c r="H24" s="5" t="n">
        <v>288000</v>
      </c>
    </row>
    <row r="25">
      <c r="A25" s="4" t="inlineStr">
        <is>
          <t>Promissory Notes Payable [Member]</t>
        </is>
      </c>
    </row>
    <row r="26">
      <c r="A26" s="4" t="inlineStr">
        <is>
          <t>Debt instrument, interest rate</t>
        </is>
      </c>
      <c r="D26" s="4" t="inlineStr">
        <is>
          <t>7.00%</t>
        </is>
      </c>
      <c r="F26" s="4" t="inlineStr">
        <is>
          <t>7.00%</t>
        </is>
      </c>
      <c r="H26" s="4" t="inlineStr">
        <is>
          <t>7.00%</t>
        </is>
      </c>
    </row>
    <row r="27">
      <c r="A27" s="4" t="inlineStr">
        <is>
          <t>Accretion expense</t>
        </is>
      </c>
      <c r="D27" s="5" t="n">
        <v>47737</v>
      </c>
      <c r="E27" s="4" t="inlineStr">
        <is>
          <t xml:space="preserve"> </t>
        </is>
      </c>
      <c r="F27" s="5" t="n">
        <v>41453</v>
      </c>
      <c r="G27" s="4" t="inlineStr">
        <is>
          <t xml:space="preserve"> </t>
        </is>
      </c>
    </row>
    <row r="28">
      <c r="A28" s="4" t="inlineStr">
        <is>
          <t>Promissory notes payable</t>
        </is>
      </c>
      <c r="I28" s="5" t="n">
        <v>362650</v>
      </c>
      <c r="K28" s="5" t="n">
        <v>75727</v>
      </c>
      <c r="M28" s="5" t="n">
        <v>82367</v>
      </c>
    </row>
    <row r="29">
      <c r="A29" s="4" t="inlineStr">
        <is>
          <t>Debt issue costs</t>
        </is>
      </c>
      <c r="I29" s="6" t="n">
        <v>89190</v>
      </c>
    </row>
    <row r="30">
      <c r="A30" s="4" t="inlineStr">
        <is>
          <t>Promissory Notes Payable [Member] | CAD [Member]</t>
        </is>
      </c>
    </row>
    <row r="31">
      <c r="A31" s="4" t="inlineStr">
        <is>
          <t>Promissory notes payable</t>
        </is>
      </c>
      <c r="J31" s="5" t="n">
        <v>500000</v>
      </c>
      <c r="L31" s="5" t="n">
        <v>100000</v>
      </c>
      <c r="N31" s="5" t="n">
        <v>107000</v>
      </c>
    </row>
    <row r="32">
      <c r="A32" s="4" t="inlineStr">
        <is>
          <t>Promissory Notes Payable [Member]</t>
        </is>
      </c>
    </row>
    <row r="33">
      <c r="A33" s="4" t="inlineStr">
        <is>
          <t>Debt instrument, interest rate</t>
        </is>
      </c>
      <c r="D33" s="4" t="inlineStr">
        <is>
          <t>8.00%</t>
        </is>
      </c>
      <c r="F33" s="4" t="inlineStr">
        <is>
          <t>8.00%</t>
        </is>
      </c>
      <c r="H33" s="4" t="inlineStr">
        <is>
          <t>8.00%</t>
        </is>
      </c>
    </row>
    <row r="34">
      <c r="A34" s="4" t="inlineStr">
        <is>
          <t>Accretion expense</t>
        </is>
      </c>
      <c r="D34" s="5" t="n">
        <v>19129</v>
      </c>
      <c r="E34" s="4" t="inlineStr">
        <is>
          <t xml:space="preserve"> </t>
        </is>
      </c>
      <c r="F34" s="5" t="n">
        <v>16547</v>
      </c>
      <c r="G34" s="4" t="inlineStr">
        <is>
          <t xml:space="preserve"> </t>
        </is>
      </c>
    </row>
    <row r="35">
      <c r="A35" s="4" t="inlineStr">
        <is>
          <t>Promissory notes payable</t>
        </is>
      </c>
      <c r="F35" s="6" t="n">
        <v>103988</v>
      </c>
      <c r="I35" s="6" t="n">
        <v>141704</v>
      </c>
    </row>
    <row r="36">
      <c r="A36" s="4" t="inlineStr">
        <is>
          <t>Debt issue costs</t>
        </is>
      </c>
      <c r="I36" s="5" t="n">
        <v>35676</v>
      </c>
    </row>
    <row r="37">
      <c r="A37" s="4" t="inlineStr">
        <is>
          <t>Promissory Notes Payable [Member] | CAD [Member]</t>
        </is>
      </c>
    </row>
    <row r="38">
      <c r="A38" s="4" t="inlineStr">
        <is>
          <t>Promissory notes payable</t>
        </is>
      </c>
      <c r="J38" s="5" t="n">
        <v>200000</v>
      </c>
    </row>
    <row r="39">
      <c r="A39" s="4" t="inlineStr">
        <is>
          <t>Promissory Notes Payable [Member]</t>
        </is>
      </c>
    </row>
    <row r="40">
      <c r="A40" s="4" t="inlineStr">
        <is>
          <t>Promissory notes payable</t>
        </is>
      </c>
      <c r="F40" s="6" t="n">
        <v>75000</v>
      </c>
    </row>
    <row r="41">
      <c r="A41" s="4" t="inlineStr">
        <is>
          <t>Debt issue costs</t>
        </is>
      </c>
      <c r="F41" s="6" t="n">
        <v>15000</v>
      </c>
    </row>
    <row r="42">
      <c r="A42" s="4" t="inlineStr">
        <is>
          <t>Financing costs</t>
        </is>
      </c>
      <c r="D42" s="4" t="inlineStr">
        <is>
          <t xml:space="preserve"> </t>
        </is>
      </c>
      <c r="E42" s="4" t="inlineStr">
        <is>
          <t xml:space="preserve"> </t>
        </is>
      </c>
      <c r="F42" s="6" t="n">
        <v>15000</v>
      </c>
      <c r="G42" s="4" t="inlineStr">
        <is>
          <t xml:space="preserve"> </t>
        </is>
      </c>
    </row>
    <row r="43">
      <c r="A43" s="4" t="inlineStr">
        <is>
          <t>Promissory Notes Payable [Member]</t>
        </is>
      </c>
    </row>
    <row r="44">
      <c r="A44" s="4" t="inlineStr">
        <is>
          <t>Financing costs</t>
        </is>
      </c>
      <c r="D44" s="4" t="inlineStr">
        <is>
          <t xml:space="preserve"> </t>
        </is>
      </c>
      <c r="E44" s="4" t="inlineStr">
        <is>
          <t xml:space="preserve"> </t>
        </is>
      </c>
      <c r="F44" s="6" t="n">
        <v>15000</v>
      </c>
      <c r="G44" s="4" t="inlineStr">
        <is>
          <t xml:space="preserve"> </t>
        </is>
      </c>
    </row>
    <row r="45">
      <c r="A45" s="4" t="inlineStr">
        <is>
          <t>Promissory Notes Payable [Member] | Director [Member]</t>
        </is>
      </c>
    </row>
    <row r="46">
      <c r="A46" s="4" t="inlineStr">
        <is>
          <t>Promissory notes payable</t>
        </is>
      </c>
      <c r="F46" s="6" t="n">
        <v>75000</v>
      </c>
    </row>
    <row r="47">
      <c r="A47" s="4" t="inlineStr">
        <is>
          <t>Promissory Note Payable [Member] | Director [Member]</t>
        </is>
      </c>
    </row>
    <row r="48">
      <c r="A48" s="4" t="inlineStr">
        <is>
          <t>Promissory notes payable</t>
        </is>
      </c>
      <c r="F48" s="5" t="n">
        <v>1039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Promissory Notes Payable - Schedule of Fair Value of Derivative Warrant Liability Assumptions (Details)</t>
        </is>
      </c>
      <c r="B1" s="2" t="inlineStr">
        <is>
          <t>3 Months Ended</t>
        </is>
      </c>
      <c r="C1" s="2" t="inlineStr">
        <is>
          <t>12 Months Ended</t>
        </is>
      </c>
    </row>
    <row r="2">
      <c r="B2" s="2" t="inlineStr">
        <is>
          <t>Sep. 30, 2020USD ($)$ / shares</t>
        </is>
      </c>
      <c r="C2" s="2" t="inlineStr">
        <is>
          <t>Jun. 30, 2020USD ($)$ / shares</t>
        </is>
      </c>
      <c r="D2" s="2" t="inlineStr">
        <is>
          <t>Apr. 24, 2020USD ($)$ / shares</t>
        </is>
      </c>
      <c r="E2" s="2" t="inlineStr">
        <is>
          <t>Nov. 14, 2019USD ($)$ / shares</t>
        </is>
      </c>
    </row>
    <row r="3">
      <c r="A3" s="4" t="inlineStr">
        <is>
          <t>Change in derivative liability</t>
        </is>
      </c>
      <c r="C3" s="5" t="n">
        <v>-18843947</v>
      </c>
    </row>
    <row r="4">
      <c r="A4" s="4" t="inlineStr">
        <is>
          <t>November 2019 Issuance [Member]</t>
        </is>
      </c>
    </row>
    <row r="5">
      <c r="A5" s="4" t="inlineStr">
        <is>
          <t>Share price | $ / shares</t>
        </is>
      </c>
      <c r="B5" s="8" t="n">
        <v>0.43</v>
      </c>
      <c r="C5" s="8" t="n">
        <v>0.73</v>
      </c>
      <c r="E5" s="8" t="n">
        <v>0.53</v>
      </c>
    </row>
    <row r="6">
      <c r="A6" s="4" t="inlineStr">
        <is>
          <t>Warrant liabilities, fair value</t>
        </is>
      </c>
      <c r="B6" s="5" t="n">
        <v>54367</v>
      </c>
      <c r="C6" s="5" t="n">
        <v>150161</v>
      </c>
      <c r="E6" s="5" t="n">
        <v>106622</v>
      </c>
    </row>
    <row r="7">
      <c r="A7" s="4" t="inlineStr">
        <is>
          <t>Change in derivative liability</t>
        </is>
      </c>
      <c r="B7" s="5" t="n">
        <v>95794</v>
      </c>
      <c r="C7" s="5" t="n">
        <v>-43539</v>
      </c>
    </row>
    <row r="8">
      <c r="A8" s="4" t="inlineStr">
        <is>
          <t>November 2019 Issuance [Member] | Expected Life [Member]</t>
        </is>
      </c>
    </row>
    <row r="9">
      <c r="A9" s="4" t="inlineStr">
        <is>
          <t>Warrant liabilities, fair value measurement input, conversion features term</t>
        </is>
      </c>
      <c r="B9" s="4" t="inlineStr">
        <is>
          <t>409 days</t>
        </is>
      </c>
      <c r="C9" s="4" t="inlineStr">
        <is>
          <t>501 days</t>
        </is>
      </c>
      <c r="E9" s="4" t="inlineStr">
        <is>
          <t>731 days</t>
        </is>
      </c>
    </row>
    <row r="10">
      <c r="A10" s="4" t="inlineStr">
        <is>
          <t>November 2019 Issuance [Member] | Volatility [Member]</t>
        </is>
      </c>
    </row>
    <row r="11">
      <c r="A11" s="4" t="inlineStr">
        <is>
          <t>Warrant liabilities, fair value measurement input, conversion features</t>
        </is>
      </c>
      <c r="B11" s="6" t="n">
        <v>100</v>
      </c>
      <c r="C11" s="6" t="n">
        <v>100</v>
      </c>
      <c r="E11" s="6" t="n">
        <v>100</v>
      </c>
    </row>
    <row r="12">
      <c r="A12" s="4" t="inlineStr">
        <is>
          <t>November 2019 Issuance [Member] | Risk Free Interest Rate [Member]</t>
        </is>
      </c>
    </row>
    <row r="13">
      <c r="A13" s="4" t="inlineStr">
        <is>
          <t>Warrant liabilities, fair value measurement input, conversion features</t>
        </is>
      </c>
      <c r="B13" s="9" t="n">
        <v>0.75</v>
      </c>
      <c r="C13" s="9" t="n">
        <v>0.9399999999999999</v>
      </c>
      <c r="E13" s="9" t="n">
        <v>1.53</v>
      </c>
    </row>
    <row r="14">
      <c r="A14" s="4" t="inlineStr">
        <is>
          <t>November 2019 Issuance [Member] | Dividend Yield [Member]</t>
        </is>
      </c>
    </row>
    <row r="15">
      <c r="A15" s="4" t="inlineStr">
        <is>
          <t>Warrant liabilities, fair value measurement input, conversion features</t>
        </is>
      </c>
      <c r="B15" s="6" t="n">
        <v>0</v>
      </c>
      <c r="C15" s="6" t="n">
        <v>0</v>
      </c>
      <c r="E15" s="6" t="n">
        <v>0</v>
      </c>
    </row>
    <row r="16">
      <c r="A16" s="4" t="inlineStr">
        <is>
          <t>April 2020 Issuance [Member]</t>
        </is>
      </c>
    </row>
    <row r="17">
      <c r="A17" s="4" t="inlineStr">
        <is>
          <t>Share price | $ / shares</t>
        </is>
      </c>
      <c r="B17" s="8" t="n">
        <v>0.43</v>
      </c>
      <c r="C17" s="8" t="n">
        <v>0.73</v>
      </c>
      <c r="D17" s="8" t="n">
        <v>0.46</v>
      </c>
    </row>
    <row r="18">
      <c r="A18" s="4" t="inlineStr">
        <is>
          <t>Warrant liabilities, fair value</t>
        </is>
      </c>
      <c r="B18" s="5" t="n">
        <v>86603</v>
      </c>
      <c r="C18" s="5" t="n">
        <v>186410</v>
      </c>
      <c r="D18" s="5" t="n">
        <v>99901</v>
      </c>
    </row>
    <row r="19">
      <c r="A19" s="4" t="inlineStr">
        <is>
          <t>Change in derivative liability</t>
        </is>
      </c>
      <c r="B19" s="5" t="n">
        <v>99807</v>
      </c>
      <c r="C19" s="5" t="n">
        <v>-86509</v>
      </c>
    </row>
    <row r="20">
      <c r="A20" s="4" t="inlineStr">
        <is>
          <t>April 2020 Issuance [Member] | Expected Life [Member]</t>
        </is>
      </c>
    </row>
    <row r="21">
      <c r="A21" s="4" t="inlineStr">
        <is>
          <t>Warrant liabilities, fair value measurement input, conversion features term</t>
        </is>
      </c>
      <c r="B21" s="4" t="inlineStr">
        <is>
          <t>409 days</t>
        </is>
      </c>
      <c r="C21" s="4" t="inlineStr">
        <is>
          <t>501 days</t>
        </is>
      </c>
      <c r="D21" s="4" t="inlineStr">
        <is>
          <t>568 days</t>
        </is>
      </c>
    </row>
    <row r="22">
      <c r="A22" s="4" t="inlineStr">
        <is>
          <t>April 2020 Issuance [Member] | Volatility [Member]</t>
        </is>
      </c>
    </row>
    <row r="23">
      <c r="A23" s="4" t="inlineStr">
        <is>
          <t>Warrant liabilities, fair value measurement input, conversion features</t>
        </is>
      </c>
      <c r="B23" s="6" t="n">
        <v>100</v>
      </c>
      <c r="C23" s="6" t="n">
        <v>100</v>
      </c>
      <c r="D23" s="6" t="n">
        <v>100</v>
      </c>
    </row>
    <row r="24">
      <c r="A24" s="4" t="inlineStr">
        <is>
          <t>April 2020 Issuance [Member] | Risk Free Interest Rate [Member]</t>
        </is>
      </c>
    </row>
    <row r="25">
      <c r="A25" s="4" t="inlineStr">
        <is>
          <t>Warrant liabilities, fair value measurement input, conversion features</t>
        </is>
      </c>
      <c r="B25" s="9" t="n">
        <v>0.28</v>
      </c>
      <c r="C25" s="9" t="n">
        <v>0.3</v>
      </c>
      <c r="D25" s="9" t="n">
        <v>0.33</v>
      </c>
    </row>
    <row r="26">
      <c r="A26" s="4" t="inlineStr">
        <is>
          <t>April 2020 Issuance [Member] | Dividend Yield [Member]</t>
        </is>
      </c>
    </row>
    <row r="27">
      <c r="A27" s="4" t="inlineStr">
        <is>
          <t>Warrant liabilities, fair value measurement input, conversion features</t>
        </is>
      </c>
      <c r="B27" s="6" t="n">
        <v>0</v>
      </c>
      <c r="C27" s="6" t="n">
        <v>0</v>
      </c>
      <c r="D27"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Promissory Notes Payable - Schedule of Fair Value of Derivative Warrant Liability Assumptions (Details) (10-K/A)</t>
        </is>
      </c>
      <c r="B1" s="2" t="inlineStr">
        <is>
          <t>3 Months Ended</t>
        </is>
      </c>
      <c r="C1" s="2" t="inlineStr">
        <is>
          <t>12 Months Ended</t>
        </is>
      </c>
    </row>
    <row r="2">
      <c r="B2" s="2" t="inlineStr">
        <is>
          <t>Sep. 30, 2020USD ($)$ / shares</t>
        </is>
      </c>
      <c r="C2" s="2" t="inlineStr">
        <is>
          <t>Jun. 30, 2020USD ($)$ / shares</t>
        </is>
      </c>
      <c r="D2" s="2" t="inlineStr">
        <is>
          <t>Apr. 24, 2020USD ($)$ / shares</t>
        </is>
      </c>
      <c r="E2" s="2" t="inlineStr">
        <is>
          <t>Nov. 14, 2019USD ($)$ / shares</t>
        </is>
      </c>
    </row>
    <row r="3">
      <c r="A3" s="4" t="inlineStr">
        <is>
          <t>Change in derivative liability</t>
        </is>
      </c>
      <c r="C3" s="5" t="n">
        <v>-18843947</v>
      </c>
    </row>
    <row r="4">
      <c r="A4" s="4" t="inlineStr">
        <is>
          <t>November 2019 Issuance [Member]</t>
        </is>
      </c>
    </row>
    <row r="5">
      <c r="A5" s="4" t="inlineStr">
        <is>
          <t>Share price | $ / shares</t>
        </is>
      </c>
      <c r="B5" s="8" t="n">
        <v>0.43</v>
      </c>
      <c r="C5" s="8" t="n">
        <v>0.73</v>
      </c>
      <c r="E5" s="8" t="n">
        <v>0.53</v>
      </c>
    </row>
    <row r="6">
      <c r="A6" s="4" t="inlineStr">
        <is>
          <t>Warrant liabilities, fair value</t>
        </is>
      </c>
      <c r="B6" s="5" t="n">
        <v>54367</v>
      </c>
      <c r="C6" s="5" t="n">
        <v>150161</v>
      </c>
      <c r="E6" s="5" t="n">
        <v>106622</v>
      </c>
    </row>
    <row r="7">
      <c r="A7" s="4" t="inlineStr">
        <is>
          <t>Change in derivative liability</t>
        </is>
      </c>
      <c r="B7" s="5" t="n">
        <v>95794</v>
      </c>
      <c r="C7" s="5" t="n">
        <v>-43539</v>
      </c>
    </row>
    <row r="8">
      <c r="A8" s="4" t="inlineStr">
        <is>
          <t>November 2019 Issuance [Member] | Expected Life [Member]</t>
        </is>
      </c>
    </row>
    <row r="9">
      <c r="A9" s="4" t="inlineStr">
        <is>
          <t>Warrant liabilities, fair value measurement input, conversion features term</t>
        </is>
      </c>
      <c r="B9" s="4" t="inlineStr">
        <is>
          <t>409 days</t>
        </is>
      </c>
      <c r="C9" s="4" t="inlineStr">
        <is>
          <t>501 days</t>
        </is>
      </c>
      <c r="E9" s="4" t="inlineStr">
        <is>
          <t>731 days</t>
        </is>
      </c>
    </row>
    <row r="10">
      <c r="A10" s="4" t="inlineStr">
        <is>
          <t>November 2019 Issuance [Member] | Volatility [Member]</t>
        </is>
      </c>
    </row>
    <row r="11">
      <c r="A11" s="4" t="inlineStr">
        <is>
          <t>Warrant liabilities, fair value measurement input, conversion features</t>
        </is>
      </c>
      <c r="B11" s="6" t="n">
        <v>100</v>
      </c>
      <c r="C11" s="6" t="n">
        <v>100</v>
      </c>
      <c r="E11" s="6" t="n">
        <v>100</v>
      </c>
    </row>
    <row r="12">
      <c r="A12" s="4" t="inlineStr">
        <is>
          <t>November 2019 Issuance [Member] | Risk Free Interest Rate [Member]</t>
        </is>
      </c>
    </row>
    <row r="13">
      <c r="A13" s="4" t="inlineStr">
        <is>
          <t>Warrant liabilities, fair value measurement input, conversion features</t>
        </is>
      </c>
      <c r="B13" s="9" t="n">
        <v>0.75</v>
      </c>
      <c r="C13" s="9" t="n">
        <v>0.9399999999999999</v>
      </c>
      <c r="E13" s="9" t="n">
        <v>1.53</v>
      </c>
    </row>
    <row r="14">
      <c r="A14" s="4" t="inlineStr">
        <is>
          <t>November 2019 Issuance [Member] | Dividend Yield [Member]</t>
        </is>
      </c>
    </row>
    <row r="15">
      <c r="A15" s="4" t="inlineStr">
        <is>
          <t>Warrant liabilities, fair value measurement input, conversion features</t>
        </is>
      </c>
      <c r="B15" s="6" t="n">
        <v>0</v>
      </c>
      <c r="C15" s="6" t="n">
        <v>0</v>
      </c>
      <c r="E15" s="6" t="n">
        <v>0</v>
      </c>
    </row>
    <row r="16">
      <c r="A16" s="4" t="inlineStr">
        <is>
          <t>April 2020 Issuance [Member]</t>
        </is>
      </c>
    </row>
    <row r="17">
      <c r="A17" s="4" t="inlineStr">
        <is>
          <t>Share price | $ / shares</t>
        </is>
      </c>
      <c r="B17" s="8" t="n">
        <v>0.43</v>
      </c>
      <c r="C17" s="8" t="n">
        <v>0.73</v>
      </c>
      <c r="D17" s="8" t="n">
        <v>0.46</v>
      </c>
    </row>
    <row r="18">
      <c r="A18" s="4" t="inlineStr">
        <is>
          <t>Warrant liabilities, fair value</t>
        </is>
      </c>
      <c r="B18" s="5" t="n">
        <v>86603</v>
      </c>
      <c r="C18" s="5" t="n">
        <v>186410</v>
      </c>
      <c r="D18" s="5" t="n">
        <v>99901</v>
      </c>
    </row>
    <row r="19">
      <c r="A19" s="4" t="inlineStr">
        <is>
          <t>Change in derivative liability</t>
        </is>
      </c>
      <c r="B19" s="5" t="n">
        <v>99807</v>
      </c>
      <c r="C19" s="5" t="n">
        <v>-86509</v>
      </c>
    </row>
    <row r="20">
      <c r="A20" s="4" t="inlineStr">
        <is>
          <t>April 2020 Issuance [Member] | Expected Life [Member]</t>
        </is>
      </c>
    </row>
    <row r="21">
      <c r="A21" s="4" t="inlineStr">
        <is>
          <t>Warrant liabilities, fair value measurement input, conversion features term</t>
        </is>
      </c>
      <c r="B21" s="4" t="inlineStr">
        <is>
          <t>409 days</t>
        </is>
      </c>
      <c r="C21" s="4" t="inlineStr">
        <is>
          <t>501 days</t>
        </is>
      </c>
      <c r="D21" s="4" t="inlineStr">
        <is>
          <t>568 days</t>
        </is>
      </c>
    </row>
    <row r="22">
      <c r="A22" s="4" t="inlineStr">
        <is>
          <t>April 2020 Issuance [Member] | Volatility [Member]</t>
        </is>
      </c>
    </row>
    <row r="23">
      <c r="A23" s="4" t="inlineStr">
        <is>
          <t>Warrant liabilities, fair value measurement input, conversion features</t>
        </is>
      </c>
      <c r="B23" s="6" t="n">
        <v>100</v>
      </c>
      <c r="C23" s="6" t="n">
        <v>100</v>
      </c>
      <c r="D23" s="6" t="n">
        <v>100</v>
      </c>
    </row>
    <row r="24">
      <c r="A24" s="4" t="inlineStr">
        <is>
          <t>April 2020 Issuance [Member] | Risk Free Interest Rate [Member]</t>
        </is>
      </c>
    </row>
    <row r="25">
      <c r="A25" s="4" t="inlineStr">
        <is>
          <t>Warrant liabilities, fair value measurement input, conversion features</t>
        </is>
      </c>
      <c r="B25" s="9" t="n">
        <v>0.28</v>
      </c>
      <c r="C25" s="9" t="n">
        <v>0.3</v>
      </c>
      <c r="D25" s="9" t="n">
        <v>0.33</v>
      </c>
    </row>
    <row r="26">
      <c r="A26" s="4" t="inlineStr">
        <is>
          <t>April 2020 Issuance [Member] | Dividend Yield [Member]</t>
        </is>
      </c>
    </row>
    <row r="27">
      <c r="A27" s="4" t="inlineStr">
        <is>
          <t>Warrant liabilities, fair value measurement input, conversion features</t>
        </is>
      </c>
      <c r="B27" s="6" t="n">
        <v>0</v>
      </c>
      <c r="C27" s="6" t="n">
        <v>0</v>
      </c>
      <c r="D27"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missory Notes Payable - Schedule of Promissory Notes Outstanding Interest Payable (Detail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4" t="inlineStr">
        <is>
          <t>Accretion expense</t>
        </is>
      </c>
      <c r="B3" s="5" t="n">
        <v>118388</v>
      </c>
      <c r="C3" s="5" t="n">
        <v>33869</v>
      </c>
      <c r="D3" s="5" t="n">
        <v>359267</v>
      </c>
      <c r="E3" s="5" t="n">
        <v>734589</v>
      </c>
    </row>
    <row r="4">
      <c r="A4" s="4" t="inlineStr">
        <is>
          <t>Repayments of promissory note</t>
        </is>
      </c>
      <c r="B4" s="6" t="n">
        <v>-1859612</v>
      </c>
      <c r="C4" s="4" t="inlineStr">
        <is>
          <t xml:space="preserve"> </t>
        </is>
      </c>
      <c r="D4" s="6" t="n">
        <v>-158094</v>
      </c>
      <c r="E4" s="4" t="inlineStr">
        <is>
          <t xml:space="preserve"> </t>
        </is>
      </c>
    </row>
    <row r="5">
      <c r="A5" s="4" t="inlineStr">
        <is>
          <t>Promissory Notes Payable [Member]</t>
        </is>
      </c>
    </row>
    <row r="6">
      <c r="A6" s="4" t="inlineStr">
        <is>
          <t>Beginning Balance</t>
        </is>
      </c>
      <c r="B6" s="6" t="n">
        <v>248478</v>
      </c>
      <c r="C6" s="4" t="inlineStr">
        <is>
          <t xml:space="preserve"> </t>
        </is>
      </c>
      <c r="D6" s="4" t="inlineStr">
        <is>
          <t xml:space="preserve"> </t>
        </is>
      </c>
    </row>
    <row r="7">
      <c r="A7" s="4" t="inlineStr">
        <is>
          <t>Proceeds on issuance</t>
        </is>
      </c>
      <c r="D7" s="6" t="n">
        <v>300000</v>
      </c>
    </row>
    <row r="8">
      <c r="A8" s="4" t="inlineStr">
        <is>
          <t>Warrant valuation</t>
        </is>
      </c>
      <c r="D8" s="6" t="n">
        <v>-206523</v>
      </c>
    </row>
    <row r="9">
      <c r="A9" s="4" t="inlineStr">
        <is>
          <t>Accretion expense</t>
        </is>
      </c>
      <c r="B9" s="6" t="n">
        <v>51522</v>
      </c>
      <c r="C9" s="4" t="inlineStr">
        <is>
          <t xml:space="preserve"> </t>
        </is>
      </c>
      <c r="D9" s="6" t="n">
        <v>155001</v>
      </c>
      <c r="E9" s="4" t="inlineStr">
        <is>
          <t xml:space="preserve"> </t>
        </is>
      </c>
    </row>
    <row r="10">
      <c r="A10" s="4" t="inlineStr">
        <is>
          <t>Debt settlement</t>
        </is>
      </c>
      <c r="B10" s="6" t="n">
        <v>-189342</v>
      </c>
    </row>
    <row r="11">
      <c r="A11" s="4" t="inlineStr">
        <is>
          <t>Repayments of promissory note</t>
        </is>
      </c>
      <c r="B11" s="6" t="n">
        <v>-110658</v>
      </c>
    </row>
    <row r="12">
      <c r="A12" s="4" t="inlineStr">
        <is>
          <t>Ending Balance</t>
        </is>
      </c>
      <c r="B12" s="5" t="n">
        <v>218281</v>
      </c>
      <c r="D12" s="5" t="n">
        <v>248478</v>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Interim Consolidated Statements of Cash Flow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Operating activities</t>
        </is>
      </c>
    </row>
    <row r="4">
      <c r="A4" s="4" t="inlineStr">
        <is>
          <t>Net loss for the period</t>
        </is>
      </c>
      <c r="B4" s="5" t="n">
        <v>-267859</v>
      </c>
      <c r="C4" s="5" t="n">
        <v>-4236700</v>
      </c>
      <c r="D4" s="5" t="n">
        <v>-31321791</v>
      </c>
      <c r="E4" s="5" t="n">
        <v>-8442320</v>
      </c>
    </row>
    <row r="5">
      <c r="A5" s="3" t="inlineStr">
        <is>
          <t>Adjustments to reconcile net loss to net cash used in operating activities:</t>
        </is>
      </c>
    </row>
    <row r="6">
      <c r="A6" s="4" t="inlineStr">
        <is>
          <t>Stock-based compensation</t>
        </is>
      </c>
      <c r="B6" s="6" t="n">
        <v>482303</v>
      </c>
      <c r="C6" s="4" t="inlineStr">
        <is>
          <t xml:space="preserve"> </t>
        </is>
      </c>
      <c r="D6" s="6" t="n">
        <v>1047388</v>
      </c>
      <c r="E6" s="6" t="n">
        <v>43403</v>
      </c>
    </row>
    <row r="7">
      <c r="A7" s="4" t="inlineStr">
        <is>
          <t>Depreciation expense</t>
        </is>
      </c>
      <c r="B7" s="6" t="n">
        <v>47464</v>
      </c>
      <c r="C7" s="6" t="n">
        <v>25044</v>
      </c>
      <c r="D7" s="6" t="n">
        <v>123956</v>
      </c>
      <c r="E7" s="6" t="n">
        <v>9897</v>
      </c>
    </row>
    <row r="8">
      <c r="A8" s="4" t="inlineStr">
        <is>
          <t>Change in fair value of warrant liability</t>
        </is>
      </c>
      <c r="B8" s="6" t="n">
        <v>-9311304</v>
      </c>
      <c r="C8" s="6" t="n">
        <v>1813257</v>
      </c>
      <c r="D8" s="6" t="n">
        <v>18843947</v>
      </c>
      <c r="E8" s="6" t="n">
        <v>-1892488</v>
      </c>
    </row>
    <row r="9">
      <c r="A9" s="4" t="inlineStr">
        <is>
          <t>Accretion expense</t>
        </is>
      </c>
      <c r="B9" s="6" t="n">
        <v>118388</v>
      </c>
      <c r="C9" s="6" t="n">
        <v>33869</v>
      </c>
      <c r="D9" s="6" t="n">
        <v>359267</v>
      </c>
      <c r="E9" s="6" t="n">
        <v>734589</v>
      </c>
    </row>
    <row r="10">
      <c r="A10" s="4" t="inlineStr">
        <is>
          <t>Financing costs</t>
        </is>
      </c>
      <c r="B10" s="6" t="n">
        <v>360000</v>
      </c>
      <c r="C10" s="4" t="inlineStr">
        <is>
          <t xml:space="preserve"> </t>
        </is>
      </c>
      <c r="D10" s="6" t="n">
        <v>30000</v>
      </c>
      <c r="E10" s="4" t="inlineStr">
        <is>
          <t xml:space="preserve"> </t>
        </is>
      </c>
    </row>
    <row r="11">
      <c r="A11" s="4" t="inlineStr">
        <is>
          <t>Interest expense on lease liability (note 10)</t>
        </is>
      </c>
      <c r="B11" s="6" t="n">
        <v>5284</v>
      </c>
      <c r="C11" s="6" t="n">
        <v>7787</v>
      </c>
      <c r="D11" s="6" t="n">
        <v>27062</v>
      </c>
      <c r="E11" s="4" t="inlineStr">
        <is>
          <t xml:space="preserve"> </t>
        </is>
      </c>
    </row>
    <row r="12">
      <c r="A12" s="4" t="inlineStr">
        <is>
          <t>Loss on sale of equipment</t>
        </is>
      </c>
      <c r="D12" s="4" t="inlineStr">
        <is>
          <t xml:space="preserve"> </t>
        </is>
      </c>
      <c r="E12" s="6" t="n">
        <v>10930</v>
      </c>
    </row>
    <row r="13">
      <c r="A13" s="4" t="inlineStr">
        <is>
          <t>Foreign exchange gain on re-translation of lease liability (note 10)</t>
        </is>
      </c>
      <c r="B13" s="6" t="n">
        <v>-15588</v>
      </c>
      <c r="C13" s="4" t="inlineStr">
        <is>
          <t xml:space="preserve"> </t>
        </is>
      </c>
      <c r="D13" s="6" t="n">
        <v>-10766</v>
      </c>
      <c r="E13" s="4" t="inlineStr">
        <is>
          <t xml:space="preserve"> </t>
        </is>
      </c>
    </row>
    <row r="14">
      <c r="A14" s="4" t="inlineStr">
        <is>
          <t>Loss on debt settlement (note 11)</t>
        </is>
      </c>
      <c r="B14" s="6" t="n">
        <v>899237</v>
      </c>
      <c r="C14" s="6" t="n">
        <v>1056296</v>
      </c>
      <c r="D14" s="6" t="n">
        <v>1056296</v>
      </c>
      <c r="E14" s="4" t="inlineStr">
        <is>
          <t xml:space="preserve"> </t>
        </is>
      </c>
    </row>
    <row r="15">
      <c r="A15" s="4" t="inlineStr">
        <is>
          <t>Loss on private placement (note 11)</t>
        </is>
      </c>
      <c r="B15" s="6" t="n">
        <v>940290</v>
      </c>
      <c r="C15" s="4" t="inlineStr">
        <is>
          <t xml:space="preserve"> </t>
        </is>
      </c>
    </row>
    <row r="16">
      <c r="A16" s="4" t="inlineStr">
        <is>
          <t>Loss on loan extinguishment</t>
        </is>
      </c>
      <c r="D16" s="6" t="n">
        <v>9407</v>
      </c>
      <c r="E16" s="6" t="n">
        <v>1204073</v>
      </c>
    </row>
    <row r="17">
      <c r="A17" s="3" t="inlineStr">
        <is>
          <t>Changes in operating assets and liabilities:</t>
        </is>
      </c>
    </row>
    <row r="18">
      <c r="A18" s="4" t="inlineStr">
        <is>
          <t>Accounts receivable</t>
        </is>
      </c>
      <c r="B18" s="6" t="n">
        <v>-10836</v>
      </c>
      <c r="C18" s="6" t="n">
        <v>-2624</v>
      </c>
      <c r="D18" s="6" t="n">
        <v>-35828</v>
      </c>
      <c r="E18" s="6" t="n">
        <v>186182</v>
      </c>
    </row>
    <row r="19">
      <c r="A19" s="4" t="inlineStr">
        <is>
          <t>Deposit</t>
        </is>
      </c>
      <c r="D19" s="4" t="inlineStr">
        <is>
          <t xml:space="preserve"> </t>
        </is>
      </c>
      <c r="E19" s="6" t="n">
        <v>90248</v>
      </c>
    </row>
    <row r="20">
      <c r="A20" s="4" t="inlineStr">
        <is>
          <t>Prepaid expenses</t>
        </is>
      </c>
      <c r="B20" s="6" t="n">
        <v>-149857</v>
      </c>
      <c r="C20" s="6" t="n">
        <v>14098</v>
      </c>
      <c r="D20" s="6" t="n">
        <v>-67542</v>
      </c>
      <c r="E20" s="6" t="n">
        <v>553458</v>
      </c>
    </row>
    <row r="21">
      <c r="A21" s="4" t="inlineStr">
        <is>
          <t>Accounts payable</t>
        </is>
      </c>
      <c r="B21" s="6" t="n">
        <v>-943902</v>
      </c>
      <c r="C21" s="6" t="n">
        <v>479549</v>
      </c>
      <c r="D21" s="6" t="n">
        <v>1479992</v>
      </c>
      <c r="E21" s="6" t="n">
        <v>2670639</v>
      </c>
    </row>
    <row r="22">
      <c r="A22" s="4" t="inlineStr">
        <is>
          <t>Accrued liabilities</t>
        </is>
      </c>
      <c r="B22" s="6" t="n">
        <v>3167269</v>
      </c>
      <c r="C22" s="6" t="n">
        <v>229827</v>
      </c>
      <c r="D22" s="6" t="n">
        <v>4320089</v>
      </c>
      <c r="E22" s="6" t="n">
        <v>2421011</v>
      </c>
    </row>
    <row r="23">
      <c r="A23" s="4" t="inlineStr">
        <is>
          <t>Other liabilities</t>
        </is>
      </c>
      <c r="B23" s="4" t="inlineStr">
        <is>
          <t xml:space="preserve"> </t>
        </is>
      </c>
      <c r="C23" s="6" t="n">
        <v>-9114</v>
      </c>
      <c r="D23" s="6" t="n">
        <v>-11117</v>
      </c>
      <c r="E23" s="6" t="n">
        <v>-110</v>
      </c>
    </row>
    <row r="24">
      <c r="A24" s="4" t="inlineStr">
        <is>
          <t>Interest payable</t>
        </is>
      </c>
      <c r="B24" s="6" t="n">
        <v>107426</v>
      </c>
      <c r="C24" s="6" t="n">
        <v>47890</v>
      </c>
      <c r="D24" s="6" t="n">
        <v>202426</v>
      </c>
      <c r="E24" s="6" t="n">
        <v>198219</v>
      </c>
    </row>
    <row r="25">
      <c r="A25" s="4" t="inlineStr">
        <is>
          <t>Long term deposit</t>
        </is>
      </c>
      <c r="D25" s="4" t="inlineStr">
        <is>
          <t xml:space="preserve"> </t>
        </is>
      </c>
      <c r="E25" s="6" t="n">
        <v>-68939</v>
      </c>
    </row>
    <row r="26">
      <c r="A26" s="4" t="inlineStr">
        <is>
          <t>Net cash used in operating activities</t>
        </is>
      </c>
      <c r="B26" s="6" t="n">
        <v>-4571685</v>
      </c>
      <c r="C26" s="6" t="n">
        <v>-540821</v>
      </c>
      <c r="D26" s="6" t="n">
        <v>-3947214</v>
      </c>
      <c r="E26" s="6" t="n">
        <v>-2281208</v>
      </c>
    </row>
    <row r="27">
      <c r="A27" s="3" t="inlineStr">
        <is>
          <t>Investing activities</t>
        </is>
      </c>
    </row>
    <row r="28">
      <c r="A28" s="4" t="inlineStr">
        <is>
          <t>Purchase of machinery and equipment</t>
        </is>
      </c>
      <c r="B28" s="6" t="n">
        <v>-84767</v>
      </c>
      <c r="C28" s="4" t="inlineStr">
        <is>
          <t xml:space="preserve"> </t>
        </is>
      </c>
      <c r="D28" s="6" t="n">
        <v>-219528</v>
      </c>
      <c r="E28" s="6" t="n">
        <v>-6555</v>
      </c>
    </row>
    <row r="29">
      <c r="A29" s="4" t="inlineStr">
        <is>
          <t>Proceeds on disposal of equipment</t>
        </is>
      </c>
      <c r="B29" s="4" t="inlineStr">
        <is>
          <t xml:space="preserve"> </t>
        </is>
      </c>
      <c r="C29" s="4" t="inlineStr">
        <is>
          <t xml:space="preserve"> </t>
        </is>
      </c>
      <c r="D29" s="4" t="inlineStr">
        <is>
          <t xml:space="preserve"> </t>
        </is>
      </c>
      <c r="E29" s="6" t="n">
        <v>10000</v>
      </c>
    </row>
    <row r="30">
      <c r="A30" s="4" t="inlineStr">
        <is>
          <t>Net cash used in investing activities</t>
        </is>
      </c>
      <c r="B30" s="6" t="n">
        <v>-84767</v>
      </c>
      <c r="D30" s="6" t="n">
        <v>-219528</v>
      </c>
      <c r="E30" s="6" t="n">
        <v>3445</v>
      </c>
    </row>
    <row r="31">
      <c r="A31" s="3" t="inlineStr">
        <is>
          <t>Financing activities</t>
        </is>
      </c>
    </row>
    <row r="32">
      <c r="A32" s="4" t="inlineStr">
        <is>
          <t>Proceeds from convertible loan payable</t>
        </is>
      </c>
      <c r="D32" s="4" t="inlineStr">
        <is>
          <t xml:space="preserve"> </t>
        </is>
      </c>
      <c r="E32" s="6" t="n">
        <v>500000</v>
      </c>
    </row>
    <row r="33">
      <c r="A33" s="4" t="inlineStr">
        <is>
          <t>Proceeds from issuance of common stock</t>
        </is>
      </c>
      <c r="B33" s="6" t="n">
        <v>14262697</v>
      </c>
      <c r="C33" s="6" t="n">
        <v>1143074</v>
      </c>
      <c r="D33" s="6" t="n">
        <v>2428530</v>
      </c>
      <c r="E33" s="6" t="n">
        <v>1195830</v>
      </c>
    </row>
    <row r="34">
      <c r="A34" s="4" t="inlineStr">
        <is>
          <t>Proceeds from warrants exercised</t>
        </is>
      </c>
      <c r="D34" s="6" t="n">
        <v>417006</v>
      </c>
      <c r="E34" s="4" t="inlineStr">
        <is>
          <t xml:space="preserve"> </t>
        </is>
      </c>
    </row>
    <row r="35">
      <c r="A35" s="4" t="inlineStr">
        <is>
          <t>Lease payments</t>
        </is>
      </c>
      <c r="B35" s="6" t="n">
        <v>-10138</v>
      </c>
      <c r="C35" s="6" t="n">
        <v>-30893</v>
      </c>
      <c r="D35" s="6" t="n">
        <v>-120690</v>
      </c>
      <c r="E35" s="4" t="inlineStr">
        <is>
          <t xml:space="preserve"> </t>
        </is>
      </c>
    </row>
    <row r="36">
      <c r="A36" s="4" t="inlineStr">
        <is>
          <t>Proceeds from promissory note</t>
        </is>
      </c>
      <c r="B36" s="6" t="n">
        <v>840000</v>
      </c>
      <c r="C36" s="4" t="inlineStr">
        <is>
          <t xml:space="preserve"> </t>
        </is>
      </c>
      <c r="D36" s="6" t="n">
        <v>1084536</v>
      </c>
      <c r="E36" s="4" t="inlineStr">
        <is>
          <t xml:space="preserve"> </t>
        </is>
      </c>
    </row>
    <row r="37">
      <c r="A37" s="4" t="inlineStr">
        <is>
          <t>Repayment of promissory note</t>
        </is>
      </c>
      <c r="B37" s="6" t="n">
        <v>-1859612</v>
      </c>
      <c r="C37" s="4" t="inlineStr">
        <is>
          <t xml:space="preserve"> </t>
        </is>
      </c>
      <c r="D37" s="6" t="n">
        <v>-158094</v>
      </c>
      <c r="E37" s="4" t="inlineStr">
        <is>
          <t xml:space="preserve"> </t>
        </is>
      </c>
    </row>
    <row r="38">
      <c r="A38" s="4" t="inlineStr">
        <is>
          <t>Shares to be issued</t>
        </is>
      </c>
      <c r="D38" s="6" t="n">
        <v>549363</v>
      </c>
      <c r="E38" s="6" t="n">
        <v>107337</v>
      </c>
    </row>
    <row r="39">
      <c r="A39" s="4" t="inlineStr">
        <is>
          <t>Net cash provided by financing activities</t>
        </is>
      </c>
      <c r="B39" s="6" t="n">
        <v>13232947</v>
      </c>
      <c r="C39" s="6" t="n">
        <v>1112181</v>
      </c>
      <c r="D39" s="6" t="n">
        <v>4200651</v>
      </c>
      <c r="E39" s="6" t="n">
        <v>1803167</v>
      </c>
    </row>
    <row r="40">
      <c r="A40" s="4" t="inlineStr">
        <is>
          <t>Net change in cash and cash equivalents</t>
        </is>
      </c>
      <c r="B40" s="6" t="n">
        <v>8576495</v>
      </c>
      <c r="C40" s="6" t="n">
        <v>571360</v>
      </c>
      <c r="D40" s="6" t="n">
        <v>33909</v>
      </c>
      <c r="E40" s="6" t="n">
        <v>-474596</v>
      </c>
    </row>
    <row r="41">
      <c r="A41" s="4" t="inlineStr">
        <is>
          <t>Cash and cash equivalents, beginning of period</t>
        </is>
      </c>
      <c r="B41" s="6" t="n">
        <v>61973</v>
      </c>
      <c r="C41" s="6" t="n">
        <v>28064</v>
      </c>
      <c r="D41" s="6" t="n">
        <v>28064</v>
      </c>
      <c r="E41" s="6" t="n">
        <v>502660</v>
      </c>
    </row>
    <row r="42">
      <c r="A42" s="4" t="inlineStr">
        <is>
          <t>Cash and cash equivalents, end of period</t>
        </is>
      </c>
      <c r="B42" s="6" t="n">
        <v>8638468</v>
      </c>
      <c r="C42" s="6" t="n">
        <v>599424</v>
      </c>
      <c r="D42" s="6" t="n">
        <v>61973</v>
      </c>
      <c r="E42" s="6" t="n">
        <v>28064</v>
      </c>
    </row>
    <row r="43">
      <c r="A43" s="3" t="inlineStr">
        <is>
          <t>Supplemental disclosures Non-cash activities:</t>
        </is>
      </c>
    </row>
    <row r="44">
      <c r="A44" s="4" t="inlineStr">
        <is>
          <t>Common stock issued to settle accounts payable, accrued liabilities, interest payable and promissory notes</t>
        </is>
      </c>
      <c r="B44" s="5" t="n">
        <v>585115</v>
      </c>
      <c r="C44" s="5" t="n">
        <v>717673</v>
      </c>
      <c r="D44" s="6" t="n">
        <v>717673</v>
      </c>
      <c r="E44" s="4" t="inlineStr">
        <is>
          <t xml:space="preserve"> </t>
        </is>
      </c>
    </row>
    <row r="45">
      <c r="A45" s="4" t="inlineStr">
        <is>
          <t>Common stock issued to settle convertible loan</t>
        </is>
      </c>
      <c r="D45" s="6" t="n">
        <v>300000</v>
      </c>
      <c r="E45" s="6" t="n">
        <v>100000</v>
      </c>
    </row>
    <row r="46">
      <c r="A46" s="4" t="inlineStr">
        <is>
          <t>Disposal of equipment used to settle accounts payable</t>
        </is>
      </c>
      <c r="D46" s="4" t="inlineStr">
        <is>
          <t xml:space="preserve"> </t>
        </is>
      </c>
      <c r="E46" s="6" t="n">
        <v>20930</v>
      </c>
    </row>
    <row r="47">
      <c r="A47" s="4" t="inlineStr">
        <is>
          <t>Stock options exercised used to settle accrued liabilities</t>
        </is>
      </c>
      <c r="D47" s="4" t="inlineStr">
        <is>
          <t xml:space="preserve"> </t>
        </is>
      </c>
      <c r="E47" s="5" t="n">
        <v>26893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missory Notes Payable - Schedule of Promissory Notes Outstanding Interest Payable (Details) (10-K/A)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4" t="inlineStr">
        <is>
          <t>Accretion expense</t>
        </is>
      </c>
      <c r="B3" s="5" t="n">
        <v>118388</v>
      </c>
      <c r="C3" s="5" t="n">
        <v>33869</v>
      </c>
      <c r="D3" s="5" t="n">
        <v>359267</v>
      </c>
      <c r="E3" s="5" t="n">
        <v>734589</v>
      </c>
    </row>
    <row r="4">
      <c r="A4" s="4" t="inlineStr">
        <is>
          <t>Promissory Notes Payable [Member]</t>
        </is>
      </c>
    </row>
    <row r="5">
      <c r="A5" s="4" t="inlineStr">
        <is>
          <t>Beginning Balance</t>
        </is>
      </c>
      <c r="B5" s="6" t="n">
        <v>248478</v>
      </c>
      <c r="C5" s="4" t="inlineStr">
        <is>
          <t xml:space="preserve"> </t>
        </is>
      </c>
      <c r="D5" s="4" t="inlineStr">
        <is>
          <t xml:space="preserve"> </t>
        </is>
      </c>
    </row>
    <row r="6">
      <c r="A6" s="4" t="inlineStr">
        <is>
          <t>Proceeds on issuance</t>
        </is>
      </c>
      <c r="D6" s="6" t="n">
        <v>300000</v>
      </c>
    </row>
    <row r="7">
      <c r="A7" s="4" t="inlineStr">
        <is>
          <t>Warrant valuation</t>
        </is>
      </c>
      <c r="D7" s="6" t="n">
        <v>-206523</v>
      </c>
    </row>
    <row r="8">
      <c r="A8" s="4" t="inlineStr">
        <is>
          <t>Accretion expense</t>
        </is>
      </c>
      <c r="B8" s="6" t="n">
        <v>51522</v>
      </c>
      <c r="C8" s="4" t="inlineStr">
        <is>
          <t xml:space="preserve"> </t>
        </is>
      </c>
      <c r="D8" s="6" t="n">
        <v>155001</v>
      </c>
      <c r="E8" s="4" t="inlineStr">
        <is>
          <t xml:space="preserve"> </t>
        </is>
      </c>
    </row>
    <row r="9">
      <c r="A9" s="4" t="inlineStr">
        <is>
          <t>Ending Balance</t>
        </is>
      </c>
      <c r="B9" s="5" t="n">
        <v>218281</v>
      </c>
      <c r="D9" s="5" t="n">
        <v>248478</v>
      </c>
      <c r="E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4" customWidth="1" min="1" max="1"/>
    <col width="34" customWidth="1" min="2" max="2"/>
    <col width="34" customWidth="1" min="3" max="3"/>
    <col width="21" customWidth="1" min="4" max="4"/>
    <col width="35" customWidth="1" min="5" max="5"/>
    <col width="35" customWidth="1" min="6" max="6"/>
    <col width="21" customWidth="1" min="7" max="7"/>
  </cols>
  <sheetData>
    <row r="1">
      <c r="A1" s="1" t="inlineStr">
        <is>
          <t>Lease Liability (Details Narrative)</t>
        </is>
      </c>
      <c r="B1" s="2" t="inlineStr">
        <is>
          <t>3 Months Ended</t>
        </is>
      </c>
      <c r="E1" s="2" t="inlineStr">
        <is>
          <t>12 Months Ended</t>
        </is>
      </c>
    </row>
    <row r="2">
      <c r="B2" s="2" t="inlineStr">
        <is>
          <t>Sep. 30, 2020USD ($)</t>
        </is>
      </c>
      <c r="C2" s="2" t="inlineStr">
        <is>
          <t>Sep. 30, 2020CAD ($)</t>
        </is>
      </c>
      <c r="D2" s="2" t="inlineStr">
        <is>
          <t>Sep. 30, 2019USD ($)</t>
        </is>
      </c>
      <c r="E2" s="2" t="inlineStr">
        <is>
          <t>Jun. 30, 2020USD ($)</t>
        </is>
      </c>
      <c r="F2" s="2" t="inlineStr">
        <is>
          <t>Jun. 30, 2020CAD ($)</t>
        </is>
      </c>
      <c r="G2" s="2" t="inlineStr">
        <is>
          <t>Jun. 30, 2019USD ($)</t>
        </is>
      </c>
    </row>
    <row r="3">
      <c r="A3" s="4" t="inlineStr">
        <is>
          <t>Operating lease expires, description</t>
        </is>
      </c>
      <c r="B3" s="4" t="inlineStr">
        <is>
          <t>Office space that expires in 2022</t>
        </is>
      </c>
      <c r="C3" s="4" t="inlineStr">
        <is>
          <t>Office space that expires in 2022</t>
        </is>
      </c>
      <c r="E3" s="4" t="inlineStr">
        <is>
          <t>Office space that expires in 2022.</t>
        </is>
      </c>
      <c r="F3" s="4" t="inlineStr">
        <is>
          <t>Office space that expires in 2022.</t>
        </is>
      </c>
    </row>
    <row r="4">
      <c r="A4" s="4" t="inlineStr">
        <is>
          <t>Lease payments</t>
        </is>
      </c>
      <c r="B4" s="5" t="n">
        <v>10138</v>
      </c>
      <c r="D4" s="5" t="n">
        <v>30893</v>
      </c>
      <c r="E4" s="5" t="n">
        <v>120690</v>
      </c>
      <c r="G4" s="4" t="inlineStr">
        <is>
          <t xml:space="preserve"> </t>
        </is>
      </c>
    </row>
    <row r="5">
      <c r="A5" s="4" t="inlineStr">
        <is>
          <t>CAD [Member]</t>
        </is>
      </c>
    </row>
    <row r="6">
      <c r="A6" s="4" t="inlineStr">
        <is>
          <t>Lease payments</t>
        </is>
      </c>
      <c r="C6" s="5" t="n">
        <v>13504</v>
      </c>
      <c r="F6" s="5" t="n">
        <v>13504</v>
      </c>
    </row>
    <row r="7">
      <c r="A7" s="4" t="inlineStr">
        <is>
          <t>Lease additional payments to variable costs</t>
        </is>
      </c>
      <c r="C7" s="5" t="n">
        <v>12505</v>
      </c>
      <c r="F7" s="5" t="n">
        <v>12505</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5" customWidth="1" min="1" max="1"/>
    <col width="34" customWidth="1" min="2" max="2"/>
    <col width="34" customWidth="1" min="3" max="3"/>
    <col width="21" customWidth="1" min="4" max="4"/>
    <col width="35" customWidth="1" min="5" max="5"/>
    <col width="35" customWidth="1" min="6" max="6"/>
    <col width="21" customWidth="1" min="7" max="7"/>
  </cols>
  <sheetData>
    <row r="1">
      <c r="A1" s="1" t="inlineStr">
        <is>
          <t>Lease Liability (Details Narrative) (10-K/A)</t>
        </is>
      </c>
      <c r="B1" s="2" t="inlineStr">
        <is>
          <t>3 Months Ended</t>
        </is>
      </c>
      <c r="E1" s="2" t="inlineStr">
        <is>
          <t>12 Months Ended</t>
        </is>
      </c>
    </row>
    <row r="2">
      <c r="B2" s="2" t="inlineStr">
        <is>
          <t>Sep. 30, 2020USD ($)</t>
        </is>
      </c>
      <c r="C2" s="2" t="inlineStr">
        <is>
          <t>Sep. 30, 2020CAD ($)</t>
        </is>
      </c>
      <c r="D2" s="2" t="inlineStr">
        <is>
          <t>Sep. 30, 2019USD ($)</t>
        </is>
      </c>
      <c r="E2" s="2" t="inlineStr">
        <is>
          <t>Jun. 30, 2020USD ($)</t>
        </is>
      </c>
      <c r="F2" s="2" t="inlineStr">
        <is>
          <t>Jun. 30, 2020CAD ($)</t>
        </is>
      </c>
      <c r="G2" s="2" t="inlineStr">
        <is>
          <t>Jun. 30, 2019USD ($)</t>
        </is>
      </c>
    </row>
    <row r="3">
      <c r="A3" s="4" t="inlineStr">
        <is>
          <t>Operating lease expires, description</t>
        </is>
      </c>
      <c r="B3" s="4" t="inlineStr">
        <is>
          <t>Office space that expires in 2022</t>
        </is>
      </c>
      <c r="C3" s="4" t="inlineStr">
        <is>
          <t>Office space that expires in 2022</t>
        </is>
      </c>
      <c r="E3" s="4" t="inlineStr">
        <is>
          <t>Office space that expires in 2022.</t>
        </is>
      </c>
      <c r="F3" s="4" t="inlineStr">
        <is>
          <t>Office space that expires in 2022.</t>
        </is>
      </c>
    </row>
    <row r="4">
      <c r="A4" s="4" t="inlineStr">
        <is>
          <t>Lease payments</t>
        </is>
      </c>
      <c r="B4" s="5" t="n">
        <v>10138</v>
      </c>
      <c r="D4" s="5" t="n">
        <v>30893</v>
      </c>
      <c r="E4" s="5" t="n">
        <v>120690</v>
      </c>
      <c r="G4" s="4" t="inlineStr">
        <is>
          <t xml:space="preserve"> </t>
        </is>
      </c>
    </row>
    <row r="5">
      <c r="A5" s="4" t="inlineStr">
        <is>
          <t>CAD [Member]</t>
        </is>
      </c>
    </row>
    <row r="6">
      <c r="A6" s="4" t="inlineStr">
        <is>
          <t>Lease payments</t>
        </is>
      </c>
      <c r="C6" s="5" t="n">
        <v>13504</v>
      </c>
      <c r="F6" s="5" t="n">
        <v>13504</v>
      </c>
    </row>
    <row r="7">
      <c r="A7" s="4" t="inlineStr">
        <is>
          <t>Lease additional payments to variable costs</t>
        </is>
      </c>
      <c r="C7" s="5" t="n">
        <v>12505</v>
      </c>
      <c r="F7" s="5" t="n">
        <v>12505</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Lease Liability - Schedule of Operating Lease Liability (Detail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Leases [Abstract]</t>
        </is>
      </c>
    </row>
    <row r="4">
      <c r="A4" s="4" t="inlineStr">
        <is>
          <t>Balance</t>
        </is>
      </c>
      <c r="B4" s="5" t="n">
        <v>214739</v>
      </c>
      <c r="C4" s="4" t="inlineStr">
        <is>
          <t xml:space="preserve"> </t>
        </is>
      </c>
      <c r="D4" s="4" t="inlineStr">
        <is>
          <t xml:space="preserve"> </t>
        </is>
      </c>
    </row>
    <row r="5">
      <c r="A5" s="4" t="inlineStr">
        <is>
          <t>Addition</t>
        </is>
      </c>
      <c r="B5" s="4" t="inlineStr">
        <is>
          <t xml:space="preserve"> </t>
        </is>
      </c>
      <c r="D5" s="6" t="n">
        <v>319133</v>
      </c>
    </row>
    <row r="6">
      <c r="A6" s="4" t="inlineStr">
        <is>
          <t>Interest expense</t>
        </is>
      </c>
      <c r="B6" s="6" t="n">
        <v>5284</v>
      </c>
      <c r="D6" s="6" t="n">
        <v>27062</v>
      </c>
    </row>
    <row r="7">
      <c r="A7" s="4" t="inlineStr">
        <is>
          <t>Lease payments</t>
        </is>
      </c>
      <c r="B7" s="6" t="n">
        <v>-10138</v>
      </c>
      <c r="C7" s="5" t="n">
        <v>-30893</v>
      </c>
      <c r="D7" s="6" t="n">
        <v>-120690</v>
      </c>
      <c r="E7" s="4" t="inlineStr">
        <is>
          <t xml:space="preserve"> </t>
        </is>
      </c>
    </row>
    <row r="8">
      <c r="A8" s="4" t="inlineStr">
        <is>
          <t>Foreign exchange gain</t>
        </is>
      </c>
      <c r="B8" s="6" t="n">
        <v>-15588</v>
      </c>
      <c r="D8" s="6" t="n">
        <v>-10766</v>
      </c>
    </row>
    <row r="9">
      <c r="A9" s="4" t="inlineStr">
        <is>
          <t>Balance</t>
        </is>
      </c>
      <c r="B9" s="6" t="n">
        <v>194297</v>
      </c>
      <c r="D9" s="6" t="n">
        <v>214739</v>
      </c>
      <c r="E9" s="4" t="inlineStr">
        <is>
          <t xml:space="preserve"> </t>
        </is>
      </c>
    </row>
    <row r="10">
      <c r="A10" s="4" t="inlineStr">
        <is>
          <t>Less: current portion</t>
        </is>
      </c>
      <c r="B10" s="6" t="n">
        <v>-106866</v>
      </c>
      <c r="D10" s="6" t="n">
        <v>-102027</v>
      </c>
      <c r="E10" s="4" t="inlineStr">
        <is>
          <t xml:space="preserve"> </t>
        </is>
      </c>
    </row>
    <row r="11">
      <c r="A11" s="4" t="inlineStr">
        <is>
          <t>Long-term lease liability</t>
        </is>
      </c>
      <c r="B11" s="5" t="n">
        <v>87431</v>
      </c>
      <c r="D11" s="5" t="n">
        <v>112712</v>
      </c>
      <c r="E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 Liability - Schedule of Operating Lease Liability (Details) (10-K/A)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Leases [Abstract]</t>
        </is>
      </c>
    </row>
    <row r="4">
      <c r="A4" s="4" t="inlineStr">
        <is>
          <t>Balance</t>
        </is>
      </c>
      <c r="B4" s="5" t="n">
        <v>214739</v>
      </c>
      <c r="C4" s="4" t="inlineStr">
        <is>
          <t xml:space="preserve"> </t>
        </is>
      </c>
      <c r="D4" s="4" t="inlineStr">
        <is>
          <t xml:space="preserve"> </t>
        </is>
      </c>
    </row>
    <row r="5">
      <c r="A5" s="4" t="inlineStr">
        <is>
          <t>Addition</t>
        </is>
      </c>
      <c r="B5" s="4" t="inlineStr">
        <is>
          <t xml:space="preserve"> </t>
        </is>
      </c>
      <c r="D5" s="6" t="n">
        <v>319133</v>
      </c>
    </row>
    <row r="6">
      <c r="A6" s="4" t="inlineStr">
        <is>
          <t>Interest expense</t>
        </is>
      </c>
      <c r="B6" s="6" t="n">
        <v>5284</v>
      </c>
      <c r="D6" s="6" t="n">
        <v>27062</v>
      </c>
    </row>
    <row r="7">
      <c r="A7" s="4" t="inlineStr">
        <is>
          <t>Lease payments</t>
        </is>
      </c>
      <c r="B7" s="6" t="n">
        <v>-10138</v>
      </c>
      <c r="C7" s="5" t="n">
        <v>-30893</v>
      </c>
      <c r="D7" s="6" t="n">
        <v>-120690</v>
      </c>
      <c r="E7" s="4" t="inlineStr">
        <is>
          <t xml:space="preserve"> </t>
        </is>
      </c>
    </row>
    <row r="8">
      <c r="A8" s="4" t="inlineStr">
        <is>
          <t>Foreign exchange gain</t>
        </is>
      </c>
      <c r="B8" s="6" t="n">
        <v>-15588</v>
      </c>
      <c r="D8" s="6" t="n">
        <v>-10766</v>
      </c>
    </row>
    <row r="9">
      <c r="A9" s="4" t="inlineStr">
        <is>
          <t>Balance</t>
        </is>
      </c>
      <c r="B9" s="6" t="n">
        <v>194297</v>
      </c>
      <c r="D9" s="6" t="n">
        <v>214739</v>
      </c>
      <c r="E9" s="4" t="inlineStr">
        <is>
          <t xml:space="preserve"> </t>
        </is>
      </c>
    </row>
    <row r="10">
      <c r="A10" s="4" t="inlineStr">
        <is>
          <t>Less: current portion</t>
        </is>
      </c>
      <c r="B10" s="6" t="n">
        <v>-106866</v>
      </c>
      <c r="D10" s="6" t="n">
        <v>-102027</v>
      </c>
      <c r="E10" s="4" t="inlineStr">
        <is>
          <t xml:space="preserve"> </t>
        </is>
      </c>
    </row>
    <row r="11">
      <c r="A11" s="4" t="inlineStr">
        <is>
          <t>Long-term lease liability</t>
        </is>
      </c>
      <c r="B11" s="5" t="n">
        <v>87431</v>
      </c>
      <c r="D11" s="5" t="n">
        <v>112712</v>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ease Liability - Schedule of Lease Obligations (Details) - USD ($)</t>
        </is>
      </c>
      <c r="B1" s="2" t="inlineStr">
        <is>
          <t>3 Months Ended</t>
        </is>
      </c>
      <c r="C1" s="2" t="inlineStr">
        <is>
          <t>12 Months Ended</t>
        </is>
      </c>
    </row>
    <row r="2">
      <c r="B2" s="2" t="inlineStr">
        <is>
          <t>Sep. 30, 2020</t>
        </is>
      </c>
      <c r="C2" s="2" t="inlineStr">
        <is>
          <t>Jun. 30, 2020</t>
        </is>
      </c>
    </row>
    <row r="3">
      <c r="A3" s="4" t="inlineStr">
        <is>
          <t>Base rent</t>
        </is>
      </c>
      <c r="B3" s="5" t="n">
        <v>283584</v>
      </c>
      <c r="C3" s="5" t="n">
        <v>310592</v>
      </c>
    </row>
    <row r="4">
      <c r="A4" s="4" t="inlineStr">
        <is>
          <t>Additional rent</t>
        </is>
      </c>
      <c r="B4" s="6" t="n">
        <v>262605</v>
      </c>
      <c r="C4" s="6" t="n">
        <v>287615</v>
      </c>
    </row>
    <row r="5">
      <c r="A5" s="4" t="inlineStr">
        <is>
          <t>Rent</t>
        </is>
      </c>
      <c r="B5" s="6" t="n">
        <v>546189</v>
      </c>
      <c r="C5" s="6" t="n">
        <v>598207</v>
      </c>
    </row>
    <row r="6">
      <c r="A6" s="4" t="inlineStr">
        <is>
          <t>Less than 1 Year [Member]</t>
        </is>
      </c>
    </row>
    <row r="7">
      <c r="A7" s="4" t="inlineStr">
        <is>
          <t>Base rent</t>
        </is>
      </c>
      <c r="B7" s="6" t="n">
        <v>162048</v>
      </c>
      <c r="C7" s="6" t="n">
        <v>162048</v>
      </c>
    </row>
    <row r="8">
      <c r="A8" s="4" t="inlineStr">
        <is>
          <t>Additional rent</t>
        </is>
      </c>
      <c r="B8" s="6" t="n">
        <v>150060</v>
      </c>
      <c r="C8" s="6" t="n">
        <v>150060</v>
      </c>
    </row>
    <row r="9">
      <c r="A9" s="4" t="inlineStr">
        <is>
          <t>Rent</t>
        </is>
      </c>
      <c r="B9" s="6" t="n">
        <v>312108</v>
      </c>
      <c r="C9" s="6" t="n">
        <v>312108</v>
      </c>
    </row>
    <row r="10">
      <c r="A10" s="4" t="inlineStr">
        <is>
          <t>1-2 Years [Member]</t>
        </is>
      </c>
    </row>
    <row r="11">
      <c r="A11" s="4" t="inlineStr">
        <is>
          <t>Base rent</t>
        </is>
      </c>
      <c r="B11" s="6" t="n">
        <v>121536</v>
      </c>
      <c r="C11" s="6" t="n">
        <v>148544</v>
      </c>
    </row>
    <row r="12">
      <c r="A12" s="4" t="inlineStr">
        <is>
          <t>Additional rent</t>
        </is>
      </c>
      <c r="B12" s="6" t="n">
        <v>112545</v>
      </c>
      <c r="C12" s="6" t="n">
        <v>137555</v>
      </c>
    </row>
    <row r="13">
      <c r="A13" s="4" t="inlineStr">
        <is>
          <t>Rent</t>
        </is>
      </c>
      <c r="B13" s="6" t="n">
        <v>234081</v>
      </c>
      <c r="C13" s="6" t="n">
        <v>286099</v>
      </c>
    </row>
    <row r="14">
      <c r="A14" s="4" t="inlineStr">
        <is>
          <t>2-3 Years [Member]</t>
        </is>
      </c>
    </row>
    <row r="15">
      <c r="A15" s="4" t="inlineStr">
        <is>
          <t>Base rent</t>
        </is>
      </c>
      <c r="B15" s="4" t="inlineStr">
        <is>
          <t xml:space="preserve"> </t>
        </is>
      </c>
      <c r="C15" s="4" t="inlineStr">
        <is>
          <t xml:space="preserve"> </t>
        </is>
      </c>
    </row>
    <row r="16">
      <c r="A16" s="4" t="inlineStr">
        <is>
          <t>Additional rent</t>
        </is>
      </c>
      <c r="B16" s="4" t="inlineStr">
        <is>
          <t xml:space="preserve"> </t>
        </is>
      </c>
      <c r="C16" s="4" t="inlineStr">
        <is>
          <t xml:space="preserve"> </t>
        </is>
      </c>
    </row>
    <row r="17">
      <c r="A17" s="4" t="inlineStr">
        <is>
          <t>Rent</t>
        </is>
      </c>
      <c r="B17" s="4" t="inlineStr">
        <is>
          <t xml:space="preserve"> </t>
        </is>
      </c>
      <c r="C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ease Liability - Schedule of Lease Obligations (Details) (10-K/A) - USD ($)</t>
        </is>
      </c>
      <c r="B1" s="2" t="inlineStr">
        <is>
          <t>3 Months Ended</t>
        </is>
      </c>
      <c r="C1" s="2" t="inlineStr">
        <is>
          <t>12 Months Ended</t>
        </is>
      </c>
    </row>
    <row r="2">
      <c r="B2" s="2" t="inlineStr">
        <is>
          <t>Sep. 30, 2020</t>
        </is>
      </c>
      <c r="C2" s="2" t="inlineStr">
        <is>
          <t>Jun. 30, 2020</t>
        </is>
      </c>
    </row>
    <row r="3">
      <c r="A3" s="4" t="inlineStr">
        <is>
          <t>Base rent</t>
        </is>
      </c>
      <c r="B3" s="5" t="n">
        <v>283584</v>
      </c>
      <c r="C3" s="5" t="n">
        <v>310592</v>
      </c>
    </row>
    <row r="4">
      <c r="A4" s="4" t="inlineStr">
        <is>
          <t>Additional rent</t>
        </is>
      </c>
      <c r="B4" s="6" t="n">
        <v>262605</v>
      </c>
      <c r="C4" s="6" t="n">
        <v>287615</v>
      </c>
    </row>
    <row r="5">
      <c r="A5" s="4" t="inlineStr">
        <is>
          <t>Rent</t>
        </is>
      </c>
      <c r="B5" s="6" t="n">
        <v>546189</v>
      </c>
      <c r="C5" s="6" t="n">
        <v>598207</v>
      </c>
    </row>
    <row r="6">
      <c r="A6" s="4" t="inlineStr">
        <is>
          <t>Less than 1 Year [Member]</t>
        </is>
      </c>
    </row>
    <row r="7">
      <c r="A7" s="4" t="inlineStr">
        <is>
          <t>Base rent</t>
        </is>
      </c>
      <c r="B7" s="6" t="n">
        <v>162048</v>
      </c>
      <c r="C7" s="6" t="n">
        <v>162048</v>
      </c>
    </row>
    <row r="8">
      <c r="A8" s="4" t="inlineStr">
        <is>
          <t>Additional rent</t>
        </is>
      </c>
      <c r="B8" s="6" t="n">
        <v>150060</v>
      </c>
      <c r="C8" s="6" t="n">
        <v>150060</v>
      </c>
    </row>
    <row r="9">
      <c r="A9" s="4" t="inlineStr">
        <is>
          <t>Rent</t>
        </is>
      </c>
      <c r="B9" s="6" t="n">
        <v>312108</v>
      </c>
      <c r="C9" s="6" t="n">
        <v>312108</v>
      </c>
    </row>
    <row r="10">
      <c r="A10" s="4" t="inlineStr">
        <is>
          <t>1-2 Years [Member]</t>
        </is>
      </c>
    </row>
    <row r="11">
      <c r="A11" s="4" t="inlineStr">
        <is>
          <t>Base rent</t>
        </is>
      </c>
      <c r="B11" s="6" t="n">
        <v>121536</v>
      </c>
      <c r="C11" s="6" t="n">
        <v>148544</v>
      </c>
    </row>
    <row r="12">
      <c r="A12" s="4" t="inlineStr">
        <is>
          <t>Additional rent</t>
        </is>
      </c>
      <c r="B12" s="6" t="n">
        <v>112545</v>
      </c>
      <c r="C12" s="6" t="n">
        <v>137555</v>
      </c>
    </row>
    <row r="13">
      <c r="A13" s="4" t="inlineStr">
        <is>
          <t>Rent</t>
        </is>
      </c>
      <c r="B13" s="6" t="n">
        <v>234081</v>
      </c>
      <c r="C13" s="6" t="n">
        <v>286099</v>
      </c>
    </row>
    <row r="14">
      <c r="A14" s="4" t="inlineStr">
        <is>
          <t>2-3 Years [Member]</t>
        </is>
      </c>
    </row>
    <row r="15">
      <c r="A15" s="4" t="inlineStr">
        <is>
          <t>Base rent</t>
        </is>
      </c>
      <c r="B15" s="4" t="inlineStr">
        <is>
          <t xml:space="preserve"> </t>
        </is>
      </c>
      <c r="C15" s="4" t="inlineStr">
        <is>
          <t xml:space="preserve"> </t>
        </is>
      </c>
    </row>
    <row r="16">
      <c r="A16" s="4" t="inlineStr">
        <is>
          <t>Additional rent</t>
        </is>
      </c>
      <c r="B16" s="4" t="inlineStr">
        <is>
          <t xml:space="preserve"> </t>
        </is>
      </c>
      <c r="C16" s="4" t="inlineStr">
        <is>
          <t xml:space="preserve"> </t>
        </is>
      </c>
    </row>
    <row r="17">
      <c r="A17" s="4" t="inlineStr">
        <is>
          <t>Rent</t>
        </is>
      </c>
      <c r="B17" s="4" t="inlineStr">
        <is>
          <t xml:space="preserve"> </t>
        </is>
      </c>
      <c r="C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101"/>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6" customWidth="1" min="6" max="6"/>
    <col width="26" customWidth="1" min="7" max="7"/>
    <col width="80" customWidth="1" min="8" max="8"/>
    <col width="80" customWidth="1" min="9" max="9"/>
    <col width="37" customWidth="1" min="10" max="10"/>
    <col width="27" customWidth="1" min="11" max="11"/>
    <col width="37" customWidth="1" min="12" max="12"/>
    <col width="27" customWidth="1" min="13" max="13"/>
    <col width="37" customWidth="1" min="14" max="14"/>
    <col width="27" customWidth="1" min="15" max="15"/>
    <col width="80" customWidth="1" min="16" max="16"/>
    <col width="80" customWidth="1" min="17" max="17"/>
    <col width="80" customWidth="1" min="18" max="18"/>
    <col width="37" customWidth="1" min="19" max="19"/>
    <col width="21" customWidth="1" min="20" max="20"/>
    <col width="37" customWidth="1" min="21" max="21"/>
    <col width="27" customWidth="1" min="22" max="22"/>
    <col width="37" customWidth="1" min="23" max="23"/>
    <col width="21" customWidth="1" min="24" max="24"/>
    <col width="21" customWidth="1" min="25" max="25"/>
  </cols>
  <sheetData>
    <row r="1">
      <c r="A1" s="1" t="inlineStr">
        <is>
          <t>Capital Stock, Warrants and Stock Options (Details Narrative)</t>
        </is>
      </c>
      <c r="B1" s="2" t="inlineStr">
        <is>
          <t>Aug. 25, 2020USD ($)$ / sharesshares</t>
        </is>
      </c>
      <c r="C1" s="2" t="inlineStr">
        <is>
          <t>Aug. 25, 2020CAD ($)shares</t>
        </is>
      </c>
      <c r="D1" s="2" t="inlineStr">
        <is>
          <t>Aug. 14, 2020USD ($)$ / sharesshares</t>
        </is>
      </c>
      <c r="E1" s="2" t="inlineStr">
        <is>
          <t>Aug. 14, 2020CAD ($)shares</t>
        </is>
      </c>
      <c r="F1" s="2" t="inlineStr">
        <is>
          <t>May 12, 2020USD ($)$ / sharesshares</t>
        </is>
      </c>
      <c r="G1" s="2" t="inlineStr">
        <is>
          <t>May 12, 2020CAD ($)shares</t>
        </is>
      </c>
      <c r="H1" s="2" t="inlineStr">
        <is>
          <t>Feb. 26, 2020USD ($)$ / sharesshares</t>
        </is>
      </c>
      <c r="I1" s="2" t="inlineStr">
        <is>
          <t>Feb. 26, 2020CAD ($)shares</t>
        </is>
      </c>
      <c r="J1" s="2" t="inlineStr">
        <is>
          <t>Aug. 30, 2019USD ($)$ / sharesshares</t>
        </is>
      </c>
      <c r="K1" s="2" t="inlineStr">
        <is>
          <t>Aug. 30, 2019CAD ($)shares</t>
        </is>
      </c>
      <c r="L1" s="2" t="inlineStr">
        <is>
          <t>Aug. 23, 2019USD ($)$ / sharesshares</t>
        </is>
      </c>
      <c r="M1" s="2" t="inlineStr">
        <is>
          <t>Aug. 23, 2019CAD ($)shares</t>
        </is>
      </c>
      <c r="N1" s="2" t="inlineStr">
        <is>
          <t>Aug. 01, 2019USD ($)$ / sharesshares</t>
        </is>
      </c>
      <c r="O1" s="2" t="inlineStr">
        <is>
          <t>Aug. 01, 2019CAD ($)shares</t>
        </is>
      </c>
      <c r="P1" s="2" t="inlineStr">
        <is>
          <t>Jun. 27, 2019USD ($)$ / sharesshares</t>
        </is>
      </c>
      <c r="Q1" s="2" t="inlineStr">
        <is>
          <t>Jun. 27, 2019CAD ($)shares</t>
        </is>
      </c>
      <c r="R1" s="2" t="inlineStr">
        <is>
          <t>May 23, 2019</t>
        </is>
      </c>
      <c r="S1" s="2" t="inlineStr">
        <is>
          <t>Sep. 30, 2020USD ($)$ / sharesshares</t>
        </is>
      </c>
      <c r="T1" s="2" t="inlineStr">
        <is>
          <t>Sep. 30, 2019USD ($)</t>
        </is>
      </c>
      <c r="U1" s="2" t="inlineStr">
        <is>
          <t>Jun. 30, 2020USD ($)$ / sharesshares</t>
        </is>
      </c>
      <c r="V1" s="2" t="inlineStr">
        <is>
          <t>Jun. 30, 2020CAD ($)shares</t>
        </is>
      </c>
      <c r="W1" s="2" t="inlineStr">
        <is>
          <t>Jun. 30, 2019USD ($)$ / sharesshares</t>
        </is>
      </c>
      <c r="X1" s="2" t="inlineStr">
        <is>
          <t>Aug. 25, 2020CAD ($)</t>
        </is>
      </c>
      <c r="Y1" s="2" t="inlineStr">
        <is>
          <t>Aug. 14, 2020CAD ($)</t>
        </is>
      </c>
    </row>
    <row r="2">
      <c r="A2" s="4" t="inlineStr">
        <is>
          <t>Common stock, shares authorized | shares</t>
        </is>
      </c>
      <c r="S2" s="6" t="n">
        <v>750000000</v>
      </c>
      <c r="U2" s="6" t="n">
        <v>750000000</v>
      </c>
      <c r="W2" s="6" t="n">
        <v>750000000</v>
      </c>
    </row>
    <row r="3">
      <c r="A3" s="4" t="inlineStr">
        <is>
          <t>Common stock, par value | $ / shares</t>
        </is>
      </c>
      <c r="S3" s="7" t="n">
        <v>1e-06</v>
      </c>
      <c r="U3" s="7" t="n">
        <v>1e-06</v>
      </c>
      <c r="W3" s="7" t="n">
        <v>1e-06</v>
      </c>
    </row>
    <row r="4">
      <c r="A4" s="4" t="inlineStr">
        <is>
          <t>Preferred stock, shares authorized | shares</t>
        </is>
      </c>
      <c r="S4" s="6" t="n">
        <v>10000000</v>
      </c>
      <c r="U4" s="6" t="n">
        <v>10000000</v>
      </c>
      <c r="W4" s="6" t="n">
        <v>10000000</v>
      </c>
    </row>
    <row r="5">
      <c r="A5" s="4" t="inlineStr">
        <is>
          <t>Preferred stock, par value | $ / shares</t>
        </is>
      </c>
      <c r="S5" s="7" t="n">
        <v>1e-06</v>
      </c>
      <c r="U5" s="7" t="n">
        <v>1e-06</v>
      </c>
      <c r="W5" s="7" t="n">
        <v>1e-06</v>
      </c>
    </row>
    <row r="6">
      <c r="A6" s="4" t="inlineStr">
        <is>
          <t>Shares capital, description</t>
        </is>
      </c>
      <c r="R6" s="4" t="inlineStr">
        <is>
          <t>Share capital on the basis of one (1) post-consolidation share for each ten (10) pre-consolidation common shares</t>
        </is>
      </c>
    </row>
    <row r="7">
      <c r="A7" s="4" t="inlineStr">
        <is>
          <t>Number of common stock issued | shares</t>
        </is>
      </c>
      <c r="U7" s="4" t="inlineStr">
        <is>
          <t xml:space="preserve"> </t>
        </is>
      </c>
      <c r="V7" s="4" t="inlineStr">
        <is>
          <t xml:space="preserve"> </t>
        </is>
      </c>
    </row>
    <row r="8">
      <c r="A8" s="4" t="inlineStr">
        <is>
          <t>Proceeds from issuance of private placement</t>
        </is>
      </c>
      <c r="U8" s="5" t="n">
        <v>125180</v>
      </c>
    </row>
    <row r="9">
      <c r="A9" s="4" t="inlineStr">
        <is>
          <t>Settlement of debt</t>
        </is>
      </c>
      <c r="U9" s="6" t="n">
        <v>9407</v>
      </c>
      <c r="W9" s="5" t="n">
        <v>1204073</v>
      </c>
    </row>
    <row r="10">
      <c r="A10" s="4" t="inlineStr">
        <is>
          <t>Proceeds from common stock</t>
        </is>
      </c>
      <c r="S10" s="5" t="n">
        <v>14262697</v>
      </c>
      <c r="T10" s="5" t="n">
        <v>1143074</v>
      </c>
      <c r="U10" s="5" t="n">
        <v>2428530</v>
      </c>
      <c r="W10" s="5" t="n">
        <v>1195830</v>
      </c>
    </row>
    <row r="11">
      <c r="A11" s="4" t="inlineStr">
        <is>
          <t>Warrants exercise price | $ / shares</t>
        </is>
      </c>
      <c r="U11" s="8" t="n">
        <v>0.18</v>
      </c>
    </row>
    <row r="12">
      <c r="A12" s="4" t="inlineStr">
        <is>
          <t>Loss on private placement</t>
        </is>
      </c>
      <c r="S12" s="5" t="n">
        <v>-940290</v>
      </c>
      <c r="T12" s="4" t="inlineStr">
        <is>
          <t xml:space="preserve"> </t>
        </is>
      </c>
    </row>
    <row r="13">
      <c r="A13" s="4" t="inlineStr">
        <is>
          <t>August 2020 Units [Member]</t>
        </is>
      </c>
    </row>
    <row r="14">
      <c r="A14" s="4" t="inlineStr">
        <is>
          <t>Number of common stock issued | shares</t>
        </is>
      </c>
      <c r="B14" s="6" t="n">
        <v>2205714</v>
      </c>
      <c r="C14" s="6" t="n">
        <v>2205714</v>
      </c>
    </row>
    <row r="15">
      <c r="A15" s="4" t="inlineStr">
        <is>
          <t>Settlement of debt</t>
        </is>
      </c>
      <c r="B15" s="5" t="n">
        <v>899237</v>
      </c>
    </row>
    <row r="16">
      <c r="A16" s="4" t="inlineStr">
        <is>
          <t>Deemed price | $ / shares</t>
        </is>
      </c>
      <c r="B16" s="8" t="n">
        <v>0.67</v>
      </c>
    </row>
    <row r="17">
      <c r="A17" s="4" t="inlineStr">
        <is>
          <t>Accounts payable</t>
        </is>
      </c>
      <c r="B17" s="5" t="n">
        <v>170093</v>
      </c>
    </row>
    <row r="18">
      <c r="A18" s="4" t="inlineStr">
        <is>
          <t>Accrued liabilities</t>
        </is>
      </c>
      <c r="B18" s="6" t="n">
        <v>55676</v>
      </c>
    </row>
    <row r="19">
      <c r="A19" s="4" t="inlineStr">
        <is>
          <t>Interest payable</t>
        </is>
      </c>
      <c r="B19" s="6" t="n">
        <v>28300</v>
      </c>
    </row>
    <row r="20">
      <c r="A20" s="4" t="inlineStr">
        <is>
          <t>Promissory notes payable</t>
        </is>
      </c>
      <c r="B20" s="5" t="n">
        <v>331046</v>
      </c>
    </row>
    <row r="21">
      <c r="A21" s="4" t="inlineStr">
        <is>
          <t>August 2019 Warrant [Member]</t>
        </is>
      </c>
    </row>
    <row r="22">
      <c r="A22" s="4" t="inlineStr">
        <is>
          <t>Warrant term</t>
        </is>
      </c>
      <c r="N22" s="4" t="inlineStr">
        <is>
          <t>2 years</t>
        </is>
      </c>
    </row>
    <row r="23">
      <c r="A23" s="4" t="inlineStr">
        <is>
          <t>June 2019 Unit [Member]</t>
        </is>
      </c>
    </row>
    <row r="24">
      <c r="A24" s="4" t="inlineStr">
        <is>
          <t>Number of common stock issued | shares</t>
        </is>
      </c>
      <c r="U24" s="6" t="n">
        <v>1403200</v>
      </c>
      <c r="V24" s="6" t="n">
        <v>1403200</v>
      </c>
    </row>
    <row r="25">
      <c r="A25" s="4" t="inlineStr">
        <is>
          <t>August 2019 Unit [Member]</t>
        </is>
      </c>
    </row>
    <row r="26">
      <c r="A26" s="4" t="inlineStr">
        <is>
          <t>Number of common stock issued | shares</t>
        </is>
      </c>
      <c r="U26" s="6" t="n">
        <v>1912000</v>
      </c>
      <c r="V26" s="6" t="n">
        <v>1912000</v>
      </c>
    </row>
    <row r="27">
      <c r="A27" s="4" t="inlineStr">
        <is>
          <t>CAD [Member]</t>
        </is>
      </c>
    </row>
    <row r="28">
      <c r="A28" s="4" t="inlineStr">
        <is>
          <t>Shares issued price per share | $ / shares</t>
        </is>
      </c>
      <c r="U28" s="8" t="n">
        <v>0.05</v>
      </c>
    </row>
    <row r="29">
      <c r="A29" s="4" t="inlineStr">
        <is>
          <t>Proceeds from issuance of private placement</t>
        </is>
      </c>
      <c r="V29" s="5" t="n">
        <v>165760</v>
      </c>
    </row>
    <row r="30">
      <c r="A30" s="4" t="inlineStr">
        <is>
          <t>CAD [Member] | August 2019 Warrant [Member]</t>
        </is>
      </c>
    </row>
    <row r="31">
      <c r="A31" s="4" t="inlineStr">
        <is>
          <t>Shares issued price per share | $ / shares</t>
        </is>
      </c>
      <c r="N31" s="8" t="n">
        <v>0.25</v>
      </c>
    </row>
    <row r="32">
      <c r="A32" s="4" t="inlineStr">
        <is>
          <t>Non-Brokered Private Placement [Member]</t>
        </is>
      </c>
    </row>
    <row r="33">
      <c r="A33" s="4" t="inlineStr">
        <is>
          <t>Number of common stock issued | shares</t>
        </is>
      </c>
      <c r="F33" s="6" t="n">
        <v>107142</v>
      </c>
      <c r="G33" s="6" t="n">
        <v>107142</v>
      </c>
      <c r="H33" s="6" t="n">
        <v>2991073</v>
      </c>
      <c r="I33" s="6" t="n">
        <v>2991073</v>
      </c>
    </row>
    <row r="34">
      <c r="A34" s="4" t="inlineStr">
        <is>
          <t>Proceeds from issuance of private placement</t>
        </is>
      </c>
      <c r="F34" s="5" t="n">
        <v>44671</v>
      </c>
      <c r="H34" s="5" t="n">
        <v>1256854</v>
      </c>
    </row>
    <row r="35">
      <c r="A35" s="4" t="inlineStr">
        <is>
          <t>Financing costs</t>
        </is>
      </c>
      <c r="H35" s="5" t="n">
        <v>95763</v>
      </c>
    </row>
    <row r="36">
      <c r="A36" s="4" t="inlineStr">
        <is>
          <t>Number of common shares held | shares</t>
        </is>
      </c>
      <c r="H36" s="6" t="n">
        <v>696428</v>
      </c>
      <c r="I36" s="6" t="n">
        <v>696428</v>
      </c>
    </row>
    <row r="37">
      <c r="A37" s="4" t="inlineStr">
        <is>
          <t>Principal amount of convertible loan facility</t>
        </is>
      </c>
      <c r="H37" s="5" t="n">
        <v>300000</v>
      </c>
    </row>
    <row r="38">
      <c r="A38" s="4" t="inlineStr">
        <is>
          <t>Issuance of shares, description</t>
        </is>
      </c>
      <c r="H38"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7).</t>
        </is>
      </c>
      <c r="I38"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7).</t>
        </is>
      </c>
    </row>
    <row r="39">
      <c r="A39" s="4" t="inlineStr">
        <is>
          <t>Non-Brokered Private Placement [Member] | One Common Stock [Member]</t>
        </is>
      </c>
    </row>
    <row r="40">
      <c r="A40" s="4" t="inlineStr">
        <is>
          <t>Warrant term</t>
        </is>
      </c>
      <c r="H40" s="4" t="inlineStr">
        <is>
          <t>2 years</t>
        </is>
      </c>
    </row>
    <row r="41">
      <c r="A41" s="4" t="inlineStr">
        <is>
          <t>Non-Brokered Private Placement [Member] | CAD [Member]</t>
        </is>
      </c>
    </row>
    <row r="42">
      <c r="A42" s="4" t="inlineStr">
        <is>
          <t>Shares issued price per share | $ / shares</t>
        </is>
      </c>
      <c r="F42" s="8" t="n">
        <v>0.5600000000000001</v>
      </c>
      <c r="H42" s="8" t="n">
        <v>0.5600000000000001</v>
      </c>
    </row>
    <row r="43">
      <c r="A43" s="4" t="inlineStr">
        <is>
          <t>Proceeds from issuance of private placement</t>
        </is>
      </c>
      <c r="G43" s="5" t="n">
        <v>60000</v>
      </c>
      <c r="I43" s="5" t="n">
        <v>1675000</v>
      </c>
    </row>
    <row r="44">
      <c r="A44" s="4" t="inlineStr">
        <is>
          <t>Non-Brokered Private Placement [Member] | CAD [Member] | One Common Stock [Member]</t>
        </is>
      </c>
    </row>
    <row r="45">
      <c r="A45" s="4" t="inlineStr">
        <is>
          <t>Shares issued price per share | $ / shares</t>
        </is>
      </c>
      <c r="H45" s="8" t="n">
        <v>0.7</v>
      </c>
    </row>
    <row r="46">
      <c r="A46" s="4" t="inlineStr">
        <is>
          <t>Non-Brokered Private Placement [Member] | Broker Warrants [Member]</t>
        </is>
      </c>
    </row>
    <row r="47">
      <c r="A47" s="4" t="inlineStr">
        <is>
          <t>Financing costs</t>
        </is>
      </c>
      <c r="H47" s="5" t="n">
        <v>239284</v>
      </c>
    </row>
    <row r="48">
      <c r="A48" s="4" t="inlineStr">
        <is>
          <t>Tranche Two [Member] | August 2019 Warrant [Member]</t>
        </is>
      </c>
    </row>
    <row r="49">
      <c r="A49" s="4" t="inlineStr">
        <is>
          <t>Number of common stock issued | shares</t>
        </is>
      </c>
      <c r="N49" s="6" t="n">
        <v>16962846</v>
      </c>
      <c r="O49" s="6" t="n">
        <v>16962846</v>
      </c>
    </row>
    <row r="50">
      <c r="A50" s="4" t="inlineStr">
        <is>
          <t>Proceeds from issuance of private placement</t>
        </is>
      </c>
      <c r="N50" s="5" t="n">
        <v>640556</v>
      </c>
    </row>
    <row r="51">
      <c r="A51" s="4" t="inlineStr">
        <is>
          <t>Settlement of debt</t>
        </is>
      </c>
      <c r="N51" s="5" t="n">
        <v>858495</v>
      </c>
    </row>
    <row r="52">
      <c r="A52" s="4" t="inlineStr">
        <is>
          <t>Tranche Two [Member] | CAD [Member] | August 2019 Warrant [Member]</t>
        </is>
      </c>
    </row>
    <row r="53">
      <c r="A53" s="4" t="inlineStr">
        <is>
          <t>Deemed price | $ / shares</t>
        </is>
      </c>
      <c r="N53" s="8" t="n">
        <v>0.09</v>
      </c>
    </row>
    <row r="54">
      <c r="A54" s="4" t="inlineStr">
        <is>
          <t>Tranche Two [Member] | Non-Brokered Private Placement [Member]</t>
        </is>
      </c>
    </row>
    <row r="55">
      <c r="A55" s="4" t="inlineStr">
        <is>
          <t>Number of common stock issued | shares</t>
        </is>
      </c>
      <c r="N55" s="6" t="n">
        <v>6042954</v>
      </c>
      <c r="O55" s="6" t="n">
        <v>6042954</v>
      </c>
    </row>
    <row r="56">
      <c r="A56" s="4" t="inlineStr">
        <is>
          <t>Proceeds from issuance of private placement</t>
        </is>
      </c>
      <c r="N56" s="5" t="n">
        <v>228202</v>
      </c>
    </row>
    <row r="57">
      <c r="A57" s="4" t="inlineStr">
        <is>
          <t>Financing costs</t>
        </is>
      </c>
      <c r="N57" s="5" t="n">
        <v>36468</v>
      </c>
    </row>
    <row r="58">
      <c r="A58" s="4" t="inlineStr">
        <is>
          <t>Tranche Two [Member] | Non-Brokered Private Placement [Member] | CAD [Member]</t>
        </is>
      </c>
    </row>
    <row r="59">
      <c r="A59" s="4" t="inlineStr">
        <is>
          <t>Shares issued price per share | $ / shares</t>
        </is>
      </c>
      <c r="N59" s="8" t="n">
        <v>0.05</v>
      </c>
    </row>
    <row r="60">
      <c r="A60" s="4" t="inlineStr">
        <is>
          <t>Proceeds from issuance of private placement</t>
        </is>
      </c>
      <c r="O60" s="5" t="n">
        <v>302148</v>
      </c>
    </row>
    <row r="61">
      <c r="A61" s="4" t="inlineStr">
        <is>
          <t>First Tranche [Member] | August 2020 Offering [Member]</t>
        </is>
      </c>
    </row>
    <row r="62">
      <c r="A62" s="4" t="inlineStr">
        <is>
          <t>Number of common stock issued | shares</t>
        </is>
      </c>
      <c r="D62" s="6" t="n">
        <v>35212142</v>
      </c>
      <c r="E62" s="6" t="n">
        <v>35212142</v>
      </c>
    </row>
    <row r="63">
      <c r="A63" s="4" t="inlineStr">
        <is>
          <t>Proceeds from common stock</t>
        </is>
      </c>
      <c r="D63" s="5" t="n">
        <v>9301321</v>
      </c>
    </row>
    <row r="64">
      <c r="A64" s="4" t="inlineStr">
        <is>
          <t>First Tranche [Member] | August 2020 Warrant [Member]</t>
        </is>
      </c>
    </row>
    <row r="65">
      <c r="A65" s="4" t="inlineStr">
        <is>
          <t>Warrants expiration date</t>
        </is>
      </c>
      <c r="D65" s="4" t="inlineStr">
        <is>
          <t>Aug. 31,
		2023</t>
        </is>
      </c>
      <c r="Y65" s="4" t="inlineStr">
        <is>
          <t>Aug. 31,
		2023</t>
        </is>
      </c>
    </row>
    <row r="66">
      <c r="A66" s="4" t="inlineStr">
        <is>
          <t>First Tranche [Member] | August 2020 Compensation Options [Member]</t>
        </is>
      </c>
    </row>
    <row r="67">
      <c r="A67" s="4" t="inlineStr">
        <is>
          <t>Financing costs</t>
        </is>
      </c>
      <c r="D67" s="5" t="n">
        <v>709016</v>
      </c>
    </row>
    <row r="68">
      <c r="A68" s="4" t="inlineStr">
        <is>
          <t>Warrants expiration date</t>
        </is>
      </c>
      <c r="D68" s="4" t="inlineStr">
        <is>
          <t>Aug. 31,
		2023</t>
        </is>
      </c>
      <c r="Y68" s="4" t="inlineStr">
        <is>
          <t>Aug. 31,
		2023</t>
        </is>
      </c>
    </row>
    <row r="69">
      <c r="A69" s="4" t="inlineStr">
        <is>
          <t>Compensation options | shares</t>
        </is>
      </c>
      <c r="D69" s="6" t="n">
        <v>2112729</v>
      </c>
      <c r="E69" s="6" t="n">
        <v>2112729</v>
      </c>
    </row>
    <row r="70">
      <c r="A70" s="4" t="inlineStr">
        <is>
          <t>First Tranche [Member] | CAD [Member]</t>
        </is>
      </c>
    </row>
    <row r="71">
      <c r="A71" s="4" t="inlineStr">
        <is>
          <t>Shares issued price per share | $ / shares</t>
        </is>
      </c>
      <c r="L71" s="8" t="n">
        <v>0.18</v>
      </c>
    </row>
    <row r="72">
      <c r="A72" s="4" t="inlineStr">
        <is>
          <t>Settlement of debt</t>
        </is>
      </c>
      <c r="M72" s="5" t="n">
        <v>197800</v>
      </c>
    </row>
    <row r="73">
      <c r="A73" s="4" t="inlineStr">
        <is>
          <t>First Tranche [Member] | CAD [Member] | August 2020 Offering [Member]</t>
        </is>
      </c>
    </row>
    <row r="74">
      <c r="A74" s="4" t="inlineStr">
        <is>
          <t>Shares issued price per share | $ / shares</t>
        </is>
      </c>
      <c r="D74" s="8" t="n">
        <v>0.35</v>
      </c>
    </row>
    <row r="75">
      <c r="A75" s="4" t="inlineStr">
        <is>
          <t>Proceeds from common stock</t>
        </is>
      </c>
      <c r="E75" s="5" t="n">
        <v>12324250</v>
      </c>
    </row>
    <row r="76">
      <c r="A76" s="4" t="inlineStr">
        <is>
          <t>First Tranche [Member] | CAD [Member] | August 2020 Warrant [Member]</t>
        </is>
      </c>
    </row>
    <row r="77">
      <c r="A77" s="4" t="inlineStr">
        <is>
          <t>Shares issued price per share | $ / shares</t>
        </is>
      </c>
      <c r="D77" s="9" t="n">
        <v>0.5</v>
      </c>
    </row>
    <row r="78">
      <c r="A78" s="4" t="inlineStr">
        <is>
          <t>First Tranche [Member] | CAD [Member] | August 2020 Compensation Options [Member]</t>
        </is>
      </c>
    </row>
    <row r="79">
      <c r="A79" s="4" t="inlineStr">
        <is>
          <t>Financing costs</t>
        </is>
      </c>
      <c r="Y79" s="5" t="n">
        <v>829719</v>
      </c>
    </row>
    <row r="80">
      <c r="A80" s="4" t="inlineStr">
        <is>
          <t>Warrants exercise price | $ / shares</t>
        </is>
      </c>
      <c r="D80" s="8" t="n">
        <v>0.35</v>
      </c>
    </row>
    <row r="81">
      <c r="A81" s="4" t="inlineStr">
        <is>
          <t>First Tranche [Member] | Non-Brokered Private Placement [Member]</t>
        </is>
      </c>
    </row>
    <row r="82">
      <c r="A82" s="4" t="inlineStr">
        <is>
          <t>Number of common stock issued | shares</t>
        </is>
      </c>
      <c r="J82" s="6" t="n">
        <v>1000000</v>
      </c>
      <c r="K82" s="6" t="n">
        <v>1000000</v>
      </c>
      <c r="L82" s="6" t="n">
        <v>27966002</v>
      </c>
      <c r="M82" s="6" t="n">
        <v>27966002</v>
      </c>
      <c r="P82" s="6" t="n">
        <v>11660000</v>
      </c>
      <c r="Q82" s="6" t="n">
        <v>11660000</v>
      </c>
    </row>
    <row r="83">
      <c r="A83" s="4" t="inlineStr">
        <is>
          <t>Proceeds from issuance of private placement</t>
        </is>
      </c>
      <c r="J83" s="5" t="n">
        <v>37550</v>
      </c>
      <c r="L83" s="5" t="n">
        <v>1049974</v>
      </c>
      <c r="P83" s="5" t="n">
        <v>436608</v>
      </c>
    </row>
    <row r="84">
      <c r="A84" s="4" t="inlineStr">
        <is>
          <t>Financing costs</t>
        </is>
      </c>
      <c r="L84" s="6" t="n">
        <v>28847</v>
      </c>
      <c r="P84" s="5" t="n">
        <v>19640</v>
      </c>
    </row>
    <row r="85">
      <c r="A85" s="4" t="inlineStr">
        <is>
          <t>Settlement of debt</t>
        </is>
      </c>
      <c r="L85" s="5" t="n">
        <v>77117</v>
      </c>
    </row>
    <row r="86">
      <c r="A86" s="4" t="inlineStr">
        <is>
          <t>Number of common shares held | shares</t>
        </is>
      </c>
      <c r="L86" s="6" t="n">
        <v>2033998</v>
      </c>
      <c r="M86" s="6" t="n">
        <v>2033998</v>
      </c>
    </row>
    <row r="87">
      <c r="A87" s="4" t="inlineStr">
        <is>
          <t>Issuance of shares, description</t>
        </is>
      </c>
      <c r="P87" s="4" t="inlineStr">
        <is>
          <t>Each June 2019 Unit consists of one common share of the Company and one common share purchase warrant ("June 2019 Warrant"). Each whole June 2019 Warrant entitles the holder to acquire one common share at a price of C$0.25 per common share for a period of two years.</t>
        </is>
      </c>
      <c r="Q87" s="4" t="inlineStr">
        <is>
          <t>Each June 2019 Unit consists of one common share of the Company and one common share purchase warrant ("June 2019 Warrant"). Each whole June 2019 Warrant entitles the holder to acquire one common share at a price of C$0.25 per common share for a period of two years.</t>
        </is>
      </c>
    </row>
    <row r="88">
      <c r="A88" s="4" t="inlineStr">
        <is>
          <t>First Tranche [Member] | Non-Brokered Private Placement [Member] | CAD [Member]</t>
        </is>
      </c>
    </row>
    <row r="89">
      <c r="A89" s="4" t="inlineStr">
        <is>
          <t>Shares issued price per share | $ / shares</t>
        </is>
      </c>
      <c r="J89" s="8" t="n">
        <v>0.05</v>
      </c>
      <c r="L89" s="8" t="n">
        <v>0.05</v>
      </c>
      <c r="P89" s="8" t="n">
        <v>0.05</v>
      </c>
    </row>
    <row r="90">
      <c r="A90" s="4" t="inlineStr">
        <is>
          <t>Proceeds from issuance of private placement</t>
        </is>
      </c>
      <c r="K90" s="5" t="n">
        <v>50000</v>
      </c>
      <c r="M90" s="5" t="n">
        <v>1398300</v>
      </c>
      <c r="Q90" s="5" t="n">
        <v>583000</v>
      </c>
    </row>
    <row r="91">
      <c r="A91" s="4" t="inlineStr">
        <is>
          <t>Second Tranche [Member] | August 2020 Offering [Member]</t>
        </is>
      </c>
    </row>
    <row r="92">
      <c r="A92" s="4" t="inlineStr">
        <is>
          <t>Number of common stock issued | shares</t>
        </is>
      </c>
      <c r="B92" s="6" t="n">
        <v>20866292</v>
      </c>
      <c r="C92" s="6" t="n">
        <v>20866292</v>
      </c>
    </row>
    <row r="93">
      <c r="A93" s="4" t="inlineStr">
        <is>
          <t>Financing costs</t>
        </is>
      </c>
      <c r="B93" s="5" t="n">
        <v>238140</v>
      </c>
    </row>
    <row r="94">
      <c r="A94" s="4" t="inlineStr">
        <is>
          <t>Proceeds from common stock</t>
        </is>
      </c>
      <c r="B94" s="6" t="n">
        <v>5497453</v>
      </c>
    </row>
    <row r="95">
      <c r="A95" s="4" t="inlineStr">
        <is>
          <t>Loss on private placement</t>
        </is>
      </c>
      <c r="B95" s="5" t="n">
        <v>940290</v>
      </c>
    </row>
    <row r="96">
      <c r="A96" s="4" t="inlineStr">
        <is>
          <t>Second Tranche [Member] | August 2020 Compensation Options [Member]</t>
        </is>
      </c>
    </row>
    <row r="97">
      <c r="A97" s="4" t="inlineStr">
        <is>
          <t>Number of common stock issued | shares</t>
        </is>
      </c>
      <c r="B97" s="6" t="n">
        <v>1127178</v>
      </c>
      <c r="C97" s="6" t="n">
        <v>1127178</v>
      </c>
    </row>
    <row r="98">
      <c r="A98" s="4" t="inlineStr">
        <is>
          <t>Second Tranche [Member] | CAD [Member] | August 2020 Offering [Member]</t>
        </is>
      </c>
    </row>
    <row r="99">
      <c r="A99" s="4" t="inlineStr">
        <is>
          <t>Shares issued price per share | $ / shares</t>
        </is>
      </c>
      <c r="B99" s="8" t="n">
        <v>0.35</v>
      </c>
    </row>
    <row r="100">
      <c r="A100" s="4" t="inlineStr">
        <is>
          <t>Financing costs</t>
        </is>
      </c>
      <c r="X100" s="5" t="n">
        <v>314512</v>
      </c>
    </row>
    <row r="101">
      <c r="A101" s="4" t="inlineStr">
        <is>
          <t>Proceeds from common stock</t>
        </is>
      </c>
      <c r="C101" s="5" t="n">
        <v>73032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Y121"/>
  <sheetViews>
    <sheetView workbookViewId="0">
      <selection activeCell="A1" sqref="A1"/>
    </sheetView>
  </sheetViews>
  <sheetFormatPr baseColWidth="8" defaultRowHeight="15"/>
  <cols>
    <col width="80" customWidth="1" min="1" max="1"/>
    <col width="36" customWidth="1" min="2" max="2"/>
    <col width="26" customWidth="1" min="3" max="3"/>
    <col width="80" customWidth="1" min="4" max="4"/>
    <col width="80" customWidth="1" min="5" max="5"/>
    <col width="37" customWidth="1" min="6" max="6"/>
    <col width="27" customWidth="1" min="7" max="7"/>
    <col width="37" customWidth="1" min="8" max="8"/>
    <col width="27" customWidth="1" min="9" max="9"/>
    <col width="37" customWidth="1" min="10" max="10"/>
    <col width="27" customWidth="1" min="11" max="11"/>
    <col width="80" customWidth="1" min="12" max="12"/>
    <col width="80" customWidth="1" min="13" max="13"/>
    <col width="80" customWidth="1" min="14" max="14"/>
    <col width="37" customWidth="1" min="15" max="15"/>
    <col width="27" customWidth="1" min="16" max="16"/>
    <col width="27" customWidth="1" min="17" max="17"/>
    <col width="37" customWidth="1" min="18" max="18"/>
    <col width="80" customWidth="1" min="19" max="19"/>
    <col width="80" customWidth="1" min="20" max="20"/>
    <col width="21" customWidth="1" min="21" max="21"/>
    <col width="37" customWidth="1" min="22" max="22"/>
    <col width="27" customWidth="1" min="23" max="23"/>
    <col width="37" customWidth="1" min="24" max="24"/>
    <col width="30" customWidth="1" min="25" max="25"/>
  </cols>
  <sheetData>
    <row r="1">
      <c r="A1" s="1" t="inlineStr">
        <is>
          <t>Capital Stock, Warrants and Stock Options (Details Narrative) (10-K/A)</t>
        </is>
      </c>
      <c r="B1" s="2" t="inlineStr">
        <is>
          <t>May 12, 2020USD ($)$ / sharesshares</t>
        </is>
      </c>
      <c r="C1" s="2" t="inlineStr">
        <is>
          <t>May 12, 2020CAD ($)shares</t>
        </is>
      </c>
      <c r="D1" s="2" t="inlineStr">
        <is>
          <t>Feb. 26, 2020USD ($)$ / sharesshares</t>
        </is>
      </c>
      <c r="E1" s="2" t="inlineStr">
        <is>
          <t>Feb. 26, 2020CAD ($)shares</t>
        </is>
      </c>
      <c r="F1" s="2" t="inlineStr">
        <is>
          <t>Aug. 30, 2019USD ($)$ / sharesshares</t>
        </is>
      </c>
      <c r="G1" s="2" t="inlineStr">
        <is>
          <t>Aug. 30, 2019CAD ($)shares</t>
        </is>
      </c>
      <c r="H1" s="2" t="inlineStr">
        <is>
          <t>Aug. 23, 2019USD ($)$ / sharesshares</t>
        </is>
      </c>
      <c r="I1" s="2" t="inlineStr">
        <is>
          <t>Aug. 23, 2019CAD ($)shares</t>
        </is>
      </c>
      <c r="J1" s="2" t="inlineStr">
        <is>
          <t>Aug. 01, 2019USD ($)$ / sharesshares</t>
        </is>
      </c>
      <c r="K1" s="2" t="inlineStr">
        <is>
          <t>Aug. 01, 2019CAD ($)shares</t>
        </is>
      </c>
      <c r="L1" s="2" t="inlineStr">
        <is>
          <t>Jun. 27, 2019USD ($)$ / sharesshares</t>
        </is>
      </c>
      <c r="M1" s="2" t="inlineStr">
        <is>
          <t>Jun. 27, 2019CAD ($)shares</t>
        </is>
      </c>
      <c r="N1" s="2" t="inlineStr">
        <is>
          <t>May 23, 2019</t>
        </is>
      </c>
      <c r="O1" s="2" t="inlineStr">
        <is>
          <t>Nov. 28, 2018USD ($)$ / sharesshares</t>
        </is>
      </c>
      <c r="P1" s="2" t="inlineStr">
        <is>
          <t>Nov. 28, 2018CAD ($)shares</t>
        </is>
      </c>
      <c r="Q1" s="2" t="inlineStr">
        <is>
          <t>Feb. 29, 2020USD ($)shares</t>
        </is>
      </c>
      <c r="R1" s="2" t="inlineStr">
        <is>
          <t>Jun. 30, 2019USD ($)$ / sharesshares</t>
        </is>
      </c>
      <c r="S1" s="2" t="inlineStr">
        <is>
          <t>Aug. 31, 2018USD ($)$ / sharesshares</t>
        </is>
      </c>
      <c r="T1" s="2" t="inlineStr">
        <is>
          <t>Aug. 31, 2018CAD ($)shares</t>
        </is>
      </c>
      <c r="U1" s="2" t="inlineStr">
        <is>
          <t>Oct. 20, 2020USD ($)</t>
        </is>
      </c>
      <c r="V1" s="2" t="inlineStr">
        <is>
          <t>Jun. 30, 2020USD ($)$ / sharesshares</t>
        </is>
      </c>
      <c r="W1" s="2" t="inlineStr">
        <is>
          <t>Jun. 30, 2020CAD ($)shares</t>
        </is>
      </c>
      <c r="X1" s="2" t="inlineStr">
        <is>
          <t>Jun. 30, 2019USD ($)$ / sharesshares</t>
        </is>
      </c>
      <c r="Y1" s="2" t="inlineStr">
        <is>
          <t>Sep. 30, 2020$ / sharesshares</t>
        </is>
      </c>
    </row>
    <row r="2">
      <c r="A2" s="4" t="inlineStr">
        <is>
          <t>Common stock, shares authorized | shares</t>
        </is>
      </c>
      <c r="R2" s="6" t="n">
        <v>750000000</v>
      </c>
      <c r="V2" s="6" t="n">
        <v>750000000</v>
      </c>
      <c r="X2" s="6" t="n">
        <v>750000000</v>
      </c>
      <c r="Y2" s="6" t="n">
        <v>750000000</v>
      </c>
    </row>
    <row r="3">
      <c r="A3" s="4" t="inlineStr">
        <is>
          <t>Common stock, par value | $ / shares</t>
        </is>
      </c>
      <c r="R3" s="7" t="n">
        <v>1e-06</v>
      </c>
      <c r="V3" s="7" t="n">
        <v>1e-06</v>
      </c>
      <c r="X3" s="7" t="n">
        <v>1e-06</v>
      </c>
      <c r="Y3" s="7" t="n">
        <v>1e-06</v>
      </c>
    </row>
    <row r="4">
      <c r="A4" s="4" t="inlineStr">
        <is>
          <t>Preferred stock, shares authorized | shares</t>
        </is>
      </c>
      <c r="R4" s="6" t="n">
        <v>10000000</v>
      </c>
      <c r="V4" s="6" t="n">
        <v>10000000</v>
      </c>
      <c r="X4" s="6" t="n">
        <v>10000000</v>
      </c>
      <c r="Y4" s="6" t="n">
        <v>10000000</v>
      </c>
    </row>
    <row r="5">
      <c r="A5" s="4" t="inlineStr">
        <is>
          <t>Preferred stock, par value | $ / shares</t>
        </is>
      </c>
      <c r="R5" s="7" t="n">
        <v>1e-06</v>
      </c>
      <c r="V5" s="7" t="n">
        <v>1e-06</v>
      </c>
      <c r="X5" s="7" t="n">
        <v>1e-06</v>
      </c>
      <c r="Y5" s="7" t="n">
        <v>1e-06</v>
      </c>
    </row>
    <row r="6">
      <c r="A6" s="4" t="inlineStr">
        <is>
          <t>Shares capital, description</t>
        </is>
      </c>
      <c r="N6" s="4" t="inlineStr">
        <is>
          <t>Share capital on the basis of one (1) post-consolidation share for each ten (10) pre-consolidation common shares</t>
        </is>
      </c>
    </row>
    <row r="7">
      <c r="A7" s="4" t="inlineStr">
        <is>
          <t>Number of common stock issued | shares</t>
        </is>
      </c>
      <c r="V7" s="4" t="inlineStr">
        <is>
          <t xml:space="preserve"> </t>
        </is>
      </c>
      <c r="W7" s="4" t="inlineStr">
        <is>
          <t xml:space="preserve"> </t>
        </is>
      </c>
    </row>
    <row r="8">
      <c r="A8" s="4" t="inlineStr">
        <is>
          <t>Proceeds from issuance of private placement</t>
        </is>
      </c>
      <c r="V8" s="5" t="n">
        <v>125180</v>
      </c>
    </row>
    <row r="9">
      <c r="A9" s="4" t="inlineStr">
        <is>
          <t>Warrant exercise price | $ / shares</t>
        </is>
      </c>
      <c r="V9" s="8" t="n">
        <v>0.18</v>
      </c>
    </row>
    <row r="10">
      <c r="A10" s="4" t="inlineStr">
        <is>
          <t>Settlement of debt</t>
        </is>
      </c>
      <c r="V10" s="5" t="n">
        <v>9407</v>
      </c>
      <c r="X10" s="5" t="n">
        <v>1204073</v>
      </c>
    </row>
    <row r="11">
      <c r="A11" s="4" t="inlineStr">
        <is>
          <t>Warrants outstanding | shares</t>
        </is>
      </c>
      <c r="V11" s="6" t="n">
        <v>37844404</v>
      </c>
      <c r="Y11" s="6" t="n">
        <v>96011838</v>
      </c>
    </row>
    <row r="12">
      <c r="A12" s="4" t="inlineStr">
        <is>
          <t>Gross proceeds from warrant</t>
        </is>
      </c>
      <c r="V12" s="5" t="n">
        <v>417006</v>
      </c>
      <c r="X12" s="4" t="inlineStr">
        <is>
          <t xml:space="preserve"> </t>
        </is>
      </c>
    </row>
    <row r="13">
      <c r="A13" s="4" t="inlineStr">
        <is>
          <t>Change in derivative liability</t>
        </is>
      </c>
      <c r="V13" s="5" t="n">
        <v>-18843947</v>
      </c>
    </row>
    <row r="14">
      <c r="A14" s="4" t="inlineStr">
        <is>
          <t>Subsequent Event [Member]</t>
        </is>
      </c>
    </row>
    <row r="15">
      <c r="A15" s="4" t="inlineStr">
        <is>
          <t>Proceeds from issuance of private placement</t>
        </is>
      </c>
      <c r="U15" s="5" t="n">
        <v>549363</v>
      </c>
    </row>
    <row r="16">
      <c r="A16" s="4" t="inlineStr">
        <is>
          <t>Warrants [Member]</t>
        </is>
      </c>
    </row>
    <row r="17">
      <c r="A17" s="4" t="inlineStr">
        <is>
          <t>Warrant exercise price | $ / shares</t>
        </is>
      </c>
      <c r="V17" s="8" t="n">
        <v>0.18</v>
      </c>
    </row>
    <row r="18">
      <c r="A18" s="4" t="inlineStr">
        <is>
          <t>Warrants outstanding | shares</t>
        </is>
      </c>
      <c r="V18" s="6" t="n">
        <v>2332900</v>
      </c>
    </row>
    <row r="19">
      <c r="A19" s="4" t="inlineStr">
        <is>
          <t>Gross proceeds from warrant</t>
        </is>
      </c>
      <c r="V19" s="5" t="n">
        <v>417006</v>
      </c>
    </row>
    <row r="20">
      <c r="A20" s="4" t="inlineStr">
        <is>
          <t>Change in derivative liability</t>
        </is>
      </c>
      <c r="V20" s="5" t="n">
        <v>871710</v>
      </c>
    </row>
    <row r="21">
      <c r="A21" s="4" t="inlineStr">
        <is>
          <t>June 2019 Warrant [Member]</t>
        </is>
      </c>
    </row>
    <row r="22">
      <c r="A22" s="4" t="inlineStr">
        <is>
          <t>Warrant term</t>
        </is>
      </c>
      <c r="L22" s="4" t="inlineStr">
        <is>
          <t>2 years</t>
        </is>
      </c>
    </row>
    <row r="23">
      <c r="A23" s="4" t="inlineStr">
        <is>
          <t>August 2019 Warrant [Member]</t>
        </is>
      </c>
    </row>
    <row r="24">
      <c r="A24" s="4" t="inlineStr">
        <is>
          <t>Warrant term</t>
        </is>
      </c>
      <c r="J24" s="4" t="inlineStr">
        <is>
          <t>2 years</t>
        </is>
      </c>
    </row>
    <row r="25">
      <c r="A25" s="4" t="inlineStr">
        <is>
          <t>June 2019 Unit [Member]</t>
        </is>
      </c>
    </row>
    <row r="26">
      <c r="A26" s="4" t="inlineStr">
        <is>
          <t>Number of common stock issued | shares</t>
        </is>
      </c>
      <c r="V26" s="6" t="n">
        <v>1403200</v>
      </c>
      <c r="W26" s="6" t="n">
        <v>1403200</v>
      </c>
    </row>
    <row r="27">
      <c r="A27" s="4" t="inlineStr">
        <is>
          <t>August 2019 Unit [Member]</t>
        </is>
      </c>
    </row>
    <row r="28">
      <c r="A28" s="4" t="inlineStr">
        <is>
          <t>Number of common stock issued | shares</t>
        </is>
      </c>
      <c r="V28" s="6" t="n">
        <v>1912000</v>
      </c>
      <c r="W28" s="6" t="n">
        <v>1912000</v>
      </c>
    </row>
    <row r="29">
      <c r="A29" s="4" t="inlineStr">
        <is>
          <t>Tranche Two [Member] | August 2019 Warrant [Member]</t>
        </is>
      </c>
    </row>
    <row r="30">
      <c r="A30" s="4" t="inlineStr">
        <is>
          <t>Number of common stock issued | shares</t>
        </is>
      </c>
      <c r="J30" s="6" t="n">
        <v>16962846</v>
      </c>
      <c r="K30" s="6" t="n">
        <v>16962846</v>
      </c>
    </row>
    <row r="31">
      <c r="A31" s="4" t="inlineStr">
        <is>
          <t>Proceeds from issuance of private placement</t>
        </is>
      </c>
      <c r="J31" s="5" t="n">
        <v>640556</v>
      </c>
    </row>
    <row r="32">
      <c r="A32" s="4" t="inlineStr">
        <is>
          <t>Settlement of debt</t>
        </is>
      </c>
      <c r="J32" s="5" t="n">
        <v>858495</v>
      </c>
    </row>
    <row r="33">
      <c r="A33" s="4" t="inlineStr">
        <is>
          <t>CAD [Member]</t>
        </is>
      </c>
    </row>
    <row r="34">
      <c r="A34" s="4" t="inlineStr">
        <is>
          <t>Shares issued price per share | $ / shares</t>
        </is>
      </c>
      <c r="V34" s="8" t="n">
        <v>0.05</v>
      </c>
    </row>
    <row r="35">
      <c r="A35" s="4" t="inlineStr">
        <is>
          <t>Proceeds from issuance of private placement</t>
        </is>
      </c>
      <c r="W35" s="5" t="n">
        <v>165760</v>
      </c>
    </row>
    <row r="36">
      <c r="A36" s="4" t="inlineStr">
        <is>
          <t>CAD [Member] | Warrants [Member]</t>
        </is>
      </c>
    </row>
    <row r="37">
      <c r="A37" s="4" t="inlineStr">
        <is>
          <t>Warrant exercise price | $ / shares</t>
        </is>
      </c>
      <c r="V37" s="8" t="n">
        <v>0.25</v>
      </c>
    </row>
    <row r="38">
      <c r="A38" s="4" t="inlineStr">
        <is>
          <t>Gross proceeds from warrant</t>
        </is>
      </c>
      <c r="W38" s="5" t="n">
        <v>583225</v>
      </c>
    </row>
    <row r="39">
      <c r="A39" s="4" t="inlineStr">
        <is>
          <t>CAD [Member] | June 2019 Warrant [Member]</t>
        </is>
      </c>
    </row>
    <row r="40">
      <c r="A40" s="4" t="inlineStr">
        <is>
          <t>Shares issued price per share | $ / shares</t>
        </is>
      </c>
      <c r="L40" s="8" t="n">
        <v>0.25</v>
      </c>
    </row>
    <row r="41">
      <c r="A41" s="4" t="inlineStr">
        <is>
          <t>CAD [Member] | August 2019 Warrant [Member]</t>
        </is>
      </c>
    </row>
    <row r="42">
      <c r="A42" s="4" t="inlineStr">
        <is>
          <t>Shares issued price per share | $ / shares</t>
        </is>
      </c>
      <c r="J42" s="8" t="n">
        <v>0.25</v>
      </c>
    </row>
    <row r="43">
      <c r="A43" s="4" t="inlineStr">
        <is>
          <t>CAD [Member] | First Tranche [Member]</t>
        </is>
      </c>
    </row>
    <row r="44">
      <c r="A44" s="4" t="inlineStr">
        <is>
          <t>Shares issued price per share | $ / shares</t>
        </is>
      </c>
      <c r="H44" s="8" t="n">
        <v>0.18</v>
      </c>
    </row>
    <row r="45">
      <c r="A45" s="4" t="inlineStr">
        <is>
          <t>Settlement of debt</t>
        </is>
      </c>
      <c r="I45" s="5" t="n">
        <v>197800</v>
      </c>
    </row>
    <row r="46">
      <c r="A46" s="4" t="inlineStr">
        <is>
          <t>CAD [Member] | Tranche Two [Member] | August 2019 Warrant [Member]</t>
        </is>
      </c>
    </row>
    <row r="47">
      <c r="A47" s="4" t="inlineStr">
        <is>
          <t>Deemed price | $ / shares</t>
        </is>
      </c>
      <c r="J47" s="8" t="n">
        <v>0.09</v>
      </c>
    </row>
    <row r="48">
      <c r="A48" s="4" t="inlineStr">
        <is>
          <t>Gemstone 102 Ltd. [Member]</t>
        </is>
      </c>
    </row>
    <row r="49">
      <c r="A49" s="4" t="inlineStr">
        <is>
          <t>Number of common shares held | shares</t>
        </is>
      </c>
      <c r="S49" s="6" t="n">
        <v>400000</v>
      </c>
      <c r="T49" s="6" t="n">
        <v>400000</v>
      </c>
    </row>
    <row r="50">
      <c r="A50" s="4" t="inlineStr">
        <is>
          <t>Warrants exercisable common stock | shares</t>
        </is>
      </c>
      <c r="S50" s="6" t="n">
        <v>200000</v>
      </c>
    </row>
    <row r="51">
      <c r="A51" s="4" t="inlineStr">
        <is>
          <t>Exercises control over company's common stock | shares</t>
        </is>
      </c>
      <c r="S51" s="6" t="n">
        <v>560408</v>
      </c>
      <c r="T51" s="6" t="n">
        <v>560408</v>
      </c>
    </row>
    <row r="52">
      <c r="A52" s="4" t="inlineStr">
        <is>
          <t>Hold the outstanding common shares | shares</t>
        </is>
      </c>
      <c r="S52" s="6" t="n">
        <v>720816</v>
      </c>
      <c r="T52" s="6" t="n">
        <v>720816</v>
      </c>
    </row>
    <row r="53">
      <c r="A53" s="4" t="inlineStr">
        <is>
          <t>Hummingbird Resources PLC [Member]</t>
        </is>
      </c>
    </row>
    <row r="54">
      <c r="A54" s="4" t="inlineStr">
        <is>
          <t>Warrant term</t>
        </is>
      </c>
      <c r="S54" s="4" t="inlineStr">
        <is>
          <t>2 years</t>
        </is>
      </c>
    </row>
    <row r="55">
      <c r="A55" s="4" t="inlineStr">
        <is>
          <t>Number of common stock issued | shares</t>
        </is>
      </c>
      <c r="Q55" s="6" t="n">
        <v>696428</v>
      </c>
      <c r="R55" s="6" t="n">
        <v>2660000</v>
      </c>
    </row>
    <row r="56">
      <c r="A56" s="4" t="inlineStr">
        <is>
          <t>Financing costs</t>
        </is>
      </c>
      <c r="S56" s="5" t="n">
        <v>45824</v>
      </c>
    </row>
    <row r="57">
      <c r="A57" s="4" t="inlineStr">
        <is>
          <t>Settlement of debt</t>
        </is>
      </c>
      <c r="Q57" s="5" t="n">
        <v>9407</v>
      </c>
      <c r="R57" s="5" t="n">
        <v>8193</v>
      </c>
      <c r="X57" s="5" t="n">
        <v>1195880</v>
      </c>
    </row>
    <row r="58">
      <c r="A58" s="4" t="inlineStr">
        <is>
          <t>Hummingbird Resources PLC [Member] | First Tranche [Member]</t>
        </is>
      </c>
    </row>
    <row r="59">
      <c r="A59" s="4" t="inlineStr">
        <is>
          <t>Number of common stock issued | shares</t>
        </is>
      </c>
      <c r="L59" s="6" t="n">
        <v>2660000</v>
      </c>
      <c r="M59" s="6" t="n">
        <v>2660000</v>
      </c>
    </row>
    <row r="60">
      <c r="A60" s="4" t="inlineStr">
        <is>
          <t>Proceeds from issuance of private placement</t>
        </is>
      </c>
      <c r="L60" s="5" t="n">
        <v>100000</v>
      </c>
    </row>
    <row r="61">
      <c r="A61" s="4" t="inlineStr">
        <is>
          <t>Hummingbird Resources PLC [Member] | CAD [Member]</t>
        </is>
      </c>
    </row>
    <row r="62">
      <c r="A62" s="4" t="inlineStr">
        <is>
          <t>Warrant exercise price | $ / shares</t>
        </is>
      </c>
      <c r="S62" s="8" t="n">
        <v>4.5</v>
      </c>
    </row>
    <row r="63">
      <c r="A63" s="4" t="inlineStr">
        <is>
          <t>Hummingbird Resources PLC [Member] | CAD [Member] | First Tranche [Member]</t>
        </is>
      </c>
    </row>
    <row r="64">
      <c r="A64" s="4" t="inlineStr">
        <is>
          <t>Proceeds from issuance of private placement</t>
        </is>
      </c>
      <c r="M64" s="5" t="n">
        <v>133000</v>
      </c>
    </row>
    <row r="65">
      <c r="A65" s="4" t="inlineStr">
        <is>
          <t>Non-brokered Private Placement [Member]</t>
        </is>
      </c>
    </row>
    <row r="66">
      <c r="A66" s="4" t="inlineStr">
        <is>
          <t>Warrant term</t>
        </is>
      </c>
      <c r="O66" s="4" t="inlineStr">
        <is>
          <t>36 months</t>
        </is>
      </c>
    </row>
    <row r="67">
      <c r="A67" s="4" t="inlineStr">
        <is>
          <t>Number of common stock issued | shares</t>
        </is>
      </c>
      <c r="O67" s="6" t="n">
        <v>645866</v>
      </c>
      <c r="P67" s="6" t="n">
        <v>645866</v>
      </c>
    </row>
    <row r="68">
      <c r="A68" s="4" t="inlineStr">
        <is>
          <t>Proceeds from issuance of private placement</t>
        </is>
      </c>
      <c r="O68" s="5" t="n">
        <v>365341</v>
      </c>
    </row>
    <row r="69">
      <c r="A69" s="4" t="inlineStr">
        <is>
          <t>Issuance of shares, description</t>
        </is>
      </c>
      <c r="S69" s="4" t="inlineStr">
        <is>
          <t>Each Unit consisting of one common share and one common share purchase warrant.</t>
        </is>
      </c>
      <c r="T69" s="4" t="inlineStr">
        <is>
          <t>Each Unit consisting of one common share and one common share purchase warrant.</t>
        </is>
      </c>
    </row>
    <row r="70">
      <c r="A70" s="4" t="inlineStr">
        <is>
          <t>Financing costs</t>
        </is>
      </c>
      <c r="O70" s="5" t="n">
        <v>10062</v>
      </c>
    </row>
    <row r="71">
      <c r="A71" s="4" t="inlineStr">
        <is>
          <t>Non-brokered Private Placement [Member] | CAD [Member]</t>
        </is>
      </c>
    </row>
    <row r="72">
      <c r="A72" s="4" t="inlineStr">
        <is>
          <t>Shares issued price per share | $ / shares</t>
        </is>
      </c>
      <c r="S72" s="8" t="n">
        <v>0.75</v>
      </c>
    </row>
    <row r="73">
      <c r="A73" s="4" t="inlineStr">
        <is>
          <t>Proceeds from issuance of private placement</t>
        </is>
      </c>
      <c r="P73" s="5" t="n">
        <v>484400</v>
      </c>
    </row>
    <row r="74">
      <c r="A74" s="4" t="inlineStr">
        <is>
          <t>Warrant exercise price | $ / shares</t>
        </is>
      </c>
      <c r="O74" s="5" t="n">
        <v>1</v>
      </c>
    </row>
    <row r="75">
      <c r="A75" s="4" t="inlineStr">
        <is>
          <t>Non-brokered Private Placement [Member] | Gemstone 102 Ltd. [Member]</t>
        </is>
      </c>
    </row>
    <row r="76">
      <c r="A76" s="4" t="inlineStr">
        <is>
          <t>Warrant term</t>
        </is>
      </c>
      <c r="S76" s="4" t="inlineStr">
        <is>
          <t>3 years</t>
        </is>
      </c>
    </row>
    <row r="77">
      <c r="A77" s="4" t="inlineStr">
        <is>
          <t>Number of common stock issued | shares</t>
        </is>
      </c>
      <c r="S77" s="6" t="n">
        <v>160408</v>
      </c>
      <c r="T77" s="6" t="n">
        <v>160408</v>
      </c>
    </row>
    <row r="78">
      <c r="A78" s="4" t="inlineStr">
        <is>
          <t>Proceeds from issuance of private placement</t>
        </is>
      </c>
      <c r="S78" s="5" t="n">
        <v>549333</v>
      </c>
    </row>
    <row r="79">
      <c r="A79" s="4" t="inlineStr">
        <is>
          <t>Issuance of shares, description</t>
        </is>
      </c>
      <c r="S79" s="4" t="inlineStr">
        <is>
          <t xml:space="preserve">Each Unit entitles Gemstone to acquire one common share ("Unit Share") and one common share purchase warrant ("Unit Warrant"), with each Unit Warrant entitling Gemstone to acquire one common share of the Company at a price of C$4.50 for a period of three years. </t>
        </is>
      </c>
      <c r="T79" s="4" t="inlineStr">
        <is>
          <t xml:space="preserve">Each Unit entitles Gemstone to acquire one common share ("Unit Share") and one common share purchase warrant ("Unit Warrant"), with each Unit Warrant entitling Gemstone to acquire one common share of the Company at a price of C$4.50 for a period of three years. </t>
        </is>
      </c>
    </row>
    <row r="80">
      <c r="A80" s="4" t="inlineStr">
        <is>
          <t>Financing costs</t>
        </is>
      </c>
      <c r="S80" s="5" t="n">
        <v>25750</v>
      </c>
    </row>
    <row r="81">
      <c r="A81" s="4" t="inlineStr">
        <is>
          <t>Non-brokered Private Placement [Member] | Gemstone 102 Ltd. [Member] | CAD [Member]</t>
        </is>
      </c>
    </row>
    <row r="82">
      <c r="A82" s="4" t="inlineStr">
        <is>
          <t>Shares issued price per share | $ / shares</t>
        </is>
      </c>
      <c r="S82" s="8" t="n">
        <v>4.5</v>
      </c>
    </row>
    <row r="83">
      <c r="A83" s="4" t="inlineStr">
        <is>
          <t>Proceeds from issuance of private placement</t>
        </is>
      </c>
      <c r="T83" s="5" t="n">
        <v>721834</v>
      </c>
    </row>
    <row r="84">
      <c r="A84" s="4" t="inlineStr">
        <is>
          <t>Non-Brokered Private Placement [Member]</t>
        </is>
      </c>
    </row>
    <row r="85">
      <c r="A85" s="4" t="inlineStr">
        <is>
          <t>Number of common stock issued | shares</t>
        </is>
      </c>
      <c r="B85" s="6" t="n">
        <v>107142</v>
      </c>
      <c r="C85" s="6" t="n">
        <v>107142</v>
      </c>
      <c r="D85" s="6" t="n">
        <v>2991073</v>
      </c>
      <c r="E85" s="6" t="n">
        <v>2991073</v>
      </c>
    </row>
    <row r="86">
      <c r="A86" s="4" t="inlineStr">
        <is>
          <t>Proceeds from issuance of private placement</t>
        </is>
      </c>
      <c r="B86" s="5" t="n">
        <v>44671</v>
      </c>
      <c r="D86" s="5" t="n">
        <v>1256854</v>
      </c>
    </row>
    <row r="87">
      <c r="A87" s="4" t="inlineStr">
        <is>
          <t>Issuance of shares, description</t>
        </is>
      </c>
      <c r="D87"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7).</t>
        </is>
      </c>
      <c r="E87"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7).</t>
        </is>
      </c>
    </row>
    <row r="88">
      <c r="A88" s="4" t="inlineStr">
        <is>
          <t>Financing costs</t>
        </is>
      </c>
      <c r="D88" s="5" t="n">
        <v>95763</v>
      </c>
    </row>
    <row r="89">
      <c r="A89" s="4" t="inlineStr">
        <is>
          <t>Number of common shares held | shares</t>
        </is>
      </c>
      <c r="D89" s="6" t="n">
        <v>696428</v>
      </c>
      <c r="E89" s="6" t="n">
        <v>696428</v>
      </c>
    </row>
    <row r="90">
      <c r="A90" s="4" t="inlineStr">
        <is>
          <t>Principal amount of convertible loan facility</t>
        </is>
      </c>
      <c r="D90" s="5" t="n">
        <v>300000</v>
      </c>
    </row>
    <row r="91">
      <c r="A91" s="4" t="inlineStr">
        <is>
          <t>Non-Brokered Private Placement [Member] | One Common Stock [Member]</t>
        </is>
      </c>
    </row>
    <row r="92">
      <c r="A92" s="4" t="inlineStr">
        <is>
          <t>Warrant term</t>
        </is>
      </c>
      <c r="D92" s="4" t="inlineStr">
        <is>
          <t>2 years</t>
        </is>
      </c>
    </row>
    <row r="93">
      <c r="A93" s="4" t="inlineStr">
        <is>
          <t>Non-Brokered Private Placement [Member] | First Tranche [Member]</t>
        </is>
      </c>
    </row>
    <row r="94">
      <c r="A94" s="4" t="inlineStr">
        <is>
          <t>Number of common stock issued | shares</t>
        </is>
      </c>
      <c r="F94" s="6" t="n">
        <v>1000000</v>
      </c>
      <c r="G94" s="6" t="n">
        <v>1000000</v>
      </c>
      <c r="H94" s="6" t="n">
        <v>27966002</v>
      </c>
      <c r="I94" s="6" t="n">
        <v>27966002</v>
      </c>
      <c r="L94" s="6" t="n">
        <v>11660000</v>
      </c>
      <c r="M94" s="6" t="n">
        <v>11660000</v>
      </c>
    </row>
    <row r="95">
      <c r="A95" s="4" t="inlineStr">
        <is>
          <t>Proceeds from issuance of private placement</t>
        </is>
      </c>
      <c r="F95" s="5" t="n">
        <v>37550</v>
      </c>
      <c r="H95" s="5" t="n">
        <v>1049974</v>
      </c>
      <c r="L95" s="5" t="n">
        <v>436608</v>
      </c>
    </row>
    <row r="96">
      <c r="A96" s="4" t="inlineStr">
        <is>
          <t>Issuance of shares, description</t>
        </is>
      </c>
      <c r="L96" s="4" t="inlineStr">
        <is>
          <t>Each June 2019 Unit consists of one common share of the Company and one common share purchase warrant ("June 2019 Warrant"). Each whole June 2019 Warrant entitles the holder to acquire one common share at a price of C$0.25 per common share for a period of two years.</t>
        </is>
      </c>
      <c r="M96" s="4" t="inlineStr">
        <is>
          <t>Each June 2019 Unit consists of one common share of the Company and one common share purchase warrant ("June 2019 Warrant"). Each whole June 2019 Warrant entitles the holder to acquire one common share at a price of C$0.25 per common share for a period of two years.</t>
        </is>
      </c>
    </row>
    <row r="97">
      <c r="A97" s="4" t="inlineStr">
        <is>
          <t>Financing costs</t>
        </is>
      </c>
      <c r="H97" s="5" t="n">
        <v>28847</v>
      </c>
      <c r="L97" s="5" t="n">
        <v>19640</v>
      </c>
    </row>
    <row r="98">
      <c r="A98" s="4" t="inlineStr">
        <is>
          <t>Number of common shares held | shares</t>
        </is>
      </c>
      <c r="H98" s="6" t="n">
        <v>2033998</v>
      </c>
      <c r="I98" s="6" t="n">
        <v>2033998</v>
      </c>
    </row>
    <row r="99">
      <c r="A99" s="4" t="inlineStr">
        <is>
          <t>Settlement of debt</t>
        </is>
      </c>
      <c r="H99" s="5" t="n">
        <v>77117</v>
      </c>
    </row>
    <row r="100">
      <c r="A100" s="4" t="inlineStr">
        <is>
          <t>Non-Brokered Private Placement [Member] | Tranche Two [Member]</t>
        </is>
      </c>
    </row>
    <row r="101">
      <c r="A101" s="4" t="inlineStr">
        <is>
          <t>Number of common stock issued | shares</t>
        </is>
      </c>
      <c r="J101" s="6" t="n">
        <v>6042954</v>
      </c>
      <c r="K101" s="6" t="n">
        <v>6042954</v>
      </c>
    </row>
    <row r="102">
      <c r="A102" s="4" t="inlineStr">
        <is>
          <t>Proceeds from issuance of private placement</t>
        </is>
      </c>
      <c r="J102" s="5" t="n">
        <v>228202</v>
      </c>
    </row>
    <row r="103">
      <c r="A103" s="4" t="inlineStr">
        <is>
          <t>Financing costs</t>
        </is>
      </c>
      <c r="J103" s="5" t="n">
        <v>36468</v>
      </c>
    </row>
    <row r="104">
      <c r="A104" s="4" t="inlineStr">
        <is>
          <t>Non-Brokered Private Placement [Member] | CAD [Member]</t>
        </is>
      </c>
    </row>
    <row r="105">
      <c r="A105" s="4" t="inlineStr">
        <is>
          <t>Shares issued price per share | $ / shares</t>
        </is>
      </c>
      <c r="B105" s="8" t="n">
        <v>0.5600000000000001</v>
      </c>
      <c r="D105" s="8" t="n">
        <v>0.5600000000000001</v>
      </c>
    </row>
    <row r="106">
      <c r="A106" s="4" t="inlineStr">
        <is>
          <t>Proceeds from issuance of private placement</t>
        </is>
      </c>
      <c r="C106" s="5" t="n">
        <v>60000</v>
      </c>
      <c r="E106" s="5" t="n">
        <v>1675000</v>
      </c>
    </row>
    <row r="107">
      <c r="A107" s="4" t="inlineStr">
        <is>
          <t>Non-Brokered Private Placement [Member] | CAD [Member] | One Common Stock [Member]</t>
        </is>
      </c>
    </row>
    <row r="108">
      <c r="A108" s="4" t="inlineStr">
        <is>
          <t>Shares issued price per share | $ / shares</t>
        </is>
      </c>
      <c r="D108" s="8" t="n">
        <v>0.7</v>
      </c>
    </row>
    <row r="109">
      <c r="A109" s="4" t="inlineStr">
        <is>
          <t>Non-Brokered Private Placement [Member] | CAD [Member] | First Tranche [Member]</t>
        </is>
      </c>
    </row>
    <row r="110">
      <c r="A110" s="4" t="inlineStr">
        <is>
          <t>Shares issued price per share | $ / shares</t>
        </is>
      </c>
      <c r="F110" s="8" t="n">
        <v>0.05</v>
      </c>
      <c r="H110" s="8" t="n">
        <v>0.05</v>
      </c>
      <c r="L110" s="8" t="n">
        <v>0.05</v>
      </c>
    </row>
    <row r="111">
      <c r="A111" s="4" t="inlineStr">
        <is>
          <t>Proceeds from issuance of private placement</t>
        </is>
      </c>
      <c r="G111" s="5" t="n">
        <v>50000</v>
      </c>
      <c r="I111" s="5" t="n">
        <v>1398300</v>
      </c>
      <c r="M111" s="5" t="n">
        <v>583000</v>
      </c>
    </row>
    <row r="112">
      <c r="A112" s="4" t="inlineStr">
        <is>
          <t>Non-Brokered Private Placement [Member] | CAD [Member] | Tranche Two [Member]</t>
        </is>
      </c>
    </row>
    <row r="113">
      <c r="A113" s="4" t="inlineStr">
        <is>
          <t>Shares issued price per share | $ / shares</t>
        </is>
      </c>
      <c r="J113" s="8" t="n">
        <v>0.05</v>
      </c>
    </row>
    <row r="114">
      <c r="A114" s="4" t="inlineStr">
        <is>
          <t>Proceeds from issuance of private placement</t>
        </is>
      </c>
      <c r="K114" s="5" t="n">
        <v>302148</v>
      </c>
    </row>
    <row r="115">
      <c r="A115" s="4" t="inlineStr">
        <is>
          <t>Non-Brokered Private Placement [Member] | Broker Warrants [Member]</t>
        </is>
      </c>
    </row>
    <row r="116">
      <c r="A116" s="4" t="inlineStr">
        <is>
          <t>Financing costs</t>
        </is>
      </c>
      <c r="D116" s="5" t="n">
        <v>239284</v>
      </c>
    </row>
    <row r="117">
      <c r="A117" s="4" t="inlineStr">
        <is>
          <t>Non-Brokered Private Placement [Member]</t>
        </is>
      </c>
    </row>
    <row r="118">
      <c r="A118" s="4" t="inlineStr">
        <is>
          <t>Number of common stock issued | shares</t>
        </is>
      </c>
      <c r="D118" s="6" t="n">
        <v>2991073</v>
      </c>
      <c r="E118" s="6" t="n">
        <v>2991073</v>
      </c>
    </row>
    <row r="119">
      <c r="A119" s="4" t="inlineStr">
        <is>
          <t>Proceeds from issuance of private placement</t>
        </is>
      </c>
      <c r="D119" s="5" t="n">
        <v>1256854</v>
      </c>
    </row>
    <row r="120">
      <c r="A120" s="4" t="inlineStr">
        <is>
          <t>Issuance of shares, description</t>
        </is>
      </c>
      <c r="D120"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8).</t>
        </is>
      </c>
      <c r="E120"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8).</t>
        </is>
      </c>
    </row>
    <row r="121">
      <c r="A121" s="4" t="inlineStr">
        <is>
          <t>Number of common shares held | shares</t>
        </is>
      </c>
      <c r="D121" s="6" t="n">
        <v>696428</v>
      </c>
      <c r="E121" s="6" t="n">
        <v>6964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31" customWidth="1" min="6" max="6"/>
    <col width="31" customWidth="1" min="7" max="7"/>
  </cols>
  <sheetData>
    <row r="1">
      <c r="A1" s="1" t="inlineStr">
        <is>
          <t>Capital Stock, Warrants and Stock Options - Schedule of Estimated Using the Binomial Model to Determine the Fair Value of Warrant Liabilities (Details)</t>
        </is>
      </c>
      <c r="B1" s="2" t="inlineStr">
        <is>
          <t>Aug. 01, 2019USD ($)$ / shares</t>
        </is>
      </c>
      <c r="C1" s="2" t="inlineStr">
        <is>
          <t>Sep. 30, 2020USD ($)$ / shares</t>
        </is>
      </c>
      <c r="D1" s="2" t="inlineStr">
        <is>
          <t>Sep. 30, 2019USD ($)</t>
        </is>
      </c>
      <c r="E1" s="2" t="inlineStr">
        <is>
          <t>Aug. 14, 2020USD ($)$ / shares</t>
        </is>
      </c>
      <c r="F1" s="2" t="inlineStr">
        <is>
          <t>Jun. 30, 2020USD ($)$ / shares</t>
        </is>
      </c>
      <c r="G1" s="2" t="inlineStr">
        <is>
          <t>Jun. 30, 2019USD ($)$ / shares</t>
        </is>
      </c>
    </row>
    <row r="2">
      <c r="A2" s="4" t="inlineStr">
        <is>
          <t>Warrant liabilities, fair value</t>
        </is>
      </c>
      <c r="C2" s="5" t="n">
        <v>-9311304</v>
      </c>
      <c r="D2" s="5" t="n">
        <v>1813257</v>
      </c>
      <c r="F2" s="5" t="n">
        <v>18843947</v>
      </c>
      <c r="G2" s="5" t="n">
        <v>-1892488</v>
      </c>
    </row>
    <row r="3">
      <c r="A3" s="4" t="inlineStr">
        <is>
          <t>Change in derivative liability</t>
        </is>
      </c>
      <c r="F3" s="5" t="n">
        <v>-18843947</v>
      </c>
    </row>
    <row r="4">
      <c r="A4" s="4" t="inlineStr">
        <is>
          <t>Warrant Liabilities [Member] | August 2020 Issuance [Member]</t>
        </is>
      </c>
    </row>
    <row r="5">
      <c r="A5" s="4" t="inlineStr">
        <is>
          <t>Share price | $ / shares</t>
        </is>
      </c>
      <c r="C5" s="8" t="n">
        <v>0.43</v>
      </c>
      <c r="E5" s="8" t="n">
        <v>0.42</v>
      </c>
    </row>
    <row r="6">
      <c r="A6" s="4" t="inlineStr">
        <is>
          <t>Warrant liabilities, fair value</t>
        </is>
      </c>
      <c r="C6" s="5" t="n">
        <v>16097069</v>
      </c>
      <c r="E6" s="5" t="n">
        <v>15746380</v>
      </c>
    </row>
    <row r="7">
      <c r="A7" s="4" t="inlineStr">
        <is>
          <t>Change in derivative liability</t>
        </is>
      </c>
      <c r="C7" s="5" t="n">
        <v>-350689</v>
      </c>
    </row>
    <row r="8">
      <c r="A8" s="4" t="inlineStr">
        <is>
          <t>Warrant Liabilities [Member] | August 2020 Issuance [Member] | Expected Life [Member]</t>
        </is>
      </c>
    </row>
    <row r="9">
      <c r="A9" s="4" t="inlineStr">
        <is>
          <t>Warrant liabilities, fair value measurement input, conversion features term</t>
        </is>
      </c>
      <c r="C9" s="4" t="inlineStr">
        <is>
          <t>1065 days</t>
        </is>
      </c>
      <c r="E9" s="4" t="inlineStr">
        <is>
          <t>1112 days</t>
        </is>
      </c>
    </row>
    <row r="10">
      <c r="A10" s="4" t="inlineStr">
        <is>
          <t>Warrant Liabilities [Member] | August 2020 Issuance [Member] | Volatility [Member]</t>
        </is>
      </c>
    </row>
    <row r="11">
      <c r="A11" s="4" t="inlineStr">
        <is>
          <t>Warrant liabilities, fair value measurement input, conversion features</t>
        </is>
      </c>
      <c r="C11" s="6" t="n">
        <v>100</v>
      </c>
      <c r="E11" s="6" t="n">
        <v>100</v>
      </c>
    </row>
    <row r="12">
      <c r="A12" s="4" t="inlineStr">
        <is>
          <t>Warrant Liabilities [Member] | August 2020 Issuance [Member] | Risk Free Interest Rate [Member]</t>
        </is>
      </c>
    </row>
    <row r="13">
      <c r="A13" s="4" t="inlineStr">
        <is>
          <t>Warrant liabilities, fair value measurement input, conversion features</t>
        </is>
      </c>
      <c r="C13" s="9" t="n">
        <v>1.48</v>
      </c>
      <c r="E13" s="9" t="n">
        <v>1.53</v>
      </c>
    </row>
    <row r="14">
      <c r="A14" s="4" t="inlineStr">
        <is>
          <t>Warrant Liabilities [Member] | August 2020 Issuance [Member] | Dividend Yield [Member]</t>
        </is>
      </c>
    </row>
    <row r="15">
      <c r="A15" s="4" t="inlineStr">
        <is>
          <t>Warrant liabilities, fair value measurement input, conversion features</t>
        </is>
      </c>
      <c r="C15" s="6" t="n">
        <v>0</v>
      </c>
      <c r="E15" s="6" t="n">
        <v>0</v>
      </c>
    </row>
    <row r="16">
      <c r="A16" s="4" t="inlineStr">
        <is>
          <t>Warrant Liabilities [Member] | December 2017 Issuance [Member]</t>
        </is>
      </c>
    </row>
    <row r="17">
      <c r="A17" s="4" t="inlineStr">
        <is>
          <t>Share price | $ / shares</t>
        </is>
      </c>
      <c r="C17" s="8" t="n">
        <v>0.43</v>
      </c>
      <c r="F17" s="8" t="n">
        <v>0.73</v>
      </c>
      <c r="G17" s="8" t="n">
        <v>0.05</v>
      </c>
    </row>
    <row r="18">
      <c r="A18" s="4" t="inlineStr">
        <is>
          <t>Warrant liabilities, fair value</t>
        </is>
      </c>
      <c r="C18" s="5" t="n">
        <v>0</v>
      </c>
      <c r="F18" s="5" t="n">
        <v>0</v>
      </c>
      <c r="G18" s="5" t="n">
        <v>0</v>
      </c>
    </row>
    <row r="19">
      <c r="A19" s="4" t="inlineStr">
        <is>
          <t>Change in derivative liability</t>
        </is>
      </c>
      <c r="C19" s="5" t="n">
        <v>0</v>
      </c>
      <c r="F19" s="5" t="n">
        <v>0</v>
      </c>
    </row>
    <row r="20">
      <c r="A20" s="4" t="inlineStr">
        <is>
          <t>Warrant Liabilities [Member] | December 2017 Issuance [Member] | Expected Life [Member]</t>
        </is>
      </c>
    </row>
    <row r="21">
      <c r="A21" s="4" t="inlineStr">
        <is>
          <t>Warrant liabilities, fair value measurement input, conversion features term</t>
        </is>
      </c>
      <c r="C21" s="4" t="inlineStr">
        <is>
          <t>74 days</t>
        </is>
      </c>
      <c r="F21" s="4" t="inlineStr">
        <is>
          <t>166 days</t>
        </is>
      </c>
      <c r="G21" s="4" t="inlineStr">
        <is>
          <t>532 days</t>
        </is>
      </c>
    </row>
    <row r="22">
      <c r="A22" s="4" t="inlineStr">
        <is>
          <t>Warrant Liabilities [Member] | December 2017 Issuance [Member] | Volatility [Member]</t>
        </is>
      </c>
    </row>
    <row r="23">
      <c r="A23" s="4" t="inlineStr">
        <is>
          <t>Warrant liabilities, fair value measurement input, conversion features</t>
        </is>
      </c>
      <c r="C23" s="6" t="n">
        <v>100</v>
      </c>
      <c r="F23" s="6" t="n">
        <v>100</v>
      </c>
      <c r="G23" s="6" t="n">
        <v>100</v>
      </c>
    </row>
    <row r="24">
      <c r="A24" s="4" t="inlineStr">
        <is>
          <t>Warrant Liabilities [Member] | December 2017 Issuance [Member] | Risk Free Interest Rate [Member]</t>
        </is>
      </c>
    </row>
    <row r="25">
      <c r="A25" s="4" t="inlineStr">
        <is>
          <t>Warrant liabilities, fair value measurement input, conversion features</t>
        </is>
      </c>
      <c r="C25" s="9" t="n">
        <v>1.48</v>
      </c>
      <c r="F25" s="9" t="n">
        <v>0.6899999999999999</v>
      </c>
      <c r="G25" s="9" t="n">
        <v>1.66</v>
      </c>
    </row>
    <row r="26">
      <c r="A26" s="4" t="inlineStr">
        <is>
          <t>Warrant Liabilities [Member] | December 2017 Issuance [Member] | Dividend Yield [Member]</t>
        </is>
      </c>
    </row>
    <row r="27">
      <c r="A27" s="4" t="inlineStr">
        <is>
          <t>Warrant liabilities, fair value measurement input, conversion features</t>
        </is>
      </c>
      <c r="C27" s="6" t="n">
        <v>0</v>
      </c>
      <c r="F27" s="6" t="n">
        <v>0</v>
      </c>
      <c r="G27" s="6" t="n">
        <v>0</v>
      </c>
    </row>
    <row r="28">
      <c r="A28" s="4" t="inlineStr">
        <is>
          <t>Warrant Liabilities [Member] | August 2018 Issuance [Member]</t>
        </is>
      </c>
    </row>
    <row r="29">
      <c r="A29" s="4" t="inlineStr">
        <is>
          <t>Share price | $ / shares</t>
        </is>
      </c>
      <c r="C29" s="8" t="n">
        <v>0.43</v>
      </c>
      <c r="F29" s="8" t="n">
        <v>0.73</v>
      </c>
      <c r="G29" s="8" t="n">
        <v>0.05</v>
      </c>
    </row>
    <row r="30">
      <c r="A30" s="4" t="inlineStr">
        <is>
          <t>Warrant liabilities, fair value</t>
        </is>
      </c>
      <c r="C30" s="5" t="n">
        <v>0</v>
      </c>
      <c r="F30" s="5" t="n">
        <v>6132</v>
      </c>
      <c r="G30" s="5" t="n">
        <v>0</v>
      </c>
    </row>
    <row r="31">
      <c r="A31" s="4" t="inlineStr">
        <is>
          <t>Change in derivative liability</t>
        </is>
      </c>
      <c r="C31" s="5" t="n">
        <v>6132</v>
      </c>
      <c r="F31" s="5" t="n">
        <v>-6132</v>
      </c>
    </row>
    <row r="32">
      <c r="A32" s="4" t="inlineStr">
        <is>
          <t>Warrant Liabilities [Member] | August 2018 Issuance [Member] | Expected Life [Member]</t>
        </is>
      </c>
    </row>
    <row r="33">
      <c r="A33" s="4" t="inlineStr">
        <is>
          <t>Warrant liabilities, fair value measurement input, conversion features term</t>
        </is>
      </c>
      <c r="C33" s="4" t="inlineStr">
        <is>
          <t>313 days</t>
        </is>
      </c>
      <c r="F33" s="4" t="inlineStr">
        <is>
          <t>405 days</t>
        </is>
      </c>
      <c r="G33" s="4" t="inlineStr">
        <is>
          <t>771 days</t>
        </is>
      </c>
    </row>
    <row r="34">
      <c r="A34" s="4" t="inlineStr">
        <is>
          <t>Warrant Liabilities [Member] | August 2018 Issuance [Member] | Volatility [Member]</t>
        </is>
      </c>
    </row>
    <row r="35">
      <c r="A35" s="4" t="inlineStr">
        <is>
          <t>Warrant liabilities, fair value measurement input, conversion features</t>
        </is>
      </c>
      <c r="C35" s="6" t="n">
        <v>100</v>
      </c>
      <c r="F35" s="6" t="n">
        <v>100</v>
      </c>
      <c r="G35" s="6" t="n">
        <v>100</v>
      </c>
    </row>
    <row r="36">
      <c r="A36" s="4" t="inlineStr">
        <is>
          <t>Warrant Liabilities [Member] | August 2018 Issuance [Member] | Risk Free Interest Rate [Member]</t>
        </is>
      </c>
    </row>
    <row r="37">
      <c r="A37" s="4" t="inlineStr">
        <is>
          <t>Warrant liabilities, fair value measurement input, conversion features</t>
        </is>
      </c>
      <c r="C37" s="9" t="n">
        <v>1.49</v>
      </c>
      <c r="F37" s="9" t="n">
        <v>1.2</v>
      </c>
      <c r="G37" s="9" t="n">
        <v>1.59</v>
      </c>
    </row>
    <row r="38">
      <c r="A38" s="4" t="inlineStr">
        <is>
          <t>Warrant Liabilities [Member] | August 2018 Issuance [Member] | Dividend Yield [Member]</t>
        </is>
      </c>
    </row>
    <row r="39">
      <c r="A39" s="4" t="inlineStr">
        <is>
          <t>Warrant liabilities, fair value measurement input, conversion features</t>
        </is>
      </c>
      <c r="C39" s="6" t="n">
        <v>0</v>
      </c>
      <c r="F39" s="6" t="n">
        <v>0</v>
      </c>
      <c r="G39" s="6" t="n">
        <v>0</v>
      </c>
    </row>
    <row r="40">
      <c r="A40" s="4" t="inlineStr">
        <is>
          <t>Warrant Liabilities [Member] | November 2018 Issuance [Member]</t>
        </is>
      </c>
    </row>
    <row r="41">
      <c r="A41" s="4" t="inlineStr">
        <is>
          <t>Share price | $ / shares</t>
        </is>
      </c>
      <c r="C41" s="8" t="n">
        <v>0.43</v>
      </c>
      <c r="F41" s="8" t="n">
        <v>0.73</v>
      </c>
      <c r="G41" s="8" t="n">
        <v>0.05</v>
      </c>
    </row>
    <row r="42">
      <c r="A42" s="4" t="inlineStr">
        <is>
          <t>Warrant liabilities, fair value</t>
        </is>
      </c>
      <c r="C42" s="5" t="n">
        <v>68901</v>
      </c>
      <c r="F42" s="5" t="n">
        <v>206253</v>
      </c>
      <c r="G42" s="5" t="n">
        <v>1875</v>
      </c>
    </row>
    <row r="43">
      <c r="A43" s="4" t="inlineStr">
        <is>
          <t>Change in derivative liability</t>
        </is>
      </c>
      <c r="C43" s="5" t="n">
        <v>137352</v>
      </c>
      <c r="F43" s="5" t="n">
        <v>-204378</v>
      </c>
    </row>
    <row r="44">
      <c r="A44" s="4" t="inlineStr">
        <is>
          <t>Warrant Liabilities [Member] | November 2018 Issuance [Member] | Expected Life [Member]</t>
        </is>
      </c>
    </row>
    <row r="45">
      <c r="A45" s="4" t="inlineStr">
        <is>
          <t>Warrant liabilities, fair value measurement input, conversion features term</t>
        </is>
      </c>
      <c r="C45" s="4" t="inlineStr">
        <is>
          <t>424 days</t>
        </is>
      </c>
      <c r="F45" s="4" t="inlineStr">
        <is>
          <t>516 days</t>
        </is>
      </c>
      <c r="G45" s="4" t="inlineStr">
        <is>
          <t>882 days</t>
        </is>
      </c>
    </row>
    <row r="46">
      <c r="A46" s="4" t="inlineStr">
        <is>
          <t>Warrant Liabilities [Member] | November 2018 Issuance [Member] | Volatility [Member]</t>
        </is>
      </c>
    </row>
    <row r="47">
      <c r="A47" s="4" t="inlineStr">
        <is>
          <t>Warrant liabilities, fair value measurement input, conversion features</t>
        </is>
      </c>
      <c r="C47" s="6" t="n">
        <v>100</v>
      </c>
      <c r="F47" s="6" t="n">
        <v>100</v>
      </c>
      <c r="G47" s="6" t="n">
        <v>100</v>
      </c>
    </row>
    <row r="48">
      <c r="A48" s="4" t="inlineStr">
        <is>
          <t>Warrant Liabilities [Member] | November 2018 Issuance [Member] | Risk Free Interest Rate [Member]</t>
        </is>
      </c>
    </row>
    <row r="49">
      <c r="A49" s="4" t="inlineStr">
        <is>
          <t>Warrant liabilities, fair value measurement input, conversion features</t>
        </is>
      </c>
      <c r="C49" s="9" t="n">
        <v>1.19</v>
      </c>
      <c r="F49" s="9" t="n">
        <v>1.34</v>
      </c>
      <c r="G49" s="9" t="n">
        <v>1.47</v>
      </c>
    </row>
    <row r="50">
      <c r="A50" s="4" t="inlineStr">
        <is>
          <t>Warrant Liabilities [Member] | November 2018 Issuance [Member] | Dividend Yield [Member]</t>
        </is>
      </c>
    </row>
    <row r="51">
      <c r="A51" s="4" t="inlineStr">
        <is>
          <t>Warrant liabilities, fair value measurement input, conversion features</t>
        </is>
      </c>
      <c r="C51" s="6" t="n">
        <v>0</v>
      </c>
      <c r="F51" s="6" t="n">
        <v>0</v>
      </c>
      <c r="G51" s="6" t="n">
        <v>0</v>
      </c>
    </row>
    <row r="52">
      <c r="A52" s="4" t="inlineStr">
        <is>
          <t>Warrant Liabilities [Member] | June 2019 Issuance [Member]</t>
        </is>
      </c>
    </row>
    <row r="53">
      <c r="A53" s="4" t="inlineStr">
        <is>
          <t>Share price | $ / shares</t>
        </is>
      </c>
      <c r="C53" s="8" t="n">
        <v>0.43</v>
      </c>
      <c r="F53" s="8" t="n">
        <v>0.73</v>
      </c>
      <c r="G53" s="8" t="n">
        <v>0.05</v>
      </c>
    </row>
    <row r="54">
      <c r="A54" s="4" t="inlineStr">
        <is>
          <t>Warrant liabilities, fair value</t>
        </is>
      </c>
      <c r="C54" s="5" t="n">
        <v>3146863</v>
      </c>
      <c r="F54" s="5" t="n">
        <v>6582920</v>
      </c>
      <c r="G54" s="5" t="n">
        <v>114934</v>
      </c>
    </row>
    <row r="55">
      <c r="A55" s="4" t="inlineStr">
        <is>
          <t>Change in derivative liability</t>
        </is>
      </c>
      <c r="C55" s="5" t="n">
        <v>3436057</v>
      </c>
      <c r="F55" s="5" t="n">
        <v>-6467986</v>
      </c>
    </row>
    <row r="56">
      <c r="A56" s="4" t="inlineStr">
        <is>
          <t>Warrant Liabilities [Member] | June 2019 Issuance [Member] | Expected Life [Member]</t>
        </is>
      </c>
    </row>
    <row r="57">
      <c r="A57" s="4" t="inlineStr">
        <is>
          <t>Warrant liabilities, fair value measurement input, conversion features term</t>
        </is>
      </c>
      <c r="C57" s="4" t="inlineStr">
        <is>
          <t>271 days</t>
        </is>
      </c>
      <c r="F57" s="4" t="inlineStr">
        <is>
          <t>363 days</t>
        </is>
      </c>
      <c r="G57" s="4" t="inlineStr">
        <is>
          <t>727 days</t>
        </is>
      </c>
    </row>
    <row r="58">
      <c r="A58" s="4" t="inlineStr">
        <is>
          <t>Warrant Liabilities [Member] | June 2019 Issuance [Member] | Volatility [Member]</t>
        </is>
      </c>
    </row>
    <row r="59">
      <c r="A59" s="4" t="inlineStr">
        <is>
          <t>Warrant liabilities, fair value measurement input, conversion features</t>
        </is>
      </c>
      <c r="C59" s="6" t="n">
        <v>100</v>
      </c>
      <c r="F59" s="6" t="n">
        <v>100</v>
      </c>
      <c r="G59" s="6" t="n">
        <v>100</v>
      </c>
    </row>
    <row r="60">
      <c r="A60" s="4" t="inlineStr">
        <is>
          <t>Warrant Liabilities [Member] | June 2019 Issuance [Member] | Risk Free Interest Rate [Member]</t>
        </is>
      </c>
    </row>
    <row r="61">
      <c r="A61" s="4" t="inlineStr">
        <is>
          <t>Warrant liabilities, fair value measurement input, conversion features</t>
        </is>
      </c>
      <c r="C61" s="9" t="n">
        <v>0.97</v>
      </c>
      <c r="F61" s="9" t="n">
        <v>1.15</v>
      </c>
      <c r="G61" s="9" t="n">
        <v>1.47</v>
      </c>
    </row>
    <row r="62">
      <c r="A62" s="4" t="inlineStr">
        <is>
          <t>Warrant Liabilities [Member] | June 2019 Issuance [Member] | Dividend Yield [Member]</t>
        </is>
      </c>
    </row>
    <row r="63">
      <c r="A63" s="4" t="inlineStr">
        <is>
          <t>Warrant liabilities, fair value measurement input, conversion features</t>
        </is>
      </c>
      <c r="C63" s="6" t="n">
        <v>0</v>
      </c>
      <c r="F63" s="6" t="n">
        <v>0</v>
      </c>
      <c r="G63" s="6" t="n">
        <v>0</v>
      </c>
    </row>
    <row r="64">
      <c r="A64" s="4" t="inlineStr">
        <is>
          <t>Warrant Liabilities [Member] | August 2019 Issuance [Member]</t>
        </is>
      </c>
    </row>
    <row r="65">
      <c r="A65" s="4" t="inlineStr">
        <is>
          <t>Share price | $ / shares</t>
        </is>
      </c>
      <c r="B65" s="8" t="n">
        <v>0.07000000000000001</v>
      </c>
      <c r="C65" s="8" t="n">
        <v>0.43</v>
      </c>
      <c r="F65" s="8" t="n">
        <v>0.73</v>
      </c>
    </row>
    <row r="66">
      <c r="A66" s="4" t="inlineStr">
        <is>
          <t>Warrant liabilities, fair value</t>
        </is>
      </c>
      <c r="B66" s="5" t="n">
        <v>468227</v>
      </c>
      <c r="C66" s="5" t="n">
        <v>5574662</v>
      </c>
      <c r="F66" s="5" t="n">
        <v>11631921</v>
      </c>
    </row>
    <row r="67">
      <c r="A67" s="4" t="inlineStr">
        <is>
          <t>Change in derivative liability</t>
        </is>
      </c>
      <c r="C67" s="5" t="n">
        <v>6057259</v>
      </c>
      <c r="F67" s="5" t="n">
        <v>-11163694</v>
      </c>
    </row>
    <row r="68">
      <c r="A68" s="4" t="inlineStr">
        <is>
          <t>Warrant Liabilities [Member] | August 2019 Issuance [Member] | Expected Life [Member]</t>
        </is>
      </c>
    </row>
    <row r="69">
      <c r="A69" s="4" t="inlineStr">
        <is>
          <t>Warrant liabilities, fair value measurement input, conversion features term</t>
        </is>
      </c>
      <c r="B69" s="4" t="inlineStr">
        <is>
          <t>731 days</t>
        </is>
      </c>
      <c r="C69" s="4" t="inlineStr">
        <is>
          <t>305 days</t>
        </is>
      </c>
      <c r="F69" s="4" t="inlineStr">
        <is>
          <t>397 days</t>
        </is>
      </c>
    </row>
    <row r="70">
      <c r="A70" s="4" t="inlineStr">
        <is>
          <t>Warrant Liabilities [Member] | August 2019 Issuance [Member] | Volatility [Member]</t>
        </is>
      </c>
    </row>
    <row r="71">
      <c r="A71" s="4" t="inlineStr">
        <is>
          <t>Warrant liabilities, fair value measurement input, conversion features</t>
        </is>
      </c>
      <c r="B71" s="6" t="n">
        <v>100</v>
      </c>
      <c r="C71" s="6" t="n">
        <v>100</v>
      </c>
      <c r="F71" s="6" t="n">
        <v>100</v>
      </c>
    </row>
    <row r="72">
      <c r="A72" s="4" t="inlineStr">
        <is>
          <t>Warrant Liabilities [Member] | August 2019 Issuance [Member] | Risk Free Interest Rate [Member]</t>
        </is>
      </c>
    </row>
    <row r="73">
      <c r="A73" s="4" t="inlineStr">
        <is>
          <t>Warrant liabilities, fair value measurement input, conversion features</t>
        </is>
      </c>
      <c r="B73" s="9" t="n">
        <v>1.59</v>
      </c>
      <c r="C73" s="9" t="n">
        <v>0.93</v>
      </c>
      <c r="F73" s="9" t="n">
        <v>1.11</v>
      </c>
    </row>
    <row r="74">
      <c r="A74" s="4" t="inlineStr">
        <is>
          <t>Warrant Liabilities [Member] | August 2019 Issuance [Member] | Dividend Yield [Member]</t>
        </is>
      </c>
    </row>
    <row r="75">
      <c r="A75" s="4" t="inlineStr">
        <is>
          <t>Warrant liabilities, fair value measurement input, conversion features</t>
        </is>
      </c>
      <c r="B75" s="6" t="n">
        <v>0</v>
      </c>
      <c r="C75" s="6" t="n">
        <v>0</v>
      </c>
      <c r="F7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and Continuance of Operations and Going Concern</t>
        </is>
      </c>
      <c r="B1" s="2" t="inlineStr">
        <is>
          <t>3 Months Ended</t>
        </is>
      </c>
      <c r="C1" s="2" t="inlineStr">
        <is>
          <t>12 Months Ended</t>
        </is>
      </c>
    </row>
    <row r="2">
      <c r="B2" s="2" t="inlineStr">
        <is>
          <t>Sep. 30, 2020</t>
        </is>
      </c>
      <c r="C2" s="2" t="inlineStr">
        <is>
          <t>Jun. 30, 2020</t>
        </is>
      </c>
    </row>
    <row r="3">
      <c r="A3" s="3" t="inlineStr">
        <is>
          <t>Organization, Consolidation and Presentation of Financial Statements [Abstract]</t>
        </is>
      </c>
    </row>
    <row r="4">
      <c r="A4" s="4" t="inlineStr">
        <is>
          <t>Nature and Continuance of Operations and Going Concern</t>
        </is>
      </c>
      <c r="B4" s="4" t="inlineStr">
        <is>
          <t>1. Nature and continuance of operations
and going concern Bunker Hill Mining Corp.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401 Bay Street, Suite 2702, Toronto, Ontario,
Canada, M5H 2Y4. As of the date of this Form 10-Q, the Company had two subsidiaries, Bunker Hill Operating LLC, a Colorado
corporation that is currently dormant, and American Zinc Corp., an Idaho corporation created to facilitate the work being conducted
at the Bunker Hill Mine in Idaho. The Company was incorporated for the purpose
of engaging in mineral exploration activities. It continues to work at developing its project with a view towards putting
it into production. These unaudited condensed interim consolidated
financial statements have been prepared on a going concern basis. Bunker Hill Mining Corp. (the “Company”) has
incurred losses since inception resulting in an accumulated deficit of $64,192,278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c r="C4" s="4" t="inlineStr">
        <is>
          <t>1. Nature and continuance of operations
and going concern Bunker Hill Mining Corp.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401 Bay Street, Suite 2702, Toronto, Ontario, Canada,
M5H 2Y4. As of the date of this Form 10-K, the Company had two subsidiaries, Bunker Hill Operating LLC, a Colorado corporation
that is currently dormant, and American Zinc Corp., an Idaho corporation created to facilitate the work being conducted at the
Bunker Hill Mine in Idaho. The Company was incorporated for the purpose
of engaging in mineral exploration activities. It continues to work at developing its project with a view towards putting it into
production. These consolidated financial statements have
been prepared on a going concern basis. The Company (the “Company”) has incurred losses since inception resulting in
an accumulated deficit of $ 63,924,419 (restated)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These financial statements of the Company for
the year ended June 30, 2020 were approved and authorized for issue by the Board of Directors of the Company on November 23, 2020.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31" customWidth="1" min="6" max="6"/>
  </cols>
  <sheetData>
    <row r="1">
      <c r="A1" s="1" t="inlineStr">
        <is>
          <t>Capital Stock, Warrants and Stock Options - Schedule of Estimated Using the Binomial Model to Determine the Fair Value of Warrant Liabilities (Details) (10-K/A)</t>
        </is>
      </c>
      <c r="B1" s="2" t="inlineStr">
        <is>
          <t>Aug. 01, 2019USD ($)$ / shares</t>
        </is>
      </c>
      <c r="C1" s="2" t="inlineStr">
        <is>
          <t>Sep. 30, 2020USD ($)$ / shares</t>
        </is>
      </c>
      <c r="D1" s="2" t="inlineStr">
        <is>
          <t>Sep. 30, 2019USD ($)</t>
        </is>
      </c>
      <c r="E1" s="2" t="inlineStr">
        <is>
          <t>Jun. 30, 2020USD ($)$ / shares</t>
        </is>
      </c>
      <c r="F1" s="2" t="inlineStr">
        <is>
          <t>Jun. 30, 2019USD ($)$ / shares</t>
        </is>
      </c>
    </row>
    <row r="2">
      <c r="A2" s="4" t="inlineStr">
        <is>
          <t>Warrant liabilities, fair value</t>
        </is>
      </c>
      <c r="C2" s="5" t="n">
        <v>-9311304</v>
      </c>
      <c r="D2" s="5" t="n">
        <v>1813257</v>
      </c>
      <c r="E2" s="5" t="n">
        <v>18843947</v>
      </c>
      <c r="F2" s="5" t="n">
        <v>-1892488</v>
      </c>
    </row>
    <row r="3">
      <c r="A3" s="4" t="inlineStr">
        <is>
          <t>Change in derivative liability</t>
        </is>
      </c>
      <c r="E3" s="5" t="n">
        <v>-18843947</v>
      </c>
    </row>
    <row r="4">
      <c r="A4" s="4" t="inlineStr">
        <is>
          <t>Warrant Liabilities [Member] | August 2019 Issuance [Member]</t>
        </is>
      </c>
    </row>
    <row r="5">
      <c r="A5" s="4" t="inlineStr">
        <is>
          <t>Share price | $ / shares</t>
        </is>
      </c>
      <c r="B5" s="8" t="n">
        <v>0.07000000000000001</v>
      </c>
      <c r="C5" s="8" t="n">
        <v>0.43</v>
      </c>
      <c r="E5" s="8" t="n">
        <v>0.73</v>
      </c>
    </row>
    <row r="6">
      <c r="A6" s="4" t="inlineStr">
        <is>
          <t>Warrant liabilities, fair value</t>
        </is>
      </c>
      <c r="B6" s="5" t="n">
        <v>468227</v>
      </c>
      <c r="C6" s="5" t="n">
        <v>5574662</v>
      </c>
      <c r="E6" s="5" t="n">
        <v>11631921</v>
      </c>
    </row>
    <row r="7">
      <c r="A7" s="4" t="inlineStr">
        <is>
          <t>Change in derivative liability</t>
        </is>
      </c>
      <c r="C7" s="5" t="n">
        <v>6057259</v>
      </c>
      <c r="E7" s="5" t="n">
        <v>-11163694</v>
      </c>
    </row>
    <row r="8">
      <c r="A8" s="4" t="inlineStr">
        <is>
          <t>Warrant Liabilities [Member] | August 2019 Issuance [Member] | Expected Life [Member]</t>
        </is>
      </c>
    </row>
    <row r="9">
      <c r="A9" s="4" t="inlineStr">
        <is>
          <t>Warrant liabilities, fair value measurement input, conversion features term</t>
        </is>
      </c>
      <c r="B9" s="4" t="inlineStr">
        <is>
          <t>731 days</t>
        </is>
      </c>
      <c r="C9" s="4" t="inlineStr">
        <is>
          <t>305 days</t>
        </is>
      </c>
      <c r="E9" s="4" t="inlineStr">
        <is>
          <t>397 days</t>
        </is>
      </c>
    </row>
    <row r="10">
      <c r="A10" s="4" t="inlineStr">
        <is>
          <t>Warrant Liabilities [Member] | August 2019 Issuance [Member] | Volatility [Member]</t>
        </is>
      </c>
    </row>
    <row r="11">
      <c r="A11" s="4" t="inlineStr">
        <is>
          <t>Warrant liabilities, fair value measurement input, conversion features</t>
        </is>
      </c>
      <c r="B11" s="6" t="n">
        <v>100</v>
      </c>
      <c r="C11" s="6" t="n">
        <v>100</v>
      </c>
      <c r="E11" s="6" t="n">
        <v>100</v>
      </c>
    </row>
    <row r="12">
      <c r="A12" s="4" t="inlineStr">
        <is>
          <t>Warrant Liabilities [Member] | August 2019 Issuance [Member] | Risk Free Interest Rate [Member]</t>
        </is>
      </c>
    </row>
    <row r="13">
      <c r="A13" s="4" t="inlineStr">
        <is>
          <t>Warrant liabilities, fair value measurement input, conversion features</t>
        </is>
      </c>
      <c r="B13" s="9" t="n">
        <v>1.59</v>
      </c>
      <c r="C13" s="9" t="n">
        <v>0.93</v>
      </c>
      <c r="E13" s="9" t="n">
        <v>1.11</v>
      </c>
    </row>
    <row r="14">
      <c r="A14" s="4" t="inlineStr">
        <is>
          <t>Warrant Liabilities [Member] | August 2019 Issuance [Member] | Dividend Yield [Member]</t>
        </is>
      </c>
    </row>
    <row r="15">
      <c r="A15" s="4" t="inlineStr">
        <is>
          <t>Warrant liabilities, fair value measurement input, conversion features</t>
        </is>
      </c>
      <c r="B15" s="6" t="n">
        <v>0</v>
      </c>
      <c r="C15" s="6" t="n">
        <v>0</v>
      </c>
      <c r="E15" s="6" t="n">
        <v>0</v>
      </c>
    </row>
    <row r="16">
      <c r="A16" s="4" t="inlineStr">
        <is>
          <t>Warrant Liabilities [Member] | December 2017 Issuance [Member]</t>
        </is>
      </c>
    </row>
    <row r="17">
      <c r="A17" s="4" t="inlineStr">
        <is>
          <t>Share price | $ / shares</t>
        </is>
      </c>
      <c r="C17" s="8" t="n">
        <v>0.43</v>
      </c>
      <c r="E17" s="8" t="n">
        <v>0.73</v>
      </c>
      <c r="F17" s="8" t="n">
        <v>0.05</v>
      </c>
    </row>
    <row r="18">
      <c r="A18" s="4" t="inlineStr">
        <is>
          <t>Warrant liabilities, fair value</t>
        </is>
      </c>
      <c r="C18" s="5" t="n">
        <v>0</v>
      </c>
      <c r="E18" s="5" t="n">
        <v>0</v>
      </c>
      <c r="F18" s="5" t="n">
        <v>0</v>
      </c>
    </row>
    <row r="19">
      <c r="A19" s="4" t="inlineStr">
        <is>
          <t>Change in derivative liability</t>
        </is>
      </c>
      <c r="C19" s="5" t="n">
        <v>0</v>
      </c>
      <c r="E19" s="5" t="n">
        <v>0</v>
      </c>
    </row>
    <row r="20">
      <c r="A20" s="4" t="inlineStr">
        <is>
          <t>Warrant Liabilities [Member] | December 2017 Issuance [Member] | Expected Life [Member]</t>
        </is>
      </c>
    </row>
    <row r="21">
      <c r="A21" s="4" t="inlineStr">
        <is>
          <t>Warrant liabilities, fair value measurement input, conversion features term</t>
        </is>
      </c>
      <c r="C21" s="4" t="inlineStr">
        <is>
          <t>74 days</t>
        </is>
      </c>
      <c r="E21" s="4" t="inlineStr">
        <is>
          <t>166 days</t>
        </is>
      </c>
      <c r="F21" s="4" t="inlineStr">
        <is>
          <t>532 days</t>
        </is>
      </c>
    </row>
    <row r="22">
      <c r="A22" s="4" t="inlineStr">
        <is>
          <t>Warrant Liabilities [Member] | December 2017 Issuance [Member] | Volatility [Member]</t>
        </is>
      </c>
    </row>
    <row r="23">
      <c r="A23" s="4" t="inlineStr">
        <is>
          <t>Warrant liabilities, fair value measurement input, conversion features</t>
        </is>
      </c>
      <c r="C23" s="6" t="n">
        <v>100</v>
      </c>
      <c r="E23" s="6" t="n">
        <v>100</v>
      </c>
      <c r="F23" s="6" t="n">
        <v>100</v>
      </c>
    </row>
    <row r="24">
      <c r="A24" s="4" t="inlineStr">
        <is>
          <t>Warrant Liabilities [Member] | December 2017 Issuance [Member] | Risk Free Interest Rate [Member]</t>
        </is>
      </c>
    </row>
    <row r="25">
      <c r="A25" s="4" t="inlineStr">
        <is>
          <t>Warrant liabilities, fair value measurement input, conversion features</t>
        </is>
      </c>
      <c r="C25" s="9" t="n">
        <v>1.48</v>
      </c>
      <c r="E25" s="9" t="n">
        <v>0.6899999999999999</v>
      </c>
      <c r="F25" s="9" t="n">
        <v>1.66</v>
      </c>
    </row>
    <row r="26">
      <c r="A26" s="4" t="inlineStr">
        <is>
          <t>Warrant Liabilities [Member] | December 2017 Issuance [Member] | Dividend Yield [Member]</t>
        </is>
      </c>
    </row>
    <row r="27">
      <c r="A27" s="4" t="inlineStr">
        <is>
          <t>Warrant liabilities, fair value measurement input, conversion features</t>
        </is>
      </c>
      <c r="C27" s="6" t="n">
        <v>0</v>
      </c>
      <c r="E27" s="6" t="n">
        <v>0</v>
      </c>
      <c r="F27" s="6" t="n">
        <v>0</v>
      </c>
    </row>
    <row r="28">
      <c r="A28" s="4" t="inlineStr">
        <is>
          <t>Warrant Liabilities [Member] | August 2018 Issuance [Member]</t>
        </is>
      </c>
    </row>
    <row r="29">
      <c r="A29" s="4" t="inlineStr">
        <is>
          <t>Share price | $ / shares</t>
        </is>
      </c>
      <c r="C29" s="8" t="n">
        <v>0.43</v>
      </c>
      <c r="E29" s="8" t="n">
        <v>0.73</v>
      </c>
      <c r="F29" s="8" t="n">
        <v>0.05</v>
      </c>
    </row>
    <row r="30">
      <c r="A30" s="4" t="inlineStr">
        <is>
          <t>Warrant liabilities, fair value</t>
        </is>
      </c>
      <c r="C30" s="5" t="n">
        <v>0</v>
      </c>
      <c r="E30" s="5" t="n">
        <v>6132</v>
      </c>
      <c r="F30" s="5" t="n">
        <v>0</v>
      </c>
    </row>
    <row r="31">
      <c r="A31" s="4" t="inlineStr">
        <is>
          <t>Change in derivative liability</t>
        </is>
      </c>
      <c r="C31" s="5" t="n">
        <v>6132</v>
      </c>
      <c r="E31" s="5" t="n">
        <v>-6132</v>
      </c>
    </row>
    <row r="32">
      <c r="A32" s="4" t="inlineStr">
        <is>
          <t>Warrant Liabilities [Member] | August 2018 Issuance [Member] | Expected Life [Member]</t>
        </is>
      </c>
    </row>
    <row r="33">
      <c r="A33" s="4" t="inlineStr">
        <is>
          <t>Warrant liabilities, fair value measurement input, conversion features term</t>
        </is>
      </c>
      <c r="C33" s="4" t="inlineStr">
        <is>
          <t>313 days</t>
        </is>
      </c>
      <c r="E33" s="4" t="inlineStr">
        <is>
          <t>405 days</t>
        </is>
      </c>
      <c r="F33" s="4" t="inlineStr">
        <is>
          <t>771 days</t>
        </is>
      </c>
    </row>
    <row r="34">
      <c r="A34" s="4" t="inlineStr">
        <is>
          <t>Warrant Liabilities [Member] | August 2018 Issuance [Member] | Volatility [Member]</t>
        </is>
      </c>
    </row>
    <row r="35">
      <c r="A35" s="4" t="inlineStr">
        <is>
          <t>Warrant liabilities, fair value measurement input, conversion features</t>
        </is>
      </c>
      <c r="C35" s="6" t="n">
        <v>100</v>
      </c>
      <c r="E35" s="6" t="n">
        <v>100</v>
      </c>
      <c r="F35" s="6" t="n">
        <v>100</v>
      </c>
    </row>
    <row r="36">
      <c r="A36" s="4" t="inlineStr">
        <is>
          <t>Warrant Liabilities [Member] | August 2018 Issuance [Member] | Risk Free Interest Rate [Member]</t>
        </is>
      </c>
    </row>
    <row r="37">
      <c r="A37" s="4" t="inlineStr">
        <is>
          <t>Warrant liabilities, fair value measurement input, conversion features</t>
        </is>
      </c>
      <c r="C37" s="9" t="n">
        <v>1.49</v>
      </c>
      <c r="E37" s="9" t="n">
        <v>1.2</v>
      </c>
      <c r="F37" s="9" t="n">
        <v>1.59</v>
      </c>
    </row>
    <row r="38">
      <c r="A38" s="4" t="inlineStr">
        <is>
          <t>Warrant Liabilities [Member] | August 2018 Issuance [Member] | Dividend Yield [Member]</t>
        </is>
      </c>
    </row>
    <row r="39">
      <c r="A39" s="4" t="inlineStr">
        <is>
          <t>Warrant liabilities, fair value measurement input, conversion features</t>
        </is>
      </c>
      <c r="C39" s="6" t="n">
        <v>0</v>
      </c>
      <c r="E39" s="6" t="n">
        <v>0</v>
      </c>
      <c r="F39" s="6" t="n">
        <v>0</v>
      </c>
    </row>
    <row r="40">
      <c r="A40" s="4" t="inlineStr">
        <is>
          <t>Warrant Liabilities [Member] | November 2018 Issuance [Member]</t>
        </is>
      </c>
    </row>
    <row r="41">
      <c r="A41" s="4" t="inlineStr">
        <is>
          <t>Share price | $ / shares</t>
        </is>
      </c>
      <c r="C41" s="8" t="n">
        <v>0.43</v>
      </c>
      <c r="E41" s="8" t="n">
        <v>0.73</v>
      </c>
      <c r="F41" s="8" t="n">
        <v>0.05</v>
      </c>
    </row>
    <row r="42">
      <c r="A42" s="4" t="inlineStr">
        <is>
          <t>Warrant liabilities, fair value</t>
        </is>
      </c>
      <c r="C42" s="5" t="n">
        <v>68901</v>
      </c>
      <c r="E42" s="5" t="n">
        <v>206253</v>
      </c>
      <c r="F42" s="5" t="n">
        <v>1875</v>
      </c>
    </row>
    <row r="43">
      <c r="A43" s="4" t="inlineStr">
        <is>
          <t>Change in derivative liability</t>
        </is>
      </c>
      <c r="C43" s="5" t="n">
        <v>137352</v>
      </c>
      <c r="E43" s="5" t="n">
        <v>-204378</v>
      </c>
    </row>
    <row r="44">
      <c r="A44" s="4" t="inlineStr">
        <is>
          <t>Warrant Liabilities [Member] | November 2018 Issuance [Member] | Expected Life [Member]</t>
        </is>
      </c>
    </row>
    <row r="45">
      <c r="A45" s="4" t="inlineStr">
        <is>
          <t>Warrant liabilities, fair value measurement input, conversion features term</t>
        </is>
      </c>
      <c r="C45" s="4" t="inlineStr">
        <is>
          <t>424 days</t>
        </is>
      </c>
      <c r="E45" s="4" t="inlineStr">
        <is>
          <t>516 days</t>
        </is>
      </c>
      <c r="F45" s="4" t="inlineStr">
        <is>
          <t>882 days</t>
        </is>
      </c>
    </row>
    <row r="46">
      <c r="A46" s="4" t="inlineStr">
        <is>
          <t>Warrant Liabilities [Member] | November 2018 Issuance [Member] | Volatility [Member]</t>
        </is>
      </c>
    </row>
    <row r="47">
      <c r="A47" s="4" t="inlineStr">
        <is>
          <t>Warrant liabilities, fair value measurement input, conversion features</t>
        </is>
      </c>
      <c r="C47" s="6" t="n">
        <v>100</v>
      </c>
      <c r="E47" s="6" t="n">
        <v>100</v>
      </c>
      <c r="F47" s="6" t="n">
        <v>100</v>
      </c>
    </row>
    <row r="48">
      <c r="A48" s="4" t="inlineStr">
        <is>
          <t>Warrant Liabilities [Member] | November 2018 Issuance [Member] | Risk Free Interest Rate [Member]</t>
        </is>
      </c>
    </row>
    <row r="49">
      <c r="A49" s="4" t="inlineStr">
        <is>
          <t>Warrant liabilities, fair value measurement input, conversion features</t>
        </is>
      </c>
      <c r="C49" s="9" t="n">
        <v>1.19</v>
      </c>
      <c r="E49" s="9" t="n">
        <v>1.34</v>
      </c>
      <c r="F49" s="9" t="n">
        <v>1.47</v>
      </c>
    </row>
    <row r="50">
      <c r="A50" s="4" t="inlineStr">
        <is>
          <t>Warrant Liabilities [Member] | November 2018 Issuance [Member] | Dividend Yield [Member]</t>
        </is>
      </c>
    </row>
    <row r="51">
      <c r="A51" s="4" t="inlineStr">
        <is>
          <t>Warrant liabilities, fair value measurement input, conversion features</t>
        </is>
      </c>
      <c r="C51" s="6" t="n">
        <v>0</v>
      </c>
      <c r="E51" s="6" t="n">
        <v>0</v>
      </c>
      <c r="F51" s="6" t="n">
        <v>0</v>
      </c>
    </row>
    <row r="52">
      <c r="A52" s="4" t="inlineStr">
        <is>
          <t>Warrant Liabilities [Member] | June 2019 Issuance [Member]</t>
        </is>
      </c>
    </row>
    <row r="53">
      <c r="A53" s="4" t="inlineStr">
        <is>
          <t>Share price | $ / shares</t>
        </is>
      </c>
      <c r="C53" s="8" t="n">
        <v>0.43</v>
      </c>
      <c r="E53" s="8" t="n">
        <v>0.73</v>
      </c>
      <c r="F53" s="8" t="n">
        <v>0.05</v>
      </c>
    </row>
    <row r="54">
      <c r="A54" s="4" t="inlineStr">
        <is>
          <t>Warrant liabilities, fair value</t>
        </is>
      </c>
      <c r="C54" s="5" t="n">
        <v>3146863</v>
      </c>
      <c r="E54" s="5" t="n">
        <v>6582920</v>
      </c>
      <c r="F54" s="5" t="n">
        <v>114934</v>
      </c>
    </row>
    <row r="55">
      <c r="A55" s="4" t="inlineStr">
        <is>
          <t>Change in derivative liability</t>
        </is>
      </c>
      <c r="C55" s="5" t="n">
        <v>3436057</v>
      </c>
      <c r="E55" s="5" t="n">
        <v>-6467986</v>
      </c>
    </row>
    <row r="56">
      <c r="A56" s="4" t="inlineStr">
        <is>
          <t>Warrant Liabilities [Member] | June 2019 Issuance [Member] | Expected Life [Member]</t>
        </is>
      </c>
    </row>
    <row r="57">
      <c r="A57" s="4" t="inlineStr">
        <is>
          <t>Warrant liabilities, fair value measurement input, conversion features term</t>
        </is>
      </c>
      <c r="C57" s="4" t="inlineStr">
        <is>
          <t>271 days</t>
        </is>
      </c>
      <c r="E57" s="4" t="inlineStr">
        <is>
          <t>363 days</t>
        </is>
      </c>
      <c r="F57" s="4" t="inlineStr">
        <is>
          <t>727 days</t>
        </is>
      </c>
    </row>
    <row r="58">
      <c r="A58" s="4" t="inlineStr">
        <is>
          <t>Warrant Liabilities [Member] | June 2019 Issuance [Member] | Volatility [Member]</t>
        </is>
      </c>
    </row>
    <row r="59">
      <c r="A59" s="4" t="inlineStr">
        <is>
          <t>Warrant liabilities, fair value measurement input, conversion features</t>
        </is>
      </c>
      <c r="C59" s="6" t="n">
        <v>100</v>
      </c>
      <c r="E59" s="6" t="n">
        <v>100</v>
      </c>
      <c r="F59" s="6" t="n">
        <v>100</v>
      </c>
    </row>
    <row r="60">
      <c r="A60" s="4" t="inlineStr">
        <is>
          <t>Warrant Liabilities [Member] | June 2019 Issuance [Member] | Risk Free Interest Rate [Member]</t>
        </is>
      </c>
    </row>
    <row r="61">
      <c r="A61" s="4" t="inlineStr">
        <is>
          <t>Warrant liabilities, fair value measurement input, conversion features</t>
        </is>
      </c>
      <c r="C61" s="9" t="n">
        <v>0.97</v>
      </c>
      <c r="E61" s="9" t="n">
        <v>1.15</v>
      </c>
      <c r="F61" s="9" t="n">
        <v>1.47</v>
      </c>
    </row>
    <row r="62">
      <c r="A62" s="4" t="inlineStr">
        <is>
          <t>Warrant Liabilities [Member] | June 2019 Issuance [Member] | Dividend Yield [Member]</t>
        </is>
      </c>
    </row>
    <row r="63">
      <c r="A63" s="4" t="inlineStr">
        <is>
          <t>Warrant liabilities, fair value measurement input, conversion features</t>
        </is>
      </c>
      <c r="C63" s="6" t="n">
        <v>0</v>
      </c>
      <c r="E63" s="6" t="n">
        <v>0</v>
      </c>
      <c r="F6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Stock, Warrants and Stock Options - Schedule of Warrant Activity (Details) - $ / shares</t>
        </is>
      </c>
      <c r="B1" s="2" t="inlineStr">
        <is>
          <t>3 Months Ended</t>
        </is>
      </c>
      <c r="D1" s="2" t="inlineStr">
        <is>
          <t>12 Months Ended</t>
        </is>
      </c>
    </row>
    <row r="2">
      <c r="B2" s="2" t="inlineStr">
        <is>
          <t>Sep. 30, 2020</t>
        </is>
      </c>
      <c r="C2" s="2" t="inlineStr">
        <is>
          <t>Sep. 30, 2019</t>
        </is>
      </c>
      <c r="D2" s="2" t="inlineStr">
        <is>
          <t>Jun. 30, 2020</t>
        </is>
      </c>
    </row>
    <row r="3">
      <c r="A3" s="4" t="inlineStr">
        <is>
          <t>Number of warrants, beginning balance</t>
        </is>
      </c>
      <c r="B3" s="6" t="n">
        <v>37844404</v>
      </c>
      <c r="C3" s="6" t="n">
        <v>13046484</v>
      </c>
      <c r="D3" s="6" t="n">
        <v>13046484</v>
      </c>
    </row>
    <row r="4">
      <c r="A4" s="4" t="inlineStr">
        <is>
          <t>Number of warrants, Issued</t>
        </is>
      </c>
      <c r="B4" s="6" t="n">
        <v>58284148</v>
      </c>
      <c r="C4" s="6" t="n">
        <v>23005800</v>
      </c>
    </row>
    <row r="5">
      <c r="A5" s="4" t="inlineStr">
        <is>
          <t>Number of warrants, Expired</t>
        </is>
      </c>
      <c r="B5" s="6" t="n">
        <v>-116714</v>
      </c>
    </row>
    <row r="6">
      <c r="A6" s="4" t="inlineStr">
        <is>
          <t>Number of warrants, ending balance</t>
        </is>
      </c>
      <c r="B6" s="6" t="n">
        <v>96011838</v>
      </c>
      <c r="C6" s="6" t="n">
        <v>36052284</v>
      </c>
      <c r="D6" s="6" t="n">
        <v>37844404</v>
      </c>
    </row>
    <row r="7">
      <c r="A7" s="4" t="inlineStr">
        <is>
          <t>Weighted average grant date value, beginning balance</t>
        </is>
      </c>
      <c r="B7" s="8" t="n">
        <v>0.09</v>
      </c>
      <c r="C7" s="8" t="n">
        <v>0.27</v>
      </c>
      <c r="D7" s="8" t="n">
        <v>0.27</v>
      </c>
    </row>
    <row r="8">
      <c r="A8" s="4" t="inlineStr">
        <is>
          <t>Weighted average grant date value, Issued</t>
        </is>
      </c>
      <c r="B8" s="9" t="n">
        <v>0.11</v>
      </c>
      <c r="C8" s="9" t="n">
        <v>0.02</v>
      </c>
    </row>
    <row r="9">
      <c r="A9" s="4" t="inlineStr">
        <is>
          <t>Weighted average grant date value, Expired</t>
        </is>
      </c>
      <c r="B9" s="9" t="n">
        <v>1.9</v>
      </c>
    </row>
    <row r="10">
      <c r="A10" s="4" t="inlineStr">
        <is>
          <t>Weighted average grant date value, ending balance</t>
        </is>
      </c>
      <c r="B10" s="9" t="n">
        <v>0.1</v>
      </c>
      <c r="C10" s="9" t="n">
        <v>0.11</v>
      </c>
      <c r="D10" s="9" t="n">
        <v>0.09</v>
      </c>
    </row>
    <row r="11">
      <c r="A11" s="4" t="inlineStr">
        <is>
          <t>CAD [Member]</t>
        </is>
      </c>
    </row>
    <row r="12">
      <c r="A12" s="4" t="inlineStr">
        <is>
          <t>Weighted average exercise price, beginning balance</t>
        </is>
      </c>
      <c r="B12" s="9" t="n">
        <v>0.43</v>
      </c>
      <c r="C12" s="9" t="n">
        <v>0.88</v>
      </c>
      <c r="D12" s="9" t="n">
        <v>0.88</v>
      </c>
    </row>
    <row r="13">
      <c r="A13" s="4" t="inlineStr">
        <is>
          <t>Weighted average exercise price, Issued</t>
        </is>
      </c>
      <c r="B13" s="9" t="n">
        <v>0.5</v>
      </c>
      <c r="C13" s="9" t="n">
        <v>0.25</v>
      </c>
    </row>
    <row r="14">
      <c r="A14" s="4" t="inlineStr">
        <is>
          <t>Weighted average exercise price, Expired</t>
        </is>
      </c>
      <c r="B14" s="9" t="n">
        <v>4.5</v>
      </c>
    </row>
    <row r="15">
      <c r="A15" s="4" t="inlineStr">
        <is>
          <t>Weighted average exercise price, ending balance</t>
        </is>
      </c>
      <c r="B15" s="8" t="n">
        <v>0.47</v>
      </c>
      <c r="C15" s="8" t="n">
        <v>0.48</v>
      </c>
      <c r="D15" s="8" t="n">
        <v>0.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apital Stock, Warrants and Stock Options - Schedule of Warrant Activity (Details) (10-K/A) - $ / shares</t>
        </is>
      </c>
      <c r="C1" s="2" t="inlineStr">
        <is>
          <t>3 Months Ended</t>
        </is>
      </c>
      <c r="E1" s="2" t="inlineStr">
        <is>
          <t>12 Months Ended</t>
        </is>
      </c>
    </row>
    <row r="2">
      <c r="C2" s="2" t="inlineStr">
        <is>
          <t>Sep. 30, 2020</t>
        </is>
      </c>
      <c r="D2" s="2" t="inlineStr">
        <is>
          <t>Sep. 30, 2019</t>
        </is>
      </c>
      <c r="E2" s="2" t="inlineStr">
        <is>
          <t>Jun. 30, 2020</t>
        </is>
      </c>
      <c r="F2" s="2" t="inlineStr">
        <is>
          <t>Jun. 30, 2019</t>
        </is>
      </c>
    </row>
    <row r="3">
      <c r="A3" s="4" t="inlineStr">
        <is>
          <t>Number of warrants, beginning balance</t>
        </is>
      </c>
      <c r="C3" s="6" t="n">
        <v>37844404</v>
      </c>
      <c r="D3" s="6" t="n">
        <v>13046484</v>
      </c>
      <c r="E3" s="6" t="n">
        <v>13046484</v>
      </c>
    </row>
    <row r="4">
      <c r="A4" s="4" t="inlineStr">
        <is>
          <t>Number of warrants, Issued</t>
        </is>
      </c>
      <c r="C4" s="6" t="n">
        <v>58284148</v>
      </c>
      <c r="D4" s="6" t="n">
        <v>23005800</v>
      </c>
    </row>
    <row r="5">
      <c r="A5" s="4" t="inlineStr">
        <is>
          <t>Number of warrants, ending balance</t>
        </is>
      </c>
      <c r="C5" s="6" t="n">
        <v>96011838</v>
      </c>
      <c r="D5" s="6" t="n">
        <v>36052284</v>
      </c>
      <c r="E5" s="6" t="n">
        <v>37844404</v>
      </c>
      <c r="F5" s="6" t="n">
        <v>13046484</v>
      </c>
    </row>
    <row r="6">
      <c r="A6" s="4" t="inlineStr">
        <is>
          <t>CAD [Member]</t>
        </is>
      </c>
    </row>
    <row r="7">
      <c r="A7" s="4" t="inlineStr">
        <is>
          <t>Weighted average exercise price, beginning balance</t>
        </is>
      </c>
      <c r="C7" s="8" t="n">
        <v>0.43</v>
      </c>
      <c r="D7" s="8" t="n">
        <v>0.88</v>
      </c>
      <c r="E7" s="8" t="n">
        <v>0.88</v>
      </c>
    </row>
    <row r="8">
      <c r="A8" s="4" t="inlineStr">
        <is>
          <t>Weighted average exercise price, Issued</t>
        </is>
      </c>
      <c r="C8" s="9" t="n">
        <v>0.5</v>
      </c>
      <c r="D8" s="9" t="n">
        <v>0.25</v>
      </c>
    </row>
    <row r="9">
      <c r="A9" s="4" t="inlineStr">
        <is>
          <t>Weighted average exercise price, ending balance</t>
        </is>
      </c>
      <c r="C9" s="8" t="n">
        <v>0.47</v>
      </c>
      <c r="D9" s="8" t="n">
        <v>0.48</v>
      </c>
      <c r="E9" s="8" t="n">
        <v>0.43</v>
      </c>
      <c r="F9" s="8" t="n">
        <v>0.88</v>
      </c>
    </row>
    <row r="10">
      <c r="A10" s="4" t="inlineStr">
        <is>
          <t>Warrants [Member]</t>
        </is>
      </c>
    </row>
    <row r="11">
      <c r="A11" s="4" t="inlineStr">
        <is>
          <t>Number of warrants, beginning balance</t>
        </is>
      </c>
      <c r="C11" s="6" t="n">
        <v>37844404</v>
      </c>
      <c r="D11" s="6" t="n">
        <v>13046484</v>
      </c>
      <c r="E11" s="6" t="n">
        <v>13046484</v>
      </c>
      <c r="F11" s="6" t="n">
        <v>663496</v>
      </c>
    </row>
    <row r="12">
      <c r="A12" s="4" t="inlineStr">
        <is>
          <t>Number of warrants, Issued</t>
        </is>
      </c>
      <c r="E12" s="6" t="n">
        <v>27360284</v>
      </c>
      <c r="F12" s="6" t="n">
        <v>12582988</v>
      </c>
    </row>
    <row r="13">
      <c r="A13" s="4" t="inlineStr">
        <is>
          <t>Number of warrants, Cancelled</t>
        </is>
      </c>
      <c r="E13" s="6" t="n">
        <v>-229464</v>
      </c>
      <c r="F13" s="6" t="n">
        <v>-200000</v>
      </c>
    </row>
    <row r="14">
      <c r="A14" s="4" t="inlineStr">
        <is>
          <t>Number of warrants, Exercised</t>
        </is>
      </c>
      <c r="B14" s="4" t="inlineStr">
        <is>
          <t>[1]</t>
        </is>
      </c>
      <c r="E14" s="6" t="n">
        <v>-2332900</v>
      </c>
    </row>
    <row r="15">
      <c r="A15" s="4" t="inlineStr">
        <is>
          <t>Number of warrants, ending balance</t>
        </is>
      </c>
      <c r="E15" s="6" t="n">
        <v>37844404</v>
      </c>
      <c r="F15" s="6" t="n">
        <v>13046484</v>
      </c>
    </row>
    <row r="16">
      <c r="A16" s="4" t="inlineStr">
        <is>
          <t>Weighted average exercise price, beginning balance</t>
        </is>
      </c>
      <c r="C16" s="8" t="n">
        <v>0.09</v>
      </c>
      <c r="D16" s="8" t="n">
        <v>0.27</v>
      </c>
      <c r="E16" s="8" t="n">
        <v>0.27</v>
      </c>
      <c r="F16" s="8" t="n">
        <v>6.13</v>
      </c>
    </row>
    <row r="17">
      <c r="A17" s="4" t="inlineStr">
        <is>
          <t>Weighted average exercise price, Issued</t>
        </is>
      </c>
      <c r="E17" s="9" t="n">
        <v>0.03</v>
      </c>
      <c r="F17" s="9" t="n">
        <v>0.07000000000000001</v>
      </c>
    </row>
    <row r="18">
      <c r="A18" s="4" t="inlineStr">
        <is>
          <t>Weighted average exercise price, Cancelled</t>
        </is>
      </c>
      <c r="E18" s="9" t="n">
        <v>3.54</v>
      </c>
      <c r="F18" s="9" t="n">
        <v>7.5</v>
      </c>
    </row>
    <row r="19">
      <c r="A19" s="4" t="inlineStr">
        <is>
          <t>Weighted average exercise price, Exercised</t>
        </is>
      </c>
      <c r="B19" s="4" t="inlineStr">
        <is>
          <t>[1]</t>
        </is>
      </c>
      <c r="E19" s="9" t="n">
        <v>0.02</v>
      </c>
    </row>
    <row r="20">
      <c r="A20" s="4" t="inlineStr">
        <is>
          <t>Weighted average exercise price, ending balance</t>
        </is>
      </c>
      <c r="E20" s="9" t="n">
        <v>0.09</v>
      </c>
      <c r="F20" s="9" t="n">
        <v>0.27</v>
      </c>
    </row>
    <row r="21">
      <c r="A21" s="4" t="inlineStr">
        <is>
          <t>Warrants [Member] | CAD [Member]</t>
        </is>
      </c>
    </row>
    <row r="22">
      <c r="A22" s="4" t="inlineStr">
        <is>
          <t>Weighted average exercise price, beginning balance</t>
        </is>
      </c>
      <c r="C22" s="8" t="n">
        <v>0.43</v>
      </c>
      <c r="D22" s="8" t="n">
        <v>0.88</v>
      </c>
      <c r="E22" s="9" t="n">
        <v>0.88</v>
      </c>
      <c r="F22" s="9" t="n">
        <v>16.02</v>
      </c>
    </row>
    <row r="23">
      <c r="A23" s="4" t="inlineStr">
        <is>
          <t>Weighted average exercise price, Issued</t>
        </is>
      </c>
      <c r="E23" s="9" t="n">
        <v>0.27</v>
      </c>
      <c r="F23" s="9" t="n">
        <v>0.38</v>
      </c>
    </row>
    <row r="24">
      <c r="A24" s="4" t="inlineStr">
        <is>
          <t>Weighted average exercise price, Cancelled</t>
        </is>
      </c>
      <c r="E24" s="9" t="n">
        <v>8.5</v>
      </c>
      <c r="F24" s="6" t="n">
        <v>20</v>
      </c>
    </row>
    <row r="25">
      <c r="A25" s="4" t="inlineStr">
        <is>
          <t>Weighted average exercise price, Exercised</t>
        </is>
      </c>
      <c r="B25" s="4" t="inlineStr">
        <is>
          <t>[1]</t>
        </is>
      </c>
      <c r="E25" s="9" t="n">
        <v>0.25</v>
      </c>
    </row>
    <row r="26">
      <c r="A26" s="4" t="inlineStr">
        <is>
          <t>Weighted average exercise price, ending balance</t>
        </is>
      </c>
      <c r="E26" s="8" t="n">
        <v>0.43</v>
      </c>
      <c r="F26" s="8" t="n">
        <v>0.88</v>
      </c>
    </row>
    <row r="27"/>
    <row r="28">
      <c r="A28" s="4" t="inlineStr">
        <is>
          <t>[1]</t>
        </is>
      </c>
      <c r="B28" s="4" t="inlineStr">
        <is>
          <t>During the year ended June 30, 2020, 2,332,900 warrants were exercised at C$0.25 per warrant for gross proceeds of C$583,225 ($417,006).  In conjunction with the exercise of warrants, the Company recognized a change in derivative liability of $871,710.</t>
        </is>
      </c>
    </row>
  </sheetData>
  <mergeCells count="5">
    <mergeCell ref="A1:B2"/>
    <mergeCell ref="C1:D1"/>
    <mergeCell ref="E1:F1"/>
    <mergeCell ref="A27:E27"/>
    <mergeCell ref="B28:E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1" customWidth="1" min="5" max="5"/>
  </cols>
  <sheetData>
    <row r="1">
      <c r="A1" s="1" t="inlineStr">
        <is>
          <t>Capital Stock, Warrants and Stock Options - Schedule of Warrant Activity (Details) (10-K/A) (Parenthetical)</t>
        </is>
      </c>
      <c r="C1" s="2" t="inlineStr">
        <is>
          <t>12 Months Ended</t>
        </is>
      </c>
    </row>
    <row r="2">
      <c r="C2" s="2" t="inlineStr">
        <is>
          <t>Jun. 30, 2020USD ($)$ / sharesshares</t>
        </is>
      </c>
      <c r="D2" s="2" t="inlineStr">
        <is>
          <t>Jun. 30, 2020CAD ($)shares</t>
        </is>
      </c>
      <c r="E2" s="2" t="inlineStr">
        <is>
          <t>Jun. 30, 2019USD ($)</t>
        </is>
      </c>
    </row>
    <row r="3">
      <c r="A3" s="4" t="inlineStr">
        <is>
          <t>Warrants exercise price | $ / shares</t>
        </is>
      </c>
      <c r="C3" s="8" t="n">
        <v>0.18</v>
      </c>
    </row>
    <row r="4">
      <c r="A4" s="4" t="inlineStr">
        <is>
          <t>Proceeds from warrants exercise</t>
        </is>
      </c>
      <c r="C4" s="5" t="n">
        <v>417006</v>
      </c>
      <c r="E4" s="4" t="inlineStr">
        <is>
          <t xml:space="preserve"> </t>
        </is>
      </c>
    </row>
    <row r="5">
      <c r="A5" s="4" t="inlineStr">
        <is>
          <t>Change in derivative liability</t>
        </is>
      </c>
      <c r="C5" s="5" t="n">
        <v>-18843947</v>
      </c>
    </row>
    <row r="6">
      <c r="A6" s="4" t="inlineStr">
        <is>
          <t>Warrants [Member]</t>
        </is>
      </c>
    </row>
    <row r="7">
      <c r="A7" s="4" t="inlineStr">
        <is>
          <t>Warrants exercised | shares</t>
        </is>
      </c>
      <c r="B7" s="4" t="inlineStr">
        <is>
          <t>[1]</t>
        </is>
      </c>
      <c r="C7" s="6" t="n">
        <v>2332900</v>
      </c>
      <c r="D7" s="6" t="n">
        <v>2332900</v>
      </c>
    </row>
    <row r="8">
      <c r="A8" s="4" t="inlineStr">
        <is>
          <t>Warrants exercise price | $ / shares</t>
        </is>
      </c>
      <c r="C8" s="8" t="n">
        <v>0.18</v>
      </c>
    </row>
    <row r="9">
      <c r="A9" s="4" t="inlineStr">
        <is>
          <t>Proceeds from warrants exercise</t>
        </is>
      </c>
      <c r="C9" s="5" t="n">
        <v>417006</v>
      </c>
    </row>
    <row r="10">
      <c r="A10" s="4" t="inlineStr">
        <is>
          <t>Change in derivative liability</t>
        </is>
      </c>
      <c r="C10" s="5" t="n">
        <v>871710</v>
      </c>
    </row>
    <row r="11">
      <c r="A11" s="4" t="inlineStr">
        <is>
          <t>Warrants [Member] | CAD [Member]</t>
        </is>
      </c>
    </row>
    <row r="12">
      <c r="A12" s="4" t="inlineStr">
        <is>
          <t>Warrants exercise price | $ / shares</t>
        </is>
      </c>
      <c r="C12" s="8" t="n">
        <v>0.25</v>
      </c>
    </row>
    <row r="13">
      <c r="A13" s="4" t="inlineStr">
        <is>
          <t>Proceeds from warrants exercise</t>
        </is>
      </c>
      <c r="D13" s="5" t="n">
        <v>583225</v>
      </c>
    </row>
    <row r="14"/>
    <row r="15">
      <c r="A15" s="4" t="inlineStr">
        <is>
          <t>[1]</t>
        </is>
      </c>
      <c r="B15" s="4" t="inlineStr">
        <is>
          <t>During the year ended June 30, 2020, 2,332,900 warrants were exercised at C$0.25 per warrant for gross proceeds of C$583,225 ($417,006).  In conjunction with the exercise of warrants, the Company recognized a change in derivative liability of $871,710.</t>
        </is>
      </c>
    </row>
  </sheetData>
  <mergeCells count="4">
    <mergeCell ref="A1:B2"/>
    <mergeCell ref="C1:E1"/>
    <mergeCell ref="A14:D14"/>
    <mergeCell ref="B15:D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Stock, Warrants and Stock Options - Schedule of Warrants Outstanding Exercise Prices (Details) - $ / shares</t>
        </is>
      </c>
      <c r="B1" s="2" t="inlineStr">
        <is>
          <t>Sep. 30, 2020</t>
        </is>
      </c>
      <c r="C1" s="2" t="inlineStr">
        <is>
          <t>Jun. 30, 2020</t>
        </is>
      </c>
    </row>
    <row r="2">
      <c r="A2" s="4" t="inlineStr">
        <is>
          <t>Exercise price</t>
        </is>
      </c>
      <c r="C2" s="8" t="n">
        <v>0.18</v>
      </c>
    </row>
    <row r="3">
      <c r="A3" s="4" t="inlineStr">
        <is>
          <t>Number of warrants</t>
        </is>
      </c>
      <c r="B3" s="6" t="n">
        <v>96011838</v>
      </c>
      <c r="C3" s="6" t="n">
        <v>37844404</v>
      </c>
    </row>
    <row r="4">
      <c r="A4" s="4" t="inlineStr">
        <is>
          <t>Number of warrants exercisable</t>
        </is>
      </c>
      <c r="B4" s="6" t="n">
        <v>96011838</v>
      </c>
      <c r="C4" s="6" t="n">
        <v>37844404</v>
      </c>
    </row>
    <row r="5">
      <c r="A5" s="4" t="inlineStr">
        <is>
          <t>Warrants One [Member]</t>
        </is>
      </c>
    </row>
    <row r="6">
      <c r="A6" s="4" t="inlineStr">
        <is>
          <t>Expiry date</t>
        </is>
      </c>
      <c r="B6" s="4" t="inlineStr">
        <is>
          <t>Dec. 5,
		2020</t>
        </is>
      </c>
      <c r="C6" s="4" t="inlineStr">
        <is>
          <t>Dec. 5,
		2020</t>
        </is>
      </c>
    </row>
    <row r="7">
      <c r="A7" s="4" t="inlineStr">
        <is>
          <t>Number of warrants</t>
        </is>
      </c>
      <c r="B7" s="6" t="n">
        <v>227032</v>
      </c>
      <c r="C7" s="6" t="n">
        <v>227032</v>
      </c>
    </row>
    <row r="8">
      <c r="A8" s="4" t="inlineStr">
        <is>
          <t>Number of warrants exercisable</t>
        </is>
      </c>
      <c r="B8" s="6" t="n">
        <v>227032</v>
      </c>
      <c r="C8" s="6" t="n">
        <v>227032</v>
      </c>
    </row>
    <row r="9">
      <c r="A9" s="4" t="inlineStr">
        <is>
          <t>Warrants One [Member] | CAD [Member]</t>
        </is>
      </c>
    </row>
    <row r="10">
      <c r="A10" s="4" t="inlineStr">
        <is>
          <t>Exercise price</t>
        </is>
      </c>
      <c r="B10" s="5" t="n">
        <v>20</v>
      </c>
      <c r="C10" s="5" t="n">
        <v>20</v>
      </c>
    </row>
    <row r="11">
      <c r="A11" s="4" t="inlineStr">
        <is>
          <t>Warrants Two [Member]</t>
        </is>
      </c>
    </row>
    <row r="12">
      <c r="A12" s="4" t="inlineStr">
        <is>
          <t>Expiry date</t>
        </is>
      </c>
      <c r="B12" s="4" t="inlineStr">
        <is>
          <t>Dec. 13,
		2020</t>
        </is>
      </c>
      <c r="C12" s="4" t="inlineStr">
        <is>
          <t>Dec. 13,
		2020</t>
        </is>
      </c>
    </row>
    <row r="13">
      <c r="A13" s="4" t="inlineStr">
        <is>
          <t>Number of warrants</t>
        </is>
      </c>
      <c r="B13" s="6" t="n">
        <v>7000</v>
      </c>
      <c r="C13" s="6" t="n">
        <v>7000</v>
      </c>
    </row>
    <row r="14">
      <c r="A14" s="4" t="inlineStr">
        <is>
          <t>Number of warrants exercisable</t>
        </is>
      </c>
      <c r="B14" s="6" t="n">
        <v>7000</v>
      </c>
      <c r="C14" s="6" t="n">
        <v>7000</v>
      </c>
    </row>
    <row r="15">
      <c r="A15" s="4" t="inlineStr">
        <is>
          <t>Warrants Two [Member] | CAD [Member]</t>
        </is>
      </c>
    </row>
    <row r="16">
      <c r="A16" s="4" t="inlineStr">
        <is>
          <t>Exercise price</t>
        </is>
      </c>
      <c r="B16" s="5" t="n">
        <v>20</v>
      </c>
      <c r="C16" s="5" t="n">
        <v>20</v>
      </c>
    </row>
    <row r="17">
      <c r="A17" s="4" t="inlineStr">
        <is>
          <t>Warrants Three [Member]</t>
        </is>
      </c>
    </row>
    <row r="18">
      <c r="A18" s="4" t="inlineStr">
        <is>
          <t>Expiry date</t>
        </is>
      </c>
      <c r="B18" s="4" t="inlineStr">
        <is>
          <t>Aug. 9,
		2021</t>
        </is>
      </c>
      <c r="C18" s="4" t="inlineStr">
        <is>
          <t>Aug. 9,
		2021</t>
        </is>
      </c>
    </row>
    <row r="19">
      <c r="A19" s="4" t="inlineStr">
        <is>
          <t>Number of warrants</t>
        </is>
      </c>
      <c r="B19" s="6" t="n">
        <v>160408</v>
      </c>
      <c r="C19" s="6" t="n">
        <v>116714</v>
      </c>
    </row>
    <row r="20">
      <c r="A20" s="4" t="inlineStr">
        <is>
          <t>Number of warrants exercisable</t>
        </is>
      </c>
      <c r="B20" s="6" t="n">
        <v>160408</v>
      </c>
      <c r="C20" s="6" t="n">
        <v>116714</v>
      </c>
    </row>
    <row r="21">
      <c r="A21" s="4" t="inlineStr">
        <is>
          <t>Warrants Three [Member] | CAD [Member]</t>
        </is>
      </c>
    </row>
    <row r="22">
      <c r="A22" s="4" t="inlineStr">
        <is>
          <t>Exercise price</t>
        </is>
      </c>
      <c r="B22" s="8" t="n">
        <v>4.5</v>
      </c>
      <c r="C22" s="8" t="n">
        <v>4.5</v>
      </c>
    </row>
    <row r="23">
      <c r="A23" s="4" t="inlineStr">
        <is>
          <t>Warrants Four [Member]</t>
        </is>
      </c>
    </row>
    <row r="24">
      <c r="A24" s="4" t="inlineStr">
        <is>
          <t>Expiry date</t>
        </is>
      </c>
      <c r="B24" s="4" t="inlineStr">
        <is>
          <t>Nov. 28,
		2021</t>
        </is>
      </c>
      <c r="C24" s="4" t="inlineStr">
        <is>
          <t>Aug. 9,
		2021</t>
        </is>
      </c>
    </row>
    <row r="25">
      <c r="A25" s="4" t="inlineStr">
        <is>
          <t>Number of warrants</t>
        </is>
      </c>
      <c r="B25" s="6" t="n">
        <v>645866</v>
      </c>
      <c r="C25" s="6" t="n">
        <v>160408</v>
      </c>
    </row>
    <row r="26">
      <c r="A26" s="4" t="inlineStr">
        <is>
          <t>Number of warrants exercisable</t>
        </is>
      </c>
      <c r="B26" s="6" t="n">
        <v>645866</v>
      </c>
      <c r="C26" s="6" t="n">
        <v>160408</v>
      </c>
    </row>
    <row r="27">
      <c r="A27" s="4" t="inlineStr">
        <is>
          <t>Warrants Four [Member] | CAD [Member]</t>
        </is>
      </c>
    </row>
    <row r="28">
      <c r="A28" s="4" t="inlineStr">
        <is>
          <t>Exercise price</t>
        </is>
      </c>
      <c r="B28" s="5" t="n">
        <v>1</v>
      </c>
      <c r="C28" s="8" t="n">
        <v>4.5</v>
      </c>
    </row>
    <row r="29">
      <c r="A29" s="4" t="inlineStr">
        <is>
          <t>Warrants Five [Member]</t>
        </is>
      </c>
    </row>
    <row r="30">
      <c r="A30" s="4" t="inlineStr">
        <is>
          <t>Expiry date</t>
        </is>
      </c>
      <c r="B30" s="4" t="inlineStr">
        <is>
          <t>Jun. 27,
		2021</t>
        </is>
      </c>
      <c r="C30" s="4" t="inlineStr">
        <is>
          <t>Nov. 28,
		2021</t>
        </is>
      </c>
    </row>
    <row r="31">
      <c r="A31" s="4" t="inlineStr">
        <is>
          <t>Number of warrants</t>
        </is>
      </c>
      <c r="B31" s="6" t="n">
        <v>11660000</v>
      </c>
      <c r="C31" s="6" t="n">
        <v>645866</v>
      </c>
    </row>
    <row r="32">
      <c r="A32" s="4" t="inlineStr">
        <is>
          <t>Number of warrants exercisable</t>
        </is>
      </c>
      <c r="B32" s="6" t="n">
        <v>11660000</v>
      </c>
      <c r="C32" s="6" t="n">
        <v>645866</v>
      </c>
    </row>
    <row r="33">
      <c r="A33" s="4" t="inlineStr">
        <is>
          <t>Warrants Five [Member] | CAD [Member]</t>
        </is>
      </c>
    </row>
    <row r="34">
      <c r="A34" s="4" t="inlineStr">
        <is>
          <t>Exercise price</t>
        </is>
      </c>
      <c r="B34" s="8" t="n">
        <v>0.25</v>
      </c>
      <c r="C34" s="5" t="n">
        <v>1</v>
      </c>
    </row>
    <row r="35">
      <c r="A35" s="4" t="inlineStr">
        <is>
          <t>Warrants Six [Member]</t>
        </is>
      </c>
    </row>
    <row r="36">
      <c r="A36" s="4" t="inlineStr">
        <is>
          <t>Expiry date</t>
        </is>
      </c>
      <c r="B36" s="4" t="inlineStr">
        <is>
          <t>Aug. 1,
		2021</t>
        </is>
      </c>
      <c r="C36" s="4" t="inlineStr">
        <is>
          <t>Jun. 27,
		2021</t>
        </is>
      </c>
    </row>
    <row r="37">
      <c r="A37" s="4" t="inlineStr">
        <is>
          <t>Number of warrants</t>
        </is>
      </c>
      <c r="B37" s="6" t="n">
        <v>20672900</v>
      </c>
      <c r="C37" s="6" t="n">
        <v>11660000</v>
      </c>
    </row>
    <row r="38">
      <c r="A38" s="4" t="inlineStr">
        <is>
          <t>Number of warrants exercisable</t>
        </is>
      </c>
      <c r="B38" s="6" t="n">
        <v>20672900</v>
      </c>
      <c r="C38" s="6" t="n">
        <v>11660000</v>
      </c>
    </row>
    <row r="39">
      <c r="A39" s="4" t="inlineStr">
        <is>
          <t>Warrants Six [Member] | CAD [Member]</t>
        </is>
      </c>
    </row>
    <row r="40">
      <c r="A40" s="4" t="inlineStr">
        <is>
          <t>Exercise price</t>
        </is>
      </c>
      <c r="B40" s="8" t="n">
        <v>0.25</v>
      </c>
      <c r="C40" s="8" t="n">
        <v>0.25</v>
      </c>
    </row>
    <row r="41">
      <c r="A41" s="4" t="inlineStr">
        <is>
          <t>Warrants Seven [Member]</t>
        </is>
      </c>
    </row>
    <row r="42">
      <c r="A42" s="4" t="inlineStr">
        <is>
          <t>Expiry date</t>
        </is>
      </c>
      <c r="B42" s="4" t="inlineStr">
        <is>
          <t>Nov. 13,
		2021</t>
        </is>
      </c>
      <c r="C42" s="4" t="inlineStr">
        <is>
          <t>Aug. 1,
		2021</t>
        </is>
      </c>
    </row>
    <row r="43">
      <c r="A43" s="4" t="inlineStr">
        <is>
          <t>Number of warrants</t>
        </is>
      </c>
      <c r="B43" s="6" t="n">
        <v>400000</v>
      </c>
      <c r="C43" s="6" t="n">
        <v>20672900</v>
      </c>
    </row>
    <row r="44">
      <c r="A44" s="4" t="inlineStr">
        <is>
          <t>Number of warrants exercisable</t>
        </is>
      </c>
      <c r="B44" s="6" t="n">
        <v>400000</v>
      </c>
      <c r="C44" s="6" t="n">
        <v>20672900</v>
      </c>
    </row>
    <row r="45">
      <c r="A45" s="4" t="inlineStr">
        <is>
          <t>Warrants Seven [Member] | CAD [Member]</t>
        </is>
      </c>
    </row>
    <row r="46">
      <c r="A46" s="4" t="inlineStr">
        <is>
          <t>Exercise price</t>
        </is>
      </c>
      <c r="B46" s="8" t="n">
        <v>0.8</v>
      </c>
      <c r="C46" s="8" t="n">
        <v>0.25</v>
      </c>
    </row>
    <row r="47">
      <c r="A47" s="4" t="inlineStr">
        <is>
          <t>Warrants Eight [Member]</t>
        </is>
      </c>
    </row>
    <row r="48">
      <c r="A48" s="4" t="inlineStr">
        <is>
          <t>Expiry date</t>
        </is>
      </c>
      <c r="B48" s="4" t="inlineStr">
        <is>
          <t>Nov. 13,
		2021</t>
        </is>
      </c>
      <c r="C48" s="4" t="inlineStr">
        <is>
          <t>Nov. 13,
		2021</t>
        </is>
      </c>
    </row>
    <row r="49">
      <c r="A49" s="4" t="inlineStr">
        <is>
          <t>Number of warrants</t>
        </is>
      </c>
      <c r="B49" s="6" t="n">
        <v>400000</v>
      </c>
      <c r="C49" s="6" t="n">
        <v>400000</v>
      </c>
    </row>
    <row r="50">
      <c r="A50" s="4" t="inlineStr">
        <is>
          <t>Number of warrants exercisable</t>
        </is>
      </c>
      <c r="B50" s="6" t="n">
        <v>400000</v>
      </c>
      <c r="C50" s="6" t="n">
        <v>400000</v>
      </c>
    </row>
    <row r="51">
      <c r="A51" s="4" t="inlineStr">
        <is>
          <t>Warrants Eight [Member] | CAD [Member]</t>
        </is>
      </c>
    </row>
    <row r="52">
      <c r="A52" s="4" t="inlineStr">
        <is>
          <t>Exercise price</t>
        </is>
      </c>
      <c r="B52" s="8" t="n">
        <v>0.5</v>
      </c>
      <c r="C52" s="8" t="n">
        <v>0.8</v>
      </c>
    </row>
    <row r="53">
      <c r="A53" s="4" t="inlineStr">
        <is>
          <t>Warrants Nine [Member]</t>
        </is>
      </c>
    </row>
    <row r="54">
      <c r="A54" s="4" t="inlineStr">
        <is>
          <t>Expiry date</t>
        </is>
      </c>
      <c r="B54" s="4" t="inlineStr">
        <is>
          <t>Aug. 1,
		2021</t>
        </is>
      </c>
      <c r="C54" s="4" t="inlineStr">
        <is>
          <t>Nov. 13,
		2021</t>
        </is>
      </c>
    </row>
    <row r="55">
      <c r="A55" s="4" t="inlineStr">
        <is>
          <t>Number of warrants</t>
        </is>
      </c>
      <c r="B55" s="6" t="n">
        <v>763200</v>
      </c>
      <c r="C55" s="6" t="n">
        <v>400000</v>
      </c>
    </row>
    <row r="56">
      <c r="A56" s="4" t="inlineStr">
        <is>
          <t>Number of warrants exercisable</t>
        </is>
      </c>
      <c r="B56" s="6" t="n">
        <v>763200</v>
      </c>
      <c r="C56" s="6" t="n">
        <v>400000</v>
      </c>
    </row>
    <row r="57">
      <c r="A57" s="4" t="inlineStr">
        <is>
          <t>Warrants Nine [Member] | CAD [Member]</t>
        </is>
      </c>
    </row>
    <row r="58">
      <c r="A58" s="4" t="inlineStr">
        <is>
          <t>Exercise price</t>
        </is>
      </c>
      <c r="B58" s="8" t="n">
        <v>0.25</v>
      </c>
      <c r="C58" s="8" t="n">
        <v>0.5</v>
      </c>
    </row>
    <row r="59">
      <c r="A59" s="4" t="inlineStr">
        <is>
          <t>Warrants Ten [Member]</t>
        </is>
      </c>
    </row>
    <row r="60">
      <c r="A60" s="4" t="inlineStr">
        <is>
          <t>Expiry date</t>
        </is>
      </c>
      <c r="B60" s="4" t="inlineStr">
        <is>
          <t>Aug. 26,
		2021</t>
        </is>
      </c>
      <c r="C60" s="4" t="inlineStr">
        <is>
          <t>Aug. 1,
		2021</t>
        </is>
      </c>
    </row>
    <row r="61">
      <c r="A61" s="4" t="inlineStr">
        <is>
          <t>Number of warrants</t>
        </is>
      </c>
      <c r="B61" s="6" t="n">
        <v>1912000</v>
      </c>
      <c r="C61" s="6" t="n">
        <v>763200</v>
      </c>
    </row>
    <row r="62">
      <c r="A62" s="4" t="inlineStr">
        <is>
          <t>Number of warrants exercisable</t>
        </is>
      </c>
      <c r="B62" s="6" t="n">
        <v>1912000</v>
      </c>
      <c r="C62" s="6" t="n">
        <v>763200</v>
      </c>
    </row>
    <row r="63">
      <c r="A63" s="4" t="inlineStr">
        <is>
          <t>Warrants Ten [Member] | Debt Settlement [Member]</t>
        </is>
      </c>
    </row>
    <row r="64">
      <c r="A64" s="4" t="inlineStr">
        <is>
          <t>Exercise price</t>
        </is>
      </c>
      <c r="B64" s="8" t="n">
        <v>0.05</v>
      </c>
      <c r="C64" s="8" t="n">
        <v>0.25</v>
      </c>
    </row>
    <row r="65">
      <c r="A65" s="4" t="inlineStr">
        <is>
          <t>Warrants Eleven [Member]</t>
        </is>
      </c>
    </row>
    <row r="66">
      <c r="A66" s="4" t="inlineStr">
        <is>
          <t>Expiry date</t>
        </is>
      </c>
      <c r="B66" s="4" t="inlineStr">
        <is>
          <t>Feb. 7,
		2022</t>
        </is>
      </c>
      <c r="C66" s="4" t="inlineStr">
        <is>
          <t>Aug. 26,
		2021</t>
        </is>
      </c>
    </row>
    <row r="67">
      <c r="A67" s="4" t="inlineStr">
        <is>
          <t>Number of warrants</t>
        </is>
      </c>
      <c r="B67" s="6" t="n">
        <v>640000</v>
      </c>
      <c r="C67" s="6" t="n">
        <v>1912000</v>
      </c>
    </row>
    <row r="68">
      <c r="A68" s="4" t="inlineStr">
        <is>
          <t>Number of warrants exercisable</t>
        </is>
      </c>
      <c r="B68" s="6" t="n">
        <v>640000</v>
      </c>
      <c r="C68" s="6" t="n">
        <v>1912000</v>
      </c>
    </row>
    <row r="69">
      <c r="A69" s="4" t="inlineStr">
        <is>
          <t>Warrants Eleven [Member] | CAD [Member]</t>
        </is>
      </c>
    </row>
    <row r="70">
      <c r="A70" s="4" t="inlineStr">
        <is>
          <t>Exercise price</t>
        </is>
      </c>
      <c r="B70" s="8" t="n">
        <v>0.25</v>
      </c>
      <c r="C70" s="8" t="n">
        <v>0.05</v>
      </c>
    </row>
    <row r="71">
      <c r="A71" s="4" t="inlineStr">
        <is>
          <t>Warrants Twelve [Member]</t>
        </is>
      </c>
    </row>
    <row r="72">
      <c r="A72" s="4" t="inlineStr">
        <is>
          <t>Expiry date</t>
        </is>
      </c>
      <c r="B72" s="4" t="inlineStr">
        <is>
          <t>Feb. 26,
		2022</t>
        </is>
      </c>
      <c r="C72" s="4" t="inlineStr">
        <is>
          <t>Feb. 7,
		2022</t>
        </is>
      </c>
    </row>
    <row r="73">
      <c r="A73" s="4" t="inlineStr">
        <is>
          <t>Number of warrants</t>
        </is>
      </c>
      <c r="B73" s="6" t="n">
        <v>239284</v>
      </c>
      <c r="C73" s="6" t="n">
        <v>640000</v>
      </c>
    </row>
    <row r="74">
      <c r="A74" s="4" t="inlineStr">
        <is>
          <t>Number of warrants exercisable</t>
        </is>
      </c>
      <c r="B74" s="6" t="n">
        <v>239284</v>
      </c>
      <c r="C74" s="6" t="n">
        <v>640000</v>
      </c>
    </row>
    <row r="75">
      <c r="A75" s="4" t="inlineStr">
        <is>
          <t>Warrants Twelve [Member] | CAD [Member]</t>
        </is>
      </c>
    </row>
    <row r="76">
      <c r="A76" s="4" t="inlineStr">
        <is>
          <t>Exercise price</t>
        </is>
      </c>
      <c r="B76" s="8" t="n">
        <v>0.7</v>
      </c>
      <c r="C76" s="8" t="n">
        <v>0.25</v>
      </c>
    </row>
    <row r="77">
      <c r="A77" s="4" t="inlineStr">
        <is>
          <t>Warrants Thirteen [Member]</t>
        </is>
      </c>
    </row>
    <row r="78">
      <c r="A78" s="4" t="inlineStr">
        <is>
          <t>Expiry date</t>
        </is>
      </c>
      <c r="B78" s="4" t="inlineStr">
        <is>
          <t>Aug. 31,
		2023</t>
        </is>
      </c>
      <c r="C78" s="4" t="inlineStr">
        <is>
          <t>Feb. 26,
		2022</t>
        </is>
      </c>
    </row>
    <row r="79">
      <c r="A79" s="4" t="inlineStr">
        <is>
          <t>Number of warrants</t>
        </is>
      </c>
      <c r="B79" s="6" t="n">
        <v>58284148</v>
      </c>
      <c r="C79" s="6" t="n">
        <v>239284</v>
      </c>
    </row>
    <row r="80">
      <c r="A80" s="4" t="inlineStr">
        <is>
          <t>Number of warrants exercisable</t>
        </is>
      </c>
      <c r="B80" s="6" t="n">
        <v>58284148</v>
      </c>
      <c r="C80" s="6" t="n">
        <v>239284</v>
      </c>
    </row>
    <row r="81">
      <c r="A81" s="4" t="inlineStr">
        <is>
          <t>Warrants Thirteen [Member] | CAD [Member]</t>
        </is>
      </c>
    </row>
    <row r="82">
      <c r="A82" s="4" t="inlineStr">
        <is>
          <t>Exercise price</t>
        </is>
      </c>
      <c r="B82" s="8" t="n">
        <v>0.5</v>
      </c>
      <c r="C82" s="8" t="n">
        <v>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Stock, Warrants and Stock Options - Schedule of Warrants Outstanding Exercise Prices (Details) (10-K/A) - $ / shares</t>
        </is>
      </c>
      <c r="B1" s="2" t="inlineStr">
        <is>
          <t>Sep. 30, 2020</t>
        </is>
      </c>
      <c r="C1" s="2" t="inlineStr">
        <is>
          <t>Jun. 30, 2020</t>
        </is>
      </c>
    </row>
    <row r="2">
      <c r="A2" s="4" t="inlineStr">
        <is>
          <t>Exercise price</t>
        </is>
      </c>
      <c r="C2" s="8" t="n">
        <v>0.18</v>
      </c>
    </row>
    <row r="3">
      <c r="A3" s="4" t="inlineStr">
        <is>
          <t>Number of warrants</t>
        </is>
      </c>
      <c r="B3" s="6" t="n">
        <v>96011838</v>
      </c>
      <c r="C3" s="6" t="n">
        <v>37844404</v>
      </c>
    </row>
    <row r="4">
      <c r="A4" s="4" t="inlineStr">
        <is>
          <t>Number of warrants exercisable</t>
        </is>
      </c>
      <c r="B4" s="6" t="n">
        <v>96011838</v>
      </c>
      <c r="C4" s="6" t="n">
        <v>37844404</v>
      </c>
    </row>
    <row r="5">
      <c r="A5" s="4" t="inlineStr">
        <is>
          <t>Warrants One [Member]</t>
        </is>
      </c>
    </row>
    <row r="6">
      <c r="A6" s="4" t="inlineStr">
        <is>
          <t>Expiry date</t>
        </is>
      </c>
      <c r="B6" s="4" t="inlineStr">
        <is>
          <t>Dec. 5,
		2020</t>
        </is>
      </c>
      <c r="C6" s="4" t="inlineStr">
        <is>
          <t>Dec. 5,
		2020</t>
        </is>
      </c>
    </row>
    <row r="7">
      <c r="A7" s="4" t="inlineStr">
        <is>
          <t>Number of warrants</t>
        </is>
      </c>
      <c r="B7" s="6" t="n">
        <v>227032</v>
      </c>
      <c r="C7" s="6" t="n">
        <v>227032</v>
      </c>
    </row>
    <row r="8">
      <c r="A8" s="4" t="inlineStr">
        <is>
          <t>Number of warrants exercisable</t>
        </is>
      </c>
      <c r="B8" s="6" t="n">
        <v>227032</v>
      </c>
      <c r="C8" s="6" t="n">
        <v>227032</v>
      </c>
    </row>
    <row r="9">
      <c r="A9" s="4" t="inlineStr">
        <is>
          <t>Warrants One [Member] | CAD [Member]</t>
        </is>
      </c>
    </row>
    <row r="10">
      <c r="A10" s="4" t="inlineStr">
        <is>
          <t>Exercise price</t>
        </is>
      </c>
      <c r="B10" s="5" t="n">
        <v>20</v>
      </c>
      <c r="C10" s="5" t="n">
        <v>20</v>
      </c>
    </row>
    <row r="11">
      <c r="A11" s="4" t="inlineStr">
        <is>
          <t>Warrants Two [Member]</t>
        </is>
      </c>
    </row>
    <row r="12">
      <c r="A12" s="4" t="inlineStr">
        <is>
          <t>Expiry date</t>
        </is>
      </c>
      <c r="B12" s="4" t="inlineStr">
        <is>
          <t>Dec. 13,
		2020</t>
        </is>
      </c>
      <c r="C12" s="4" t="inlineStr">
        <is>
          <t>Dec. 13,
		2020</t>
        </is>
      </c>
    </row>
    <row r="13">
      <c r="A13" s="4" t="inlineStr">
        <is>
          <t>Number of warrants</t>
        </is>
      </c>
      <c r="B13" s="6" t="n">
        <v>7000</v>
      </c>
      <c r="C13" s="6" t="n">
        <v>7000</v>
      </c>
    </row>
    <row r="14">
      <c r="A14" s="4" t="inlineStr">
        <is>
          <t>Number of warrants exercisable</t>
        </is>
      </c>
      <c r="B14" s="6" t="n">
        <v>7000</v>
      </c>
      <c r="C14" s="6" t="n">
        <v>7000</v>
      </c>
    </row>
    <row r="15">
      <c r="A15" s="4" t="inlineStr">
        <is>
          <t>Warrants Two [Member] | CAD [Member]</t>
        </is>
      </c>
    </row>
    <row r="16">
      <c r="A16" s="4" t="inlineStr">
        <is>
          <t>Exercise price</t>
        </is>
      </c>
      <c r="B16" s="5" t="n">
        <v>20</v>
      </c>
      <c r="C16" s="5" t="n">
        <v>20</v>
      </c>
    </row>
    <row r="17">
      <c r="A17" s="4" t="inlineStr">
        <is>
          <t>Warrants Three [Member]</t>
        </is>
      </c>
    </row>
    <row r="18">
      <c r="A18" s="4" t="inlineStr">
        <is>
          <t>Expiry date</t>
        </is>
      </c>
      <c r="B18" s="4" t="inlineStr">
        <is>
          <t>Aug. 9,
		2021</t>
        </is>
      </c>
      <c r="C18" s="4" t="inlineStr">
        <is>
          <t>Aug. 9,
		2021</t>
        </is>
      </c>
    </row>
    <row r="19">
      <c r="A19" s="4" t="inlineStr">
        <is>
          <t>Number of warrants</t>
        </is>
      </c>
      <c r="B19" s="6" t="n">
        <v>160408</v>
      </c>
      <c r="C19" s="6" t="n">
        <v>116714</v>
      </c>
    </row>
    <row r="20">
      <c r="A20" s="4" t="inlineStr">
        <is>
          <t>Number of warrants exercisable</t>
        </is>
      </c>
      <c r="B20" s="6" t="n">
        <v>160408</v>
      </c>
      <c r="C20" s="6" t="n">
        <v>116714</v>
      </c>
    </row>
    <row r="21">
      <c r="A21" s="4" t="inlineStr">
        <is>
          <t>Warrants Three [Member] | CAD [Member]</t>
        </is>
      </c>
    </row>
    <row r="22">
      <c r="A22" s="4" t="inlineStr">
        <is>
          <t>Exercise price</t>
        </is>
      </c>
      <c r="B22" s="8" t="n">
        <v>4.5</v>
      </c>
      <c r="C22" s="8" t="n">
        <v>4.5</v>
      </c>
    </row>
    <row r="23">
      <c r="A23" s="4" t="inlineStr">
        <is>
          <t>Warrants Four [Member]</t>
        </is>
      </c>
    </row>
    <row r="24">
      <c r="A24" s="4" t="inlineStr">
        <is>
          <t>Expiry date</t>
        </is>
      </c>
      <c r="B24" s="4" t="inlineStr">
        <is>
          <t>Nov. 28,
		2021</t>
        </is>
      </c>
      <c r="C24" s="4" t="inlineStr">
        <is>
          <t>Aug. 9,
		2021</t>
        </is>
      </c>
    </row>
    <row r="25">
      <c r="A25" s="4" t="inlineStr">
        <is>
          <t>Number of warrants</t>
        </is>
      </c>
      <c r="B25" s="6" t="n">
        <v>645866</v>
      </c>
      <c r="C25" s="6" t="n">
        <v>160408</v>
      </c>
    </row>
    <row r="26">
      <c r="A26" s="4" t="inlineStr">
        <is>
          <t>Number of warrants exercisable</t>
        </is>
      </c>
      <c r="B26" s="6" t="n">
        <v>645866</v>
      </c>
      <c r="C26" s="6" t="n">
        <v>160408</v>
      </c>
    </row>
    <row r="27">
      <c r="A27" s="4" t="inlineStr">
        <is>
          <t>Warrants Four [Member] | CAD [Member]</t>
        </is>
      </c>
    </row>
    <row r="28">
      <c r="A28" s="4" t="inlineStr">
        <is>
          <t>Exercise price</t>
        </is>
      </c>
      <c r="B28" s="5" t="n">
        <v>1</v>
      </c>
      <c r="C28" s="8" t="n">
        <v>4.5</v>
      </c>
    </row>
    <row r="29">
      <c r="A29" s="4" t="inlineStr">
        <is>
          <t>Warrants Five [Member]</t>
        </is>
      </c>
    </row>
    <row r="30">
      <c r="A30" s="4" t="inlineStr">
        <is>
          <t>Expiry date</t>
        </is>
      </c>
      <c r="B30" s="4" t="inlineStr">
        <is>
          <t>Jun. 27,
		2021</t>
        </is>
      </c>
      <c r="C30" s="4" t="inlineStr">
        <is>
          <t>Nov. 28,
		2021</t>
        </is>
      </c>
    </row>
    <row r="31">
      <c r="A31" s="4" t="inlineStr">
        <is>
          <t>Number of warrants</t>
        </is>
      </c>
      <c r="B31" s="6" t="n">
        <v>11660000</v>
      </c>
      <c r="C31" s="6" t="n">
        <v>645866</v>
      </c>
    </row>
    <row r="32">
      <c r="A32" s="4" t="inlineStr">
        <is>
          <t>Number of warrants exercisable</t>
        </is>
      </c>
      <c r="B32" s="6" t="n">
        <v>11660000</v>
      </c>
      <c r="C32" s="6" t="n">
        <v>645866</v>
      </c>
    </row>
    <row r="33">
      <c r="A33" s="4" t="inlineStr">
        <is>
          <t>Warrants Five [Member] | CAD [Member]</t>
        </is>
      </c>
    </row>
    <row r="34">
      <c r="A34" s="4" t="inlineStr">
        <is>
          <t>Exercise price</t>
        </is>
      </c>
      <c r="B34" s="8" t="n">
        <v>0.25</v>
      </c>
      <c r="C34" s="5" t="n">
        <v>1</v>
      </c>
    </row>
    <row r="35">
      <c r="A35" s="4" t="inlineStr">
        <is>
          <t>Warrants Six [Member]</t>
        </is>
      </c>
    </row>
    <row r="36">
      <c r="A36" s="4" t="inlineStr">
        <is>
          <t>Expiry date</t>
        </is>
      </c>
      <c r="B36" s="4" t="inlineStr">
        <is>
          <t>Aug. 1,
		2021</t>
        </is>
      </c>
      <c r="C36" s="4" t="inlineStr">
        <is>
          <t>Jun. 27,
		2021</t>
        </is>
      </c>
    </row>
    <row r="37">
      <c r="A37" s="4" t="inlineStr">
        <is>
          <t>Number of warrants</t>
        </is>
      </c>
      <c r="B37" s="6" t="n">
        <v>20672900</v>
      </c>
      <c r="C37" s="6" t="n">
        <v>11660000</v>
      </c>
    </row>
    <row r="38">
      <c r="A38" s="4" t="inlineStr">
        <is>
          <t>Number of warrants exercisable</t>
        </is>
      </c>
      <c r="B38" s="6" t="n">
        <v>20672900</v>
      </c>
      <c r="C38" s="6" t="n">
        <v>11660000</v>
      </c>
    </row>
    <row r="39">
      <c r="A39" s="4" t="inlineStr">
        <is>
          <t>Warrants Six [Member] | CAD [Member]</t>
        </is>
      </c>
    </row>
    <row r="40">
      <c r="A40" s="4" t="inlineStr">
        <is>
          <t>Exercise price</t>
        </is>
      </c>
      <c r="B40" s="8" t="n">
        <v>0.25</v>
      </c>
      <c r="C40" s="8" t="n">
        <v>0.25</v>
      </c>
    </row>
    <row r="41">
      <c r="A41" s="4" t="inlineStr">
        <is>
          <t>Warrants Seven [Member]</t>
        </is>
      </c>
    </row>
    <row r="42">
      <c r="A42" s="4" t="inlineStr">
        <is>
          <t>Expiry date</t>
        </is>
      </c>
      <c r="B42" s="4" t="inlineStr">
        <is>
          <t>Nov. 13,
		2021</t>
        </is>
      </c>
      <c r="C42" s="4" t="inlineStr">
        <is>
          <t>Aug. 1,
		2021</t>
        </is>
      </c>
    </row>
    <row r="43">
      <c r="A43" s="4" t="inlineStr">
        <is>
          <t>Number of warrants</t>
        </is>
      </c>
      <c r="B43" s="6" t="n">
        <v>400000</v>
      </c>
      <c r="C43" s="6" t="n">
        <v>20672900</v>
      </c>
    </row>
    <row r="44">
      <c r="A44" s="4" t="inlineStr">
        <is>
          <t>Number of warrants exercisable</t>
        </is>
      </c>
      <c r="B44" s="6" t="n">
        <v>400000</v>
      </c>
      <c r="C44" s="6" t="n">
        <v>20672900</v>
      </c>
    </row>
    <row r="45">
      <c r="A45" s="4" t="inlineStr">
        <is>
          <t>Warrants Seven [Member] | CAD [Member]</t>
        </is>
      </c>
    </row>
    <row r="46">
      <c r="A46" s="4" t="inlineStr">
        <is>
          <t>Exercise price</t>
        </is>
      </c>
      <c r="B46" s="8" t="n">
        <v>0.8</v>
      </c>
      <c r="C46" s="8" t="n">
        <v>0.25</v>
      </c>
    </row>
    <row r="47">
      <c r="A47" s="4" t="inlineStr">
        <is>
          <t>Warrants Eight [Member]</t>
        </is>
      </c>
    </row>
    <row r="48">
      <c r="A48" s="4" t="inlineStr">
        <is>
          <t>Expiry date</t>
        </is>
      </c>
      <c r="B48" s="4" t="inlineStr">
        <is>
          <t>Nov. 13,
		2021</t>
        </is>
      </c>
      <c r="C48" s="4" t="inlineStr">
        <is>
          <t>Nov. 13,
		2021</t>
        </is>
      </c>
    </row>
    <row r="49">
      <c r="A49" s="4" t="inlineStr">
        <is>
          <t>Number of warrants</t>
        </is>
      </c>
      <c r="B49" s="6" t="n">
        <v>400000</v>
      </c>
      <c r="C49" s="6" t="n">
        <v>400000</v>
      </c>
    </row>
    <row r="50">
      <c r="A50" s="4" t="inlineStr">
        <is>
          <t>Number of warrants exercisable</t>
        </is>
      </c>
      <c r="B50" s="6" t="n">
        <v>400000</v>
      </c>
      <c r="C50" s="6" t="n">
        <v>400000</v>
      </c>
    </row>
    <row r="51">
      <c r="A51" s="4" t="inlineStr">
        <is>
          <t>Warrants Eight [Member] | CAD [Member]</t>
        </is>
      </c>
    </row>
    <row r="52">
      <c r="A52" s="4" t="inlineStr">
        <is>
          <t>Exercise price</t>
        </is>
      </c>
      <c r="B52" s="8" t="n">
        <v>0.5</v>
      </c>
      <c r="C52" s="8" t="n">
        <v>0.8</v>
      </c>
    </row>
    <row r="53">
      <c r="A53" s="4" t="inlineStr">
        <is>
          <t>Warrants Nine [Member]</t>
        </is>
      </c>
    </row>
    <row r="54">
      <c r="A54" s="4" t="inlineStr">
        <is>
          <t>Expiry date</t>
        </is>
      </c>
      <c r="B54" s="4" t="inlineStr">
        <is>
          <t>Aug. 1,
		2021</t>
        </is>
      </c>
      <c r="C54" s="4" t="inlineStr">
        <is>
          <t>Nov. 13,
		2021</t>
        </is>
      </c>
    </row>
    <row r="55">
      <c r="A55" s="4" t="inlineStr">
        <is>
          <t>Number of warrants</t>
        </is>
      </c>
      <c r="B55" s="6" t="n">
        <v>763200</v>
      </c>
      <c r="C55" s="6" t="n">
        <v>400000</v>
      </c>
    </row>
    <row r="56">
      <c r="A56" s="4" t="inlineStr">
        <is>
          <t>Number of warrants exercisable</t>
        </is>
      </c>
      <c r="B56" s="6" t="n">
        <v>763200</v>
      </c>
      <c r="C56" s="6" t="n">
        <v>400000</v>
      </c>
    </row>
    <row r="57">
      <c r="A57" s="4" t="inlineStr">
        <is>
          <t>Warrants Nine [Member] | CAD [Member]</t>
        </is>
      </c>
    </row>
    <row r="58">
      <c r="A58" s="4" t="inlineStr">
        <is>
          <t>Exercise price</t>
        </is>
      </c>
      <c r="B58" s="8" t="n">
        <v>0.25</v>
      </c>
      <c r="C58" s="8" t="n">
        <v>0.5</v>
      </c>
    </row>
    <row r="59">
      <c r="A59" s="4" t="inlineStr">
        <is>
          <t>Warrants Ten [Member]</t>
        </is>
      </c>
    </row>
    <row r="60">
      <c r="A60" s="4" t="inlineStr">
        <is>
          <t>Expiry date</t>
        </is>
      </c>
      <c r="B60" s="4" t="inlineStr">
        <is>
          <t>Aug. 26,
		2021</t>
        </is>
      </c>
      <c r="C60" s="4" t="inlineStr">
        <is>
          <t>Aug. 1,
		2021</t>
        </is>
      </c>
    </row>
    <row r="61">
      <c r="A61" s="4" t="inlineStr">
        <is>
          <t>Number of warrants</t>
        </is>
      </c>
      <c r="B61" s="6" t="n">
        <v>1912000</v>
      </c>
      <c r="C61" s="6" t="n">
        <v>763200</v>
      </c>
    </row>
    <row r="62">
      <c r="A62" s="4" t="inlineStr">
        <is>
          <t>Number of warrants exercisable</t>
        </is>
      </c>
      <c r="B62" s="6" t="n">
        <v>1912000</v>
      </c>
      <c r="C62" s="6" t="n">
        <v>763200</v>
      </c>
    </row>
    <row r="63">
      <c r="A63" s="4" t="inlineStr">
        <is>
          <t>Warrants Ten [Member] | Debt Settlement [Member]</t>
        </is>
      </c>
    </row>
    <row r="64">
      <c r="A64" s="4" t="inlineStr">
        <is>
          <t>Exercise price</t>
        </is>
      </c>
      <c r="B64" s="8" t="n">
        <v>0.05</v>
      </c>
      <c r="C64" s="8" t="n">
        <v>0.25</v>
      </c>
    </row>
    <row r="65">
      <c r="A65" s="4" t="inlineStr">
        <is>
          <t>Warrants Eleven [Member]</t>
        </is>
      </c>
    </row>
    <row r="66">
      <c r="A66" s="4" t="inlineStr">
        <is>
          <t>Expiry date</t>
        </is>
      </c>
      <c r="B66" s="4" t="inlineStr">
        <is>
          <t>Feb. 7,
		2022</t>
        </is>
      </c>
      <c r="C66" s="4" t="inlineStr">
        <is>
          <t>Aug. 26,
		2021</t>
        </is>
      </c>
    </row>
    <row r="67">
      <c r="A67" s="4" t="inlineStr">
        <is>
          <t>Number of warrants</t>
        </is>
      </c>
      <c r="B67" s="6" t="n">
        <v>640000</v>
      </c>
      <c r="C67" s="6" t="n">
        <v>1912000</v>
      </c>
    </row>
    <row r="68">
      <c r="A68" s="4" t="inlineStr">
        <is>
          <t>Number of warrants exercisable</t>
        </is>
      </c>
      <c r="B68" s="6" t="n">
        <v>640000</v>
      </c>
      <c r="C68" s="6" t="n">
        <v>1912000</v>
      </c>
    </row>
    <row r="69">
      <c r="A69" s="4" t="inlineStr">
        <is>
          <t>Warrants Eleven [Member] | CAD [Member]</t>
        </is>
      </c>
    </row>
    <row r="70">
      <c r="A70" s="4" t="inlineStr">
        <is>
          <t>Exercise price</t>
        </is>
      </c>
      <c r="B70" s="8" t="n">
        <v>0.25</v>
      </c>
      <c r="C70" s="8" t="n">
        <v>0.05</v>
      </c>
    </row>
    <row r="71">
      <c r="A71" s="4" t="inlineStr">
        <is>
          <t>Warrants Twelve [Member]</t>
        </is>
      </c>
    </row>
    <row r="72">
      <c r="A72" s="4" t="inlineStr">
        <is>
          <t>Expiry date</t>
        </is>
      </c>
      <c r="B72" s="4" t="inlineStr">
        <is>
          <t>Feb. 26,
		2022</t>
        </is>
      </c>
      <c r="C72" s="4" t="inlineStr">
        <is>
          <t>Feb. 7,
		2022</t>
        </is>
      </c>
    </row>
    <row r="73">
      <c r="A73" s="4" t="inlineStr">
        <is>
          <t>Number of warrants</t>
        </is>
      </c>
      <c r="B73" s="6" t="n">
        <v>239284</v>
      </c>
      <c r="C73" s="6" t="n">
        <v>640000</v>
      </c>
    </row>
    <row r="74">
      <c r="A74" s="4" t="inlineStr">
        <is>
          <t>Number of warrants exercisable</t>
        </is>
      </c>
      <c r="B74" s="6" t="n">
        <v>239284</v>
      </c>
      <c r="C74" s="6" t="n">
        <v>640000</v>
      </c>
    </row>
    <row r="75">
      <c r="A75" s="4" t="inlineStr">
        <is>
          <t>Warrants Twelve [Member] | CAD [Member]</t>
        </is>
      </c>
    </row>
    <row r="76">
      <c r="A76" s="4" t="inlineStr">
        <is>
          <t>Exercise price</t>
        </is>
      </c>
      <c r="B76" s="8" t="n">
        <v>0.7</v>
      </c>
      <c r="C76" s="8" t="n">
        <v>0.25</v>
      </c>
    </row>
    <row r="77">
      <c r="A77" s="4" t="inlineStr">
        <is>
          <t>Warrants Thirteen [Member]</t>
        </is>
      </c>
    </row>
    <row r="78">
      <c r="A78" s="4" t="inlineStr">
        <is>
          <t>Expiry date</t>
        </is>
      </c>
      <c r="B78" s="4" t="inlineStr">
        <is>
          <t>Aug. 31,
		2023</t>
        </is>
      </c>
      <c r="C78" s="4" t="inlineStr">
        <is>
          <t>Feb. 26,
		2022</t>
        </is>
      </c>
    </row>
    <row r="79">
      <c r="A79" s="4" t="inlineStr">
        <is>
          <t>Number of warrants</t>
        </is>
      </c>
      <c r="B79" s="6" t="n">
        <v>58284148</v>
      </c>
      <c r="C79" s="6" t="n">
        <v>239284</v>
      </c>
    </row>
    <row r="80">
      <c r="A80" s="4" t="inlineStr">
        <is>
          <t>Number of warrants exercisable</t>
        </is>
      </c>
      <c r="B80" s="6" t="n">
        <v>58284148</v>
      </c>
      <c r="C80" s="6" t="n">
        <v>239284</v>
      </c>
    </row>
    <row r="81">
      <c r="A81" s="4" t="inlineStr">
        <is>
          <t>Warrants Thirteen [Member] | CAD [Member]</t>
        </is>
      </c>
    </row>
    <row r="82">
      <c r="A82" s="4" t="inlineStr">
        <is>
          <t>Exercise price</t>
        </is>
      </c>
      <c r="B82" s="8" t="n">
        <v>0.5</v>
      </c>
      <c r="C82" s="8" t="n">
        <v>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apital Stock, Warrants and Stock Options - Schedule of Broker Option (Details) - $ / shares</t>
        </is>
      </c>
      <c r="C1" s="2" t="inlineStr">
        <is>
          <t>3 Months Ended</t>
        </is>
      </c>
    </row>
    <row r="2">
      <c r="C2" s="2" t="inlineStr">
        <is>
          <t>Sep. 30, 2020</t>
        </is>
      </c>
      <c r="D2" s="2" t="inlineStr">
        <is>
          <t>Sep. 30, 2019</t>
        </is>
      </c>
    </row>
    <row r="3">
      <c r="A3" s="4" t="inlineStr">
        <is>
          <t>Number of broker options, beginning balance</t>
        </is>
      </c>
      <c r="C3" s="4" t="inlineStr">
        <is>
          <t xml:space="preserve"> </t>
        </is>
      </c>
      <c r="D3" s="4" t="inlineStr">
        <is>
          <t xml:space="preserve"> </t>
        </is>
      </c>
    </row>
    <row r="4">
      <c r="A4" s="4" t="inlineStr">
        <is>
          <t>Number of broker options, Issued</t>
        </is>
      </c>
      <c r="B4" s="4" t="inlineStr">
        <is>
          <t>[1]</t>
        </is>
      </c>
      <c r="C4" s="6" t="n">
        <v>3239907</v>
      </c>
      <c r="D4" s="4" t="inlineStr">
        <is>
          <t xml:space="preserve"> </t>
        </is>
      </c>
    </row>
    <row r="5">
      <c r="A5" s="4" t="inlineStr">
        <is>
          <t>Number of broker options, ending balance</t>
        </is>
      </c>
      <c r="C5" s="6" t="n">
        <v>3239907</v>
      </c>
      <c r="D5" s="4" t="inlineStr">
        <is>
          <t xml:space="preserve"> </t>
        </is>
      </c>
    </row>
    <row r="6">
      <c r="A6" s="4" t="inlineStr">
        <is>
          <t>CAD [Member]</t>
        </is>
      </c>
    </row>
    <row r="7">
      <c r="A7" s="4" t="inlineStr">
        <is>
          <t>Weighted average exercise price, beginning balance</t>
        </is>
      </c>
      <c r="C7" s="4" t="inlineStr">
        <is>
          <t xml:space="preserve"> </t>
        </is>
      </c>
      <c r="D7" s="4" t="inlineStr">
        <is>
          <t xml:space="preserve"> </t>
        </is>
      </c>
    </row>
    <row r="8">
      <c r="A8" s="4" t="inlineStr">
        <is>
          <t>Weighted average exercise price, Issued</t>
        </is>
      </c>
      <c r="C8" s="9" t="n">
        <v>0.35</v>
      </c>
      <c r="D8" s="4" t="inlineStr">
        <is>
          <t xml:space="preserve"> </t>
        </is>
      </c>
    </row>
    <row r="9">
      <c r="A9" s="4" t="inlineStr">
        <is>
          <t>Weighted average exercise price, ending balance</t>
        </is>
      </c>
      <c r="C9" s="8" t="n">
        <v>0.35</v>
      </c>
      <c r="D9" s="4" t="inlineStr">
        <is>
          <t xml:space="preserve"> </t>
        </is>
      </c>
    </row>
    <row r="10"/>
    <row r="11">
      <c r="A11" s="4" t="inlineStr">
        <is>
          <t>[1]</t>
        </is>
      </c>
      <c r="B11" s="4" t="inlineStr">
        <is>
          <t>The grant date fair value of the broker options were estimated at $937,748 using the Black-Scholes valuation model with the following underlying assumptions: Risk free interest rate Dividend yield Volatility Stock price Weighted average life 0.31% 0% 100% C$0.54-C$0.56 3 years</t>
        </is>
      </c>
    </row>
  </sheetData>
  <mergeCells count="4">
    <mergeCell ref="A1:B2"/>
    <mergeCell ref="C1:D1"/>
    <mergeCell ref="A10:C10"/>
    <mergeCell ref="B11:C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apital Stock, Warrants and Stock Options - Schedule of Broker Option (Details) (Parenthetical)</t>
        </is>
      </c>
      <c r="B1" s="2" t="inlineStr">
        <is>
          <t>3 Months Ended</t>
        </is>
      </c>
    </row>
    <row r="2">
      <c r="B2" s="2" t="inlineStr">
        <is>
          <t>Sep. 30, 2020USD ($)$ / shares</t>
        </is>
      </c>
    </row>
    <row r="3">
      <c r="A3" s="4" t="inlineStr">
        <is>
          <t>Fair value of broker options | $</t>
        </is>
      </c>
      <c r="B3" s="5" t="n">
        <v>937748</v>
      </c>
    </row>
    <row r="4">
      <c r="A4" s="4" t="inlineStr">
        <is>
          <t>Risk free interest rate</t>
        </is>
      </c>
      <c r="B4" s="4" t="inlineStr">
        <is>
          <t>0.31%</t>
        </is>
      </c>
    </row>
    <row r="5">
      <c r="A5" s="4" t="inlineStr">
        <is>
          <t>Dividend yield</t>
        </is>
      </c>
      <c r="B5" s="4" t="inlineStr">
        <is>
          <t>0.00%</t>
        </is>
      </c>
    </row>
    <row r="6">
      <c r="A6" s="4" t="inlineStr">
        <is>
          <t>Volatility</t>
        </is>
      </c>
      <c r="B6" s="4" t="inlineStr">
        <is>
          <t>100.00%</t>
        </is>
      </c>
    </row>
    <row r="7">
      <c r="A7" s="4" t="inlineStr">
        <is>
          <t>Weighted average life</t>
        </is>
      </c>
      <c r="B7" s="4" t="inlineStr">
        <is>
          <t>3 years</t>
        </is>
      </c>
    </row>
    <row r="8">
      <c r="A8" s="4" t="inlineStr">
        <is>
          <t>Minimum [Member] | CAD [Member]</t>
        </is>
      </c>
    </row>
    <row r="9">
      <c r="A9" s="4" t="inlineStr">
        <is>
          <t>Stock price</t>
        </is>
      </c>
      <c r="B9" s="8" t="n">
        <v>0.54</v>
      </c>
    </row>
    <row r="10">
      <c r="A10" s="4" t="inlineStr">
        <is>
          <t>Maximum [Member] | CAD [Member]</t>
        </is>
      </c>
    </row>
    <row r="11">
      <c r="A11" s="4" t="inlineStr">
        <is>
          <t>Stock price</t>
        </is>
      </c>
      <c r="B11" s="8" t="n">
        <v>0.5600000000000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8" customWidth="1" min="2" max="2"/>
    <col width="16" customWidth="1" min="3" max="3"/>
    <col width="14" customWidth="1" min="4" max="4"/>
    <col width="14" customWidth="1" min="5" max="5"/>
    <col width="14" customWidth="1" min="6" max="6"/>
  </cols>
  <sheetData>
    <row r="1">
      <c r="A1" s="1" t="inlineStr">
        <is>
          <t>Capital Stock, Warrants and Stock Options - Schedule of Broker Options Issued and Outstanding (Details) - USD ($)</t>
        </is>
      </c>
      <c r="C1" s="2" t="inlineStr">
        <is>
          <t>3 Months Ended</t>
        </is>
      </c>
    </row>
    <row r="2">
      <c r="C2" s="2" t="inlineStr">
        <is>
          <t>Sep. 30, 2020</t>
        </is>
      </c>
      <c r="D2" s="2" t="inlineStr">
        <is>
          <t>Jun. 30, 2020</t>
        </is>
      </c>
      <c r="E2" s="2" t="inlineStr">
        <is>
          <t>Sep. 30, 2019</t>
        </is>
      </c>
      <c r="F2" s="2" t="inlineStr">
        <is>
          <t>Jun. 30, 2019</t>
        </is>
      </c>
    </row>
    <row r="3">
      <c r="A3" s="4" t="inlineStr">
        <is>
          <t>Expiry date</t>
        </is>
      </c>
      <c r="B3" s="4" t="inlineStr">
        <is>
          <t>[1]</t>
        </is>
      </c>
      <c r="C3" s="4" t="inlineStr">
        <is>
          <t>Aug. 31,
		2023</t>
        </is>
      </c>
    </row>
    <row r="4">
      <c r="A4" s="4" t="inlineStr">
        <is>
          <t>Number of broker options</t>
        </is>
      </c>
      <c r="C4" s="6" t="n">
        <v>3239907</v>
      </c>
      <c r="D4" s="4" t="inlineStr">
        <is>
          <t xml:space="preserve"> </t>
        </is>
      </c>
      <c r="E4" s="4" t="inlineStr">
        <is>
          <t xml:space="preserve"> </t>
        </is>
      </c>
      <c r="F4" s="4" t="inlineStr">
        <is>
          <t xml:space="preserve"> </t>
        </is>
      </c>
    </row>
    <row r="5">
      <c r="A5" s="4" t="inlineStr">
        <is>
          <t>Fair value</t>
        </is>
      </c>
      <c r="C5" s="5" t="n">
        <v>937748</v>
      </c>
    </row>
    <row r="6">
      <c r="A6" s="4" t="inlineStr">
        <is>
          <t>CAD [Member]</t>
        </is>
      </c>
    </row>
    <row r="7">
      <c r="A7" s="4" t="inlineStr">
        <is>
          <t>Exercise price</t>
        </is>
      </c>
      <c r="C7" s="8" t="n">
        <v>0.5</v>
      </c>
    </row>
    <row r="8"/>
    <row r="9">
      <c r="A9" s="4" t="inlineStr">
        <is>
          <t>[1]</t>
        </is>
      </c>
      <c r="B9" s="4" t="inlineStr">
        <is>
          <t>Exercisable into one August 2020 Unit</t>
        </is>
      </c>
    </row>
  </sheetData>
  <mergeCells count="3">
    <mergeCell ref="A1:B2"/>
    <mergeCell ref="A8:E8"/>
    <mergeCell ref="B9:E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Capital Stock, Warrants and Stock Options - Schedule of Stock Options (Details) - $ / shares</t>
        </is>
      </c>
      <c r="B1" s="2" t="inlineStr">
        <is>
          <t>3 Months Ended</t>
        </is>
      </c>
      <c r="E1" s="2" t="inlineStr">
        <is>
          <t>12 Months Ended</t>
        </is>
      </c>
    </row>
    <row r="2">
      <c r="B2" s="2" t="inlineStr">
        <is>
          <t>Sep. 30, 2020</t>
        </is>
      </c>
      <c r="D2" s="2" t="inlineStr">
        <is>
          <t>Sep. 30, 2019</t>
        </is>
      </c>
      <c r="E2" s="2" t="inlineStr">
        <is>
          <t>Jun. 30, 2020</t>
        </is>
      </c>
      <c r="G2" s="2" t="inlineStr">
        <is>
          <t>Jun. 30, 2019</t>
        </is>
      </c>
    </row>
    <row r="3">
      <c r="A3" s="4" t="inlineStr">
        <is>
          <t>Number of stock options, beginning balance</t>
        </is>
      </c>
      <c r="B3" s="6" t="n">
        <v>7580159</v>
      </c>
      <c r="D3" s="6" t="n">
        <v>287100</v>
      </c>
      <c r="E3" s="6" t="n">
        <v>287100</v>
      </c>
      <c r="G3" s="6" t="n">
        <v>287100</v>
      </c>
    </row>
    <row r="4">
      <c r="A4" s="4" t="inlineStr">
        <is>
          <t>Number of stock options, Granted</t>
        </is>
      </c>
      <c r="B4" s="6" t="n">
        <v>200000</v>
      </c>
      <c r="C4" s="4" t="inlineStr">
        <is>
          <t>[1]</t>
        </is>
      </c>
      <c r="D4" s="4" t="inlineStr">
        <is>
          <t xml:space="preserve"> </t>
        </is>
      </c>
      <c r="E4" s="6" t="n">
        <v>7532659</v>
      </c>
      <c r="F4" s="4" t="inlineStr">
        <is>
          <t>[2]</t>
        </is>
      </c>
      <c r="G4" s="6" t="n">
        <v>43750</v>
      </c>
      <c r="H4" s="4" t="inlineStr">
        <is>
          <t>[3]</t>
        </is>
      </c>
    </row>
    <row r="5">
      <c r="A5" s="4" t="inlineStr">
        <is>
          <t>Number of stock options, ending balance</t>
        </is>
      </c>
      <c r="B5" s="6" t="n">
        <v>7780159</v>
      </c>
      <c r="D5" s="6" t="n">
        <v>287100</v>
      </c>
      <c r="E5" s="6" t="n">
        <v>7580159</v>
      </c>
      <c r="G5" s="6" t="n">
        <v>287100</v>
      </c>
    </row>
    <row r="6">
      <c r="A6" s="4" t="inlineStr">
        <is>
          <t>CAD [Member]</t>
        </is>
      </c>
    </row>
    <row r="7">
      <c r="A7" s="4" t="inlineStr">
        <is>
          <t>Weighted average exercise price, beginning balance</t>
        </is>
      </c>
      <c r="B7" s="8" t="n">
        <v>0.62</v>
      </c>
      <c r="D7" s="8" t="n">
        <v>7.5</v>
      </c>
      <c r="E7" s="8" t="n">
        <v>7.5</v>
      </c>
      <c r="G7" s="8" t="n">
        <v>7.5</v>
      </c>
    </row>
    <row r="8">
      <c r="A8" s="4" t="inlineStr">
        <is>
          <t>Weighted average exercise price, Granted</t>
        </is>
      </c>
      <c r="B8" s="9" t="n">
        <v>0.6</v>
      </c>
      <c r="D8" s="4" t="inlineStr">
        <is>
          <t xml:space="preserve"> </t>
        </is>
      </c>
      <c r="E8" s="9" t="n">
        <v>0.5600000000000001</v>
      </c>
      <c r="G8" s="6" t="n">
        <v>8</v>
      </c>
    </row>
    <row r="9">
      <c r="A9" s="4" t="inlineStr">
        <is>
          <t>Weighted average exercise price, ending balance</t>
        </is>
      </c>
      <c r="B9" s="8" t="n">
        <v>0.62</v>
      </c>
      <c r="D9" s="8" t="n">
        <v>7.5</v>
      </c>
      <c r="E9" s="8" t="n">
        <v>0.62</v>
      </c>
      <c r="G9" s="8" t="n">
        <v>7.5</v>
      </c>
    </row>
    <row r="10"/>
    <row r="11">
      <c r="A11" s="4" t="inlineStr">
        <is>
          <t>[1]</t>
        </is>
      </c>
      <c r="B11" s="4" t="inlineStr">
        <is>
          <t>On October 24, 2019, 1,575,000 stock options were issued to directors and officers of the Company. These options have a 5-year life and are exercisable at C$0.60 per share. The grant date fair value of the stock options were estimated at $435,069. The vesting of these options resulted in stock-based compensation of $45,173 for the three months ended September 30, 2020 (three months ended September 30, 2019 - $nil), which is included in operation and administration expenses on the consolidated statements of loss and comprehensive loss.</t>
        </is>
      </c>
    </row>
    <row r="12">
      <c r="A12" s="4" t="inlineStr">
        <is>
          <t>[2]</t>
        </is>
      </c>
      <c r="B12" s="4" t="inlineStr">
        <is>
          <t>On October 24, 2019, 1,575,000 stock options were issued to directors and officers of the Company. These options have a 5-year life and are exercisable at C$0.60 per share. The grant date fair value of the stock options was estimated at $435,069. The vesting of these options resulted in stock-based compensation of $309,211 for the year ended June 30, 2020 (year ended June 30, 2019 - $nil), which is included in operation and administration expenses on the consolidated statements of loss and comprehensive loss.</t>
        </is>
      </c>
    </row>
    <row r="13">
      <c r="A13" s="4" t="inlineStr">
        <is>
          <t>[3]</t>
        </is>
      </c>
      <c r="B13" s="4" t="inlineStr">
        <is>
          <t>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grant date fair value of the options was estimated at $43,893. The vesting of these options resulted in stock-based compensation of $nil for the year ended June 30, 2020 (year ended June 30, 2019 - $43,893), which is included in operation and administration expenses on the consolidated statements of loss and comprehensive loss.</t>
        </is>
      </c>
    </row>
  </sheetData>
  <mergeCells count="10">
    <mergeCell ref="A1:A2"/>
    <mergeCell ref="B1:D1"/>
    <mergeCell ref="E1:H1"/>
    <mergeCell ref="B2:C2"/>
    <mergeCell ref="E2:F2"/>
    <mergeCell ref="G2:H2"/>
    <mergeCell ref="A10:H10"/>
    <mergeCell ref="B11:H11"/>
    <mergeCell ref="B12:H12"/>
    <mergeCell ref="B13:H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3 Months Ended</t>
        </is>
      </c>
      <c r="C1" s="2" t="inlineStr">
        <is>
          <t>12 Months Ended</t>
        </is>
      </c>
    </row>
    <row r="2">
      <c r="B2" s="2" t="inlineStr">
        <is>
          <t>Sep. 30, 2020</t>
        </is>
      </c>
      <c r="C2" s="2" t="inlineStr">
        <is>
          <t>Jun. 30, 2020</t>
        </is>
      </c>
    </row>
    <row r="3">
      <c r="A3" s="3" t="inlineStr">
        <is>
          <t>Accounting Policies [Abstract]</t>
        </is>
      </c>
    </row>
    <row r="4">
      <c r="A4" s="4" t="inlineStr">
        <is>
          <t>Basis of Presentation</t>
        </is>
      </c>
      <c r="B4" s="4" t="inlineStr">
        <is>
          <t>2. Basis of presentation The accompanying unaudited condensed interim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equit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Amended Form 10-K/A, which contains the annual audited consolidated financial statements and
notes thereto, together with the Management’s Discussion and Analysis, for the year ended June 30, 2020. The interim results
for the period ended September 30, 2020 are not necessarily indicative of the results for the full fiscal year. The unaudited
interim condensed consolidated financial statements are presented in USD, which is the functional currency.</t>
        </is>
      </c>
      <c r="C4" s="4" t="inlineStr">
        <is>
          <t>2.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functional currency.
The Company’s fiscal year end is June 3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Warrants and Stock Options - Schedule of Stock Options (Details) (Parenthetical) - USD ($)</t>
        </is>
      </c>
      <c r="B1" s="2" t="inlineStr">
        <is>
          <t>Sep. 30, 2020</t>
        </is>
      </c>
      <c r="C1" s="2" t="inlineStr">
        <is>
          <t>Apr. 20, 2020</t>
        </is>
      </c>
      <c r="D1" s="2" t="inlineStr">
        <is>
          <t>Oct. 24, 2019</t>
        </is>
      </c>
      <c r="E1" s="2" t="inlineStr">
        <is>
          <t>Oct. 03, 2018</t>
        </is>
      </c>
      <c r="F1" s="2" t="inlineStr">
        <is>
          <t>Sep. 27, 2018</t>
        </is>
      </c>
      <c r="G1" s="2" t="inlineStr">
        <is>
          <t>Sep. 30, 2020</t>
        </is>
      </c>
      <c r="H1" s="2" t="inlineStr">
        <is>
          <t>Sep. 30, 2019</t>
        </is>
      </c>
      <c r="I1" s="2" t="inlineStr">
        <is>
          <t>Jun. 30, 2020</t>
        </is>
      </c>
      <c r="J1" s="2" t="inlineStr">
        <is>
          <t>Jun. 30, 2019</t>
        </is>
      </c>
    </row>
    <row r="2">
      <c r="A2" s="4" t="inlineStr">
        <is>
          <t>CAD [Member]</t>
        </is>
      </c>
    </row>
    <row r="3">
      <c r="A3" s="4" t="inlineStr">
        <is>
          <t>Stock option exercise price</t>
        </is>
      </c>
      <c r="G3" s="8" t="n">
        <v>0.6</v>
      </c>
      <c r="H3" s="4" t="inlineStr">
        <is>
          <t xml:space="preserve"> </t>
        </is>
      </c>
      <c r="I3" s="8" t="n">
        <v>0.5600000000000001</v>
      </c>
      <c r="J3" s="5" t="n">
        <v>8</v>
      </c>
    </row>
    <row r="4">
      <c r="A4" s="4" t="inlineStr">
        <is>
          <t>Directors and Officers [Member]</t>
        </is>
      </c>
    </row>
    <row r="5">
      <c r="A5" s="4" t="inlineStr">
        <is>
          <t>Number of vested stock option shares</t>
        </is>
      </c>
      <c r="D5" s="6" t="n">
        <v>1575000</v>
      </c>
    </row>
    <row r="6">
      <c r="A6" s="4" t="inlineStr">
        <is>
          <t>Stock option expiration term</t>
        </is>
      </c>
      <c r="D6" s="4" t="inlineStr">
        <is>
          <t>5 years</t>
        </is>
      </c>
    </row>
    <row r="7">
      <c r="A7" s="4" t="inlineStr">
        <is>
          <t>Fair value of stock option vested</t>
        </is>
      </c>
      <c r="D7" s="5" t="n">
        <v>435069</v>
      </c>
      <c r="G7" s="5" t="n">
        <v>45173</v>
      </c>
      <c r="H7" s="4" t="inlineStr">
        <is>
          <t xml:space="preserve"> </t>
        </is>
      </c>
      <c r="I7" s="5" t="n">
        <v>309211</v>
      </c>
      <c r="J7" s="4" t="inlineStr">
        <is>
          <t xml:space="preserve"> </t>
        </is>
      </c>
    </row>
    <row r="8">
      <c r="A8" s="4" t="inlineStr">
        <is>
          <t>Directors and Officers [Member] | CAD [Member]</t>
        </is>
      </c>
    </row>
    <row r="9">
      <c r="A9" s="4" t="inlineStr">
        <is>
          <t>Stock option exercise price</t>
        </is>
      </c>
      <c r="D9" s="8" t="n">
        <v>0.6</v>
      </c>
    </row>
    <row r="10">
      <c r="A10" s="4" t="inlineStr">
        <is>
          <t>Directors [Member]</t>
        </is>
      </c>
    </row>
    <row r="11">
      <c r="A11" s="4" t="inlineStr">
        <is>
          <t>Number of vested stock option shares</t>
        </is>
      </c>
      <c r="C11" s="6" t="n">
        <v>5957659</v>
      </c>
    </row>
    <row r="12">
      <c r="A12" s="4" t="inlineStr">
        <is>
          <t>Stock option expiration term</t>
        </is>
      </c>
      <c r="C12" s="4" t="inlineStr">
        <is>
          <t>5 years</t>
        </is>
      </c>
    </row>
    <row r="13">
      <c r="A13" s="4" t="inlineStr">
        <is>
          <t>Fair value of stock option vested</t>
        </is>
      </c>
      <c r="C13" s="5" t="n">
        <v>1536764</v>
      </c>
      <c r="G13" s="6" t="n">
        <v>201728</v>
      </c>
      <c r="H13" s="4" t="inlineStr">
        <is>
          <t xml:space="preserve"> </t>
        </is>
      </c>
      <c r="I13" s="6" t="n">
        <v>162855</v>
      </c>
      <c r="J13" s="4" t="inlineStr">
        <is>
          <t xml:space="preserve"> </t>
        </is>
      </c>
    </row>
    <row r="14">
      <c r="A14" s="4" t="inlineStr">
        <is>
          <t>Directors [Member] | CAD [Member]</t>
        </is>
      </c>
    </row>
    <row r="15">
      <c r="A15" s="4" t="inlineStr">
        <is>
          <t>Stock option exercise price</t>
        </is>
      </c>
      <c r="C15" s="8" t="n">
        <v>0.55</v>
      </c>
    </row>
    <row r="16">
      <c r="A16" s="4" t="inlineStr">
        <is>
          <t>Consultant [Member]</t>
        </is>
      </c>
    </row>
    <row r="17">
      <c r="A17" s="4" t="inlineStr">
        <is>
          <t>Number of vested stock option shares</t>
        </is>
      </c>
      <c r="B17" s="6" t="n">
        <v>200000</v>
      </c>
      <c r="F17" s="6" t="n">
        <v>43750</v>
      </c>
    </row>
    <row r="18">
      <c r="A18" s="4" t="inlineStr">
        <is>
          <t>Stock option expiration term</t>
        </is>
      </c>
      <c r="B18" s="4" t="inlineStr">
        <is>
          <t>3 years</t>
        </is>
      </c>
      <c r="F18" s="4" t="inlineStr">
        <is>
          <t>5 years</t>
        </is>
      </c>
    </row>
    <row r="19">
      <c r="A19" s="4" t="inlineStr">
        <is>
          <t>Fair value of stock option vested</t>
        </is>
      </c>
      <c r="B19" s="5" t="n">
        <v>52909</v>
      </c>
      <c r="E19" s="5" t="n">
        <v>43893</v>
      </c>
      <c r="G19" s="5" t="n">
        <v>218</v>
      </c>
      <c r="H19" s="4" t="inlineStr">
        <is>
          <t xml:space="preserve"> </t>
        </is>
      </c>
      <c r="I19" s="4" t="inlineStr">
        <is>
          <t xml:space="preserve"> </t>
        </is>
      </c>
      <c r="J19" s="5" t="n">
        <v>43893</v>
      </c>
    </row>
    <row r="20">
      <c r="A20" s="4" t="inlineStr">
        <is>
          <t>Share-based payment award, description</t>
        </is>
      </c>
      <c r="B20" s="4" t="inlineStr">
        <is>
          <t>The stock options vest 50% at 6 months and 50% at 12 months from the grant date and expire in 3 years.</t>
        </is>
      </c>
    </row>
    <row r="21">
      <c r="A21" s="4" t="inlineStr">
        <is>
          <t>Vesting rights percentage</t>
        </is>
      </c>
      <c r="B21" s="4" t="inlineStr">
        <is>
          <t>50.00%</t>
        </is>
      </c>
    </row>
    <row r="22">
      <c r="A22" s="4" t="inlineStr">
        <is>
          <t>Consultant [Member] | CAD [Member]</t>
        </is>
      </c>
    </row>
    <row r="23">
      <c r="A23" s="4" t="inlineStr">
        <is>
          <t>Stock option exercise price</t>
        </is>
      </c>
      <c r="B23" s="8" t="n">
        <v>0.6</v>
      </c>
      <c r="F23" s="5" t="n">
        <v>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Capital Stock, Warrants and Stock Options - Schedule of Stock Options (Details) (10-K/A) - $ / shares</t>
        </is>
      </c>
      <c r="B1" s="2" t="inlineStr">
        <is>
          <t>3 Months Ended</t>
        </is>
      </c>
      <c r="E1" s="2" t="inlineStr">
        <is>
          <t>12 Months Ended</t>
        </is>
      </c>
    </row>
    <row r="2">
      <c r="B2" s="2" t="inlineStr">
        <is>
          <t>Sep. 30, 2020</t>
        </is>
      </c>
      <c r="D2" s="2" t="inlineStr">
        <is>
          <t>Sep. 30, 2019</t>
        </is>
      </c>
      <c r="E2" s="2" t="inlineStr">
        <is>
          <t>Jun. 30, 2020</t>
        </is>
      </c>
      <c r="G2" s="2" t="inlineStr">
        <is>
          <t>Jun. 30, 2019</t>
        </is>
      </c>
    </row>
    <row r="3">
      <c r="A3" s="4" t="inlineStr">
        <is>
          <t>Number of stock options, beginning balance</t>
        </is>
      </c>
      <c r="B3" s="6" t="n">
        <v>7580159</v>
      </c>
      <c r="D3" s="6" t="n">
        <v>287100</v>
      </c>
      <c r="E3" s="6" t="n">
        <v>287100</v>
      </c>
      <c r="G3" s="6" t="n">
        <v>287100</v>
      </c>
    </row>
    <row r="4">
      <c r="A4" s="4" t="inlineStr">
        <is>
          <t>Number of stock options, Granted</t>
        </is>
      </c>
      <c r="B4" s="6" t="n">
        <v>200000</v>
      </c>
      <c r="C4" s="4" t="inlineStr">
        <is>
          <t>[1]</t>
        </is>
      </c>
      <c r="D4" s="4" t="inlineStr">
        <is>
          <t xml:space="preserve"> </t>
        </is>
      </c>
      <c r="E4" s="6" t="n">
        <v>7532659</v>
      </c>
      <c r="F4" s="4" t="inlineStr">
        <is>
          <t>[2]</t>
        </is>
      </c>
      <c r="G4" s="6" t="n">
        <v>43750</v>
      </c>
      <c r="H4" s="4" t="inlineStr">
        <is>
          <t>[3]</t>
        </is>
      </c>
    </row>
    <row r="5">
      <c r="A5" s="4" t="inlineStr">
        <is>
          <t>Number of stock options, Exercised</t>
        </is>
      </c>
      <c r="G5" s="6" t="n">
        <v>-43750</v>
      </c>
    </row>
    <row r="6">
      <c r="A6" s="4" t="inlineStr">
        <is>
          <t>Number of stock options, Forfeited</t>
        </is>
      </c>
      <c r="E6" s="6" t="n">
        <v>-239600</v>
      </c>
    </row>
    <row r="7">
      <c r="A7" s="4" t="inlineStr">
        <is>
          <t>Number of stock options, ending balance</t>
        </is>
      </c>
      <c r="B7" s="6" t="n">
        <v>7780159</v>
      </c>
      <c r="D7" s="6" t="n">
        <v>287100</v>
      </c>
      <c r="E7" s="6" t="n">
        <v>7580159</v>
      </c>
      <c r="G7" s="6" t="n">
        <v>287100</v>
      </c>
    </row>
    <row r="8">
      <c r="A8" s="4" t="inlineStr">
        <is>
          <t>CAD [Member]</t>
        </is>
      </c>
    </row>
    <row r="9">
      <c r="A9" s="4" t="inlineStr">
        <is>
          <t>Weighted average exercise price, beginning balance</t>
        </is>
      </c>
      <c r="B9" s="8" t="n">
        <v>0.62</v>
      </c>
      <c r="D9" s="8" t="n">
        <v>7.5</v>
      </c>
      <c r="E9" s="8" t="n">
        <v>7.5</v>
      </c>
      <c r="G9" s="8" t="n">
        <v>7.5</v>
      </c>
    </row>
    <row r="10">
      <c r="A10" s="4" t="inlineStr">
        <is>
          <t>Weighted average exercise price, Granted</t>
        </is>
      </c>
      <c r="B10" s="9" t="n">
        <v>0.6</v>
      </c>
      <c r="D10" s="4" t="inlineStr">
        <is>
          <t xml:space="preserve"> </t>
        </is>
      </c>
      <c r="E10" s="9" t="n">
        <v>0.5600000000000001</v>
      </c>
      <c r="G10" s="6" t="n">
        <v>8</v>
      </c>
    </row>
    <row r="11">
      <c r="A11" s="4" t="inlineStr">
        <is>
          <t>Weighted average exercise price, Exercised</t>
        </is>
      </c>
      <c r="G11" s="6" t="n">
        <v>8</v>
      </c>
    </row>
    <row r="12">
      <c r="A12" s="4" t="inlineStr">
        <is>
          <t>Weighted average exercise price, Forfeited</t>
        </is>
      </c>
      <c r="E12" s="9" t="n">
        <v>9.779999999999999</v>
      </c>
    </row>
    <row r="13">
      <c r="A13" s="4" t="inlineStr">
        <is>
          <t>Weighted average exercise price, ending balance</t>
        </is>
      </c>
      <c r="B13" s="8" t="n">
        <v>0.62</v>
      </c>
      <c r="D13" s="8" t="n">
        <v>7.5</v>
      </c>
      <c r="E13" s="8" t="n">
        <v>0.62</v>
      </c>
      <c r="G13" s="8" t="n">
        <v>7.5</v>
      </c>
    </row>
    <row r="14"/>
    <row r="15">
      <c r="A15" s="4" t="inlineStr">
        <is>
          <t>[1]</t>
        </is>
      </c>
      <c r="B15" s="4" t="inlineStr">
        <is>
          <t>On October 24, 2019, 1,575,000 stock options were issued to directors and officers of the Company. These options have a 5-year life and are exercisable at C$0.60 per share. The grant date fair value of the stock options were estimated at $435,069. The vesting of these options resulted in stock-based compensation of $45,173 for the three months ended September 30, 2020 (three months ended September 30, 2019 - $nil), which is included in operation and administration expenses on the consolidated statements of loss and comprehensive loss.</t>
        </is>
      </c>
    </row>
    <row r="16">
      <c r="A16" s="4" t="inlineStr">
        <is>
          <t>[2]</t>
        </is>
      </c>
      <c r="B16" s="4" t="inlineStr">
        <is>
          <t>On October 24, 2019, 1,575,000 stock options were issued to directors and officers of the Company. These options have a 5-year life and are exercisable at C$0.60 per share. The grant date fair value of the stock options was estimated at $435,069. The vesting of these options resulted in stock-based compensation of $309,211 for the year ended June 30, 2020 (year ended June 30, 2019 - $nil), which is included in operation and administration expenses on the consolidated statements of loss and comprehensive loss.</t>
        </is>
      </c>
    </row>
    <row r="17">
      <c r="A17" s="4" t="inlineStr">
        <is>
          <t>[3]</t>
        </is>
      </c>
      <c r="B17" s="4" t="inlineStr">
        <is>
          <t>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grant date fair value of the options was estimated at $43,893. The vesting of these options resulted in stock-based compensation of $nil for the year ended June 30, 2020 (year ended June 30, 2019 - $43,893), which is included in operation and administration expenses on the consolidated statements of loss and comprehensive loss.</t>
        </is>
      </c>
    </row>
  </sheetData>
  <mergeCells count="10">
    <mergeCell ref="A1:A2"/>
    <mergeCell ref="B1:D1"/>
    <mergeCell ref="E1:H1"/>
    <mergeCell ref="B2:C2"/>
    <mergeCell ref="E2:F2"/>
    <mergeCell ref="G2:H2"/>
    <mergeCell ref="A14:H14"/>
    <mergeCell ref="B15:H15"/>
    <mergeCell ref="B16:H16"/>
    <mergeCell ref="B17:H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s>
  <sheetData>
    <row r="1">
      <c r="A1" s="1" t="inlineStr">
        <is>
          <t>Capital Stock, Warrants and Stock Options - Schedule of Stock Options (Details) (10-K/A) (Parenthetical) - USD ($)</t>
        </is>
      </c>
      <c r="B1" s="2" t="inlineStr">
        <is>
          <t>Sep. 30, 2020</t>
        </is>
      </c>
      <c r="C1" s="2" t="inlineStr">
        <is>
          <t>Apr. 20, 2020</t>
        </is>
      </c>
      <c r="D1" s="2" t="inlineStr">
        <is>
          <t>Oct. 24, 2019</t>
        </is>
      </c>
      <c r="E1" s="2" t="inlineStr">
        <is>
          <t>Oct. 03, 2018</t>
        </is>
      </c>
      <c r="F1" s="2" t="inlineStr">
        <is>
          <t>Sep. 27, 2018</t>
        </is>
      </c>
      <c r="G1" s="2" t="inlineStr">
        <is>
          <t>Sep. 30, 2020</t>
        </is>
      </c>
      <c r="I1" s="2" t="inlineStr">
        <is>
          <t>Sep. 30, 2019</t>
        </is>
      </c>
      <c r="J1" s="2" t="inlineStr">
        <is>
          <t>Jun. 30, 2020</t>
        </is>
      </c>
      <c r="L1" s="2" t="inlineStr">
        <is>
          <t>Jun. 30, 2019</t>
        </is>
      </c>
      <c r="N1" s="2" t="inlineStr">
        <is>
          <t>Sep. 30, 2018</t>
        </is>
      </c>
    </row>
    <row r="2">
      <c r="A2" s="4" t="inlineStr">
        <is>
          <t>Stock option granted shares</t>
        </is>
      </c>
      <c r="G2" s="6" t="n">
        <v>200000</v>
      </c>
      <c r="H2" s="4" t="inlineStr">
        <is>
          <t>[1]</t>
        </is>
      </c>
      <c r="I2" s="4" t="inlineStr">
        <is>
          <t xml:space="preserve"> </t>
        </is>
      </c>
      <c r="J2" s="6" t="n">
        <v>7532659</v>
      </c>
      <c r="K2" s="4" t="inlineStr">
        <is>
          <t>[2]</t>
        </is>
      </c>
      <c r="L2" s="6" t="n">
        <v>43750</v>
      </c>
      <c r="M2" s="4" t="inlineStr">
        <is>
          <t>[3]</t>
        </is>
      </c>
    </row>
    <row r="3">
      <c r="A3" s="4" t="inlineStr">
        <is>
          <t>CAD [Member]</t>
        </is>
      </c>
    </row>
    <row r="4">
      <c r="A4" s="4" t="inlineStr">
        <is>
          <t>Stock option exercise price</t>
        </is>
      </c>
      <c r="G4" s="8" t="n">
        <v>0.6</v>
      </c>
      <c r="I4" s="4" t="inlineStr">
        <is>
          <t xml:space="preserve"> </t>
        </is>
      </c>
      <c r="J4" s="8" t="n">
        <v>0.5600000000000001</v>
      </c>
      <c r="L4" s="5" t="n">
        <v>8</v>
      </c>
    </row>
    <row r="5">
      <c r="A5" s="4" t="inlineStr">
        <is>
          <t>Consultant [Member]</t>
        </is>
      </c>
    </row>
    <row r="6">
      <c r="A6" s="4" t="inlineStr">
        <is>
          <t>Number of vested stock option shares</t>
        </is>
      </c>
      <c r="B6" s="6" t="n">
        <v>200000</v>
      </c>
      <c r="F6" s="6" t="n">
        <v>43750</v>
      </c>
    </row>
    <row r="7">
      <c r="A7" s="4" t="inlineStr">
        <is>
          <t>Stock option expiration term</t>
        </is>
      </c>
      <c r="B7" s="4" t="inlineStr">
        <is>
          <t>3 years</t>
        </is>
      </c>
      <c r="F7" s="4" t="inlineStr">
        <is>
          <t>5 years</t>
        </is>
      </c>
    </row>
    <row r="8">
      <c r="A8" s="4" t="inlineStr">
        <is>
          <t>Fair value of stock option vested</t>
        </is>
      </c>
      <c r="B8" s="5" t="n">
        <v>52909</v>
      </c>
      <c r="E8" s="5" t="n">
        <v>43893</v>
      </c>
      <c r="G8" s="5" t="n">
        <v>218</v>
      </c>
      <c r="I8" s="4" t="inlineStr">
        <is>
          <t xml:space="preserve"> </t>
        </is>
      </c>
      <c r="J8" s="4" t="inlineStr">
        <is>
          <t xml:space="preserve"> </t>
        </is>
      </c>
      <c r="L8" s="5" t="n">
        <v>43893</v>
      </c>
    </row>
    <row r="9">
      <c r="A9" s="4" t="inlineStr">
        <is>
          <t>Consultant [Member] | CAD [Member]</t>
        </is>
      </c>
    </row>
    <row r="10">
      <c r="A10" s="4" t="inlineStr">
        <is>
          <t>Due to related party</t>
        </is>
      </c>
      <c r="N10" s="5" t="n">
        <v>350000</v>
      </c>
    </row>
    <row r="11">
      <c r="A11" s="4" t="inlineStr">
        <is>
          <t>Stock option exercise price</t>
        </is>
      </c>
      <c r="B11" s="8" t="n">
        <v>0.6</v>
      </c>
      <c r="F11" s="5" t="n">
        <v>8</v>
      </c>
    </row>
    <row r="12">
      <c r="A12" s="4" t="inlineStr">
        <is>
          <t>Directors and Officers [Member]</t>
        </is>
      </c>
    </row>
    <row r="13">
      <c r="A13" s="4" t="inlineStr">
        <is>
          <t>Number of vested stock option shares</t>
        </is>
      </c>
      <c r="D13" s="6" t="n">
        <v>1575000</v>
      </c>
    </row>
    <row r="14">
      <c r="A14" s="4" t="inlineStr">
        <is>
          <t>Stock option expiration term</t>
        </is>
      </c>
      <c r="D14" s="4" t="inlineStr">
        <is>
          <t>5 years</t>
        </is>
      </c>
    </row>
    <row r="15">
      <c r="A15" s="4" t="inlineStr">
        <is>
          <t>Fair value of stock option vested</t>
        </is>
      </c>
      <c r="D15" s="5" t="n">
        <v>435069</v>
      </c>
      <c r="G15" s="6" t="n">
        <v>45173</v>
      </c>
      <c r="I15" s="4" t="inlineStr">
        <is>
          <t xml:space="preserve"> </t>
        </is>
      </c>
      <c r="J15" s="6" t="n">
        <v>309211</v>
      </c>
      <c r="L15" s="4" t="inlineStr">
        <is>
          <t xml:space="preserve"> </t>
        </is>
      </c>
    </row>
    <row r="16">
      <c r="A16" s="4" t="inlineStr">
        <is>
          <t>Directors and Officers [Member] | CAD [Member]</t>
        </is>
      </c>
    </row>
    <row r="17">
      <c r="A17" s="4" t="inlineStr">
        <is>
          <t>Stock option exercise price</t>
        </is>
      </c>
      <c r="D17" s="8" t="n">
        <v>0.6</v>
      </c>
    </row>
    <row r="18">
      <c r="A18" s="4" t="inlineStr">
        <is>
          <t>Directors [Member]</t>
        </is>
      </c>
    </row>
    <row r="19">
      <c r="A19" s="4" t="inlineStr">
        <is>
          <t>Number of vested stock option shares</t>
        </is>
      </c>
      <c r="C19" s="6" t="n">
        <v>5957659</v>
      </c>
    </row>
    <row r="20">
      <c r="A20" s="4" t="inlineStr">
        <is>
          <t>Stock option expiration term</t>
        </is>
      </c>
      <c r="C20" s="4" t="inlineStr">
        <is>
          <t>5 years</t>
        </is>
      </c>
    </row>
    <row r="21">
      <c r="A21" s="4" t="inlineStr">
        <is>
          <t>Fair value of stock option vested</t>
        </is>
      </c>
      <c r="C21" s="5" t="n">
        <v>1536764</v>
      </c>
      <c r="G21" s="5" t="n">
        <v>201728</v>
      </c>
      <c r="I21" s="4" t="inlineStr">
        <is>
          <t xml:space="preserve"> </t>
        </is>
      </c>
      <c r="J21" s="5" t="n">
        <v>162855</v>
      </c>
      <c r="L21" s="4" t="inlineStr">
        <is>
          <t xml:space="preserve"> </t>
        </is>
      </c>
    </row>
    <row r="22">
      <c r="A22" s="4" t="inlineStr">
        <is>
          <t>Directors [Member] | CAD [Member]</t>
        </is>
      </c>
    </row>
    <row r="23">
      <c r="A23" s="4" t="inlineStr">
        <is>
          <t>Stock option exercise price</t>
        </is>
      </c>
      <c r="C23" s="8" t="n">
        <v>0.55</v>
      </c>
    </row>
    <row r="24"/>
    <row r="25">
      <c r="A25" s="4" t="inlineStr">
        <is>
          <t>[1]</t>
        </is>
      </c>
      <c r="B25" s="4" t="inlineStr">
        <is>
          <t>On October 24, 2019, 1,575,000 stock options were issued to directors and officers of the Company. These options have a 5-year life and are exercisable at C$0.60 per share. The grant date fair value of the stock options were estimated at $435,069. The vesting of these options resulted in stock-based compensation of $45,173 for the three months ended September 30, 2020 (three months ended September 30, 2019 - $nil), which is included in operation and administration expenses on the consolidated statements of loss and comprehensive loss.</t>
        </is>
      </c>
    </row>
    <row r="26">
      <c r="A26" s="4" t="inlineStr">
        <is>
          <t>[2]</t>
        </is>
      </c>
      <c r="B26" s="4" t="inlineStr">
        <is>
          <t>On October 24, 2019, 1,575,000 stock options were issued to directors and officers of the Company. These options have a 5-year life and are exercisable at C$0.60 per share. The grant date fair value of the stock options was estimated at $435,069. The vesting of these options resulted in stock-based compensation of $309,211 for the year ended June 30, 2020 (year ended June 30, 2019 - $nil), which is included in operation and administration expenses on the consolidated statements of loss and comprehensive loss.</t>
        </is>
      </c>
    </row>
    <row r="27">
      <c r="A27" s="4" t="inlineStr">
        <is>
          <t>[3]</t>
        </is>
      </c>
      <c r="B27" s="4" t="inlineStr">
        <is>
          <t>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grant date fair value of the options was estimated at $43,893. The vesting of these options resulted in stock-based compensation of $nil for the year ended June 30, 2020 (year ended June 30, 2019 - $43,893), which is included in operation and administration expenses on the consolidated statements of loss and comprehensive loss.</t>
        </is>
      </c>
    </row>
  </sheetData>
  <mergeCells count="7">
    <mergeCell ref="G1:H1"/>
    <mergeCell ref="J1:K1"/>
    <mergeCell ref="L1:M1"/>
    <mergeCell ref="A24:N24"/>
    <mergeCell ref="B25:N25"/>
    <mergeCell ref="B26:N26"/>
    <mergeCell ref="B27:N2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Warrants and Stock Options - Schedule of Estimated Using Black-Scholes Valuation Model for Fair Value of Stock Options (Details) - $ / shares</t>
        </is>
      </c>
      <c r="B1" s="2" t="inlineStr">
        <is>
          <t>3 Months Ended</t>
        </is>
      </c>
      <c r="C1" s="2" t="inlineStr">
        <is>
          <t>12 Months Ended</t>
        </is>
      </c>
    </row>
    <row r="2">
      <c r="B2" s="2" t="inlineStr">
        <is>
          <t>Sep. 30, 2020</t>
        </is>
      </c>
      <c r="C2" s="2" t="inlineStr">
        <is>
          <t>Jun. 30, 2020</t>
        </is>
      </c>
    </row>
    <row r="3">
      <c r="A3" s="4" t="inlineStr">
        <is>
          <t>Range One [Member]</t>
        </is>
      </c>
    </row>
    <row r="4">
      <c r="A4" s="4" t="inlineStr">
        <is>
          <t>Risk free interest rate</t>
        </is>
      </c>
      <c r="B4" s="4" t="inlineStr">
        <is>
          <t>1.54%</t>
        </is>
      </c>
      <c r="C4" s="4" t="inlineStr">
        <is>
          <t>2.32%</t>
        </is>
      </c>
    </row>
    <row r="5">
      <c r="A5" s="4" t="inlineStr">
        <is>
          <t>Dividend yield</t>
        </is>
      </c>
      <c r="B5" s="4" t="inlineStr">
        <is>
          <t>0.00%</t>
        </is>
      </c>
      <c r="C5" s="4" t="inlineStr">
        <is>
          <t>0.00%</t>
        </is>
      </c>
    </row>
    <row r="6">
      <c r="A6" s="4" t="inlineStr">
        <is>
          <t>Volatility</t>
        </is>
      </c>
      <c r="B6" s="4" t="inlineStr">
        <is>
          <t>100.00%</t>
        </is>
      </c>
      <c r="C6" s="4" t="inlineStr">
        <is>
          <t>100.00%</t>
        </is>
      </c>
    </row>
    <row r="7">
      <c r="A7" s="4" t="inlineStr">
        <is>
          <t>Weighted average life</t>
        </is>
      </c>
      <c r="B7" s="4" t="inlineStr">
        <is>
          <t>5 years</t>
        </is>
      </c>
      <c r="C7" s="4" t="inlineStr">
        <is>
          <t>5 years</t>
        </is>
      </c>
    </row>
    <row r="8">
      <c r="A8" s="4" t="inlineStr">
        <is>
          <t>Range One [Member] | CAD [Member]</t>
        </is>
      </c>
    </row>
    <row r="9">
      <c r="A9" s="4" t="inlineStr">
        <is>
          <t>Stock price</t>
        </is>
      </c>
      <c r="B9" s="8" t="n">
        <v>0.5</v>
      </c>
      <c r="C9" s="8" t="n">
        <v>2.3</v>
      </c>
    </row>
    <row r="10">
      <c r="A10" s="4" t="inlineStr">
        <is>
          <t>Range Two [Member]</t>
        </is>
      </c>
    </row>
    <row r="11">
      <c r="A11" s="4" t="inlineStr">
        <is>
          <t>Risk free interest rate</t>
        </is>
      </c>
      <c r="B11" s="4" t="inlineStr">
        <is>
          <t>0.44%</t>
        </is>
      </c>
      <c r="C11" s="4" t="inlineStr">
        <is>
          <t>1.54%</t>
        </is>
      </c>
    </row>
    <row r="12">
      <c r="A12" s="4" t="inlineStr">
        <is>
          <t>Dividend yield</t>
        </is>
      </c>
      <c r="B12" s="4" t="inlineStr">
        <is>
          <t>0.00%</t>
        </is>
      </c>
      <c r="C12" s="4" t="inlineStr">
        <is>
          <t>0.00%</t>
        </is>
      </c>
    </row>
    <row r="13">
      <c r="A13" s="4" t="inlineStr">
        <is>
          <t>Volatility</t>
        </is>
      </c>
      <c r="B13" s="4" t="inlineStr">
        <is>
          <t>100.00%</t>
        </is>
      </c>
      <c r="C13" s="4" t="inlineStr">
        <is>
          <t>100.00%</t>
        </is>
      </c>
    </row>
    <row r="14">
      <c r="A14" s="4" t="inlineStr">
        <is>
          <t>Weighted average life</t>
        </is>
      </c>
      <c r="B14" s="4" t="inlineStr">
        <is>
          <t>5 years</t>
        </is>
      </c>
      <c r="C14" s="4" t="inlineStr">
        <is>
          <t>5 years</t>
        </is>
      </c>
    </row>
    <row r="15">
      <c r="A15" s="4" t="inlineStr">
        <is>
          <t>Range Two [Member] | CAD [Member]</t>
        </is>
      </c>
    </row>
    <row r="16">
      <c r="A16" s="4" t="inlineStr">
        <is>
          <t>Stock price</t>
        </is>
      </c>
      <c r="B16" s="8" t="n">
        <v>0.5</v>
      </c>
      <c r="C16" s="8" t="n">
        <v>0.5</v>
      </c>
    </row>
    <row r="17">
      <c r="A17" s="4" t="inlineStr">
        <is>
          <t>Range Three [Member]</t>
        </is>
      </c>
    </row>
    <row r="18">
      <c r="A18" s="4" t="inlineStr">
        <is>
          <t>Risk free interest rate</t>
        </is>
      </c>
      <c r="B18" s="4" t="inlineStr">
        <is>
          <t>0.25%</t>
        </is>
      </c>
      <c r="C18" s="4" t="inlineStr">
        <is>
          <t>0.44%</t>
        </is>
      </c>
    </row>
    <row r="19">
      <c r="A19" s="4" t="inlineStr">
        <is>
          <t>Dividend yield</t>
        </is>
      </c>
      <c r="B19" s="4" t="inlineStr">
        <is>
          <t>0.00%</t>
        </is>
      </c>
      <c r="C19" s="4" t="inlineStr">
        <is>
          <t>0.00%</t>
        </is>
      </c>
    </row>
    <row r="20">
      <c r="A20" s="4" t="inlineStr">
        <is>
          <t>Volatility</t>
        </is>
      </c>
      <c r="B20" s="4" t="inlineStr">
        <is>
          <t>100.00%</t>
        </is>
      </c>
      <c r="C20" s="4" t="inlineStr">
        <is>
          <t>100.00%</t>
        </is>
      </c>
    </row>
    <row r="21">
      <c r="A21" s="4" t="inlineStr">
        <is>
          <t>Weighted average life</t>
        </is>
      </c>
      <c r="B21" s="4" t="inlineStr">
        <is>
          <t>3 years</t>
        </is>
      </c>
      <c r="C21" s="4" t="inlineStr">
        <is>
          <t>5 years</t>
        </is>
      </c>
    </row>
    <row r="22">
      <c r="A22" s="4" t="inlineStr">
        <is>
          <t>Range Three [Member] | CAD [Member]</t>
        </is>
      </c>
    </row>
    <row r="23">
      <c r="A23" s="4" t="inlineStr">
        <is>
          <t>Stock price</t>
        </is>
      </c>
      <c r="B23" s="8" t="n">
        <v>0.58</v>
      </c>
      <c r="C23" s="8" t="n">
        <v>0.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Warrants and Stock Options - Schedule of Estimated Using Black-Scholes Valuation Model for Fair Value of Stock Options (Details) (10-K/A) - $ / shares</t>
        </is>
      </c>
      <c r="B1" s="2" t="inlineStr">
        <is>
          <t>3 Months Ended</t>
        </is>
      </c>
      <c r="C1" s="2" t="inlineStr">
        <is>
          <t>12 Months Ended</t>
        </is>
      </c>
    </row>
    <row r="2">
      <c r="B2" s="2" t="inlineStr">
        <is>
          <t>Sep. 30, 2020</t>
        </is>
      </c>
      <c r="C2" s="2" t="inlineStr">
        <is>
          <t>Jun. 30, 2020</t>
        </is>
      </c>
    </row>
    <row r="3">
      <c r="A3" s="4" t="inlineStr">
        <is>
          <t>Range One [Member]</t>
        </is>
      </c>
    </row>
    <row r="4">
      <c r="A4" s="4" t="inlineStr">
        <is>
          <t>Risk free interest rate</t>
        </is>
      </c>
      <c r="B4" s="4" t="inlineStr">
        <is>
          <t>1.54%</t>
        </is>
      </c>
      <c r="C4" s="4" t="inlineStr">
        <is>
          <t>2.32%</t>
        </is>
      </c>
    </row>
    <row r="5">
      <c r="A5" s="4" t="inlineStr">
        <is>
          <t>Dividend yield</t>
        </is>
      </c>
      <c r="B5" s="4" t="inlineStr">
        <is>
          <t>0.00%</t>
        </is>
      </c>
      <c r="C5" s="4" t="inlineStr">
        <is>
          <t>0.00%</t>
        </is>
      </c>
    </row>
    <row r="6">
      <c r="A6" s="4" t="inlineStr">
        <is>
          <t>Volatility</t>
        </is>
      </c>
      <c r="B6" s="4" t="inlineStr">
        <is>
          <t>100.00%</t>
        </is>
      </c>
      <c r="C6" s="4" t="inlineStr">
        <is>
          <t>100.00%</t>
        </is>
      </c>
    </row>
    <row r="7">
      <c r="A7" s="4" t="inlineStr">
        <is>
          <t>Weighted average life</t>
        </is>
      </c>
      <c r="B7" s="4" t="inlineStr">
        <is>
          <t>5 years</t>
        </is>
      </c>
      <c r="C7" s="4" t="inlineStr">
        <is>
          <t>5 years</t>
        </is>
      </c>
    </row>
    <row r="8">
      <c r="A8" s="4" t="inlineStr">
        <is>
          <t>Range One [Member] | CAD [Member]</t>
        </is>
      </c>
    </row>
    <row r="9">
      <c r="A9" s="4" t="inlineStr">
        <is>
          <t>Stock price</t>
        </is>
      </c>
      <c r="B9" s="8" t="n">
        <v>0.5</v>
      </c>
      <c r="C9" s="8" t="n">
        <v>2.3</v>
      </c>
    </row>
    <row r="10">
      <c r="A10" s="4" t="inlineStr">
        <is>
          <t>Range Two [Member]</t>
        </is>
      </c>
    </row>
    <row r="11">
      <c r="A11" s="4" t="inlineStr">
        <is>
          <t>Risk free interest rate</t>
        </is>
      </c>
      <c r="B11" s="4" t="inlineStr">
        <is>
          <t>0.44%</t>
        </is>
      </c>
      <c r="C11" s="4" t="inlineStr">
        <is>
          <t>1.54%</t>
        </is>
      </c>
    </row>
    <row r="12">
      <c r="A12" s="4" t="inlineStr">
        <is>
          <t>Dividend yield</t>
        </is>
      </c>
      <c r="B12" s="4" t="inlineStr">
        <is>
          <t>0.00%</t>
        </is>
      </c>
      <c r="C12" s="4" t="inlineStr">
        <is>
          <t>0.00%</t>
        </is>
      </c>
    </row>
    <row r="13">
      <c r="A13" s="4" t="inlineStr">
        <is>
          <t>Volatility</t>
        </is>
      </c>
      <c r="B13" s="4" t="inlineStr">
        <is>
          <t>100.00%</t>
        </is>
      </c>
      <c r="C13" s="4" t="inlineStr">
        <is>
          <t>100.00%</t>
        </is>
      </c>
    </row>
    <row r="14">
      <c r="A14" s="4" t="inlineStr">
        <is>
          <t>Weighted average life</t>
        </is>
      </c>
      <c r="B14" s="4" t="inlineStr">
        <is>
          <t>5 years</t>
        </is>
      </c>
      <c r="C14" s="4" t="inlineStr">
        <is>
          <t>5 years</t>
        </is>
      </c>
    </row>
    <row r="15">
      <c r="A15" s="4" t="inlineStr">
        <is>
          <t>Range Two [Member] | CAD [Member]</t>
        </is>
      </c>
    </row>
    <row r="16">
      <c r="A16" s="4" t="inlineStr">
        <is>
          <t>Stock price</t>
        </is>
      </c>
      <c r="B16" s="8" t="n">
        <v>0.5</v>
      </c>
      <c r="C16" s="8" t="n">
        <v>0.5</v>
      </c>
    </row>
    <row r="17">
      <c r="A17" s="4" t="inlineStr">
        <is>
          <t>Range Three [Member]</t>
        </is>
      </c>
    </row>
    <row r="18">
      <c r="A18" s="4" t="inlineStr">
        <is>
          <t>Risk free interest rate</t>
        </is>
      </c>
      <c r="B18" s="4" t="inlineStr">
        <is>
          <t>0.25%</t>
        </is>
      </c>
      <c r="C18" s="4" t="inlineStr">
        <is>
          <t>0.44%</t>
        </is>
      </c>
    </row>
    <row r="19">
      <c r="A19" s="4" t="inlineStr">
        <is>
          <t>Dividend yield</t>
        </is>
      </c>
      <c r="B19" s="4" t="inlineStr">
        <is>
          <t>0.00%</t>
        </is>
      </c>
      <c r="C19" s="4" t="inlineStr">
        <is>
          <t>0.00%</t>
        </is>
      </c>
    </row>
    <row r="20">
      <c r="A20" s="4" t="inlineStr">
        <is>
          <t>Volatility</t>
        </is>
      </c>
      <c r="B20" s="4" t="inlineStr">
        <is>
          <t>100.00%</t>
        </is>
      </c>
      <c r="C20" s="4" t="inlineStr">
        <is>
          <t>100.00%</t>
        </is>
      </c>
    </row>
    <row r="21">
      <c r="A21" s="4" t="inlineStr">
        <is>
          <t>Weighted average life</t>
        </is>
      </c>
      <c r="B21" s="4" t="inlineStr">
        <is>
          <t>3 years</t>
        </is>
      </c>
      <c r="C21" s="4" t="inlineStr">
        <is>
          <t>5 years</t>
        </is>
      </c>
    </row>
    <row r="22">
      <c r="A22" s="4" t="inlineStr">
        <is>
          <t>Range Three [Member] | CAD [Member]</t>
        </is>
      </c>
    </row>
    <row r="23">
      <c r="A23" s="4" t="inlineStr">
        <is>
          <t>Stock price</t>
        </is>
      </c>
      <c r="B23" s="8" t="n">
        <v>0.58</v>
      </c>
      <c r="C23" s="8" t="n">
        <v>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Capital Stock, Warrants and Stock Options - Schedule of Stock Option Issued and Outstanding (Details) - USD ($)</t>
        </is>
      </c>
      <c r="B1" s="2" t="inlineStr">
        <is>
          <t>3 Months Ended</t>
        </is>
      </c>
      <c r="C1" s="2" t="inlineStr">
        <is>
          <t>12 Months Ended</t>
        </is>
      </c>
    </row>
    <row r="2">
      <c r="B2" s="2" t="inlineStr">
        <is>
          <t>Sep. 30, 2020</t>
        </is>
      </c>
      <c r="C2" s="2" t="inlineStr">
        <is>
          <t>Jun. 30, 2020</t>
        </is>
      </c>
      <c r="D2" s="2" t="inlineStr">
        <is>
          <t>Sep. 30, 2019</t>
        </is>
      </c>
      <c r="E2" s="2" t="inlineStr">
        <is>
          <t>Jun. 30, 2019</t>
        </is>
      </c>
      <c r="F2" s="2" t="inlineStr">
        <is>
          <t>Jun. 30, 2018</t>
        </is>
      </c>
    </row>
    <row r="3">
      <c r="A3" s="4" t="inlineStr">
        <is>
          <t>Number of options outstanding</t>
        </is>
      </c>
      <c r="B3" s="6" t="n">
        <v>7780159</v>
      </c>
      <c r="C3" s="6" t="n">
        <v>7580159</v>
      </c>
      <c r="D3" s="6" t="n">
        <v>287100</v>
      </c>
      <c r="E3" s="6" t="n">
        <v>287100</v>
      </c>
      <c r="F3" s="6" t="n">
        <v>287100</v>
      </c>
    </row>
    <row r="4">
      <c r="A4" s="4" t="inlineStr">
        <is>
          <t>Number of options vested (exercisable)</t>
        </is>
      </c>
      <c r="B4" s="6" t="n">
        <v>722500</v>
      </c>
      <c r="C4" s="6" t="n">
        <v>722500</v>
      </c>
    </row>
    <row r="5">
      <c r="A5" s="4" t="inlineStr">
        <is>
          <t>Grant date fair value</t>
        </is>
      </c>
      <c r="B5" s="5" t="n">
        <v>2282755</v>
      </c>
      <c r="C5" s="5" t="n">
        <v>2229846</v>
      </c>
    </row>
    <row r="6">
      <c r="A6" s="4" t="inlineStr">
        <is>
          <t>Stock Options One [Member]</t>
        </is>
      </c>
    </row>
    <row r="7">
      <c r="A7" s="4" t="inlineStr">
        <is>
          <t>Weighted average remaining contractual life (years)</t>
        </is>
      </c>
      <c r="B7" s="4" t="inlineStr">
        <is>
          <t>1 year 7 months 2 days</t>
        </is>
      </c>
      <c r="C7" s="4" t="inlineStr">
        <is>
          <t>1 year 10 months 3 days</t>
        </is>
      </c>
    </row>
    <row r="8">
      <c r="A8" s="4" t="inlineStr">
        <is>
          <t>Number of options outstanding</t>
        </is>
      </c>
      <c r="B8" s="6" t="n">
        <v>40000</v>
      </c>
      <c r="C8" s="6" t="n">
        <v>40000</v>
      </c>
    </row>
    <row r="9">
      <c r="A9" s="4" t="inlineStr">
        <is>
          <t>Number of options vested (exercisable)</t>
        </is>
      </c>
      <c r="B9" s="6" t="n">
        <v>40000</v>
      </c>
      <c r="C9" s="6" t="n">
        <v>40000</v>
      </c>
    </row>
    <row r="10">
      <c r="A10" s="4" t="inlineStr">
        <is>
          <t>Grant date fair value</t>
        </is>
      </c>
      <c r="B10" s="5" t="n">
        <v>217274</v>
      </c>
      <c r="C10" s="5" t="n">
        <v>217274</v>
      </c>
    </row>
    <row r="11">
      <c r="A11" s="4" t="inlineStr">
        <is>
          <t>Stock Options One [Member] | CAD [Member]</t>
        </is>
      </c>
    </row>
    <row r="12">
      <c r="A12" s="4" t="inlineStr">
        <is>
          <t>Exercise price</t>
        </is>
      </c>
      <c r="B12" s="5" t="n">
        <v>10</v>
      </c>
      <c r="C12" s="5" t="n">
        <v>10</v>
      </c>
    </row>
    <row r="13">
      <c r="A13" s="4" t="inlineStr">
        <is>
          <t>Stock Options Two [Member]</t>
        </is>
      </c>
    </row>
    <row r="14">
      <c r="A14" s="4" t="inlineStr">
        <is>
          <t>Weighted average remaining contractual life (years)</t>
        </is>
      </c>
      <c r="B14" s="4" t="inlineStr">
        <is>
          <t>1 year 7 months 2 days</t>
        </is>
      </c>
      <c r="C14" s="4" t="inlineStr">
        <is>
          <t>2 years 5 months 9 days</t>
        </is>
      </c>
    </row>
    <row r="15">
      <c r="A15" s="4" t="inlineStr">
        <is>
          <t>Number of options outstanding</t>
        </is>
      </c>
      <c r="B15" s="6" t="n">
        <v>7500</v>
      </c>
      <c r="C15" s="6" t="n">
        <v>7500</v>
      </c>
    </row>
    <row r="16">
      <c r="A16" s="4" t="inlineStr">
        <is>
          <t>Number of options vested (exercisable)</t>
        </is>
      </c>
      <c r="B16" s="6" t="n">
        <v>7500</v>
      </c>
      <c r="C16" s="6" t="n">
        <v>7500</v>
      </c>
    </row>
    <row r="17">
      <c r="A17" s="4" t="inlineStr">
        <is>
          <t>Grant date fair value</t>
        </is>
      </c>
      <c r="B17" s="5" t="n">
        <v>40739</v>
      </c>
      <c r="C17" s="5" t="n">
        <v>40739</v>
      </c>
    </row>
    <row r="18">
      <c r="A18" s="4" t="inlineStr">
        <is>
          <t>Stock Options Two [Member] | CAD [Member]</t>
        </is>
      </c>
    </row>
    <row r="19">
      <c r="A19" s="4" t="inlineStr">
        <is>
          <t>Exercise price</t>
        </is>
      </c>
      <c r="B19" s="8" t="n">
        <v>16.5</v>
      </c>
      <c r="C19" s="8" t="n">
        <v>16.5</v>
      </c>
    </row>
    <row r="20">
      <c r="A20" s="4" t="inlineStr">
        <is>
          <t>Stock Options Three [Member]</t>
        </is>
      </c>
    </row>
    <row r="21">
      <c r="A21" s="4" t="inlineStr">
        <is>
          <t>Weighted average remaining contractual life (years)</t>
        </is>
      </c>
      <c r="B21" s="4" t="inlineStr">
        <is>
          <t>4 years 26 days</t>
        </is>
      </c>
      <c r="C21" s="4" t="inlineStr">
        <is>
          <t>4 years 3 months 26 days</t>
        </is>
      </c>
    </row>
    <row r="22">
      <c r="A22" s="4" t="inlineStr">
        <is>
          <t>Number of options outstanding</t>
        </is>
      </c>
      <c r="B22" s="6" t="n">
        <v>1575000</v>
      </c>
      <c r="C22" s="6" t="n">
        <v>1575000</v>
      </c>
    </row>
    <row r="23">
      <c r="A23" s="4" t="inlineStr">
        <is>
          <t>Number of options vested (exercisable)</t>
        </is>
      </c>
      <c r="B23" s="6" t="n">
        <v>675000</v>
      </c>
      <c r="C23" s="6" t="n">
        <v>675000</v>
      </c>
    </row>
    <row r="24">
      <c r="A24" s="4" t="inlineStr">
        <is>
          <t>Grant date fair value</t>
        </is>
      </c>
      <c r="B24" s="5" t="n">
        <v>435069</v>
      </c>
      <c r="C24" s="5" t="n">
        <v>435069</v>
      </c>
    </row>
    <row r="25">
      <c r="A25" s="4" t="inlineStr">
        <is>
          <t>Stock Options Three [Member] | CAD [Member]</t>
        </is>
      </c>
    </row>
    <row r="26">
      <c r="A26" s="4" t="inlineStr">
        <is>
          <t>Exercise price</t>
        </is>
      </c>
      <c r="B26" s="8" t="n">
        <v>0.6</v>
      </c>
      <c r="C26" s="8" t="n">
        <v>0.6</v>
      </c>
    </row>
    <row r="27">
      <c r="A27" s="4" t="inlineStr">
        <is>
          <t>Stock Options Four [Member]</t>
        </is>
      </c>
    </row>
    <row r="28">
      <c r="A28" s="4" t="inlineStr">
        <is>
          <t>Weighted average remaining contractual life (years)</t>
        </is>
      </c>
      <c r="B28" s="4" t="inlineStr">
        <is>
          <t>4 years 6 months 21 days</t>
        </is>
      </c>
      <c r="C28" s="4" t="inlineStr">
        <is>
          <t>4 years 9 months 22 days</t>
        </is>
      </c>
    </row>
    <row r="29">
      <c r="A29" s="4" t="inlineStr">
        <is>
          <t>Number of options outstanding</t>
        </is>
      </c>
      <c r="B29" s="6" t="n">
        <v>5957659</v>
      </c>
      <c r="C29" s="6" t="n">
        <v>5957659</v>
      </c>
    </row>
    <row r="30">
      <c r="A30" s="4" t="inlineStr">
        <is>
          <t>Number of options vested (exercisable)</t>
        </is>
      </c>
      <c r="B30" s="4" t="inlineStr">
        <is>
          <t xml:space="preserve"> </t>
        </is>
      </c>
      <c r="C30" s="4" t="inlineStr">
        <is>
          <t xml:space="preserve"> </t>
        </is>
      </c>
    </row>
    <row r="31">
      <c r="A31" s="4" t="inlineStr">
        <is>
          <t>Grant date fair value</t>
        </is>
      </c>
      <c r="B31" s="5" t="n">
        <v>1536764</v>
      </c>
      <c r="C31" s="5" t="n">
        <v>1536764</v>
      </c>
    </row>
    <row r="32">
      <c r="A32" s="4" t="inlineStr">
        <is>
          <t>Stock Options Four [Member] | CAD [Member]</t>
        </is>
      </c>
    </row>
    <row r="33">
      <c r="A33" s="4" t="inlineStr">
        <is>
          <t>Exercise price</t>
        </is>
      </c>
      <c r="B33" s="8" t="n">
        <v>0.55</v>
      </c>
      <c r="C33" s="8" t="n">
        <v>0.55</v>
      </c>
    </row>
    <row r="34">
      <c r="A34" s="4" t="inlineStr">
        <is>
          <t>Stock Options Five [Member]</t>
        </is>
      </c>
    </row>
    <row r="35">
      <c r="A35" s="4" t="inlineStr">
        <is>
          <t>Weighted average remaining contractual life (years)</t>
        </is>
      </c>
      <c r="B35" s="4" t="inlineStr">
        <is>
          <t>3 years</t>
        </is>
      </c>
    </row>
    <row r="36">
      <c r="A36" s="4" t="inlineStr">
        <is>
          <t>Number of options outstanding</t>
        </is>
      </c>
      <c r="B36" s="6" t="n">
        <v>200000</v>
      </c>
    </row>
    <row r="37">
      <c r="A37" s="4" t="inlineStr">
        <is>
          <t>Number of options vested (exercisable)</t>
        </is>
      </c>
      <c r="B37" s="4" t="inlineStr">
        <is>
          <t xml:space="preserve"> </t>
        </is>
      </c>
    </row>
    <row r="38">
      <c r="A38" s="4" t="inlineStr">
        <is>
          <t>Grant date fair value</t>
        </is>
      </c>
      <c r="B38" s="5" t="n">
        <v>52909</v>
      </c>
    </row>
    <row r="39">
      <c r="A39" s="4" t="inlineStr">
        <is>
          <t>Stock Options Five [Member] | CAD [Member]</t>
        </is>
      </c>
    </row>
    <row r="40">
      <c r="A40" s="4" t="inlineStr">
        <is>
          <t>Exercise price</t>
        </is>
      </c>
      <c r="B40" s="8" t="n">
        <v>0.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Capital Stock, Warrants and Stock Options - Schedule of Stock Option Issued and Outstanding (Details) (10-K/A) - USD ($)</t>
        </is>
      </c>
      <c r="B1" s="2" t="inlineStr">
        <is>
          <t>3 Months Ended</t>
        </is>
      </c>
      <c r="C1" s="2" t="inlineStr">
        <is>
          <t>12 Months Ended</t>
        </is>
      </c>
    </row>
    <row r="2">
      <c r="B2" s="2" t="inlineStr">
        <is>
          <t>Sep. 30, 2020</t>
        </is>
      </c>
      <c r="C2" s="2" t="inlineStr">
        <is>
          <t>Jun. 30, 2020</t>
        </is>
      </c>
      <c r="D2" s="2" t="inlineStr">
        <is>
          <t>Sep. 30, 2019</t>
        </is>
      </c>
      <c r="E2" s="2" t="inlineStr">
        <is>
          <t>Jun. 30, 2019</t>
        </is>
      </c>
      <c r="F2" s="2" t="inlineStr">
        <is>
          <t>Jun. 30, 2018</t>
        </is>
      </c>
    </row>
    <row r="3">
      <c r="A3" s="4" t="inlineStr">
        <is>
          <t>Number of options outstanding</t>
        </is>
      </c>
      <c r="B3" s="6" t="n">
        <v>7780159</v>
      </c>
      <c r="C3" s="6" t="n">
        <v>7580159</v>
      </c>
      <c r="D3" s="6" t="n">
        <v>287100</v>
      </c>
      <c r="E3" s="6" t="n">
        <v>287100</v>
      </c>
      <c r="F3" s="6" t="n">
        <v>287100</v>
      </c>
    </row>
    <row r="4">
      <c r="A4" s="4" t="inlineStr">
        <is>
          <t>Number of options vested (exercisable)</t>
        </is>
      </c>
      <c r="B4" s="6" t="n">
        <v>722500</v>
      </c>
      <c r="C4" s="6" t="n">
        <v>722500</v>
      </c>
    </row>
    <row r="5">
      <c r="A5" s="4" t="inlineStr">
        <is>
          <t>Grant date fair value</t>
        </is>
      </c>
      <c r="B5" s="5" t="n">
        <v>2282755</v>
      </c>
      <c r="C5" s="5" t="n">
        <v>2229846</v>
      </c>
    </row>
    <row r="6">
      <c r="A6" s="4" t="inlineStr">
        <is>
          <t>Stock Options One [Member]</t>
        </is>
      </c>
    </row>
    <row r="7">
      <c r="A7" s="4" t="inlineStr">
        <is>
          <t>Weighted average remaining contractual life (years)</t>
        </is>
      </c>
      <c r="B7" s="4" t="inlineStr">
        <is>
          <t>1 year 7 months 2 days</t>
        </is>
      </c>
      <c r="C7" s="4" t="inlineStr">
        <is>
          <t>1 year 10 months 3 days</t>
        </is>
      </c>
    </row>
    <row r="8">
      <c r="A8" s="4" t="inlineStr">
        <is>
          <t>Number of options outstanding</t>
        </is>
      </c>
      <c r="B8" s="6" t="n">
        <v>40000</v>
      </c>
      <c r="C8" s="6" t="n">
        <v>40000</v>
      </c>
    </row>
    <row r="9">
      <c r="A9" s="4" t="inlineStr">
        <is>
          <t>Number of options vested (exercisable)</t>
        </is>
      </c>
      <c r="B9" s="6" t="n">
        <v>40000</v>
      </c>
      <c r="C9" s="6" t="n">
        <v>40000</v>
      </c>
    </row>
    <row r="10">
      <c r="A10" s="4" t="inlineStr">
        <is>
          <t>Grant date fair value</t>
        </is>
      </c>
      <c r="B10" s="5" t="n">
        <v>217274</v>
      </c>
      <c r="C10" s="5" t="n">
        <v>217274</v>
      </c>
    </row>
    <row r="11">
      <c r="A11" s="4" t="inlineStr">
        <is>
          <t>Stock Options One [Member] | CAD [Member]</t>
        </is>
      </c>
    </row>
    <row r="12">
      <c r="A12" s="4" t="inlineStr">
        <is>
          <t>Exercise price</t>
        </is>
      </c>
      <c r="B12" s="5" t="n">
        <v>10</v>
      </c>
      <c r="C12" s="5" t="n">
        <v>10</v>
      </c>
    </row>
    <row r="13">
      <c r="A13" s="4" t="inlineStr">
        <is>
          <t>Stock Options Two [Member]</t>
        </is>
      </c>
    </row>
    <row r="14">
      <c r="A14" s="4" t="inlineStr">
        <is>
          <t>Weighted average remaining contractual life (years)</t>
        </is>
      </c>
      <c r="B14" s="4" t="inlineStr">
        <is>
          <t>1 year 7 months 2 days</t>
        </is>
      </c>
      <c r="C14" s="4" t="inlineStr">
        <is>
          <t>2 years 5 months 9 days</t>
        </is>
      </c>
    </row>
    <row r="15">
      <c r="A15" s="4" t="inlineStr">
        <is>
          <t>Number of options outstanding</t>
        </is>
      </c>
      <c r="B15" s="6" t="n">
        <v>7500</v>
      </c>
      <c r="C15" s="6" t="n">
        <v>7500</v>
      </c>
    </row>
    <row r="16">
      <c r="A16" s="4" t="inlineStr">
        <is>
          <t>Number of options vested (exercisable)</t>
        </is>
      </c>
      <c r="B16" s="6" t="n">
        <v>7500</v>
      </c>
      <c r="C16" s="6" t="n">
        <v>7500</v>
      </c>
    </row>
    <row r="17">
      <c r="A17" s="4" t="inlineStr">
        <is>
          <t>Grant date fair value</t>
        </is>
      </c>
      <c r="B17" s="5" t="n">
        <v>40739</v>
      </c>
      <c r="C17" s="5" t="n">
        <v>40739</v>
      </c>
    </row>
    <row r="18">
      <c r="A18" s="4" t="inlineStr">
        <is>
          <t>Stock Options Two [Member] | CAD [Member]</t>
        </is>
      </c>
    </row>
    <row r="19">
      <c r="A19" s="4" t="inlineStr">
        <is>
          <t>Exercise price</t>
        </is>
      </c>
      <c r="B19" s="8" t="n">
        <v>16.5</v>
      </c>
      <c r="C19" s="8" t="n">
        <v>16.5</v>
      </c>
    </row>
    <row r="20">
      <c r="A20" s="4" t="inlineStr">
        <is>
          <t>Stock Options Three [Member]</t>
        </is>
      </c>
    </row>
    <row r="21">
      <c r="A21" s="4" t="inlineStr">
        <is>
          <t>Weighted average remaining contractual life (years)</t>
        </is>
      </c>
      <c r="B21" s="4" t="inlineStr">
        <is>
          <t>4 years 26 days</t>
        </is>
      </c>
      <c r="C21" s="4" t="inlineStr">
        <is>
          <t>4 years 3 months 26 days</t>
        </is>
      </c>
    </row>
    <row r="22">
      <c r="A22" s="4" t="inlineStr">
        <is>
          <t>Number of options outstanding</t>
        </is>
      </c>
      <c r="B22" s="6" t="n">
        <v>1575000</v>
      </c>
      <c r="C22" s="6" t="n">
        <v>1575000</v>
      </c>
    </row>
    <row r="23">
      <c r="A23" s="4" t="inlineStr">
        <is>
          <t>Number of options vested (exercisable)</t>
        </is>
      </c>
      <c r="B23" s="6" t="n">
        <v>675000</v>
      </c>
      <c r="C23" s="6" t="n">
        <v>675000</v>
      </c>
    </row>
    <row r="24">
      <c r="A24" s="4" t="inlineStr">
        <is>
          <t>Grant date fair value</t>
        </is>
      </c>
      <c r="B24" s="5" t="n">
        <v>435069</v>
      </c>
      <c r="C24" s="5" t="n">
        <v>435069</v>
      </c>
    </row>
    <row r="25">
      <c r="A25" s="4" t="inlineStr">
        <is>
          <t>Stock Options Three [Member] | CAD [Member]</t>
        </is>
      </c>
    </row>
    <row r="26">
      <c r="A26" s="4" t="inlineStr">
        <is>
          <t>Exercise price</t>
        </is>
      </c>
      <c r="B26" s="8" t="n">
        <v>0.6</v>
      </c>
      <c r="C26" s="8" t="n">
        <v>0.6</v>
      </c>
    </row>
    <row r="27">
      <c r="A27" s="4" t="inlineStr">
        <is>
          <t>Stock Options Four [Member]</t>
        </is>
      </c>
    </row>
    <row r="28">
      <c r="A28" s="4" t="inlineStr">
        <is>
          <t>Weighted average remaining contractual life (years)</t>
        </is>
      </c>
      <c r="B28" s="4" t="inlineStr">
        <is>
          <t>4 years 6 months 21 days</t>
        </is>
      </c>
      <c r="C28" s="4" t="inlineStr">
        <is>
          <t>4 years 9 months 22 days</t>
        </is>
      </c>
    </row>
    <row r="29">
      <c r="A29" s="4" t="inlineStr">
        <is>
          <t>Number of options outstanding</t>
        </is>
      </c>
      <c r="B29" s="6" t="n">
        <v>5957659</v>
      </c>
      <c r="C29" s="6" t="n">
        <v>5957659</v>
      </c>
    </row>
    <row r="30">
      <c r="A30" s="4" t="inlineStr">
        <is>
          <t>Number of options vested (exercisable)</t>
        </is>
      </c>
      <c r="B30" s="4" t="inlineStr">
        <is>
          <t xml:space="preserve"> </t>
        </is>
      </c>
      <c r="C30" s="4" t="inlineStr">
        <is>
          <t xml:space="preserve"> </t>
        </is>
      </c>
    </row>
    <row r="31">
      <c r="A31" s="4" t="inlineStr">
        <is>
          <t>Grant date fair value</t>
        </is>
      </c>
      <c r="B31" s="5" t="n">
        <v>1536764</v>
      </c>
      <c r="C31" s="5" t="n">
        <v>1536764</v>
      </c>
    </row>
    <row r="32">
      <c r="A32" s="4" t="inlineStr">
        <is>
          <t>Stock Options Four [Member] | CAD [Member]</t>
        </is>
      </c>
    </row>
    <row r="33">
      <c r="A33" s="4" t="inlineStr">
        <is>
          <t>Exercise price</t>
        </is>
      </c>
      <c r="B33" s="8" t="n">
        <v>0.55</v>
      </c>
      <c r="C33" s="8" t="n">
        <v>0.5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Share Units - Schedule of Restricted Share Units (Details) - $ / shares</t>
        </is>
      </c>
      <c r="B1" s="2" t="inlineStr">
        <is>
          <t>Sep. 30, 2020</t>
        </is>
      </c>
      <c r="C1" s="2" t="inlineStr">
        <is>
          <t>Jun. 30, 2020</t>
        </is>
      </c>
      <c r="D1" s="2" t="inlineStr">
        <is>
          <t>Sep. 30, 2019</t>
        </is>
      </c>
      <c r="E1" s="2" t="inlineStr">
        <is>
          <t>Jun. 30, 2019</t>
        </is>
      </c>
    </row>
    <row r="2">
      <c r="A2" s="4" t="inlineStr">
        <is>
          <t>Number of shares, Unvested, Beginning balance</t>
        </is>
      </c>
      <c r="B2" s="6" t="n">
        <v>600000</v>
      </c>
      <c r="C2" s="6" t="n">
        <v>600000</v>
      </c>
      <c r="D2" s="4" t="inlineStr">
        <is>
          <t xml:space="preserve"> </t>
        </is>
      </c>
      <c r="E2" s="4" t="inlineStr">
        <is>
          <t xml:space="preserve"> </t>
        </is>
      </c>
    </row>
    <row r="3">
      <c r="A3" s="4" t="inlineStr">
        <is>
          <t>Number of shares, Unvested, Ending balance</t>
        </is>
      </c>
      <c r="B3" s="6" t="n">
        <v>600000</v>
      </c>
      <c r="D3" s="4" t="inlineStr">
        <is>
          <t xml:space="preserve"> </t>
        </is>
      </c>
    </row>
    <row r="4">
      <c r="A4" s="4" t="inlineStr">
        <is>
          <t>CAD [Member]</t>
        </is>
      </c>
    </row>
    <row r="5">
      <c r="A5" s="4" t="inlineStr">
        <is>
          <t>Weighted average grant date fair value per share, Unvested, Beginning balance</t>
        </is>
      </c>
      <c r="B5" s="8" t="n">
        <v>0.4</v>
      </c>
      <c r="C5" s="8" t="n">
        <v>0.4</v>
      </c>
      <c r="D5" s="4" t="inlineStr">
        <is>
          <t xml:space="preserve"> </t>
        </is>
      </c>
      <c r="E5" s="4" t="inlineStr">
        <is>
          <t xml:space="preserve"> </t>
        </is>
      </c>
    </row>
    <row r="6">
      <c r="A6" s="4" t="inlineStr">
        <is>
          <t>Weighted average grant date fair value per share, Unvested, Ending balance</t>
        </is>
      </c>
      <c r="B6" s="8" t="n">
        <v>0.4</v>
      </c>
      <c r="D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icted Share Units - Schedule of Restricted Share Units (Details) (Parenthetical) - USD ($)</t>
        </is>
      </c>
      <c r="C1" s="2" t="inlineStr">
        <is>
          <t>Apr. 20, 2020</t>
        </is>
      </c>
      <c r="D1" s="2" t="inlineStr">
        <is>
          <t>Sep. 30, 2020</t>
        </is>
      </c>
      <c r="E1" s="2" t="inlineStr">
        <is>
          <t>Sep. 30, 2019</t>
        </is>
      </c>
      <c r="F1" s="2" t="inlineStr">
        <is>
          <t>Jun. 30, 2020</t>
        </is>
      </c>
      <c r="G1" s="2" t="inlineStr">
        <is>
          <t>Jun. 30, 2019</t>
        </is>
      </c>
      <c r="H1" s="2" t="inlineStr">
        <is>
          <t>Jun. 30, 2018</t>
        </is>
      </c>
    </row>
    <row r="2">
      <c r="A2" s="4" t="inlineStr">
        <is>
          <t>Granted shares</t>
        </is>
      </c>
      <c r="B2" s="4" t="inlineStr">
        <is>
          <t>[1],[2]</t>
        </is>
      </c>
      <c r="F2" s="6" t="n">
        <v>600000</v>
      </c>
    </row>
    <row r="3">
      <c r="A3" s="4" t="inlineStr">
        <is>
          <t>Stock-based compensation</t>
        </is>
      </c>
      <c r="D3" s="5" t="n">
        <v>204127</v>
      </c>
      <c r="E3" s="4" t="inlineStr">
        <is>
          <t xml:space="preserve"> </t>
        </is>
      </c>
    </row>
    <row r="4">
      <c r="A4" s="4" t="inlineStr">
        <is>
          <t>Restricted Stock Units (RSUs) [Member] | Officer [Member]</t>
        </is>
      </c>
    </row>
    <row r="5">
      <c r="A5" s="4" t="inlineStr">
        <is>
          <t>Granted shares</t>
        </is>
      </c>
      <c r="C5" s="6" t="n">
        <v>400000</v>
      </c>
    </row>
    <row r="6">
      <c r="A6" s="4" t="inlineStr">
        <is>
          <t>Grant date and expire</t>
        </is>
      </c>
      <c r="C6" s="4" t="inlineStr">
        <is>
          <t>5 years</t>
        </is>
      </c>
    </row>
    <row r="7">
      <c r="A7" s="4" t="inlineStr">
        <is>
          <t>Stock-based compensation</t>
        </is>
      </c>
      <c r="D7" s="6" t="n">
        <v>20770</v>
      </c>
      <c r="E7" s="4" t="inlineStr">
        <is>
          <t xml:space="preserve"> </t>
        </is>
      </c>
      <c r="F7" s="5" t="n">
        <v>17384</v>
      </c>
      <c r="G7" s="4" t="inlineStr">
        <is>
          <t xml:space="preserve"> </t>
        </is>
      </c>
    </row>
    <row r="8">
      <c r="A8" s="4" t="inlineStr">
        <is>
          <t>Restricted Stock Units (RSUs) [Member] | Director [Member]</t>
        </is>
      </c>
    </row>
    <row r="9">
      <c r="A9" s="4" t="inlineStr">
        <is>
          <t>Granted shares</t>
        </is>
      </c>
      <c r="C9" s="6" t="n">
        <v>200000</v>
      </c>
    </row>
    <row r="10">
      <c r="A10" s="4" t="inlineStr">
        <is>
          <t>Grant date and expire</t>
        </is>
      </c>
      <c r="C10" s="4" t="inlineStr">
        <is>
          <t>5 years</t>
        </is>
      </c>
    </row>
    <row r="11">
      <c r="A11" s="4" t="inlineStr">
        <is>
          <t>Stock-based compensation</t>
        </is>
      </c>
      <c r="D11" s="5" t="n">
        <v>10287</v>
      </c>
      <c r="E11" s="4" t="inlineStr">
        <is>
          <t xml:space="preserve"> </t>
        </is>
      </c>
      <c r="F11" s="4" t="inlineStr">
        <is>
          <t xml:space="preserve"> </t>
        </is>
      </c>
      <c r="H11" s="5" t="n">
        <v>8274</v>
      </c>
    </row>
    <row r="12"/>
    <row r="13">
      <c r="A13" s="4" t="inlineStr">
        <is>
          <t>[1]</t>
        </is>
      </c>
      <c r="B13" s="4" t="inlineStr">
        <is>
          <t>On April 20, 2020, the Company granted 200,000 RSUs to a certain director of the Company. The RSUs vest in one fourth increments upon each anniversary of the grant date and expire in 5 years. The vesting of these RSUs results in stock-based compensation of $8,274 (year ended June 30, 2019 - $nil), which is included in operation and administration expenses on the consolidated statements of loss and comprehensive loss.</t>
        </is>
      </c>
    </row>
    <row r="14">
      <c r="A14" s="4" t="inlineStr">
        <is>
          <t>[2]</t>
        </is>
      </c>
      <c r="B14" s="4" t="inlineStr">
        <is>
          <t>On April 20, 2020, the Company granted 400,000 RSUs to a certain officer of the Company. The RSUs vest in one fourth increments upon each anniversary of the grant date and expire in 5 years. The vesting of these RSUs results in stock-based compensation of $17,384 (year ended June 30, 2019 - $nil), which is included in operation and administration expenses on the consolidated statements of loss and comprehensive loss.</t>
        </is>
      </c>
    </row>
  </sheetData>
  <mergeCells count="4">
    <mergeCell ref="A1:B1"/>
    <mergeCell ref="A12:G12"/>
    <mergeCell ref="B13:G13"/>
    <mergeCell ref="B14:G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stricted Share Units - Schedule of Restricted Share Units (Details) (10-K/A)</t>
        </is>
      </c>
      <c r="B1" s="2" t="inlineStr">
        <is>
          <t>12 Months Ended</t>
        </is>
      </c>
    </row>
    <row r="2">
      <c r="B2" s="2" t="inlineStr">
        <is>
          <t>Jun. 30, 2020$ / sharesshares</t>
        </is>
      </c>
    </row>
    <row r="3">
      <c r="A3" s="4" t="inlineStr">
        <is>
          <t>Number of shares, Unvested, Beginning balance | shares</t>
        </is>
      </c>
      <c r="B3" s="4" t="inlineStr">
        <is>
          <t xml:space="preserve"> </t>
        </is>
      </c>
    </row>
    <row r="4">
      <c r="A4" s="4" t="inlineStr">
        <is>
          <t>Number of shares, Granted | shares</t>
        </is>
      </c>
      <c r="B4" s="6" t="n">
        <v>600000</v>
      </c>
      <c r="C4" s="4" t="inlineStr">
        <is>
          <t>[1],[2]</t>
        </is>
      </c>
    </row>
    <row r="5">
      <c r="A5" s="4" t="inlineStr">
        <is>
          <t>Number of shares, Unvested, Ending balance | shares</t>
        </is>
      </c>
      <c r="B5" s="6" t="n">
        <v>600000</v>
      </c>
    </row>
    <row r="6">
      <c r="A6" s="4" t="inlineStr">
        <is>
          <t>CAD [Member]</t>
        </is>
      </c>
    </row>
    <row r="7">
      <c r="A7" s="4" t="inlineStr">
        <is>
          <t>Weighted average grant date fair value per share, Unvested, Beginning balance | $ / shares</t>
        </is>
      </c>
      <c r="B7" s="4" t="inlineStr">
        <is>
          <t xml:space="preserve"> </t>
        </is>
      </c>
    </row>
    <row r="8">
      <c r="A8" s="4" t="inlineStr">
        <is>
          <t>Weighted average grant date fair value per share, Granted | $ / shares</t>
        </is>
      </c>
      <c r="B8" s="9" t="n">
        <v>0.4</v>
      </c>
      <c r="C8" s="4" t="inlineStr">
        <is>
          <t>[1],[2]</t>
        </is>
      </c>
    </row>
    <row r="9">
      <c r="A9" s="4" t="inlineStr">
        <is>
          <t>Weighted average grant date fair value per share, Unvested, Ending balance | $ / shares</t>
        </is>
      </c>
      <c r="B9" s="8" t="n">
        <v>0.4</v>
      </c>
    </row>
    <row r="10"/>
    <row r="11">
      <c r="A11" s="4" t="inlineStr">
        <is>
          <t>[1]</t>
        </is>
      </c>
      <c r="B11" s="4" t="inlineStr">
        <is>
          <t>On April 20, 2020, the Company granted 200,000 RSUs to a certain director of the Company. The RSUs vest in one fourth increments upon each anniversary of the grant date and expire in 5 years. The vesting of these RSUs results in stock-based compensation of $8,274 (year ended June 30, 2019 - $nil), which is included in operation and administration expenses on the consolidated statements of loss and comprehensive loss.</t>
        </is>
      </c>
    </row>
    <row r="12">
      <c r="A12" s="4" t="inlineStr">
        <is>
          <t>[2]</t>
        </is>
      </c>
      <c r="B12" s="4" t="inlineStr">
        <is>
          <t>On April 20, 2020, the Company granted 400,000 RSUs to a certain officer of the Company. The RSUs vest in one fourth increments upon each anniversary of the grant date and expire in 5 years. The vesting of these RSUs results in stock-based compensation of $17,384 (year ended June 30, 2019 - $nil), which is included in operation and administration expenses on the consolidated statements of loss and comprehensive loss.</t>
        </is>
      </c>
    </row>
  </sheetData>
  <mergeCells count="6">
    <mergeCell ref="A1:A2"/>
    <mergeCell ref="B1:C1"/>
    <mergeCell ref="B2:C2"/>
    <mergeCell ref="A10:C10"/>
    <mergeCell ref="B11:C11"/>
    <mergeCell ref="B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7:03:16Z</dcterms:created>
  <dcterms:modified xmlns:dcterms="http://purl.org/dc/terms/" xmlns:xsi="http://www.w3.org/2001/XMLSchema-instance" xsi:type="dcterms:W3CDTF">2020-12-16T17:03:16Z</dcterms:modified>
</cp:coreProperties>
</file>